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ACQUISITIONS AND DECONSOLIDATIO" sheetId="11" state="visible" r:id="rId11"/>
    <sheet xmlns:r="http://schemas.openxmlformats.org/officeDocument/2006/relationships" name="RESTRUCTURING ACTIVITIES" sheetId="12" state="visible" r:id="rId12"/>
    <sheet xmlns:r="http://schemas.openxmlformats.org/officeDocument/2006/relationships" name="CASH FLOW SUPPLEMENTARY INFORM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BANK CREDIT ARRANGEMEN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MPLOYEE RETIREMENT SAVINGS PLA" sheetId="22" state="visible" r:id="rId22"/>
    <sheet xmlns:r="http://schemas.openxmlformats.org/officeDocument/2006/relationships" name="DISCLOSURES ABOUT THE FAIR VALU" sheetId="23" state="visible" r:id="rId23"/>
    <sheet xmlns:r="http://schemas.openxmlformats.org/officeDocument/2006/relationships" name="DERIVATIVE FINANCIAL INSTRUMENT" sheetId="24" state="visible" r:id="rId24"/>
    <sheet xmlns:r="http://schemas.openxmlformats.org/officeDocument/2006/relationships" name="GUARANTEES" sheetId="25" state="visible" r:id="rId25"/>
    <sheet xmlns:r="http://schemas.openxmlformats.org/officeDocument/2006/relationships" name="DEFINED BENEFIT RETIREMENT PLAN" sheetId="26" state="visible" r:id="rId26"/>
    <sheet xmlns:r="http://schemas.openxmlformats.org/officeDocument/2006/relationships" name="BUSINESS SEGMENTS" sheetId="27" state="visible" r:id="rId27"/>
    <sheet xmlns:r="http://schemas.openxmlformats.org/officeDocument/2006/relationships" name="COMMITMENTS &amp; CONTINGENCIES" sheetId="28" state="visible" r:id="rId28"/>
    <sheet xmlns:r="http://schemas.openxmlformats.org/officeDocument/2006/relationships" name="GUARANTOR_NON-GUARANTOR FINANCI"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AND DECONSOLIDAT33" sheetId="33" state="visible" r:id="rId33"/>
    <sheet xmlns:r="http://schemas.openxmlformats.org/officeDocument/2006/relationships" name="RESTRUCTURING ACTIVITIES (Table" sheetId="34" state="visible" r:id="rId34"/>
    <sheet xmlns:r="http://schemas.openxmlformats.org/officeDocument/2006/relationships" name="CASH FLOW SUPPLEMENTARY INFOR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DISCLOSURES ABOUT THE FAIR VA43" sheetId="43" state="visible" r:id="rId43"/>
    <sheet xmlns:r="http://schemas.openxmlformats.org/officeDocument/2006/relationships" name="GUARANTEES (Tables)" sheetId="44" state="visible" r:id="rId44"/>
    <sheet xmlns:r="http://schemas.openxmlformats.org/officeDocument/2006/relationships" name="DEFINED BENEFIT RETIREMENT PL45" sheetId="45" state="visible" r:id="rId45"/>
    <sheet xmlns:r="http://schemas.openxmlformats.org/officeDocument/2006/relationships" name="BUSINESS SEGMENTS (Tables)" sheetId="46" state="visible" r:id="rId46"/>
    <sheet xmlns:r="http://schemas.openxmlformats.org/officeDocument/2006/relationships" name="GUARANTOR_NON-GUARANTOR FINAN47"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AND DECONSOLIDAT55" sheetId="55" state="visible" r:id="rId55"/>
    <sheet xmlns:r="http://schemas.openxmlformats.org/officeDocument/2006/relationships" name="ACQUISITIONS AND DECONSOLIDAT56" sheetId="56" state="visible" r:id="rId56"/>
    <sheet xmlns:r="http://schemas.openxmlformats.org/officeDocument/2006/relationships" name="RESTRUCTURING ACTIVITIES (Detai" sheetId="57" state="visible" r:id="rId57"/>
    <sheet xmlns:r="http://schemas.openxmlformats.org/officeDocument/2006/relationships" name="RESTRUCTURING ACTIVITIES (Det58" sheetId="58" state="visible" r:id="rId58"/>
    <sheet xmlns:r="http://schemas.openxmlformats.org/officeDocument/2006/relationships" name="RESTRUCTURING ACTIVITIES RESTRU" sheetId="59" state="visible" r:id="rId59"/>
    <sheet xmlns:r="http://schemas.openxmlformats.org/officeDocument/2006/relationships" name="CASH FLOW SUPPLEMENTARY INFOR60" sheetId="60" state="visible" r:id="rId60"/>
    <sheet xmlns:r="http://schemas.openxmlformats.org/officeDocument/2006/relationships" name="INVENTORIES (Details)"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BANK CREDIT ARRANGEMENTS (Detai" sheetId="69" state="visible" r:id="rId69"/>
    <sheet xmlns:r="http://schemas.openxmlformats.org/officeDocument/2006/relationships" name="INCOME TAXES (Details)" sheetId="70" state="visible" r:id="rId70"/>
    <sheet xmlns:r="http://schemas.openxmlformats.org/officeDocument/2006/relationships" name="LONG-TERM DEBT (Details)" sheetId="71" state="visible" r:id="rId71"/>
    <sheet xmlns:r="http://schemas.openxmlformats.org/officeDocument/2006/relationships" name="STOCK-BASED COMPENSATION (Detai" sheetId="72" state="visible" r:id="rId72"/>
    <sheet xmlns:r="http://schemas.openxmlformats.org/officeDocument/2006/relationships" name="STOCK-BASED COMPENSATION (Det73" sheetId="73" state="visible" r:id="rId73"/>
    <sheet xmlns:r="http://schemas.openxmlformats.org/officeDocument/2006/relationships" name="STOCK-BASED COMPENSATION (Det74" sheetId="74" state="visible" r:id="rId74"/>
    <sheet xmlns:r="http://schemas.openxmlformats.org/officeDocument/2006/relationships" name="EARNINGS PER SHARE (Details)" sheetId="75" state="visible" r:id="rId75"/>
    <sheet xmlns:r="http://schemas.openxmlformats.org/officeDocument/2006/relationships" name="EARNINGS PER SHARE (Details 2)" sheetId="76" state="visible" r:id="rId76"/>
    <sheet xmlns:r="http://schemas.openxmlformats.org/officeDocument/2006/relationships" name="EMPLOYEE RETIREMENT SAVINGS P77" sheetId="77" state="visible" r:id="rId77"/>
    <sheet xmlns:r="http://schemas.openxmlformats.org/officeDocument/2006/relationships" name="DISCLOSURES ABOUT THE FAIR VA78" sheetId="78" state="visible" r:id="rId78"/>
    <sheet xmlns:r="http://schemas.openxmlformats.org/officeDocument/2006/relationships" name="DERIVATIVE FINANCIAL INSTRUME79" sheetId="79" state="visible" r:id="rId79"/>
    <sheet xmlns:r="http://schemas.openxmlformats.org/officeDocument/2006/relationships" name="GUARANTEES (Details)" sheetId="80" state="visible" r:id="rId80"/>
    <sheet xmlns:r="http://schemas.openxmlformats.org/officeDocument/2006/relationships" name="DEFINED BENEFIT RETIREMENT PL81" sheetId="81" state="visible" r:id="rId81"/>
    <sheet xmlns:r="http://schemas.openxmlformats.org/officeDocument/2006/relationships" name="DEFINED BENEFIT RETIREMENT PL82" sheetId="82" state="visible" r:id="rId82"/>
    <sheet xmlns:r="http://schemas.openxmlformats.org/officeDocument/2006/relationships" name="BUSINESS SEGMENTS (Details)" sheetId="83" state="visible" r:id="rId83"/>
    <sheet xmlns:r="http://schemas.openxmlformats.org/officeDocument/2006/relationships" name="BUSINESS SEGMENTS (Details 2)" sheetId="84" state="visible" r:id="rId84"/>
    <sheet xmlns:r="http://schemas.openxmlformats.org/officeDocument/2006/relationships" name="COMMITMENTS &amp; CONTINGENCIES (De" sheetId="85" state="visible" r:id="rId85"/>
    <sheet xmlns:r="http://schemas.openxmlformats.org/officeDocument/2006/relationships" name="GUARANTOR_NON-GUARANTOR FINAN86" sheetId="86" state="visible" r:id="rId86"/>
    <sheet xmlns:r="http://schemas.openxmlformats.org/officeDocument/2006/relationships" name="GUARANTOR_NON-GUARANTOR FINAN87" sheetId="87" state="visible" r:id="rId87"/>
    <sheet xmlns:r="http://schemas.openxmlformats.org/officeDocument/2006/relationships" name="GUARANTOR_NON-GUARANTOR FINAN88" sheetId="88" state="visible" r:id="rId88"/>
    <sheet xmlns:r="http://schemas.openxmlformats.org/officeDocument/2006/relationships" name="GUARANTOR_NON-GUARANTOR FINAN89" sheetId="89" state="visible" r:id="rId89"/>
    <sheet xmlns:r="http://schemas.openxmlformats.org/officeDocument/2006/relationships" name="GUARANTOR_NON-GUARANTOR FINAN90" sheetId="90" state="visible" r:id="rId90"/>
    <sheet xmlns:r="http://schemas.openxmlformats.org/officeDocument/2006/relationships" name="QUARTERLY FINANCIAL DATA (Una91" sheetId="91" state="visible" r:id="rId91"/>
  </sheets>
  <definedNames/>
  <calcPr calcId="124519" fullCalcOnLoad="1"/>
</workbook>
</file>

<file path=xl/sharedStrings.xml><?xml version="1.0" encoding="utf-8"?>
<sst xmlns="http://schemas.openxmlformats.org/spreadsheetml/2006/main" uniqueCount="1144">
  <si>
    <t>Document and Entity Information - USD ($)</t>
  </si>
  <si>
    <t>12 Months Ended</t>
  </si>
  <si>
    <t>Dec. 30, 2017</t>
  </si>
  <si>
    <t>Jul. 01, 2017</t>
  </si>
  <si>
    <t>Feb. 21, 2017</t>
  </si>
  <si>
    <t>Document and Entity Information</t>
  </si>
  <si>
    <t>Entity Registrant Name</t>
  </si>
  <si>
    <t>VALMONT INDUSTRIES INC</t>
  </si>
  <si>
    <t>Entity Central Index Key</t>
  </si>
  <si>
    <t>Document Type</t>
  </si>
  <si>
    <t>10-K</t>
  </si>
  <si>
    <t>Document Period End Date</t>
  </si>
  <si>
    <t>Dec. 30,
		2017</t>
  </si>
  <si>
    <t>Amendment Flag</t>
  </si>
  <si>
    <t>false</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STATEMENTS OF EARNINGS - USD ($) shares in Thousands, $ in Thousands</t>
  </si>
  <si>
    <t>Dec. 31, 2016</t>
  </si>
  <si>
    <t>Dec. 26, 2015</t>
  </si>
  <si>
    <t>Income Statement [Abstract]</t>
  </si>
  <si>
    <t>Product sales</t>
  </si>
  <si>
    <t>Services sales</t>
  </si>
  <si>
    <t>Net sales</t>
  </si>
  <si>
    <t>Product cost of sales</t>
  </si>
  <si>
    <t>Services cost of sales</t>
  </si>
  <si>
    <t>Total cost of sales</t>
  </si>
  <si>
    <t>Gross profit</t>
  </si>
  <si>
    <t>Selling, general and administrative expenses</t>
  </si>
  <si>
    <t>Impairment of goodwill and intangible assets</t>
  </si>
  <si>
    <t>Operating income</t>
  </si>
  <si>
    <t>Other income (expenses):</t>
  </si>
  <si>
    <t>Interest expense</t>
  </si>
  <si>
    <t>Interest income</t>
  </si>
  <si>
    <t>Other</t>
  </si>
  <si>
    <t>Total other income (expenses)</t>
  </si>
  <si>
    <t>Earnings before income taxes and equity in earnings of nonconsolidated subsidiaries</t>
  </si>
  <si>
    <t>Income tax expense (benefit):</t>
  </si>
  <si>
    <t>Current</t>
  </si>
  <si>
    <t>Deferred</t>
  </si>
  <si>
    <t>Total income tax expense (benefit)</t>
  </si>
  <si>
    <t>Comprehensive income (loss)</t>
  </si>
  <si>
    <t>Earnings before equity in earnings of nonconsolidated subsidiaries</t>
  </si>
  <si>
    <t>Equity in earnings of nonconsolidated subsidiaries</t>
  </si>
  <si>
    <t>Discontinued Operation, Gain (Loss) on Disposal of Discontinued Operation, Net of Tax</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s (losses)</t>
  </si>
  <si>
    <t>Gain/(loss) on hedging activities:</t>
  </si>
  <si>
    <t>Unrealized gain (loss) on net investment hedge, net of tax expense (benefit) of ($880) in 2017 and $2,646 in 2016</t>
  </si>
  <si>
    <t>Amortization cost included in interest expense</t>
  </si>
  <si>
    <t>Realized (gain) loss included in net earnings</t>
  </si>
  <si>
    <t>Unrealized gain (loss) on cash flow hedge</t>
  </si>
  <si>
    <t>Derivative adjustment</t>
  </si>
  <si>
    <t>Actuarial gain (loss) in defined benefit pension plan, net of tax expense (benefit) of ($10,732) in 2015, ($3,450) in 2014, and ($10,143) in 2013</t>
  </si>
  <si>
    <t>Other comprehensive income (loss)</t>
  </si>
  <si>
    <t>Comprehensive loss (income) attributable to noncontrolling interests</t>
  </si>
  <si>
    <t>Comprehensive income (loss) attributable to Valmont Industries, Inc.</t>
  </si>
  <si>
    <t>CONDENSED CONSOLIDATED STATEMENTS OF COMPREHENSIVE INCOME CONDENSED CONSOLIDATED STATEMENTS OF COMPREHENSIVE INCOME (Parenthetical) - USD ($) $ in Thousands</t>
  </si>
  <si>
    <t>Unrealized gain on net investment hedge, tax</t>
  </si>
  <si>
    <t>Actuarial gain (loss) in defined benefit pension plan liability, tax</t>
  </si>
  <si>
    <t>CONDENSED CONSOLIDATED BALANCE SHEETS - USD ($) $ in Thousands</t>
  </si>
  <si>
    <t>Current assets:</t>
  </si>
  <si>
    <t>Cash and cash equivalents</t>
  </si>
  <si>
    <t>Receivables, less allowance of $9,396 in 2017 and $10,250 in 2016</t>
  </si>
  <si>
    <t>Inventorie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 less allowance for doubtful receivables of $417 in 2017 and $8,741 in 2016</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income (loss)</t>
  </si>
  <si>
    <t>Cost of treasury stock, common shares of 5,206,474 in 2017 and 5,379,106 in 2016</t>
  </si>
  <si>
    <t>Total Valmont Industries, Inc. shareholders’ equity</t>
  </si>
  <si>
    <t>Noncontrolling interest in consolidated subsidiaries</t>
  </si>
  <si>
    <t>Total shareholders’ equity</t>
  </si>
  <si>
    <t>Total liabilities and shareholders’ equity</t>
  </si>
  <si>
    <t>CONDENSED CONSOLIDATED BALANCE SHEETS (Parenthetical) - USD ($)</t>
  </si>
  <si>
    <t>Statement of Financial Position [Abstract]</t>
  </si>
  <si>
    <t>Receivables, allowance for doubtful accounts</t>
  </si>
  <si>
    <t>Other assets, allowance for doubtful accounts receivable</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hares in treasury, shares</t>
  </si>
  <si>
    <t>CONDENSED CONSOLIDATED STATEMENTS OF CASH FLOWS - USD ($) $ in Thousands</t>
  </si>
  <si>
    <t>44 Months Ended</t>
  </si>
  <si>
    <t>Cash flows from operating activities:</t>
  </si>
  <si>
    <t>Adjustments to reconcile net earnings to net cash flows from operations:</t>
  </si>
  <si>
    <t>Depreciation and amortization</t>
  </si>
  <si>
    <t>Noncash loss on trading securities</t>
  </si>
  <si>
    <t>Non-cash after-tax loss on deconsolidation</t>
  </si>
  <si>
    <t>Impairment of Property Plant and Equipment</t>
  </si>
  <si>
    <t>Impairment of assets - restructuring activities</t>
  </si>
  <si>
    <t>Impairment of goodwill &amp; intangible assets</t>
  </si>
  <si>
    <t>Stock-based compensation</t>
  </si>
  <si>
    <t>Change in fair value of contingent consideration</t>
  </si>
  <si>
    <t>Defined benefit pension plan expense (benefit)</t>
  </si>
  <si>
    <t>Contribution to defined benefit pension plan</t>
  </si>
  <si>
    <t>(Gain) loss on sale of property, plant and equipment</t>
  </si>
  <si>
    <t>Equity in earnings in nonconsolidated subsidiaries</t>
  </si>
  <si>
    <t>Changes in assets and liabilities (net of acquisitions):</t>
  </si>
  <si>
    <t>Receivables</t>
  </si>
  <si>
    <t>Prepaid expenses</t>
  </si>
  <si>
    <t>Income taxes payable (refundable)</t>
  </si>
  <si>
    <t>Net cash flows from operating activities</t>
  </si>
  <si>
    <t>Cash flows from investing activities:</t>
  </si>
  <si>
    <t>Purchase of property, plant and equipment</t>
  </si>
  <si>
    <t>Proceeds from sale of assets</t>
  </si>
  <si>
    <t>Acquisitions, net of cash acquired</t>
  </si>
  <si>
    <t>Proceeds from settlement of net investment hedge</t>
  </si>
  <si>
    <t>Other, net</t>
  </si>
  <si>
    <t>Net cash flows used in investing activities</t>
  </si>
  <si>
    <t>Cash flows from financing activities:</t>
  </si>
  <si>
    <t>Payments under short-term agreements</t>
  </si>
  <si>
    <t>Proceeds from long-term borrowings</t>
  </si>
  <si>
    <t>Principal payments on long-term borrowings</t>
  </si>
  <si>
    <t>Dividends paid</t>
  </si>
  <si>
    <t>Dividends to noncontrolling interest</t>
  </si>
  <si>
    <t>Payments to Acquire Additional Interest in Subsidiaries</t>
  </si>
  <si>
    <t>Purchase of treasury shares</t>
  </si>
  <si>
    <t>Proceeds from exercises under stock plans</t>
  </si>
  <si>
    <t>Excess tax benefits from stock option exercises</t>
  </si>
  <si>
    <t>Purchase of common treasury shares—stock plan exercises</t>
  </si>
  <si>
    <t>Net cash flows used in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DS SM</t>
  </si>
  <si>
    <t>Common stock</t>
  </si>
  <si>
    <t>Additional paid-in capital</t>
  </si>
  <si>
    <t>Treasury stock</t>
  </si>
  <si>
    <t>Noncontrolling interest in consolidated subsidiariesDS SM</t>
  </si>
  <si>
    <t>Beginning balance at Dec. 27, 2014</t>
  </si>
  <si>
    <t>Increase (Decrease) in Shareholders' Equity</t>
  </si>
  <si>
    <t>Cash dividends declared</t>
  </si>
  <si>
    <t>Dividends to noncontrolling interests</t>
  </si>
  <si>
    <t>Stock plan exercises</t>
  </si>
  <si>
    <t>Stock options exercised</t>
  </si>
  <si>
    <t>Tax benefit from stock option exercises</t>
  </si>
  <si>
    <t>Stock option expense</t>
  </si>
  <si>
    <t>Stock awards</t>
  </si>
  <si>
    <t>Ending balance at Dec. 26, 2015</t>
  </si>
  <si>
    <t>Acquisition</t>
  </si>
  <si>
    <t>Ending balance at Dec. 31, 2016</t>
  </si>
  <si>
    <t>Ending balance at Dec. 30, 2017</t>
  </si>
  <si>
    <t>CONDENSED CONSOLIDATED STATEMENTS OF SHAREHOLDERS' EQUITY (Parenthetical) - $ / shares</t>
  </si>
  <si>
    <t>Statement of Stockholders' Equity [Abstract]</t>
  </si>
  <si>
    <t>Cash dividends per share (in dollars per share)</t>
  </si>
  <si>
    <t>Number of shares acquired</t>
  </si>
  <si>
    <t>Stock plan exercises; shares acquired (in shares)</t>
  </si>
  <si>
    <t>Stock options exercised; shares issued (in shares)</t>
  </si>
  <si>
    <t>Stock awards; shares issued (in shares)</t>
  </si>
  <si>
    <t>SUMMARY OF SIGNIFICANT ACCOUNTING POLICIES</t>
  </si>
  <si>
    <t>Accounting Policies [Abstract]</t>
  </si>
  <si>
    <t>(1) SUMMARY OF SIGNIFICANT ACCOUNTING POLICIES 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 Cash overdrafts Cash book overdrafts totaling $21,537 and $18,734 were classified as accounts payable at December 30, 2017 and December 31, 2016 , respectively. The Company’s policy is to report the change in book overdrafts as an operating activity in the Consolidated Statements of Cash Flows. 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structures and components for lighting and traffic, access systems, wireless communication, and roadway safety; UTILITY SUPPORT STRUCTURES: This segment consists of the manufacture of engineered steel and concrete structures for the utility industry, including on and offshore and other complex steel structures used in the energy generation or distribution industry outside the United States; COATINGS: This segment consists of galvanizing, anodizing and powder coating services; and IRRIGATION: This segment consists of the manufacture of agricultural irrigation equipment and related parts and services for the agricultural industry as well as tubular products for a variety of industrial customers. In addition to these four reportable segments, there are other businesses and activities that individually are not more than 10% of consolidated sales, operating income or assets. This includes the manufacture of forged steel grinding media for the mining industry and is reported in the "Other" category. Fiscal Year The Company operates on a 52 or 53 week fiscal year with each year ending on the last Saturday in December. Accordingly, the Company’s fiscal year ended December 30, 2017 consisted of 52 weeks. The Company's fiscal year ended December 31, 2016 consisted of 53 weeks and fiscal year ended December 26, 2015 consisted of 52 weeks. The estimated impact on the company's results of operations due to the extra week in fiscal 2016 was additional net sales of approximately $50,000 and additional net earnings of approximately $3,000 . (1) SUMMARY OF SIGNIFICANT ACCOUNTING POLICIES (Continued)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doubtful accounts related to both current and long-term accounts receivables was $9,813 at December 30, 2017 . Inventories Approximately 37% and 38% of inventory is valued at the lower of cost, determined on the last-in, first-out (LIFO) method, or market as of December 30, 2017 and December 31, 2016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3,727 and $38,047 at December 30, 2017 and December 31, 2016 , respectively.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7 , 2016 and 2015 was $69,046 , $66,482 and $72,805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51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6 and 2015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Please see footnote 7 for details of impairments recognized during 2015.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1) SUMMARY OF SIGNIFICANT ACCOUNTING POLICIES (Continued)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31, 2016 $ (251,228 ) $ 7,978 $ (103,109 ) $ (346,359 ) Current-period comprehensive income (loss) 79,829 (1,621 ) (10,871 ) 67,337 Balance at December 30, 2017 $ (171,399 ) $ 6,357 $ (113,980 ) $ (279,022 ) (1) SUMMARY OF SIGNIFICANT ACCOUNTING POLICIES (Continued) 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The Company is not entitled to any compensation solely based on design of the product and does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the offshore and other complex steel structures products is recognized using the percentage-of-completion method, based primarily on contract cost incurred to date compared to total estimated contract cost.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000 of the Company's outstanding common stock from time to time over twelve months at prevailing market prices, through open market or privately-negotiated transactions. In February 2015, the Board of Directors authorized an additional purchase of up to $250,000 of the Company's outstanding common stock with no stated expiration date. As of December 30, 2017 , the Company has acquired 4,588,131 shares for approximately $617,800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11,600 in 2017 , $8,300 in 2016 , and $11,600 in 2015 . (1) SUMMARY OF SIGNIFICANT ACCOUNTING POLICIES (Continued) Recently Issued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During 2017, the Company performed an evaluation of the effect from adopting this new accounting guidance will have on its consolidated results of operations and financial position. When the terms and conditions allow the Company to bill a customer for full compensation on a canceled order for the performance completed to date, and the inventory is custom engineered to a single customer's specifications, revenue will be recognized over the production period and not the historical practice which is upon shipment or time of delivery to the customer. The Company has certain product lines with customer engineering specifications resulting in limited ability for the asset to be used for another customer; this resides in the Utility segment and a small product line of the Engineered Support Structures segment. The Company estimates that approximately $52,000 of sales and $13,100 of pre-tax operating income would have been recognized prior to December 30, 2017 if the Company followed the new accounting guidance instead of the previously applied revenue recognition guidance. The Company will adopt the new standard using the modified retrospective approach effective the first day of fiscal 2018, resulting in a credit to retained earnings being recognized for approximately $ 9,800 . From a balance sheet perspective, a contract asset will be recorded for the amount of revenue recognized over the production period in excess of billings to that customer. A large portion of the increase to total assets from the recognition of a contract asset will be offset by lower reported inventory; the effect on the balance sheet will not be material. Although there were no significant changes to the Company's accounting systems or controls upon adoption of Topic 606, certain existing controls were modified to incorporate the revisions made to our accounting policies and practices. In February 2016, the FASB issued ASU 2016-02, Leases , which provides revised guidance on leases requiring lessees to recognize a right-of-use asset and a lease liability for virtually all of their leases (other than leases that meet the definition of a short-term lease). ASU 2016-02 is effective for interim and annual reporting periods beginning after December 15, 2018, with early adoption permitted. The Company is currently evaluating the effect of adopting this new accounting guidance but expects the adoption will result in a significant increase in total assets and liabilities.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ASU 2016-18 is effective for interim periods and fiscal years beginning after December 15, 2017, with early adoption permitted. The Company will adopt in the first quarter of 2018, recasting the beginning-of-period and end-of-period total cash and cash equivalent amounts on the statement of cash flows to include the £ 10,000 restricted cash account for the pension plan at December 31, 2016, thus changing cash flows from operations for fiscal years 2017 and 2016. In January 2017, the FASB issued ASU 2017-04, Simplifying the Test for Goodwill Impairment , which eliminates Step 2 from the goodwill impairment test. ASU 2017-04 is effective for periods and fiscal years beginning after December 15, 2019. Early adoption is permitted for interim or annual goodwill impairment tests performed on testing dates after January 1, 2017. The Company adopted this standard in the third quarter of 2017 which is the same period as it performs the annual goodwill impairment testing. (1) SUMMARY OF SIGNIFICANT ACCOUNTING POLICIES (Continued) In March 2017, the FASB issued ASU 2017-07, Presentation of Net Periodic Benefit Cost Related to Defined Benefit Plans , which amends the income statement presentation requirements for the components of net periodic benefit cost for an entity's defined benefit pension and post-retirement plans. ASU 2017-07 is effective for periods and fiscal years beginning after December 15, 2017. Early adoption is permitted as of the beginning of any annual period for which an entity's financial statements have not been issued. The Company does not believe this ASU will have a material impact on the consolidated financial statements and plans to adopt this ASU in the first quarter of 2018.</t>
  </si>
  <si>
    <t>ACQUISITIONS AND DECONSOLIDATION</t>
  </si>
  <si>
    <t>Business Combinations [Abstract]</t>
  </si>
  <si>
    <t>ACQUISITIONS Acquisitions of Businesses On July 31, 2017, the Company purchased Aircon Guardrails Private Limited ("Aircon") for $5,362 in cash, net of cash acquired, plus assumed liabilities. Aircon produces highway safety systems including guardrails, structural metal products, and solar structural products in India with annual sales of approximately $10,000 . In the purchase price allocation, goodwill of $3,327 and $2,109 of customer relationships and other intangible assets were recorded. Goodwill is not deductible for tax purposes. This business is included in the Engineered Support Structures segment and was acquired to expand the Company's geographic presence in the Asia-Pacific region. The purchase price allocation was finalized in the fourth quarter of 2017. Proforma disclosures were omitted as this business does not have a significant impact on the Company's financial results. On September 30, 2015, the Company purchased American Galvanizing for $12,778 in cash, net of cash acquired, plus assumed liabilities. American Galvanizing operates a custom galvanizing operation in New Jersey with annual sales of approximately $8,000 . In the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The purchase price allocation was finalized in the first quarter of 2016. Proforma disclosures were omitted as this business did not have a significant impact on the Company's 2015 or 2016 financial results. Acquisitions of Noncontrolling Interests In April 2016, the Company acquired the remaining 30% of IGC Galvanizing Industries (M) Sdn Bhd that it did not own for $5,841 . In June 2016, the Company acquired 5.2% of the remaining 10% of Valmont SM that it did not own for $5,168 . As these transactions were for acquisitions of part or all of the remaining shares of consolidated subsidiaries with no change in control, they were recorded within shareholders' equity and as a financing cash flow in the Consolidated Statements of Cash Flows.</t>
  </si>
  <si>
    <t>RESTRUCTURING ACTIVITIES</t>
  </si>
  <si>
    <t>Restructuring and Related Activities [Abstract]</t>
  </si>
  <si>
    <t>2015 Plan In April 2015, the Company's Board of Directors authorized a broad restructuring plan (the "2015 Plan"). The following pre-tax expenses were recognized in 2015: ESS Utility Coatings Irrigation Other/ Corporate TOTAL Severance $ 4,417 $ 1,555 $ 508 $ 724 $ — $ 7,204 Other cash restructuring expenses 2,349 1,853 175 — — 4,377 Asset impairments/net loss on disposals 3,694 1,142 5,291 — — 10,127 Total cost of sales 10,460 4,550 5,974 724 — 21,708 Severance 3,665 404 270 423 1,957 6,719 Other cash restructuring expenses — 238 336 — 1,142 1,716 Asset impairments/net loss on disposals 2,223 — — 130 7,356 9,709 Total selling, general and administrative expenses 5,888 642 606 553 10,455 18,144 Consolidated total $ 16,348 $ 5,192 $ 6,580 $ 1,277 $ 10,455 $ 39,852 (3) RESTRUCTURING ACTIVITIES (Continued) During fiscal 2016, the Company recognized the following pre-tax restructuring expense (all cash) of $4,581 related to the 2015 Plan: • Utility segment recognized $528 (cost of sales) • ESS segment recognized $1,040 (SG&amp;A) • Coatings segment recognized $602 (SG&amp;A) • Irrigation segment recognized $468 (SG&amp;A) • Corporate recorded $1,943 (SG&amp;A) Change in the liabilities recorded for the restructuring plans were as follows: Balance at December 31, 2016 Recognized Restructuring Expense Costs Paid or Otherwise Settled Balance at December 30, 2017 Severance $ 1,597 $ — $ (1,597 ) $ — Other cash restructuring expenses 4,581 — (3,365 ) 1,216 Total $ 6,178 $ — $ (4,962 ) $ 1,216 A significant change in market conditions in any of the Company's segments may affect the Company's assessment of the restructuring activities.</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30, 2017 , the fifty-three weeks ended December 31, 2016 , and the fifty-two weeks ended December 26, 2015 were as follows: 2017 2016 2015 Interest $ 44,528 $ 45,683 $ 44,974 Income taxes 63,791 48,203 33,046</t>
  </si>
  <si>
    <t>INVENTORIES</t>
  </si>
  <si>
    <t>Inventory Disclosure [Abstract]</t>
  </si>
  <si>
    <t>(5) INVENTORIES Inventories consisted of the following at December 30, 2017 and December 31, 2016 : 2017 2016 Raw materials and purchased parts $ 183,029 $ 143,659 Work-in-process 30,671 27,291 Finished goods and manufactured goods 250,975 217,125 Subtotal 464,675 388,075 Less: LIFO reserve 43,727 38,047 $ 420,948 $ 350,028</t>
  </si>
  <si>
    <t>PROPERTY, PLANT AND EQUIPMENT</t>
  </si>
  <si>
    <t>Property, Plant and Equipment [Abstract]</t>
  </si>
  <si>
    <t xml:space="preserve"> PROPERTY, PLANT AND EQUIPMENT Property, plant and equipment, at cost, consist of the following: 2017 2016 Land and improvements $ 93,258 $ 85,724 Buildings and improvements 350,937 325,813 Machinery and equipment 588,439 564,171 Transportation equipment 23,682 22,423 Office furniture and equipment 82,025 77,453 Construction in progress 27,346 30,152 $ 1,165,687 $ 1,105,736 The Company leases certain facilities, machinery, computer equipment and transportation equipment under operating leases with unexpired terms ranging from one to fifteen years. Rental expense for operating leases amounted to $25,612 , $24,756 , and $25,546 for fiscal 2017 , 2016 , and 2015 , respectively. Minimum lease payments under operating leases expiring subsequent to December 30, 2017 are: Fiscal year ending 2018 $ 21,562 2019 15,839 2020 15,639 2021 12,227 2022 7,325 Subsequent 27,325 Total minimum lease payments $ 99,917</t>
  </si>
  <si>
    <t>GOODWILL AND INTANGIBLE ASSETS</t>
  </si>
  <si>
    <t>Goodwill and Intangible Assets Disclosure [Abstract]</t>
  </si>
  <si>
    <t>GOODWILL AND INTANGIBLE ASSETS Amortized Intangible Assets The components of amortized intangible assets at December 30, 2017 and December 31, 2016 were as follows: December 30, 2017 Gross Accumulated Weighted Customer Relationships $ 200,810 $ 131,062 13 years Proprietary Software &amp; Database 3,671 3,107 8 years Patents &amp; Proprietary Technology 6,693 3,999 11 years Other 4,861 4,121 3 years $ 216,035 $ 142,289 December 31, 2016 Gross Accumulated Weighted Customer Relationships $ 191,316 $ 111,342 13 years Proprietary Software &amp; Database 3,616 3,056 8 years Patents &amp; Proprietary Technology 6,434 3,420 11 years Other 3,713 3,668 3 years $ 205,079 $ 121,486 Amortization expense for intangible assets was $ 15,911 , $ 15,935 and $ 18,339 for the fiscal years ended December 30, 2017 , December 31, 2016 and December 26, 2015 , respectively. Estimated annual amortization expense related to finite‑lived intangible assets is as follows: Estimated 2018 $ 14,537 2019 13,761 2020 12,647 2021 10,525 2022 7,550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Non-amortized intangible assets Intangible assets with indefinite lives are not amortized. The carrying values of trade names at December 30, 2017 and December 31, 2016 were as follows: (7) GOODWILL AND INTANGIBLE ASSETS (Continued) December 30, December 31, Year Acquired Webforge $ 9,432 $ 8,624 2010 Valmont SM 9,973 8,765 2014 Newmark 11,111 11,111 2004 Ingal EPS/Ingal Civil Products 7,690 7,032 2010 Donhad 5,801 5,305 2010 Shakespeare 4,000 4,000 2014 Other 16,846 15,948 $ 64,853 $ 60,785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separately from goodwill in the third quarter of 2017. The values of the trade names were determined using the relief-from-royalty method. The Company determined that the value of its trade names were not impaired. The increase in certain trade names in 2017 was due to currency translation effects. In 2015, the Company recorded a $ 5,830 impairment of the Webforge trade name (in ESS segment) and a $ 1,100 impairment of the Industrial Galvanizing trade name (in Coatings segment). Goodwill The carrying amount of goodwill by segment as of December 30, 2017 and December 31, 2016 was as follows: Engineered Utility Coatings Irrigation Other Total Gross Balance at December 31, 2016 $ 157,689 $ 88,680 $ 75,791 $ 19,359 $ 17,487 $ 356,002 Accumulated impairment losses (18,670 ) — (16,222 ) — — (34,892 ) Balance at December 31, 2016 $ 139,019 $ 88,451 $ 59,569 $ 19,611 $ 14,460 $ 321,110 Acquisitions 3,449 — — — — 3,449 Foreign currency translation 8,938 1,797 905 167 1,354 13,161 Balance at December 30, 2017 $ 151,406 $ 90,248 $ 60,474 $ 19,778 $ 15,814 $ 337,720 (7) GOODWILL AND INTANGIBLE ASSETS (Continued) Engineered Utility Coatings Irrigation Other Total Gross Balance at December 26, 2015 $ 170,341 $ 88,680 $ 75,941 $ 19,359 $ 17,487 $ 371,808 Accumulated impairment losses (18,670 ) — (16,222 ) — — (34,892 ) Balance at December 26, 2015 151,671 88,680 59,719 19,359 17,487 336,916 Foreign currency translation (12,652 ) (229 ) (150 ) 252 (3,027 ) (15,806 ) Balance at December 31, 2016 $ 139,019 $ 88,451 $ 59,569 $ 19,611 $ 14,460 $ 321,110 The Company’s annual impairment test of goodwill was performed during the third quarter of 2017 and it was determined that the goodwill on the consolidated balance sheet was not impaired. In fiscal 2015, the Company recognized a $16,222 impairment charge which represented all of the goodwill on the APAC Coatings reporting unit. The forecast for lower prices for oil and natural gas required an interim step 2 test for our Access Systems reporting unit during the fourth quarter of 2015. Accordingly, the Company recorded a $18,670 impairment of Access System's goodwill.</t>
  </si>
  <si>
    <t>BANK CREDIT ARRANGEMENTS</t>
  </si>
  <si>
    <t>(8) BANK CREDIT ARRANGEMENTS The Company maintains various lines of credit for short-term borrowings totaling $113,437 at December 30, 2017 . As of December 30, 2017 and December 31, 2016, $161 and $0 was outstanding, respectively. The interest rates charged on these lines of credit vary in relation to the banks’ costs of funds. The unused and available borrowings under the lines of credit were $113,276 at December 30, 2017 . The lines of credit can be modified at any time at the option of the banks. The Company pays no fees in connection with these lines of credit. In addition to the lines of credit, the Company also maintains other short-term bank loans. The weighted average interest rate on short-term borrowings was 5.00% at December 30, 2017. Other notes payable of $161 and $746 were outstanding at December 30, 2017 and December 31, 2016 , respectively.</t>
  </si>
  <si>
    <t>INCOME TAXES</t>
  </si>
  <si>
    <t>Income Tax Disclosure [Abstract]</t>
  </si>
  <si>
    <t>(9) INCOME TAXES Earnings before income taxes and equity in earnings of nonconsolidated subsidiaries are as follows: 2017 2016 2015 United States $ 152,372 $ 136,682 $ 99,175 Foreign 76,092 83,772 (6,168 ) $ 228,464 $ 220,454 $ 93,007 The 2017 Tax Act was enacted in December 2017 which comprised a number of changes to the U.S. Internal Revenue Code that impact corporations beginning in 2018; 1) a reduction in the statutory federal corporate income tax rate from 35% to 21%, 2) limiting or eliminating certain tax deductions, and 3) changing the taxation of unremitted foreign earnings. The Company estimated and recognized approximately $ 41,935 of tax expense for the 2017 Tax Act. The SEC staff issued SAB 118, which provides guidance on accounting for the tax effects of the 2017 Tax Act (see footnote 1). The Company's accounting for the following element of the 2017 Tax Act is complete: Reduction of U.S. federal corporate tax rate : The 2017 Tax Act reduces the corporate tax rate to 21 percent, effective January 1, 2018. Consequently, we have recorded a decrease related to deferred taxes of $20,372 , with a corresponding net adjustment to deferred income tax expense for the year ended December 30, 2017. (9) INCOME TAXES (Continued) The Company's accounting for the following elements of the 2017 Tax Act is provisional. However, reasonable estimates of certain effects were made and, therefore, the Company recorded the following: Deemed Repatriation transition tax : The Deemed Repatriation transition tax (“Transition Tax”) is a tax on previously untaxed accumulated and current earnings and profits (“E&amp;P”) of certain of our foreign subsidiaries, which subjected the Company's unremitted foreign earnings of approximately $400,000 to tax at certain specified rates less associated foreign tax credits. To determine the amount of the Transition Tax, the Company determined, in addition to other factors, the amount of post-1986 E&amp;P of the relevant subsidiaries, as well as the amount of non-U.S. income taxes paid on such earnings. The Company was able to make a reasonable estimate of the Transition Tax and recorded a provisional Transition Tax obligation of $9,890 . The federal portion of this is payable over eight (8) years. However, the Company may adjust this amount in 2018 to more precisely compute the amount of the Transition Tax after assessing additional implementation guidance from the IRS, state tax authorities, the SEC, the FASB, or the Joint Committee on Taxation. The Company previously considered the earnings in our non-U.S. subsidiaries to be indefinitely reinvested and, accordingly, recorded no related deferred income taxes. Indefinite reinvestment assertion: The Company reassessed its position with respect to previously untaxed accumulated foreign earnings in its non-U.S. subsidiaries. The Company has taken the position that earnings subject to the Transition Tax are not indefinitely reinvested. The Company was able to make a reasonable estimate and recorded a provisional amount of the deferred income taxes for foreign withholding taxes and U.S. state income taxes of $10,373 and $1,300 , respectively. However, the Company may adjust this amount in 2018 to more precisely compute the amount of the Transition Tax after assessing additional implementation guidance. The Company also continues to gather additional information to determine its permanently reinvested position with respect to future foreign earnings. Income tax expense (benefit) consists of: 2017 2016 2015 Current: Federal $ 49,324 $ 41,539 $ 23,130 State 4,415 5,467 4,431 Foreign 12,880 19,123 15,077 66,619 66,129 42,638 Non-current: (229 ) (381 ) (69 ) Deferred: Federal (9,626 ) 8,504 3,382 State (385 ) 202 (333 ) Foreign 49,766 (32,391 ) 1,809 39,755 (23,685 ) 4,858 $ 106,145 $ 42,063 $ 47,427 (9) INCOME TAXES (Continued) The reconciliations of the statutory federal income tax rate and the effective tax rate follows: 2017 2016 2015 Statutory federal income tax rate 35.0 % 35.0 % 35.0 % State income taxes, net of federal benefit 1.4 1.7 3.1 Carryforwards, credits and changes in valuation allowances (1.4 ) 2.9 (0.1 ) Foreign tax rate differences (4.1 ) (4.8 ) (5.7 ) Changes in unrecognized tax benefits (0.1 ) (0.2 ) (0.1 ) Domestic production activities deduction (2.1 ) (2.0 ) (3.8 ) Goodwill impairment — — 11.3 UK tax rate reduction — 1.0 7.7 Reversal of contingent liability — (2.2 ) — UK defined benefit pension plan — (14.6 ) — Effects of 2017 Tax Act 18.4 — — Other (0.6 ) 2.3 3.6 46.5 % 19.1 % 51.0 % Fiscal 2016 includes $32,450 of deferred income tax benefit attributable to the re-measurement of the deferred tax asset related to the Company's U.K. defined benefit pension plan. This item arose from a 2016 international legal reorganization executed to better reflect the Company's operational business strategies. The Company considered many factors in effecting this realignment, including streamlining treasury functions, creating a platform for future growth, and capital allocation considerations. In addition, in fiscal 2016 the Company recorded a $9,888 valuation allowance against a tax credit which is not more likely than not to be realized. The reversal of a $16,591 contingent non-current liability in 2016 was not taxable.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9) INCOME TAXES (Continued) 2017 2016 Deferred income tax assets: Accrued expenses and allowances $ 13,373 $ 16,549 Accrued insurance 818 1,071 Tax credits and loss carryforwards 54,521 104,439 Defined benefit pension liability 47,459 80,425 Inventory allowances 3,433 1,385 Accrued warranty 4,602 9,436 Deferred compensation 29,421 37,988 Gross deferred income tax assets 153,627 251,293 Valuation allowance (27,864 ) (81,923 ) Net deferred income tax assets 125,763 169,370 Deferred income tax liabilities: Work in progress 1,805 2,161 Property, plant and equipment 26,826 37,961 Intangible assets 39,613 50,405 Withholding taxes 11,673 — Other liabilities 1,819 6,164 Total deferred income tax liabilities 81,736 96,691 Net deferred income tax asset $ 44,027 $ 72,679 Deferred income tax assets (liabilities) are presented as follows on the Consolidated Balance Sheets: Balance Sheet Caption 2017 2016 Other assets $ 78,933 $ 108,482 Deferred income taxes (34,906 ) (35,803 ) Net deferred income tax asset $ 44,027 $ 72,679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30, 2017 and December 31, 2016 respectively, there were $54,521 and $104,439 relating to tax credits and loss carryforwards. During 2017, several dormant UK legal entities were placed in liquidation resulting in a reduction of the capital loss carryforward of $ 60,691 . This reduction was fully offset by a reduction in the related valuation allowance. Valuation allowances have been established for certain losses that reduce deferred tax assets to an amount that will, more likely than not, be realized. The deferred tax assets at December 30, 2017 that are associated with tax loss and tax credit carryforwards not reduced by valuation allowances expire in periods starting 2018.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9) INCOME TAXES (Continued) The following summarizes the activity related to our unrecognized tax benefits in 2017 and 2016 , in thousands: 2017 2016 Gross unrecognized tax benefits—beginning of year $ 3,400 $ 3,876 Gross increases—tax positions in prior period 5 99 Gross increases—current‑period tax positions 1,044 695 Settlements with taxing authorities (65 ) (105 ) Lapse of statute of limitations (1,188 ) (1,165 ) Gross unrecognized tax benefits—end of year $ 3,196 $ 3,400 There are approximately $777 of uncertain tax positions for which reversal is reasonably possible during the next 12 months due to the closing of the statute of limitations. The nature of these uncertain tax positions is generally the computation of a tax deduction or tax credit. During 2017, the Company recorded a reduction of its gross unrecognized tax benefit of $1,188 with $772 recorded as a reduction of income tax expense, due to the expiration of statutes of limitation in the United States. During 2016, the Company recorded a reduction of its gross unrecognized tax benefit of $1,165 , with $810 recorded as a reduction of its income tax expense, due to the expiration of statutes of limitation in the United States. In addition to these amounts, there was an aggregate of $187 and $192 of interest and penalties at December 30, 2017 and December 31, 2016 ,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4 and forward remain open under U.S. statutes of limitation. The total amount of unrecognized tax benefits that, if recognized, would affect the effective tax rate was $3,059 and $3,328 at December 30, 2017 and December 31, 2016 , respectively.</t>
  </si>
  <si>
    <t>LONG-TERM DEBT</t>
  </si>
  <si>
    <t>Debt Disclosure [Abstract]</t>
  </si>
  <si>
    <t>(10) LONG-TERM DEBT Long-term debt is as follows: December 30, December 31, 5.00% senior unsecured notes due 2044(a) $ 250,000 $ 250,000 5.25% senior unsecured notes due 2054(b) 250,000 250,000 Unamortized discount on 5.00% and 5.25% senior unsecured notes (a)(b) (4,312 ) (4,360 ) 6.625% senior unsecured notes due 2020(c) 250,200 250,200 Unamortized premium on 6.625% senior unsecured notes(c) 2,545 3,557 Revolving credit agreement (d) — — IDR Bonds(e) 8,500 8,500 Other notes 4,033 4,395 Debt issuance costs (6,112 ) (6,646 ) Long-term debt 754,854 755,646 Less current installments of long-term debt 966 851 Long-term debt, excluding current installments $ 753,888 $ 754,795 (10) LONG-TERM DEBT (Continued) (a) The 5.00% senior unsecured notes due 2044 include an aggregate principal amount of $250,000 on which interest is paid and an unamortized discount balance of $1,102 at December 30, 2017.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250,000 on which interest is paid and an unamortized discount balance of $3,210 at December 30, 2017.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 2,545 at December 30, 2017. The notes bear interest at 6.625% per annum and are due on April 1, 2020.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10) LONG-TERM DEBT (Continued) At December 30, 2017, the Company had no outstanding borrowings under the revolving credit facility. The revolving credit facility has a maturity date of October 18, 2022 and contains certain financial covenants that may limit additional borrowing capability under the agreement. At December 30, 2017, the Company had the ability to borrow $585,238 under this facility, after consideration of standby letters of credit of $14,762 associated with certain insurance obligations. We also maintain certain short-term bank lines of credit totaling $113,437 , $113,276 of which was unused at December 30, 2017. (e) The Industrial Development Revenue Bonds were issued to finance the construction of a manufacturing facility in Jasper, Tennessee. Variable interest is payable until final maturity on June 1, 2025. The effective interest rates at December 30, 2017 and December 31, 2016 were 2.00% and 1.48% respectively. The lending agreements include certain maintenance covenants, including financial leverage and interest coverage. The Company was in compliance with all financial debt covenants at December 30, 2017 . The minimum aggregate maturities of long-term debt for each of the five years following 2017 are: $966 , $765 , $250,969 , $773 and $582 . The obligations arising under the 5.00% senior unsecured notes due 2044, the 5.25% senior unsecured notes due 2054, the 6.625% senior unsecured notes due 2020, and the revolving credit facility are guaranteed by the Company and its wholly-owned subsidiaries PiRod, Inc., Valmont Coatings, Inc., Valmont Newmark, Inc., and Valmont Queensland Pty. Ltd.</t>
  </si>
  <si>
    <t>STOCK-BASED COMPENSATION</t>
  </si>
  <si>
    <t>Disclosure of Compensation Related Costs, Share-based Payments [Abstract]</t>
  </si>
  <si>
    <t>(11) 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30, 2017 , 529,356 shares of common stock remained available for issuance under the plans. Shares and options issued and available are subject to changes in capitalization. The Company’s policy is to issue shares upon exercise of stock options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years from the date of grant. The Company recorded $5,137 , $5,782 and $5,137 of compensation expense (included in selling, general and administrative expenses) in the 2017 , 2016 and 2015 fiscal years, respectively. The associated tax benefits recorded in the 2017 , 2016 and 2015 fiscal years was $1,952 , $2,197 and $1,952 , respectively. At December 30, 2017 , the amount of unrecognized stock option compensation expense, to be recognized over a weighted average period of 2.03 years, was approximately $7,588 . The Company uses a binomial option pricing model to value its stock options. The fair value of each option grant made in 2017 , 2016 and 2015 was estimated using the following assumptions: 2017 2016 2015 Expected volatility 33.76 % 33.88 % 34.13 % Risk-free interest rate 2.12 % 1.83 % 1.58 % Expected life from vesting date 3.0 yrs 3.0 yrs 3.0 yrs Dividend yield 1.17 % 1.13 % 0.94 % (11) STOCK-BASED COMPENSATION (Continued) Following is a summary of the activity of the stock plans during 2015 , 2016 and 2017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11) STOCK-BASED COMPENSATION (Continued) Following is a summary of the status of stock options outstanding at December 30, 2017 : Outstanding and Exercisable By Price Range Options Outstanding Options Exercisable Exercise Price Number Weighted Weighted Number Weighted $83.94 - 114.11 239,480 4.71 years $ 103.23 147,216 $ 102.42 $120.91 - 136.42 127,901 3.22 years 133.88 125,459 134.07 $142.67 - 164.35 203,241 5.53 years 154.42 79,119 147.73 570,622 351,794 In accordance with shareholder-approved plans, the Human Resource Committee of the Board of Directors may grant stock under various stock‑based compensation arrangements, including restricted stock awards, restricted stock units, and stock issued in lieu of cash bonuses. Under such arrangements, stock is issued without direct cost to the employee. The restricted stock units are settled in Company stock when the restriction period ends. During fiscal 2017 , 2016 and 2015 , the Company granted restricted stock units to directors and certain management employees as follows (which are not included in the above stock plan activity tables): 2017 2016 2015 Shares issued 62,160 58,961 47,038 Weighted‑average per share price on grant date $ 163.18 $ 150.48 $ 108.97 Recognized compensation expense $ 5,569 $ 4,069 $ 4,511 At December 30, 2017 the amount of deferred stock‑based compensation granted, to be recognized over a weighted‑average period of 2.03 years, was approximately $15,971 .</t>
  </si>
  <si>
    <t>EARNINGS PER SHARE</t>
  </si>
  <si>
    <t>Earnings Per Share [Abstract]</t>
  </si>
  <si>
    <t>EARNINGS PER SHARE The following table provides a reconciliation between Basic and Diluted earnings per share (EPS): Basic EPS Dilutive Diluted EPS 2017: Net earnings attributable to Valmont Industries, Inc. $ 116,240 $ — $ 116,240 Weighted average shares outstanding (000's) 22,520 218 22,738 Per share amount $ 5.16 $ 0.05 $ 5.11 2016: Net earnings attributable to Valmont Industries, Inc. $ 173,232 $ — $ 173,232 Weighted average shares outstanding (000's) 22,562 147 22,709 Per share amount $ 7.68 $ 0.05 $ 7.63 2015: Net earnings attributable to Valmont Industries, Inc. $ 40,117 $ — $ 40,117 Weighted average shares outstanding (000's) 23,288 117 23,405 Per share amount $ 1.72 $ 0.01 $ 1.71 Basic and diluted net earnings and earnings per share in fiscal 2017 were impacted by the 2017 Tax Act enacted on December 22, 2017 by the U.S. governmen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 Basic and diluted net earnings and earnings per share in fiscal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fiscal 2016 included the reversal of a contingent liability that was recognized as part of the Delta purchase accounting of $16,591 ( $0.73 per share) which was not taxable. Fiscal 2015 included impairments of goodwill and intangible assets of $40,140 after-tax ( $1.72 per share), asset impairments arising from restructuring activities of $14,545 after-tax ( $0.62 per share), and $13,622 of cash restructuring expenses ( $0.58 per share). Earnings per share are computed independently for each of the quarters. Therefore, the sum of the quarterly earnings per share may not equal the total for the year. At the end of fiscal years 2017 , 2016 , and 2015 there were 0 , 197,303 , and 426,388 outstanding stock options, respectively, with exercise prices exceeding the market price of common stock that were excluded from the computation of diluted earnings per share, respectively.</t>
  </si>
  <si>
    <t>EMPLOYEE RETIREMENT SAVINGS PLAN</t>
  </si>
  <si>
    <t>Compensation and Retirement Disclosure [Abstract]</t>
  </si>
  <si>
    <t>13) 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7 , 2016 and 2015 Company contributions to these plans amounted to approximately $11,800 , $10,900 and $11,7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39,091 and $35,784 at December 30, 2017 and December 31, 2016 ,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2,672 and $5,317 at December 30, 2017 and December 31, 2016 , respectively. All distributions were made in cash.</t>
  </si>
  <si>
    <t>DISCLOSURES ABOUT THE FAIR VALUE OF FINANCIAL INSTRUMENTS</t>
  </si>
  <si>
    <t>Fair Value Disclosures [Abstract]</t>
  </si>
  <si>
    <t>(14)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30, 2017 , the carrying amount of the Company’s long-term debt was $754,854 with an estimated fair value of approximately $799,258 . At December 31, 2016 , the carrying amount of the Company’s long-term debt was $755,646 with an estimated fair value of approximately $731,633 .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9,091 ( $35,784 in 2016 ) represent mutual funds, invested in debt and equity securities, classified as trading securities, considering the employee’s ability to change investment allocation of their deferred compensation at any time. The Company's remaining ownership in Delta EMD Pty. Ltd. (JSE:DTA) of $1,951 ( $2,016 in 2016 ) is recorded at fair value at December 30, 2017 . Quoted market prices are available for these securities in an active market and therefore categorized as a Level 1 input. These securities are included in Other Assets on the Consolidated Balance Sheets. (14) DISCLOSURES ABOUT THE FAIR VALUE OF FINANCIAL INSTRUMENTS (Continued) Fair Value Measurement Using: Carrying Value Quoted Prices in Significant Other Significant Assets: Trading Securities $ 41,042 $ 41,042 $ — $ — Fair Value Measurement Using: Carrying Value Quoted Prices in Significant Other Significant Assets: Trading Securities $ 37,800 $ 37,800 $ — $ —</t>
  </si>
  <si>
    <t>DERIVATIVE FINANCIAL INSTRUMENTS</t>
  </si>
  <si>
    <t>Derivative Instruments and Hedging Activities Disclosure [Abstract]</t>
  </si>
  <si>
    <t>DERIVATIVE FINANCIAL INSTRUMENTS The Company manages risk from foreign currency rate risk related to foreign currency denominated transactions and from natural gas supply pricing. From time to time, the Company manages these risks using derivative financial instruments. Some of these derivative financial instruments are marked to market and recorded in the Company’s consolidated statements of earnings, while others may be accounted for as a fair value, cash flow, or net investment hedge. Derivative financial instruments have credit risk and market risk. To manage credit risk, the Company only enters into derivative transactions with counterparties who are recognized, stable multinational banks. Natural Gas Prices: Natural gas supplies to meet production requirements of production facilities are purchased at market prices. Natural gas market prices are volatile and the Company effectively fixes prices for a portion of its natural gas usage requirements of certain of its U.S. facilities through the use of swaps. These contracts reference physical natural gas prices or appropriate NYMEX futures contract prices. While there is a strong correlation between the NYMEX futures contract prices and the Company’s delivered cost of natural gas, the use of financial derivatives may not exactly offset the change in the price of physical gas. The contracts are traded in months forward and settlement dates are scheduled to coincide with gas purchases during that future period. The financial effects of these derivatives in 2017 and 2016 were minimal. Interest Rate Fluctuations: In prior years, the Company executed contracts to lock in the treasury rate related to the issuance of each of their unsecured notes due in 2020, 2044, and 2054. These contracts were executed to hedge the risk of potential fluctuations in the treasury rates which would change the amount of net proceeds received from the debt offering. As the benchmark rate component of the fixed rate debt issuance and the cash flow hedged risk is based on that same benchmark, each was deemed an effective hedge at inception. The settlement with each of the counterparties was recorded in accumulated other comprehensive income (loss) and at December 30, 2017, the Company has a $2,545 deferred loss and a $4,312 deferred gain related to the past settlement of these forward contracts. The amount is amortized as a reduction of interest expense (for the deferred gain) or an increase in interest expense (for the deferred loss) over the term of the debt. Foreign Currency Fluctuations: The Company operates in a number of different foreign countries and may enter into business transactions that are in currencies that are different from a given operation’s functional currency. In certain cases, the Company may enter into foreign currency exchange contracts to manage a portion of the foreign exchange risk associated with a receivable or payable denominated in a foreign currency, a forecasted transaction or a series of forecasted transactions denominated in a foreign currency, or an investment in foreign operations with a different functional currency. (15) DERIVATIVE FINANCIAL INSTRUMENTS (Continued) In July 2017, the Company entered into two six-month foreign currency forward contracts which qualified as net investment hedges, in order to mitigate foreign currency risk on our grinding media business that is denominated in both Australian dollars and British pounds. The Company announced its intention to divest of this business in August 2017 and regulatory approval in Australia is currently pending. The forward contracts have a maturity date of January 2018 and a notional amount to sell British pounds and Australian dollars and receive $24,059 and $21,222 , respectively. The unrealized loss recorded at December 30, 2017 is $826 ( $619 after tax) and is included in Accounts Payable on the Consolidated Balance Sheets. No ineffectiveness has resulted from the hedge and the balance is recorded in the Consolidated Statement of Other Comprehensive Income within gain/(loss) on hedging activities. When the forward contracts mature, the realized gain (loss) will be deferred in other comprehensive income (loss) where it will remain until the grinding media business is divested. In 2016, the Company entered into a one-year foreign currency forward contract which qualified as a net investment hedge, in order to mitigate foreign currency risk on a portion of our investments denominated in British pounds. The forward contract had a notional amount to sell British pounds and receive $44,000 , and matured in May 2017. The realized gain of $5,123 ( $3,150 after tax) has been deferred in other comprehensive income (loss) where it will remain until the Company's net investments in its British subsidiaries are divested. No ineffectiveness resulted from the hedge prior to its maturity.</t>
  </si>
  <si>
    <t>GUARANTEES</t>
  </si>
  <si>
    <t>Guarantees [Abstract]</t>
  </si>
  <si>
    <t>GUARANTEES 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30, 2017 and December 31, 2016 , were as follows: 2017 2016 Balance, beginning of period $ 26,538 $ 36,653 Payments made (26,097 ) (20,355 ) Change in liability for warranties issued during the period 9,787 9,565 Change in liability for pre-existing warranties 9,881 675 Balance, end of period $ 20,109 $ 26,538</t>
  </si>
  <si>
    <t>DEFINED BENEFIT RETIREMENT PLAN</t>
  </si>
  <si>
    <t>Defined Benefit Pension Plans and Defined Benefit Postretirement Plans Disclosure [Abstract]</t>
  </si>
  <si>
    <t>(18)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30, 2017 .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234 /£ and $1.349 /£ to translate the net pension liability into U.S. dollars at December 31, 2016 and December 30, 2017 , respectively. The net funded status of $189,552 at December 30, 2017 is recorded as a noncurrent liability.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Changes in the PBO and fair value of plan assets for the pension plan for the period from December 31, 2015 to December 31, 2016 were as follows: Projected Plan Funded Fair Value at December 31, 2015 $ 697,449 $ 518,126 $ (179,323 ) Employer contributions — 1,426 Interest cost 23,496 — Actual return on plan assets — 80,538 Benefits paid (17,792 ) (17,792 ) Actuarial loss 125,765 — Currency translation (132,781 ) (95,631 ) Fair Value at December 31, 2016 $ 696,137 $ 486,667 $ (209,470 ) (18) DEFINED BENEFIT RETIREMENT PLAN (Continued) Changes in the PBO and fair value of plan assets for the pension plan for the period from December 31, 2016 to December 31, 2017 were as follows: Projected Plan Funded Fair Value at December 31, 2016 $ 696,137 $ 486,667 $ (209,470 ) Employer contributions — 40,245 Interest cost 18,152 — Actual return on plan assets — 40,842 Benefits paid (22,172 ) (22,172 ) Actuarial loss 25,154 — Currency translation 66,030 48,167 Fair Value at December 31, 2017 $ 783,301 $ 593,749 $ (189,552 ) Pre-tax amounts recognized in accumulated other comprehensive income (loss) as of December 30, 2017 and December 31, 2016 consisted of actuarial gains (losses): Balance December 26, 2015 $ (106,959 ) Actuarial loss (66,957 ) Currency translation gain 17,038 Balance December 31, 2016 (156,878 ) Actuarial loss (1,789 ) Currency translation loss (9,583 ) Balance December 30, 2017 $ (168,250 ) The estimated amount to be amortized from accumulated other comprehensive income into net periodic benefit cost in 2018 is approximately $2,982. Assumptions —The weighted-average actuarial assumptions used to determine the benefit obligation at December 31, 2017 and December 31, 2016 were as follows: Percentages 2017 2016 Discount rate 2.55 % 2.80 % Salary increase N/A N/A CPI inflation 2.20 % 2.25 % RPI inflation 3.30 % 3.15 % (18) DEFINED BENEFIT RETIREMENT PLAN (Continued)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The components of the net periodic pension expense for the fiscal years ended December 30, 2017 and December 31, 2016 were as follows: 2017 2016 Net Periodic Benefit Cost: Interest cost 18,152 23,496 Expected return on plan assets (20,486 ) (22,986 ) Amortization of actuarial loss 2,982 1,360 Net periodic benefit expense (benefit) $ 648 $ 1,870 Assumptions —The weighted-average actuarial assumptions used to determine expense are as follows for fiscal 2017 and 2016: Percentages 2017 2016 Discount rate 2.80 % 3.75 % Expected return on plan assets 4.22 % 5.15 % CPI Inflation 2.25 % 2.15 % RPI Inflation 3.35 % 3.35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 Cash Contributions The Company completed negotiations with Plan trustees in 2016 regarding annual funding for the Plan. The annual contributions into the Plan are $13,490 (/£ 10,000 ) per annum as part of the Plan’s recovery plan, along with a contribution to cover the administrative costs of the Plan of approximately $1,484 (/£ 1,100 ) per annum. The Company deferred its 2016 recovery plan contribution payment of £ 10,000 , placing it into a restricted cash account. The restriction released in March 2017, when the Company contributed £ 10,000 to the Plan. The Company also made its required £ 10,000 annual contribution in March 2017 and prepaid the 2018 £ 10,000 contribution in December 2017 to the Plan. (18) DEFINED BENEFIT RETIREMENT PLAN (Continued) Benefit Payments The following table details expected pension benefit payments for the years 2018 through 2027: 2018 $ 23,879 2019 24,689 2020 25,500 2021 26,308 2022 27,117 Years 2023 - 2027 149,078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30, 2017.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LDIs are a combination of U.K. government-backed securities (such as bonds or other fixed income securities issued directly by the U.K. Treasury) money market instruments, and derivatives combined to give leveraged exposure to changes in the U.K. long-term interest and inflation rates. These funds are expected to offset a proportion of the impact changes in the long-term interest and inflation rates in the U.K. have on the pension plan's benefit plan obligation liability. The fair value recorded by the Plan is calculated using net asset value (NAV) for each investment.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except for one small holding that is actively traded. (18) DEFINED BENEFIT RETIREMENT PLAN (Continued) Diversified growth funds - This investment category consists of diversified investment funds, whose holdings include common stock, fixed income funds, properties and commodities of U.K. and non-U.K. securities. The fair value recorded by the Plan is calculated using NAV for each investment. At December 31, 2017 and December 31, 2016, the pension plan assets measured at fair value on a recurring basis were as follows: December 31, 2017 Quoted Prices in Significant Other Significant Total Plan assets at fair value: Temporary cash investments $ 17,915 $ — $ — $ 17,915 Corporate stock 536 — — 536 Total plan net assets at fair value $ 18,451 $ — $ — $ 18,451 Plan assets at NAV: Leveraged inflation-linked gilt funds 158,011 Corporate bonds 88,905 Corporate stock 212,505 Diversified growth funds 115,877 Total plan assets at NAV 575,298 Total plan assets $ 593,749 December 31, 2016 Quoted Prices in Significant Other Significant Total Plan assets at fair value: Temporary cash investments $ 1,900 $ — $ — $ 1,900 Corporate stock 480 — — 480 Total plan net assets at fair value $ 2,380 $ — $ — $ 2,380 Plan assets at NAV: Index-linked gilts 135,141 Corporate bonds 83,834 Corporate stock 165,338 Diversified growth funds 99,974 Total plan assets at NAV 484,287 Total plan assets $ 486,667</t>
  </si>
  <si>
    <t>BUSINESS SEGMENTS</t>
  </si>
  <si>
    <t>Segment Reporting [Abstract]</t>
  </si>
  <si>
    <t>BUSINESS SEGMENTS In the fourth quarter of 2017, the Company's management structure and reporting was changed to reflect management's expectations of the future growth of certain product lines and to take into consideration the expected divestiture of the grinding media business, subject to regulatory approval, which historically was reported in the Energy and Mining segment. Grinding media will be reported in "Other" pending the completion of its divestiture. The access systems applications product line is now part of the Engineered Support Structures ("ESS") segment and the offshore and other complex structures product line is now part of the Utility segment. In the first quarter of 2017, the Company also changed its reportable segment operating income to separate out the LIFO expense (benefit). Certain inventories are accounted for using the LIFO basis in the consolidated financial statements. The segment financial information have been accordingly reclassified in this report to reflect these changes, for all periods presented. The Company now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and distribution of engineered metal, and composite structures and components for lighting and traffic, access systems, wireless communication, and roadway safety; UTILITY SUPPORT STRUCTURES: This segment consists of the manufacture of engineered steel and concrete structures for the utility industry and on and offshore and other complex steel structures used in energy generation and distribution outside the United States; COATINGS: This segment consists of galvanizing, anodizing and powder coating services; and IRRIGATION: This segment consists of the manufacture of agricultural irrigation equipment and related parts and services for the agricultural industry and tubular products for industrial customers.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The accounting policies of the reportable segments are the same as those described in Note 1. The Company evaluates the performance of its business segments based upon operating income and invested capital. The Company does not allocate LIFO expense, interest expense, non-operating income and deductions, or income taxes to its business segments. (19) BUSINESS SEGMENTS (Continued) Summary by Business 2017 2016 2015 SALES: Engineered Support Structures segment: Lighting, Traffic, and Roadway Products $ 633,178 $ 612,868 $ 580,877 Communication Products 171,718 162,148 162,635 Access Systems 133,206 131,703 138,349 Engineered Support Structures segment 938,102 906,719 881,861 Utility Support Structures segment: Steel 658,604 538,284 582,930 Concrete 99,738 90,256 95,581 Offshore and Other Complex Steel Structures 100,773 107,824 103,068 Utility Support Structures segment 859,115 736,364 781,579 Coatings segment 318,891 289,481 302,385 Irrigation segment 652,430 575,204 612,201 Other 76,300 83,110 103,690 Total 2,844,838 2,590,878 2,681,716 INTERSEGMENT SALES: Engineered Support Structures 25,862 15,620 1,059 Utility Support Structures 2,871 747 3,829 Coatings 62,080 45,604 46,912 Irrigation 8,058 7,231 6,430 Other — — 4,562 Total 98,871 69,202 62,792 NET SALES: Engineered Support Structures segment 912,240 891,099 880,802 Utility Support Structures segment 856,244 735,617 777,750 Coatings segment 256,811 243,877 255,473 Irrigation segment 644,372 567,973 605,771 Other 76,300 83,110 99,128 Total $ 2,745,967 $ 2,521,676 $ 2,618,924 (19) BUSINESS SEGMENTS (Continued) 2017 2016 2015 OPERATING INCOME (LOSS): Engineered Support Structures $ 62,960 $ 72,273 $ 28,792 Utility Support Structures 97,853 71,171 38,324 Coatings 50,179 46,596 27,369 Irrigation 101,498 90,945 78,218 Other 2,134 8,730 (4,767 ) Adjustment to LIFO inventory valuation method (5,680 ) (2,972 ) 12,103 Corporate (42,512 ) (43,239 ) (48,344 ) Total 266,432 243,504 131,695 Interest expense, net (39,908 ) (41,304 ) (41,325 ) Other 1,940 18,254 2,637 Earnings before income taxes and equity in earnings of nonconsolidated subsidiaries $ 228,464 $ 220,454 $ 93,007 TOTAL ASSETS: Engineered Support Structures $ 846,881 $ 776,161 $ 790,004 Utility Support Structures 597,231 544,015 569,205 Coatings 288,890 274,666 270,793 Irrigation 369,798 313,982 310,967 Other 68,934 65,296 72,646 Corporate 430,516 417,611 378,767 Total $ 2,602,250 $ 2,391,731 $ 2,392,382 CAPITAL EXPENDITURES: Engineered Support Structures $ 16,433 $ 13,313 $ 12,415 Utility Support Structures 14,012 7,969 13,467 Coatings 11,080 24,873 6,836 Irrigation 7,055 8,836 7,756 Other 2,376 1,601 2,318 Corporate 4,310 1,328 2,676 Total $ 55,266 $ 57,920 $ 45,468 (19) BUSINESS SEGMENTS (Continued) 2017 2016 2015 DEPRECIATION AND AMORTIZATION: Engineered Support Structures $ 27,637 $ 27,824 $ 30,775 Utility Support Structures 25,079 24,639 27,305 Coatings 15,115 12,883 12,962 Irrigation 11,173 12,097 11,746 Other 2,486 2,502 3,992 Corporate 3,467 2,472 4,364 Total $ 84,957 $ 82,417 $ 91,144 Summary by Geographical Area by Location of Valmont Facilities: 2017 2016 2015 NET SALES: United States $ 1,702,826 $ 1,535,321 $ 1,586,702 Australia 356,959 315,470 347,975 Denmark 100,773 99,719 98,628 Other 585,409 571,166 585,619 Total $ 2,745,967 $ 2,521,676 $ 2,618,924 LONG-LIVED ASSETS: United States $ 544,724 $ 568,085 $ 575,737 Australia 227,483 216,416 259,326 Denmark 90,372 85,654 90,463 Other 267,106 268,360 240,004 Total $ 1,129,685 $ 1,138,515 $ 1,165,530 No single customer accounted for more than 10% of net sales in 2017 , 2016 , or 2015 . Net sales by geographical area are based on the location of the facility producing the sales and do not include sales to other operating units of the company. Australia accounted for approximately 13% of the Company's net sales in 2017; no other foreign country accounted for more than 5%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si>
  <si>
    <t>COMMITMENTS &amp; CONTINGENCIES</t>
  </si>
  <si>
    <t>Commitments and Contingencies Disclosure [Abstract]</t>
  </si>
  <si>
    <t>(17) COMMITMENTS &amp; CONTINGENCIES Various claims and lawsuits are pending against Company and certain of its subsidiaries. The Company cannot fully determine the effect of all asserted and unasserted claims on its consolidated results of operations, financial condition, or liquidity. Where asserted and unasserted claims are considered probable and reasonably estimable, a liability has been recorded. We do not expect that any known lawsuits, claims, environmental costs, commitments, or contingent liabilities will have a material adverse effect on our consolidated results of operations, financial condition, or liquidity. The Company established a provision in 2010 to address a pre-acquisition contingency which arose from the Delta acquisition and was recognized as part of the purchase accounting. The applicable statutes of limitations expired and the Company determined this contingent liability is remote. Therefore in 2016, the Company reduced "Other noncurrent liabilities" by $16,591 , the amount of the provision, and recognized “Other" income.</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The Company is the issuer. Consolidated financial information for the Company ("Parent"), the Guarantor subsidiaries and the Non-Guarantor subsidiaries is as follows: CONDENSED CONSOLIDATED STATEMENTS OF EARNINGS For the Year ended December 30, 2017 Parent Guarantors Non- Eliminations Total Net sales $ 1,200,181 $ 485,448 $ 1,312,214 $ (251,876 ) $ 2,745,967 Cost of sales 898,799 375,383 1,042,199 (252,182 ) 2,064,199 Gross profit 301,382 110,065 270,015 306 681,768 Selling, general and administrative expenses 192,182 47,955 175,199 — 415,336 Operating income 109,200 62,110 94,816 306 266,432 Other income (expense): Interest expense (43,642 ) (13,866 ) (1,003 ) 13,866 (44,645 ) Interest income 838 42 17,723 (13,866 ) 4,737 Other 5,681 58 (3,799 ) — 1,940 (37,123 ) (13,766 ) 12,921 — (37,968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 (20) GUARANTOR/NON-GUARANTOR FINANCIAL INFORMATION (Continued) CONDENSED CONSOLIDATED STATEMENTS OF EARNINGS For the Year ended December 31, 2016 Parent Guarantors Non- Eliminations Total Net sales $ 1,126,985 $ 390,756 $ 1,195,812 $ (191,877 ) $ 2,521,676 Cost of sales 837,616 285,924 932,609 (190,716 ) 1,865,433 Gross profit 289,369 104,832 263,203 (1,161 ) 656,243 Selling, general and administrative expenses 184,493 46,244 182,002 — 412,739 Impairment of goodwill and intangible assets — — — — — Operating income 104,876 58,588 81,201 (1,161 ) 243,504 Other income (expense): Interest expense (43,703 ) (10 ) (696 ) — (44,409 ) Interest income 273 112 2,720 — 3,105 Other 1,480 77 16,697 — 18,254 (41,950 ) 179 18,721 — (23,05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 (20) GUARANTOR/NON-GUARANTOR FINANCIAL INFORMATION (Continued) CONDENSED CONSOLIDATED STATEMENTS OF EARNINGS For the Year ended December 26, 2015 Parent Guarantors Non- Eliminations Total Net sales $ 1,169,674 $ 423,928 $ 1,238,609 $ (213,287 ) $ 2,618,924 Cost of sales 890,242 332,847 987,729 (212,927 ) 1,997,891 Gross profit 279,432 91,081 250,880 (360 ) 621,033 Selling, general and administrative expenses 194,335 45,549 207,484 — 447,368 Impairment of goodwill and intangible assets — — 41,970 — 41,970 Operating income 85,097 45,532 1,426 (360 ) 131,695 Other income (expense): Interest expense (43,552 ) — (1,069 ) — (44,621 ) Interest income 9 103 3,184 — 3,296 Other (2,374 ) 60 4,951 — 2,637 (45,917 ) 163 7,066 — (38,688 ) Earnings before income taxes and equity in earnings of nonconsolidated subsidiaries 39,180 45,695 8,492 (360 ) 93,007 Income tax expense (benefit): Current 863 23,261 18,446 (1 ) 42,569 Deferred 10,042 (6,224 ) 1,040 — 4,858 10,905 17,037 19,486 (1 ) 47,427 Earnings before equity in earnings of nonconsolidated subsidiaries 28,275 28,658 (10,994 ) (359 ) 45,580 Equity in earnings of nonconsolidated subsidiaries 11,842 (39,418 ) (247 ) 27,576 (247 ) Net earnings 40,117 (10,760 ) (11,241 ) 27,217 45,333 Less: Earnings attributable to noncontrolling interests — — (5,216 ) — (5,216 ) Net earnings attributable to Valmont Industries, Inc $ 40,117 $ (10,760 ) $ (16,457 ) $ 27,217 $ 40,117 (20) GUARANTOR/NON-GUARANTOR FINANCIAL INFORMATION (Continued) CONDENSED 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y: Unrealized gain (loss) on net investment hedge (1,695 ) — — — (1,695 ) Amortization cost included in interest expense 74 — — — 74 (1,621 ) — — — (1,621 ) Actuarial gain (loss) in defined benefit pension plan liability — — (10,871 ) — (10,871 ) Equity in other comprehensive income 68,958 — — (68,958 ) — Other comprehensive income (loss) 67,337 138,795 (70,387 ) (68,958 ) 66,787 Comprehensive income (loss) 183,577 191,357 (11,018 ) (174,810 ) 189,106 Comprehensive income attributable to noncontrolling interests — — (5,529 ) — (5,529 ) Comprehensive income (loss) attributable to Valmont Industries, Inc. $ 183,577 $ 191,357 $ (16,547 ) $ (174,810 ) $ 183,577 (20) GUARANTOR/NON-GUARANTOR FINANCIAL INFORMATION (Continued) CONDENSED 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 49 (58,364 ) — (58,315 ) Gain (loss) on hedging activity: Amortization cost included in interest expense 74 — — — 74 Unrealized gain on net investment hedge 4,226 — — — 4,226 4,300 — — — 4,300 Actuarial gain (loss) in defined benefit pension plan liability — — (24,141 ) — (24,141 ) Equity in other comprehensive income (83,252 ) — — 83,252 — Other comprehensive income (loss) (78,952 ) 49 (82,505 ) 83,252 (78,156 ) Comprehensive income (loss) 94,280 104,674 26,056 (124,775 ) 100,235 Comprehensive income attributable to noncontrolling interests — — (6,144 ) — (6,144 ) Comprehensive income (loss) attributable to Valmont Industries, Inc. $ 94,280 $ 104,674 $ 19,912 $ (124,775 ) $ 94,091 (20) GUARANTOR/NON-GUARANTOR FINANCIAL INFORMATION (Continued) CONDENSED 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hedging activity: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92,668 ) (25,926 ) (133,043 ) 159,801 (91,836 ) Comprehensive income attributable to noncontrolling interests — — (832 ) — (832 ) Comprehensive income attributable to Valmont Industries, Inc. $ (92,668 ) $ (25,926 ) $ (133,875 ) $ 159,801 $ (92,668 ) (20) GUARANTOR/NON-GUARANTOR FINANCIAL INFORMATION (Continued) CONDENSED CONSOLIDATED BALANCE SHEETS December 30, 2017 Parent Guarantors Non- Eliminations Total ASSETS Current assets: Cash and cash equivalents $ 83,329 $ 5,304 $ 404,172 $ — $ 492,805 Receivables, net 149,221 82,995 271,461 — 503,677 Inventories 160,444 46,801 217,551 (3,848 ) 420,948 Prepaid expenses, restricted cash,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loss)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20) GUARANTOR/NON-GUARANTOR FINANCIAL INFORMATION (Continued) CONDENSED CONSOLIDATED BALANCE SHEETS December 31, 2016 Parent Guarantors Non- Eliminations Total ASSETS Current assets: Cash and cash equivalents $ 67,225 $ 6,071 $ 326,652 $ — $ 399,948 Receivables, net 134,351 60,522 244,469 — 439,342 Inventories 126,669 45,457 182,056 (4,154 ) 350,028 Prepaid expenses, restricted cash, and other assets 13,271 880 43,146 — 57,297 Refundable income taxes 6,601 — — — 6,601 Total current assets 348,117 112,930 796,323 (4,154 ) 1,253,216 Property, plant and equipment, at cost 547,076 153,596 405,064 — 1,105,736 Less accumulated depreciation and amortization 352,960 76,776 157,665 — 587,401 Net property, plant and equipment 194,116 76,820 247,399 — 518,335 Goodwill 20,108 110,561 190,441 — 321,110 Other intangible assets 184 35,953 108,241 — 144,378 Investment in subsidiaries and intercompany accounts 1,279,413 901,758 1,089,369 (3,270,540 ) — Other assets 43,880 — 110,812 — 154,692 Total assets $ 1,885,818 $ 1,238,022 $ 2,542,585 $ (3,274,694 ) $ 2,391,731 LIABILITIES AND SHAREHOLDERS’ EQUITY Current liabilities: Current installments of long-term debt $ — $ — $ 851 $ — $ 851 Notes payable to banks — — 746 — 746 Accounts payable 52,272 15,732 109,484 — 177,488 Accrued employee compensation and benefits 34,508 7,243 30,653 — 72,404 Accrued expenses 30,261 15,242 44,411 — 89,914 Dividends payable 8,445 — — — 8,445 Total current liabilities 125,486 38,217 186,145 — 349,848 Deferred income taxes 22,481 — 13,322 — 35,803 Long-term debt, excluding current installments 751,251 — 3,544 — 754,795 Defined benefit pension liability — — 209,470 — 209,470 Deferred compensation 39,476 — 4,843 — 44,319 Other noncurrent liabilities 3,642 5 11,263 — 14,910 Shareholders’ equity: Common stock of $1 par value 27,900 457,950 648,683 (1,106,633 ) 27,900 Additional paid-in capital — 159,414 1,107,536 (1,266,950 ) — Retained earnings 1,874,722 646,749 603,338 (1,250,087 ) 1,874,722 Accumulated other comprehensive income (loss) (346,359 ) (64,313 ) (284,663 ) 348,976 (346,359 ) Treasury stock (612,781 ) — — — (612,781 ) Total Valmont Industries, Inc. shareholders’ equity 943,482 1,199,800 2,074,894 (3,274,694 ) 943,482 Noncontrolling interest in consolidated subsidiaries — — 39,104 — 39,104 Total shareholders’ equity 943,482 1,199,800 2,113,998 (3,274,694 ) 982,586 Total liabilities and shareholders’ equity $ 1,885,818 $ 1,238,022 $ 2,542,585 $ (3,274,694 ) $ 2,391,731 (20) GUARANTOR/NON-GUARANTOR FINANCIAL INFORMATION (Continued) CONDENSED 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Decrease in restricted cash - pension plan trust — — 12,568 — 12,568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Receivables (13,120 ) (22,473 ) (13,519 ) — (49,112 ) Inventories (33,775 ) (1,345 ) (22,016 ) (306 ) (57,442 ) Prepaid expenses (2,207 ) (90 ) (3,741 ) — (6,038 ) Accounts payable 17,643 2,307 19,455 — 39,405 Accrued expenses 7,516 (4,116 ) (5,398 ) — (1,998 ) Other noncurrent liabilities (140 ) — (7,088 ) — (7,228 ) Income taxes payable (refundable) (11,837 ) 728 12,217 — 1,108 Net cash flows from operating activities 43,029 20,438 82,384 (135 ) 145,716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887 ) — (887 ) Dividends paid (33,862 ) — — — (33,862 ) Dividends to noncontrolling interest — — (5,674 ) — (5,674 ) Intercompany dividends 22,662 — (22,662 ) — — Intercompany capital contribution (10,818 ) 10,818 — Proceeds from exercises under stock plans 35,159 — — — 35,159 Purchase of common treasury shares - stock plan exercises (26,161 ) — — — (26,161 ) Net cash flows from financing activities (13,020 ) 10,818 (29,808 ) — (32,010 ) Effect of exchange rate changes on cash and cash equivalents — 205 28,561 — 28,766 Net change in cash and cash equivalents 16,104 (767 ) 77,520 — 92,857 Cash and cash equivalents—beginning of year 67,225 6,071 326,652 — 399,948 Cash and cash equivalents—end of period $ 83,329 $ 5,304 $ 404,172 $ — $ 492,805 (20) GUARANTOR/NON-GUARANTOR FINANCIAL INFORMATION (Continued) CONDENSED CONSOLIDATED STATEMENTS OF CASH FLOWS For the Year ended December 31, 2016 Parent Guarantors Non- Eliminations Total Cash flows from operating activities: Net earnings $ 173,232 $ 104,625 $ 108,561 $ (208,027 ) $ 178,391 Adjustments to reconcile net earnings to net cash flows from operations: Depreciation and amortization 27,096 13,316 42,005 — 82,417 Noncash loss on trading securities — — 586 — 586 Increase in restricted cash - pension plan trust — — (13,652 ) — (13,652 ) Impairment of property, plant and equipment — — 1,099 — 1,099 Stock-based compensation 9,931 — — — 9,931 Change in fair value of contingent consideration — — (3,242 ) — (3,242 ) Defined benefit pension plan expense (benefit) — — 1,870 — 1,870 Contribution to defined benefit pension plan — — (1,488 ) — (1,488 ) (Gain) loss on sale of property, plant and equipment 165 103 363 — 631 Equity in earnings in nonconsolidated subsidiaries (141,061 ) (66,128 ) — 207,189 — Deferred income taxes 6,216 — (29,901 ) — (23,685 ) Changes in assets and liabilities (net of acquisitions): Receivables (3,610 ) 5,865 22,367 — 24,622 Inventories 5,554 (7,078 ) (11,097 ) 1,160 (11,461 ) Prepaid expenses (1,250 ) (114 ) 2,502 — 1,138 Accounts payable (14,452 ) 2,052 12,504 — 104 Accrued expenses 1,423 (6,664 ) (6,966 ) — (12,207 ) Other noncurrent liabilities (2,333 ) 5 (21,552 ) — (23,880 ) Income taxes payable (refundable) 32,873 (16,567 ) (8,312 ) — 7,994 Net cash flows from operating activities 93,784 29,415 95,647 322 219,168 Cash flows from investing activities: Purchase of property, plant and equipment (9,031 ) (22,320 ) (26,569 ) — (57,920 ) Proceeds from sale of assets 44 102 4,980 — 5,126 Other, net (633 ) (5,085 ) 5,785 (322 ) (255 ) Net cash flows from investing activities (9,620 ) (27,303 ) (15,804 ) (322 ) (53,049 ) Cash flows from financing activities: Payments under short-term agreements — — (200 ) — (200 ) Principal payments on long-term borrowings (215 ) — (1,791 ) — (2,006 ) Dividends paid (34,053 ) — — — (34,053 ) Purchase of noncontrolling interest — — (11,009 ) — (11,009 ) Dividends to noncontrolling interest — — (2,938 ) — (2,938 ) Proceeds from exercises under stock plans 11,153 — — — 11,153 Purchase of treasury shares (53,800 ) — — — (53,800 ) Purchase of common treasury shares - stock plan exercises (2,305 ) — — — (2,305 ) Net cash flows from financing activities (79,220 ) — (15,938 ) — (95,158 ) Effect of exchange rate changes on cash and cash equivalents — (49 ) (20,038 ) — (20,087 ) Net change in cash and cash equivalents 4,944 2,063 43,867 — 50,874 Cash and cash equivalents—beginning of year 62,281 4,008 282,785 — 349,074 Cash and cash equivalents—end of period $ 67,225 $ 6,071 $ 326,652 $ — $ 399,948 (20) GUARANTOR/NON-GUARANTOR FINANCIAL INFORMATION (Continued) CONDENSED CONSOLIDATED STATEMENTS OF CASH FLOWS For the Year ended December 26, 2015 Parent Guarantors Non- Eliminations Total Cash flows from operating activities: Net earnings $ 40,117 $ (10,760 ) $ (11,241 ) $ 27,217 $ 45,333 Adjustments to reconcile net earnings to net cash flows from operations: Depreciation and amortization 29,433 12,611 49,100 — 91,144 Noncash loss on trading securities — — 4,555 — 4,555 Impairment of property, plant and equipment 7,486 542 11,808 — 19,836 Impairment of goodwill &amp; intangibles assets — — 41,970 — 41,970 Stock-based compensation 7,244 — — — 7,244 Defined benefit pension plan expense (benefit) — — (610 ) — (610 ) Contribution to defined benefit pension plan — — (16,500 ) — (16,500 ) (Gain) loss on sale of property, plant and equipment 983 319 1,025 — 2,327 Equity in earnings in nonconsolidated subsidiaries (11,842 ) 39,418 247 (27,576 ) 247 Deferred income taxes 10,042 (6,224 ) 1,040 — 4,858 Changes in assets and liabilities (net of acquisitions): Receivables 27,576 3,547 19,144 — 50,267 Inventories (4,364 ) 18,130 (12,698 ) 2,228 3,296 Prepaid expenses 2,337 (172 ) 8,679 — 10,844 Accounts payable 6,831 (1,970 ) (11,666 ) — (6,805 ) Accrued expenses (16,485 ) 17,713 7,366 324 8,918 Other noncurrent liabilities 177 — (1,941 ) — (1,764 ) Income taxes payable (refundable) 7,895 (306 ) (482 ) — 7,107 Net cash flows from operating activities 107,430 72,848 89,796 2,193 272,267 Cash flows from investing activities: Purchase of property, plant and equipment (14,362 ) (7,718 ) (23,388 ) — (45,468 ) Proceeds from sale of assets 3,996 302 (1,049 ) — 3,249 Acquisitions, net of cash acquired — (12,778 ) — — (12,778 ) Other, net 72,866 (50,447 ) (13,400 ) (2,193 ) 6,826 Net cash flows from investing activities 62,500 (70,641 ) (37,837 ) (2,193 ) (48,171 ) Cash flows from financing activities: Payments under short-term agreements — — (12,853 ) — (12,853 ) Proceeds from long-term borrowings 68,000 — — — 68,000 Principal payments on long-term borrowings (68,213 ) — (885 ) — (69,098 ) Dividends paid (35,357 ) — — — (35,357 ) Intercompany dividends 26,115 — (26,115 ) — — Dividends to noncontrolling interest — — (2,634 ) — (2,634 ) Proceeds from exercises under stock plans 13,075 — — — 13,075 Excess tax benefits from stock option exercises 1,699 — — — 1,699 Purchase of treasury shares (168,983 ) — — — (168,983 ) Purchase of common treasury shares - stock plan exercises (13,854 ) — — — (13,854 ) Net cash flows from financing activities (177,518 ) — (42,487 ) — (220,005 ) Effect of exchange rate changes on cash and cash equivalents — (356 ) (26,240 ) — (26,596 ) Net change in cash and cash equivalents (7,588 ) 1,851 (16,768 ) — (22,505 ) Cash and cash equivalents—beginning of year 69,869 2,157 299,553 — 371,579 Cash and cash equivalents—end of period $ 62,281 $ 4,008 $ 282,785 $ — $ 349,074</t>
  </si>
  <si>
    <t>QUARTERLY FINANCIAL DATA (Unaudited)</t>
  </si>
  <si>
    <t>Quarterly Financial Information Disclosure [Abstract]</t>
  </si>
  <si>
    <t>21) QUARTERLY FINANCIAL DATA (Unaudited) Net Earnings Gross Per Share Stock Price Dividends Net Sales Profit Amount Basic Diluted High Low Declared 2017 First $ 637,473 $ 164,605 $ 38,979 $ 1.73 $ 1.72 $ 165.20 $ 135.95 $ 0.375 Second 712,737 183,280 45,664 2.03 2.01 157.60 144.65 0.375 Third 680,779 163,594 35,208 1.56 1.55 160.35 140.90 0.375 Fourth (1) 714,978 170,289 (3,611 ) (0.16 ) (0.16 ) 176.35 153.65 0.375 Year $ 2,745,967 $ 681,768 $ 116,240 $ 5.16 $ 5.11 $ 176.35 $ 135.95 $ 1.50 2016 First $ 596,605 $ 160,968 $ 32,969 $ 1.45 $ 1.45 $ 125.69 $ 96.50 $ 0.375 Second 640,249 175,117 42,026 1.86 1.85 145.94 117.10 0.375 Third 610,247 155,023 28,173 1.25 1.24 139.62 125.60 0.375 Fourth (2) 674,575 165,135 70,064 3.12 3.10 156.05 120.65 0.375 Year $ 2,521,676 $ 656,243 $ 173,232 $ 7.68 $ 7.63 $ 156.05 $ 96.50 $ 1.50 Earnings per share are computed independently for each of the quarters. Therefore, the sum of the quarterly earnings per share may not equal the total for the year. _______________________________ (1) The fourth quarter of 2017 was impacted by the 2017 Tax Ac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 (2) The fourth quarter of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the fourth quarter of 2016 included the reversal of a contingent liability that was recognized as part of the Delta purchase accounting of $16,591 ( $0.73 per share).</t>
  </si>
  <si>
    <t>SUMMARY OF SIGNIFICANT ACCOUNTING POLICIES (Policies)</t>
  </si>
  <si>
    <t>New Accounting Pronouncements, Policy [Policy Text Block]</t>
  </si>
  <si>
    <t xml:space="preserve"> (1) SUMMARY OF SIGNIFICANT ACCOUNTING POLICIES (Continued) Recently Issued Accounting Pronouncements In May 2014, the Financial Accounting Standards Board ("FASB") issued Accounting Standards Update ("ASU") 2014-09, Revenue from Contracts with Customers (Topic 606) , which supersedes the revenue recognition requirements in Accounting Standards Codification ("ASC") 605, Revenue Recognition. The new revenue recognition standard requires entities to recognize the amount of revenue to which it expects to be entitled for the transfer of promised goods or services to customers. This standard is effective for interim and annual reporting periods beginning after December 15, 2017, and can be adopted either retrospectively or as a cumulative effect adjustment as of the date of adoption. Early adoption is permitted for interim and annual periods beginning after December 15, 2016. During 2017, the Company performed an evaluation of the effect from adopting this new accounting guidance will have on its consolidated results of operations and financial position. When the terms and conditions allow the Company to bill a customer for full compensation on a canceled order for the performance completed to date, and the inventory is custom engineered to a single customer's specifications, revenue will be recognized over the production period and not the historical practice which is upon shipment or time of delivery to the customer. The Company has certain product lines with customer engineering specifications resulting in limited ability for the asset to be used for another customer; this resides in the Utility segment and a small product line of the Engineered Support Structures segment. The Company estimates that approximately $52,000 of sales and $13,100 of pre-tax operating income would have been recognized prior to December 30, 2017 if the Company followed the new accounting guidance instead of the previously applied revenue recognition guidance. The Company will adopt the new standard using the modified retrospective approach effective the first day of fiscal 2018, resulting in a credit to retained earnings being recognized for approximately $ 9,800 . From a balance sheet perspective, a contract asset will be recorded for the amount of revenue recognized over the production period in excess of billings to that customer. A large portion of the increase to total assets from the recognition of a contract asset will be offset by lower reported inventory; the effect on the balance sheet will not be material. Although there were no significant changes to the Company's accounting systems or controls upon adoption of Topic 606, certain existing controls were modified to incorporate the revisions made to our accounting policies and practices. In February 2016, the FASB issued ASU 2016-02, Leases , which provides revised guidance on leases requiring lessees to recognize a right-of-use asset and a lease liability for virtually all of their leases (other than leases that meet the definition of a short-term lease). ASU 2016-02 is effective for interim and annual reporting periods beginning after December 15, 2018, with early adoption permitted. The Company is currently evaluating the effect of adopting this new accounting guidance but expects the adoption will result in a significant increase in total assets and liabilities. In December 2016, the FASB issued ASU 2016-18, Statement of Cash Flows (Topic 230): Restricted Cash , which requires amounts generally described as restricted cash and restricted cash equivalents to be included within cash and cash equivalents when reconciling the beginning-of-period and end-of-period total amounts shown in the statement of cash flows. ASU 2016-18 is effective for interim periods and fiscal years beginning after December 15, 2017, with early adoption permitted. The Company will adopt in the first quarter of 2018, recasting the beginning-of-period and end-of-period total cash and cash equivalent amounts on the statement of cash flows to include the £ 10,000 restricted cash account for the pension plan at December 31, 2016, thus changing cash flows from operations for fiscal years 2017 and 2016. In January 2017, the FASB issued ASU 2017-04, Simplifying the Test for Goodwill Impairment , which eliminates Step 2 from the goodwill impairment test. ASU 2017-04 is effective for periods and fiscal years beginning after December 15, 2019. Early adoption is permitted for interim or annual goodwill impairment tests performed on testing dates after January 1, 2017. The Company adopted this standard in the third quarter of 2017 which is the same period as it performs the annual goodwill impairment testing. (1) SUMMARY OF SIGNIFICANT ACCOUNTING POLICIES (Continued) In March 2017, the FASB issued ASU 2017-07, Presentation of Net Periodic Benefit Cost Related to Defined Benefit Plans , which amends the income statement presentation requirements for the components of net periodic benefit cost for an entity's defined benefit pension and post-retirement plans. ASU 2017-07 is effective for periods and fiscal years beginning after December 15, 2017. Early adoption is permitted as of the beginning of any annual period for which an entity's financial statements have not been issued. The Company does not believe this ASU will have a material impact on the consolidated financial statements and plans to adopt this ASU in the first quarter of 2018.</t>
  </si>
  <si>
    <t>Principles of Consolidation</t>
  </si>
  <si>
    <t>Principles of Consolidation The consolidated financial statements include the accounts of Valmont Industries, Inc. and its wholly and majority‑owned subsidiaries (the Company). The investment in Delta EMD Pty. Ltd ("EMD") is recorded at fair value subsequent to its deconsolidation in 2013. Investments in other 20% to 50% owned affiliates and joint ventures are accounted for by the equity method. Investments in less than 20% owned affiliates are accounted for by the cost method. All intercompany items have been eliminated.</t>
  </si>
  <si>
    <t>Cash overdrafts</t>
  </si>
  <si>
    <t>Cash overdrafts Cash book overdrafts totaling $21,537 and $18,734 were classified as accounts payable at December 30, 2017 and December 31, 2016 , respectively. The Company’s policy is to report the change in book overdrafts as an operating activity in the Consolidated Statements of Cash Flows.</t>
  </si>
  <si>
    <t>Segments</t>
  </si>
  <si>
    <t xml:space="preserve">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structures and components for lighting and traffic, access systems, wireless communication, and roadway safety; UTILITY SUPPORT STRUCTURES: This segment consists of the manufacture of engineered steel and concrete structures for the utility industry, including on and offshore and other complex steel structures used in the energy generation or distribution industry outside the United States; COATINGS: This segment consists of galvanizing, anodizing and powder coating services; and IRRIGATION: This segment consists of the manufacture of agricultural irrigation equipment and related parts and services for the agricultural industry as well as tubular products for a variety of industrial customers. In addition to these four reportable segments, there are other businesses and activities that individually are not more than 10% of consolidated sales, operating income or assets. </t>
  </si>
  <si>
    <t>Fiscal Year</t>
  </si>
  <si>
    <t xml:space="preserve">Fiscal Year The Company operates on a 52 or 53 week fiscal year with each year ending on the last Saturday in December. Accordingly, the Company’s fiscal year ended December 30, 2017 consisted of 52 weeks. The Company's fiscal year ended December 31, 2016 consisted of 53 weeks and fiscal year ended December 26, 2015 consisted of 52 weeks. </t>
  </si>
  <si>
    <t>Accounts Receivable</t>
  </si>
  <si>
    <t>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doubtful accounts related to both current and long-term accounts receivables was $9,813 at December 30, 2017 .</t>
  </si>
  <si>
    <t xml:space="preserve">Inventories Approximately 37% and 38% of inventory is valued at the lower of cost, determined on the last-in, first-out (LIFO) method, or market as of December 30, 2017 and December 31, 2016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3,727 and $38,047 at December 30, 2017 and December 31, 2016 , respectively. </t>
  </si>
  <si>
    <t>Long-Lived Assets</t>
  </si>
  <si>
    <t xml:space="preserve">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7 , 2016 and 2015 was $69,046 , $66,482 and $72,805 , respectively. An impairment loss is recognized if the carrying amount of an asset may not be recoverable and exceeds estimated future undiscounted cash flows of the asset. A recognized impairment loss reduces the carrying amount of the asset to its estimated fair value. The Company recognized a $4,151 impairment of the Melbourne galvanizing site's equipment in 2015 as the Company determined that our galvanizing operation in Melbourne, Australia would not generate sufficient cash flows on an undiscounted cash flow basis to recover its carrying value. Other impairment losses were recorded in 2016 and 2015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Please see footnote 7 for details of impairments recognized during 2015. </t>
  </si>
  <si>
    <t>Income Taxes</t>
  </si>
  <si>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Derivative Instrument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si>
  <si>
    <t>Comprehensive Income</t>
  </si>
  <si>
    <t>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31, 2016 $ (251,228 ) $ 7,978 $ (103,109 ) $ (346,359 ) Current-period comprehensive income (loss) 79,829 (1,621 ) (10,871 ) 67,337 Balance at December 30, 2017 $ (171,399 ) $ 6,357 $ (113,980 ) $ (279,022 )</t>
  </si>
  <si>
    <t>Revenue Recognition</t>
  </si>
  <si>
    <t>Revenue Recognition Revenue is recognized upon shipment of the product or delivery of the service to the customer, which coincides with passage of title and risk of loss to the customer. Customer acceptance provisions exist only in the design stage of our products. Acceptance of the design by the customer is required before the product is manufactured and delivered to the customer. The Company is not entitled to any compensation solely based on design of the product and does not recognize any revenue associated with the design stage. No general rights of return exist for customers once the product has been delivered. Shipping and handling costs associated with sales are recorded as cost of goods sold. Sales discounts and rebates are estimated based on past experience and are recorded as a reduction of net sales in the period in which the sale is recognized. Service revenues predominantly consist of coatings services provided by our Coatings segment to its customers. Revenue from the offshore and other complex steel structures products is recognized using the percentage-of-completion method, based primarily on contract cost incurred to date compared to total estimated contract cost.</t>
  </si>
  <si>
    <t>Use of Estimates</t>
  </si>
  <si>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 xml:space="preserve">Equity Method Investments The Company has equity method investments in non-consolidated subsidiaries which are recorded within "Other assets" on the Consolidated Balance Sheet. </t>
  </si>
  <si>
    <t>Treasury Stock</t>
  </si>
  <si>
    <t xml:space="preserve">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uthorized the purchase of up to $500,000 of the Company's outstanding common stock from time to time over twelve months at prevailing market prices, through open market or privately-negotiated transactions. In February 2015, the Board of Directors authorized an additional purchase of up to $250,000 of the Company's outstanding common stock with no stated expiration date. </t>
  </si>
  <si>
    <t>Research and Development</t>
  </si>
  <si>
    <t>Research and Development Research and development costs are charged to operations in the year incurred. These costs are a component of “Selling, general and administrative expenses” on the Consolidated Statements of Earnings. Research and development expenses were approximately $11,600 in 2017 , $8,300 in 2016 , and $11,600 in 2015 .</t>
  </si>
  <si>
    <t>SUMMARY OF SIGNIFICANT ACCOUNTING POLICIES (Tables)</t>
  </si>
  <si>
    <t>Components of accumulated other comprehensive income (loss)</t>
  </si>
  <si>
    <t>The components of accumulated other comprehensive income (loss) consisted of the following: Foreign Currency Translation Adjustments Gain on Hedging Activities Defined Benefit Pension Plan Accumulated Other Comprehensive Income (Loss) Balance at December 31, 2016 $ (251,228 ) $ 7,978 $ (103,109 ) $ (346,359 ) Current-period comprehensive income (loss) 79,829 (1,621 ) (10,871 ) 67,337 Balance at December 30, 2017 $ (171,399 ) $ 6,357 $ (113,980 ) $ (279,022 )</t>
  </si>
  <si>
    <t>ACQUISITIONS AND DECONSOLIDATION (Tables)</t>
  </si>
  <si>
    <t>Pro forma results of operations</t>
  </si>
  <si>
    <t>Valmont SM</t>
  </si>
  <si>
    <t>Summary of fair values of the assets acquired and liabilities assumed</t>
  </si>
  <si>
    <t>Summary of the major classes of acquired intangible assets and the respective weighted-average amortization periods</t>
  </si>
  <si>
    <t>Shakespeare</t>
  </si>
  <si>
    <t>RESTRUCTURING ACTIVITIES (Tables)</t>
  </si>
  <si>
    <t>Restructuring Cost and Reserve [Line Items]</t>
  </si>
  <si>
    <t>Schedule of liabilities recorded for the restructuring plan and changes</t>
  </si>
  <si>
    <t>iabilities recorded for the restructuring plans were as follows: Balance at December 31, 2016 Recognized Restructuring Expense Costs Paid or Otherwise Settled Balance at December 30, 2017 Severance $ 1,597 $ — $ (1,597 ) $ — Other cash restructuring expenses 4,581 — (3,365 ) 1,216 Total $ 6,178 $ — $ (4,962 ) $ 1,216</t>
  </si>
  <si>
    <t>Broad Restructuring Plan</t>
  </si>
  <si>
    <t>Schedule of restructuring activities</t>
  </si>
  <si>
    <t>he following pre-tax expenses were recognized in 2015: ESS Utility Coatings Irrigation Other/ Corporate TOTAL Severance $ 4,417 $ 1,555 $ 508 $ 724 $ — $ 7,204 Other cash restructuring expenses 2,349 1,853 175 — — 4,377 Asset impairments/net loss on disposals 3,694 1,142 5,291 — — 10,127 Total cost of sales 10,460 4,550 5,974 724 — 21,708 Severance 3,665 404 270 423 1,957 6,719 Other cash restructuring expenses — 238 336 — 1,142 1,716 Asset impairments/net loss on disposals 2,223 — — 130 7,356 9,709 Total selling, general and administrative expenses 5,888 642 606 553 10,455 18,144 Consolidated total $ 16,348 $ 5,192 $ 6,580 $ 1,277 $ 10,455 $ 39,852</t>
  </si>
  <si>
    <t>CASH FLOW SUPPLEMENTARY INFORMATION (Tables)</t>
  </si>
  <si>
    <t>Cash payments for interest and income taxes (net of refunds)</t>
  </si>
  <si>
    <t>Cash payments for interest and income taxes (net of refunds) for the fifty-two weeks ended December 30, 2017 , the fifty-three weeks ended December 31, 2016 , and the fifty-two weeks ended December 26, 2015 were as follows: 2017 2016 2015 Interest $ 44,528 $ 45,683 $ 44,974 Income taxes 63,791 48,203 33,046</t>
  </si>
  <si>
    <t>INVENTORIES (Tables)</t>
  </si>
  <si>
    <t>Components of inventories</t>
  </si>
  <si>
    <t>Inventories consisted of the following at December 30, 2017 and December 31, 2016 : 2017 2016 Raw materials and purchased parts $ 183,029 $ 143,659 Work-in-process 30,671 27,291 Finished goods and manufactured goods 250,975 217,125 Subtotal 464,675 388,075 Less: LIFO reserve 43,727 38,047 $ 420,948 $ 350,028</t>
  </si>
  <si>
    <t>PROPERTY, PLANT AND EQUIPMENT (Tables)</t>
  </si>
  <si>
    <t>Schedule of property, plant and equipment, at cost</t>
  </si>
  <si>
    <t>Property, plant and equipment, at cost, consist of the following: 2017 2016 Land and improvements $ 93,258 $ 85,724 Buildings and improvements 350,937 325,813 Machinery and equipment 588,439 564,171 Transportation equipment 23,682 22,423 Office furniture and equipment 82,025 77,453 Construction in progress 27,346 30,152 $ 1,165,687 $ 1,105,736</t>
  </si>
  <si>
    <t>Schedule of minimum lease payments under operating leases</t>
  </si>
  <si>
    <t>Minimum lease payments under operating leases expiring subsequent to December 30, 2017 are: Fiscal year ending 2018 $ 21,562 2019 15,839 2020 15,639 2021 12,227 2022 7,325 Subsequent 27,325 Total minimum lease payments $ 99,917</t>
  </si>
  <si>
    <t>GOODWILL AND INTANGIBLE ASSETS (Tables)</t>
  </si>
  <si>
    <t>Schedule of components of amortized intangible assets</t>
  </si>
  <si>
    <t xml:space="preserve">The components of amortized intangible assets at December 30, 2017 and December 31, 2016 were as follows: December 30, 2017 Gross Accumulated Weighted Customer Relationships $ 200,810 $ 131,062 13 years Proprietary Software &amp; Database 3,671 3,107 8 years Patents &amp; Proprietary Technology 6,693 3,999 11 years Other 4,861 4,121 3 years $ 216,035 $ 142,289 December 31, 2016 Gross Accumulated Weighted Customer Relationships $ 191,316 $ 111,342 13 years Proprietary Software &amp; Database 3,616 3,056 8 years Patents &amp; Proprietary Technology 6,434 3,420 11 years Other 3,713 3,668 3 years $ 205,079 $ 121,486 </t>
  </si>
  <si>
    <t>Schedule of future estimated amortization expense</t>
  </si>
  <si>
    <t>Estimated annual amortization expense related to finite‑lived intangible assets is as follows: Estimated 2018 $ 14,537 2019 13,761 2020 12,647 2021 10,525 2022 7,550</t>
  </si>
  <si>
    <t>Schedule of non-amortized intangible assets</t>
  </si>
  <si>
    <t xml:space="preserve">The carrying values of trade names at December 30, 2017 and December 31, 2016 were as follows: (7) GOODWILL AND INTANGIBLE ASSETS (Continued) December 30, December 31, Year Acquired Webforge $ 9,432 $ 8,624 2010 Valmont SM 9,973 8,765 2014 Newmark 11,111 11,111 2004 Ingal EPS/Ingal Civil Products 7,690 7,032 2010 Donhad 5,801 5,305 2010 Shakespeare 4,000 4,000 2014 Other 16,846 15,948 $ 64,853 $ 60,785 </t>
  </si>
  <si>
    <t>Schedule of carrying amount of goodwill</t>
  </si>
  <si>
    <t>The carrying amount of goodwill by segment as of December 30, 2017 and December 31, 2016 was as follows: Engineered Utility Coatings Irrigation Other Total Gross Balance at December 31, 2016 $ 157,689 $ 88,680 $ 75,791 $ 19,359 $ 17,487 $ 356,002 Accumulated impairment losses (18,670 ) — (16,222 ) — — (34,892 ) Balance at December 31, 2016 $ 139,019 $ 88,451 $ 59,569 $ 19,611 $ 14,460 $ 321,110 Acquisitions 3,449 — — — — 3,449 Foreign currency translation 8,938 1,797 905 167 1,354 13,161 Balance at December 30, 2017 $ 151,406 $ 90,248 $ 60,474 $ 19,778 $ 15,814 $ 337,720 (7) GOODWILL AND INTANGIBLE ASSETS (Continued) Engineered Utility Coatings Irrigation Other Total Gross Balance at December 26, 2015 $ 170,341 $ 88,680 $ 75,941 $ 19,359 $ 17,487 $ 371,808 Accumulated impairment losses (18,670 ) — (16,222 ) — — (34,892 ) Balance at December 26, 2015 151,671 88,680 59,719 19,359 17,487 336,916 Foreign currency translation (12,652 ) (229 ) (150 ) 252 (3,027 ) (15,806 ) Balance at December 31, 2016 $ 139,019 $ 88,451 $ 59,569 $ 19,611 $ 14,460 $ 321,110</t>
  </si>
  <si>
    <t>INCOME TAXES (Tables)</t>
  </si>
  <si>
    <t>Schedule of income tax expense (benefit)</t>
  </si>
  <si>
    <t>The 2017 Tax Act was enacted in December 2017 which comprised a number of changes to the U.S. Internal Revenue Code that impact corporations beginning in 2018; 1) a reduction in the statutory federal corporate income tax rate from 35% to 21%, 2) limiting or eliminating certain tax deductions, and 3) changing the taxation of unremitted foreign earnings. The Company estimated and recognized approximately $ 41,935 of tax expense for the 2017 Tax Act. The SEC staff issued SAB 118, which provides guidance on accounting for the tax effects of the 2017 Tax Act (see footnote 1). The Company's accounting for the following element of the 2017 Tax Act is complete: Reduction of U.S. federal corporate tax rate : The 2017 Tax Act reduces the corporate tax rate to 21 percent, effective January 1, 2018. Consequently, we have recorded a decrease related to deferred taxes of $20,372 , with a corresponding net adjustment to deferred income tax expense for the year ended December 30, 2017. (9) INCOME TAXES (Continued) The Company's accounting for the following elements of the 2017 Tax Act is provisional. However, reasonable estimates of certain effects were made and, therefore, the Company recorded the following: Deemed Repatriation transition tax : The Deemed Repatriation transition tax (“Transition Tax”) is a tax on previously untaxed accumulated and current earnings and profits (“E&amp;P”) of certain of our foreign subsidiaries, which subjected the Company's unremitted foreign earnings of approximately $400,000 to tax at certain specified rates less associated foreign tax credits. To determine the amount of the Transition Tax, the Company determined, in addition to other factors, the amount of post-1986 E&amp;P of the relevant subsidiaries, as well as the amount of non-U.S. income taxes paid on such earnings. The Company was able to make a reasonable estimate of the Transition Tax and recorded a provisional Transition Tax obligation of $9,890 . The federal portion of this is payable over eight (8) years. However, the Company may adjust this amount in 2018 to more precisely compute the amount of the Transition Tax after assessing additional implementation guidance from the IRS, state tax authorities, the SEC, the FASB, or the Joint Committee on Taxation. The Company previously considered the earnings in our non-U.S. subsidiaries to be indefinitely reinvested and, accordingly, recorded no related deferred income taxes. Indefinite reinvestment assertion: The Company reassessed its position with respect to previously untaxed accumulated foreign earnings in its non-U.S. subsidiaries. The Company has taken the position that earnings subject to the Transition Tax are not indefinitely reinvested. The Company was able to make a reasonable estimate and recorded a provisional amount of the deferred income taxes for foreign withholding taxes and U.S. state income taxes of $10,373 and $1,300 , respectively. However, the Company may adjust this amount in 2018 to more precisely compute the amount of the Transition Tax after assessing additional implementation guidance. The Company also continues to gather additional information to determine its permanently reinvested position with respect to future foreign earnings. Income tax expense (benefit) consists of: 2017 2016 2015 Current: Federal $ 49,324 $ 41,539 $ 23,130 State 4,415 5,467 4,431 Foreign 12,880 19,123 15,077 66,619 66,129 42,638 Non-current: (229 ) (381 ) (69 ) Deferred: Federal (9,626 ) 8,504 3,382 State (385 ) 202 (333 ) Foreign 49,766 (32,391 ) 1,809 39,755 (23,685 ) 4,858 $ 106,145 $ 42,063 $ 47,427</t>
  </si>
  <si>
    <t>Schedule of reconciliation of statutory federal income tax rate and effective tax rate</t>
  </si>
  <si>
    <t>The reconciliations of the statutory federal income tax rate and the effective tax rate follows: 2017 2016 2015 Statutory federal income tax rate 35.0 % 35.0 % 35.0 % State income taxes, net of federal benefit 1.4 1.7 3.1 Carryforwards, credits and changes in valuation allowances (1.4 ) 2.9 (0.1 ) Foreign tax rate differences (4.1 ) (4.8 ) (5.7 ) Changes in unrecognized tax benefits (0.1 ) (0.2 ) (0.1 ) Domestic production activities deduction (2.1 ) (2.0 ) (3.8 ) Goodwill impairment — — 11.3 UK tax rate reduction — 1.0 7.7 Reversal of contingent liability — (2.2 ) — UK defined benefit pension plan — (14.6 ) — Effects of 2017 Tax Act 18.4 — — Other (0.6 ) 2.3 3.6 46.5 % 19.1 % 51.0 %</t>
  </si>
  <si>
    <t>Schedule of tax effects of significant items comprising net deferred income tax liabilities</t>
  </si>
  <si>
    <t>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9) INCOME TAXES (Continued) 2017 2016 Deferred income tax assets: Accrued expenses and allowances $ 13,373 $ 16,549 Accrued insurance 818 1,071 Tax credits and loss carryforwards 54,521 104,439 Defined benefit pension liability 47,459 80,425 Inventory allowances 3,433 1,385 Accrued warranty 4,602 9,436 Deferred compensation 29,421 37,988 Gross deferred income tax assets 153,627 251,293 Valuation allowance (27,864 ) (81,923 ) Net deferred income tax assets 125,763 169,370 Deferred income tax liabilities: Work in progress 1,805 2,161 Property, plant and equipment 26,826 37,961 Intangible assets 39,613 50,405 Withholding taxes 11,673 — Other liabilities 1,819 6,164 Total deferred income tax liabilities 81,736 96,691 Net deferred income tax asset $ 44,027 $ 72,679</t>
  </si>
  <si>
    <t>Schedule of deferred income tax assets (liabilities) presented on the Consolidated Balance Sheets</t>
  </si>
  <si>
    <t>Deferred income tax assets (liabilities) are presented as follows on the Consolidated Balance Sheets: Balance Sheet Caption 2017 2016 Other assets $ 78,933 $ 108,482 Deferred income taxes (34,906 ) (35,803 ) Net deferred income tax asset $ 44,027 $ 72,679</t>
  </si>
  <si>
    <t>Schedule of activity related to unrecognized tax benefits</t>
  </si>
  <si>
    <t>The following summarizes the activity related to our unrecognized tax benefits in 2017 and 2016 , in thousands: 2017 2016 Gross unrecognized tax benefits—beginning of year $ 3,400 $ 3,876 Gross increases—tax positions in prior period 5 99 Gross increases—current‑period tax positions 1,044 695 Settlements with taxing authorities (65 ) (105 ) Lapse of statute of limitations (1,188 ) (1,165 ) Gross unrecognized tax benefits—end of year $ 3,196 $ 3,400</t>
  </si>
  <si>
    <t>LONG-TERM DEBT (Tables)</t>
  </si>
  <si>
    <t>Long-term debt</t>
  </si>
  <si>
    <t xml:space="preserve"> December 30, December 31, 5.00% senior unsecured notes due 2044(a) $ 250,000 $ 250,000 5.25% senior unsecured notes due 2054(b) 250,000 250,000 Unamortized discount on 5.00% and 5.25% senior unsecured notes (a)(b) (4,312 ) (4,360 ) 6.625% senior unsecured notes due 2020(c) 250,200 250,200 Unamortized premium on 6.625% senior unsecured notes(c) 2,545 3,557 Revolving credit agreement (d) — — IDR Bonds(e) 8,500 8,500 Other notes 4,033 4,395 Debt issuance costs (6,112 ) (6,646 ) Long-term debt 754,854 755,646 Less current installments of long-term debt 966 851 Long-term debt, excluding current installments $ 753,888 $ 754,795 (10) LONG-TERM DEBT (Continued) (a) The 5.00% senior unsecured notes due 2044 include an aggregate principal amount of $250,000 on which interest is paid and an unamortized discount balance of $1,102 at December 30, 2017.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250,000 on which interest is paid and an unamortized discount balance of $3,210 at December 30, 2017.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6.625% senior unsecured notes due 2020, following a partial tender offer in September 2014, include a remaining aggregate principal amount of $250,200 on which interest is paid and an unamortized premium balance of $ 2,545 at December 30, 2017. The notes bear interest at 6.625% per annum and are due on April 1, 2020. The remaining premium will be amortized against interest expense as interest payments are made over the term of the notes. The notes may be repurchased prior to maturity in whole, or in part, at any time at 100% of their principal amount plus a make-whole premium accrued and unpaid interest. These notes are guaranteed by certain subsidiaries of the Company. (d) On October 18, 2017, the Company amended and restated its revolving credit facility with JP Morgan Chase Bank, N.A., as Administrative Agent, and the other lenders party thereto. The credit facility provides for $600,000 of committed unsecured revolving credit loans. The Company may increase the credit facility by up to an additional $200,000 at any time, subject to lenders increasing the amount of their commitments. This amendment extends the maturity date of the credit facility from October 17, 2019 to October 18, 2022 and increases the available borrowings in foreign currencies from $200 million to $400 million .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10) LONG-TERM DEBT (Continued) At December 30, 2017, the Company had no outstanding borrowings under the revolving credit facility. The revolving credit facility has a maturity date of October 18, 2022 and contains certain financial covenants that may limit additional borrowing capability under the agreement. At December 30, 2017, the Company had the ability to borrow $585,238 under this facility, after consideration of standby letters of credit of $14,762 associated with certain insurance obligations. We also maintain certain short-term bank lines of credit totaling $113,437 , $113,276 of which was unused at December 30, 2017. (e) The Industrial Development Revenue Bonds were issued to finance the construction of a manufacturing facility in Jasper, Tennessee. Variable interest is payable until final maturity on June 1, 2025. The effective interest rates at December 30, 2017 and December 31, 2016 were 2.00% and 1.48% respectively.</t>
  </si>
  <si>
    <t>STOCK-BASED COMPENSATION (Tables)</t>
  </si>
  <si>
    <t>Schedule of assumptions used in estimating fair value of each option grant</t>
  </si>
  <si>
    <t xml:space="preserve"> 2017 2016 2015 Expected volatility 33.76 % 33.88 % 34.13 % Risk-free interest rate 2.12 % 1.83 % 1.58 % Expected life from vesting date 3.0 yrs 3.0 yrs 3.0 yrs Dividend yield 1.17 % 1.13 % 0.94 %</t>
  </si>
  <si>
    <t>Summary of activity of stock plans</t>
  </si>
  <si>
    <t xml:space="preserve">Following is a summary of the activity of the stock plans during 2015 , 2016 and 2017 : Number of Weighted Weighted Aggregate Outstanding at December 27, 2014 768,595 $ 113.72 Granted 291,708 104.89 Exercised (169,493 ) 74.37 Forfeited (41,201 ) 137.02 Outstanding at December 26, 2015 849,609 $ 117.42 5.18 $ 4,536 Options vested or expected to vest at December 26, 2015 818,300 $ 117.61 5.13 4,456 Options exercisable at December 26, 2015 409,068 $ 119.43 3.74 3,376 The weighted average per share fair value of options granted during 2015 was $ 27.91 . Number of Weighted Weighted Aggregate Outstanding at December 26, 2015 849,609 $ 117.42 Granted 85,092 151.37 Exercised (109,893 ) 101.69 Forfeited (31,635 ) 129.36 Outstanding at December 31, 2016 793,173 $ 122.77 4.78 $ 16,640 Options vested or expected to vest at December 31, 2016 774,139 $ 124.18 4.75 16,200 Options exercisable at December 31, 2016 469,844 $ 123.75 3.96 9,056 The weighted average per share fair value of options granted during 2016 was $ 40.00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t>
  </si>
  <si>
    <t>Summary of status of stock options outstanding</t>
  </si>
  <si>
    <t xml:space="preserve">Following is a summary of the status of stock options outstanding at December 30, 2017 : Outstanding and Exercisable By Price Range Options Outstanding Options Exercisable Exercise Price Number Weighted Weighted Number Weighted $83.94 - 114.11 239,480 4.71 years $ 103.23 147,216 $ 102.42 $120.91 - 136.42 127,901 3.22 years 133.88 125,459 134.07 $142.67 - 164.35 203,241 5.53 years 154.42 79,119 147.73 570,622 351,794 </t>
  </si>
  <si>
    <t>Schedule of non-vested stock and restricted stock units</t>
  </si>
  <si>
    <t xml:space="preserve"> 2017 2016 2015 Shares issued 62,160 58,961 47,038 Weighted‑average per share price on grant date $ 163.18 $ 150.48 $ 108.97 Recognized compensation expense $ 5,569 $ 4,069 $ 4,511</t>
  </si>
  <si>
    <t>EARNINGS PER SHARE (Tables)</t>
  </si>
  <si>
    <t>Reconciliation of basic and diluted earnings per share (EPS)</t>
  </si>
  <si>
    <t>The following table provides a reconciliation between Basic and Diluted earnings per share (EPS): Basic EPS Dilutive Diluted EPS 2017: Net earnings attributable to Valmont Industries, Inc. $ 116,240 $ — $ 116,240 Weighted average shares outstanding (000's) 22,520 218 22,738 Per share amount $ 5.16 $ 0.05 $ 5.11 2016: Net earnings attributable to Valmont Industries, Inc. $ 173,232 $ — $ 173,232 Weighted average shares outstanding (000's) 22,562 147 22,709 Per share amount $ 7.68 $ 0.05 $ 7.63 2015: Net earnings attributable to Valmont Industries, Inc. $ 40,117 $ — $ 40,117 Weighted average shares outstanding (000's) 23,288 117 23,405 Per share amount $ 1.72 $ 0.01 $ 1.71</t>
  </si>
  <si>
    <t>DISCLOSURES ABOUT THE FAIR VALUE OF FINANCIAL INSTRUMENTS (Tables)</t>
  </si>
  <si>
    <t>Schedule of Trading Securities measured at fair value</t>
  </si>
  <si>
    <t xml:space="preserve"> Fair Value Measurement Using: Carrying Value Quoted Prices in Significant Other Significant Assets: Trading Securities $ 41,042 $ 41,042 $ — $ — Fair Value Measurement Using: Carrying Value Quoted Prices in Significant Other Significant Assets: Trading Securities $ 37,800 $ 37,800 $ — $ —</t>
  </si>
  <si>
    <t>GUARANTEES (Tables)</t>
  </si>
  <si>
    <t>Schedule of changes in the product warranty accrual</t>
  </si>
  <si>
    <t xml:space="preserve"> 2017 2016 Balance, beginning of period $ 26,538 $ 36,653 Payments made (26,097 ) (20,355 ) Change in liability for warranties issued during the period 9,787 9,565 Change in liability for pre-existing warranties 9,881 675 Balance, end of period $ 20,109 $ 26,538</t>
  </si>
  <si>
    <t>DEFINED BENEFIT RETIREMENT PLAN (Tables)</t>
  </si>
  <si>
    <t>Schedule of changes in PBO and fair value of plan assets for pension plan</t>
  </si>
  <si>
    <t>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Changes in the PBO and fair value of plan assets for the pension plan for the period from December 31, 2015 to December 31, 2016 were as follows: Projected Plan Funded Fair Value at December 31, 2015 $ 697,449 $ 518,126 $ (179,323 ) Employer contributions — 1,426 Interest cost 23,496 — Actual return on plan assets — 80,538 Benefits paid (17,792 ) (17,792 ) Actuarial loss 125,765 — Currency translation (132,781 ) (95,631 ) Fair Value at December 31, 2016 $ 696,137 $ 486,667 $ (209,470 ) (18) DEFINED BENEFIT RETIREMENT PLAN (Continued) Changes in the PBO and fair value of plan assets for the pension plan for the period from December 31, 2016 to December 31, 2017 were as follows: Projected Plan Funded Fair Value at December 31, 2016 $ 696,137 $ 486,667 $ (209,470 ) Employer contributions — 40,245 Interest cost 18,152 — Actual return on plan assets — 40,842 Benefits paid (22,172 ) (22,172 ) Actuarial loss 25,154 — Currency translation 66,030 48,167 Fair Value at December 31, 2017 $ 783,301 $ 593,749 $ (189,552 )</t>
  </si>
  <si>
    <t>Schedule of pre-tax amounts recognized in accumulated other comprehensive income (loss)</t>
  </si>
  <si>
    <t>Balance December 26, 2015 $ (106,959 ) Actuarial loss (66,957 ) Currency translation gain 17,038 Balance December 31, 2016 (156,878 ) Actuarial loss (1,789 ) Currency translation loss (9,583 ) Balance December 30, 2017 $ (168,250 )</t>
  </si>
  <si>
    <t>Schedule of weighted-average actuarial assumptions used to determine the benefit obligation</t>
  </si>
  <si>
    <t>Percentages 2017 2016 Discount rate 2.55 % 2.80 % Salary increase N/A N/A CPI inflation 2.20 % 2.25 % RPI inflation 3.30 % 3.15 %</t>
  </si>
  <si>
    <t>Schedule of components of the net periodic pension (benefit) expense</t>
  </si>
  <si>
    <t xml:space="preserve"> 2017 2016 Net Periodic Benefit Cost: Interest cost 18,152 23,496 Expected return on plan assets (20,486 ) (22,986 ) Amortization of actuarial loss 2,982 1,360 Net periodic benefit expense (benefit) $ 648 $ 1,870</t>
  </si>
  <si>
    <t>Schedule of weighted-average actuarial assumptions used to determine expense</t>
  </si>
  <si>
    <t>Percentages 2017 2016 Discount rate 2.80 % 3.75 % Expected return on plan assets 4.22 % 5.15 % CPI Inflation 2.25 % 2.15 % RPI Inflation 3.35 % 3.35 %</t>
  </si>
  <si>
    <t>Schedule of expected pension benefit payments</t>
  </si>
  <si>
    <t>2018 $ 23,879 2019 24,689 2020 25,500 2021 26,308 2022 27,117 Years 2023 - 2027 149,078</t>
  </si>
  <si>
    <t>Schedule of pension plan assets measured at fair value on a recurring basis</t>
  </si>
  <si>
    <t>December 31, 2017 Quoted Prices in Significant Other Significant Total Plan assets at fair value: Temporary cash investments $ 17,915 $ — $ — $ 17,915 Corporate stock 536 — — 536 Total plan net assets at fair value $ 18,451 $ — $ — $ 18,451 Plan assets at NAV: Leveraged inflation-linked gilt funds 158,011 Corporate bonds 88,905 Corporate stock 212,505 Diversified growth funds 115,877 Total plan assets at NAV 575,298 Total plan assets $ 593,749 December 31, 2016 Quoted Prices in Significant Other Significant Total Plan assets at fair value: Temporary cash investments $ 1,900 $ — $ — $ 1,900 Corporate stock 480 — — 480 Total plan net assets at fair value $ 2,380 $ — $ — $ 2,380 Plan assets at NAV: Index-linked gilts 135,141 Corporate bonds 83,834 Corporate stock 165,338 Diversified growth funds 99,974 Total plan assets at NAV 484,287 Total plan assets $ 486,667</t>
  </si>
  <si>
    <t>BUSINESS SEGMENTS (Tables)</t>
  </si>
  <si>
    <t>Segment reporting information of sales and operating income</t>
  </si>
  <si>
    <t>Summary by Business 2017 2016 2015 SALES: Engineered Support Structures segment: Lighting, Traffic, and Roadway Products $ 633,178 $ 612,868 $ 580,877 Communication Products 171,718 162,148 162,635 Access Systems 133,206 131,703 138,349 Engineered Support Structures segment 938,102 906,719 881,861 Utility Support Structures segment: Steel 658,604 538,284 582,930 Concrete 99,738 90,256 95,581 Offshore and Other Complex Steel Structures 100,773 107,824 103,068 Utility Support Structures segment 859,115 736,364 781,579 Coatings segment 318,891 289,481 302,385 Irrigation segment 652,430 575,204 612,201 Other 76,300 83,110 103,690 Total 2,844,838 2,590,878 2,681,716 INTERSEGMENT SALES: Engineered Support Structures 25,862 15,620 1,059 Utility Support Structures 2,871 747 3,829 Coatings 62,080 45,604 46,912 Irrigation 8,058 7,231 6,430 Other — — 4,562 Total 98,871 69,202 62,792 NET SALES: Engineered Support Structures segment 912,240 891,099 880,802 Utility Support Structures segment 856,244 735,617 777,750 Coatings segment 256,811 243,877 255,473 Irrigation segment 644,372 567,973 605,771 Other 76,300 83,110 99,128 Total $ 2,745,967 $ 2,521,676 $ 2,618,924 (19) BUSINESS SEGMENTS (Continued) 2017 2016 2015 OPERATING INCOME (LOSS): Engineered Support Structures $ 62,960 $ 72,273 $ 28,792 Utility Support Structures 97,853 71,171 38,324 Coatings 50,179 46,596 27,369 Irrigation 101,498 90,945 78,218 Other 2,134 8,730 (4,767 ) Adjustment to LIFO inventory valuation method (5,680 ) (2,972 ) 12,103 Corporate (42,512 ) (43,239 ) (48,344 ) Total 266,432 243,504 131,695 Interest expense, net (39,908 ) (41,304 ) (41,325 ) Other 1,940 18,254 2,637 Earnings before income taxes and equity in earnings of nonconsolidated subsidiaries $ 228,464 $ 220,454 $ 93,007 TOTAL ASSETS: Engineered Support Structures $ 846,881 $ 776,161 $ 790,004 Utility Support Structures 597,231 544,015 569,205 Coatings 288,890 274,666 270,793 Irrigation 369,798 313,982 310,967 Other 68,934 65,296 72,646 Corporate 430,516 417,611 378,767 Total $ 2,602,250 $ 2,391,731 $ 2,392,382 CAPITAL EXPENDITURES: Engineered Support Structures $ 16,433 $ 13,313 $ 12,415 Utility Support Structures 14,012 7,969 13,467 Coatings 11,080 24,873 6,836 Irrigation 7,055 8,836 7,756 Other 2,376 1,601 2,318 Corporate 4,310 1,328 2,676 Total $ 55,266 $ 57,920 $ 45,468 (19) BUSINESS SEGMENTS (Continued) 2017 2016 2015 DEPRECIATION AND AMORTIZATION: Engineered Support Structures $ 27,637 $ 27,824 $ 30,775 Utility Support Structures 25,079 24,639 27,305 Coatings 15,115 12,883 12,962 Irrigation 11,173 12,097 11,746 Other 2,486 2,502 3,992 Corporate 3,467 2,472 4,364 Total $ 84,957 $ 82,417 $ 91,144</t>
  </si>
  <si>
    <t>Summary by Geographical Area by Location</t>
  </si>
  <si>
    <t>Summary by Geographical Area by Location of Valmont Facilities: 2017 2016 2015 NET SALES: United States $ 1,702,826 $ 1,535,321 $ 1,586,702 Australia 356,959 315,470 347,975 Denmark 100,773 99,719 98,628 Other 585,409 571,166 585,619 Total $ 2,745,967 $ 2,521,676 $ 2,618,924 LONG-LIVED ASSETS: United States $ 544,724 $ 568,085 $ 575,737 Australia 227,483 216,416 259,326 Denmark 90,372 85,654 90,463 Other 267,106 268,360 240,004 Total $ 1,129,685 $ 1,138,515 $ 1,165,530</t>
  </si>
  <si>
    <t>GUARANTOR/NON-GUARANTOR FINANCIAL INFORMATION (Tables)</t>
  </si>
  <si>
    <t>Condensed Consolidated Statements of Earnings</t>
  </si>
  <si>
    <t>CONSOLIDATED STATEMENTS OF EARNINGS For the Year ended December 30, 2017 Parent Guarantors Non- Eliminations Total Net sales $ 1,200,181 $ 485,448 $ 1,312,214 $ (251,876 ) $ 2,745,967 Cost of sales 898,799 375,383 1,042,199 (252,182 ) 2,064,199 Gross profit 301,382 110,065 270,015 306 681,768 Selling, general and administrative expenses 192,182 47,955 175,199 — 415,336 Operating income 109,200 62,110 94,816 306 266,432 Other income (expense): Interest expense (43,642 ) (13,866 ) (1,003 ) 13,866 (44,645 ) Interest income 838 42 17,723 (13,866 ) 4,737 Other 5,681 58 (3,799 ) — 1,940 (37,123 ) (13,766 ) 12,921 — (37,968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 (20) GUARANTOR/NON-GUARANTOR FINANCIAL INFORMATION (Continued) CONDENSED CONSOLIDATED STATEMENTS OF EARNINGS For the Year ended December 31, 2016 Parent Guarantors Non- Eliminations Total Net sales $ 1,126,985 $ 390,756 $ 1,195,812 $ (191,877 ) $ 2,521,676 Cost of sales 837,616 285,924 932,609 (190,716 ) 1,865,433 Gross profit 289,369 104,832 263,203 (1,161 ) 656,243 Selling, general and administrative expenses 184,493 46,244 182,002 — 412,739 Impairment of goodwill and intangible assets — — — — — Operating income 104,876 58,588 81,201 (1,161 ) 243,504 Other income (expense): Interest expense (43,703 ) (10 ) (696 ) — (44,409 ) Interest income 273 112 2,720 — 3,105 Other 1,480 77 16,697 — 18,254 (41,950 ) 179 18,721 — (23,050 ) Earnings before income taxes and equity in earnings of nonconsolidated subsidiaries 62,926 58,767 99,922 (1,161 ) 220,454 Income tax expense (benefit): Current 24,539 20,270 21,262 (323 ) 65,748 Deferred 6,216 — (29,901 ) — (23,685 ) 30,755 20,270 (8,639 ) (323 ) 42,063 Earnings before equity in earnings of nonconsolidated subsidiaries 32,171 38,497 108,561 (838 ) 178,391 Equity in earnings of nonconsolidated subsidiaries 141,061 66,128 — (207,189 ) — Net earnings 173,232 104,625 108,561 (208,027 ) 178,391 Less: Earnings attributable to noncontrolling interests — — (5,159 ) — (5,159 ) Net earnings attributable to Valmont Industries, Inc $ 173,232 $ 104,625 $ 103,402 $ (208,027 ) $ 173,232</t>
  </si>
  <si>
    <t>Condensed Consolidated Statements of Comprehensive Income</t>
  </si>
  <si>
    <t>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y: Unrealized gain (loss) on net investment hedge (1,695 ) — — — (1,695 ) Amortization cost included in interest expense 74 — — — 74 (1,621 ) — — — (1,621 ) Actuarial gain (loss) in defined benefit pension plan liability — — (10,871 ) — (10,871 ) Equity in other comprehensive income 68,958 — — (68,958 ) — Other comprehensive income (loss) 67,337 138,795 (70,387 ) (68,958 ) 66,787 Comprehensive income (loss) 183,577 191,357 (11,018 ) (174,810 ) 189,106 Comprehensive income attributable to noncontrolling interests — — (5,529 ) — (5,529 ) Comprehensive income (loss) attributable to Valmont Industries, Inc. $ 183,577 $ 191,357 $ (16,547 ) $ (174,810 ) $ 183,577 (20) GUARANTOR/NON-GUARANTOR FINANCIAL INFORMATION (Continued) CONDENSED CONSOLIDATED STATEMENTS OF COMPREHENSIVE INCOME For the Year ended December 31, 2016 Parent Guarantors Non- Eliminations Total Net earnings $ 173,232 $ 104,625 $ 108,561 $ (208,027 ) $ 178,391 Other comprehensive income (loss), net of tax: Foreign currency translation adjustments: Unrealized translation gains (losses) — 49 (58,364 ) — (58,315 ) — 49 (58,364 ) — (58,315 ) Gain (loss) on hedging activity: Amortization cost included in interest expense 74 — — — 74 Unrealized gain on net investment hedge 4,226 — — — 4,226 4,300 — — — 4,300 Actuarial gain (loss) in defined benefit pension plan liability — — (24,141 ) — (24,141 ) Equity in other comprehensive income (83,252 ) — — 83,252 — Other comprehensive income (loss) (78,952 ) 49 (82,505 ) 83,252 (78,156 ) Comprehensive income (loss) 94,280 104,674 26,056 (124,775 ) 100,235 Comprehensive income attributable to noncontrolling interests — — (6,144 ) — (6,144 ) Comprehensive income (loss) attributable to Valmont Industries, Inc. $ 94,280 $ 104,674 $ 19,912 $ (124,775 ) $ 94,091 (20) GUARANTOR/NON-GUARANTOR FINANCIAL INFORMATION (Continued) CONDENSED CONSOLIDATED STATEMENTS OF COMPREHENSIVE INCOME For the Year ended December 26, 2015 Parent Guarantors Non- Eliminations Total Net earnings $ 40,117 $ (10,760 ) $ (11,241 ) $ 27,217 $ 45,333 Other comprehensive income (loss), net of tax: Foreign currency translation adjustments: Unrealized translation gains (losses) — (15,166 ) (81,528 ) — (96,694 ) — (15,166 ) (81,528 ) — (96,694 ) Gain (loss) on hedging activity: Amortization cost included in interest expense 74 — — — 74 Realized (gain) loss included in net earnings (3,130 ) — — — (3,130 ) Unrealized gain on cash flow hedges 2,855 — — — 2,855 (201 ) — — — (201 ) Actuarial gain (loss) in defined benefit pension plan liability — — (40,274 ) — (40,274 ) Equity in other comprehensive income (132,584 ) — — 132,584 — Other comprehensive income (loss) (132,785 ) (15,166 ) (121,802 ) 132,584 (137,169 ) Comprehensive income (92,668 ) (25,926 ) (133,043 ) 159,801 (91,836 ) Comprehensive income attributable to noncontrolling interests — — (832 ) — (832 ) Comprehensive income attributable to Valmont Industries, Inc. $ (92,668 ) $ (25,926 ) $ (133,875 ) $ 159,801 $ (92,668 )</t>
  </si>
  <si>
    <t>Condensed Consolidated Balance Sheets</t>
  </si>
  <si>
    <t>CONSOLIDATED BALANCE SHEETS December 30, 2017 Parent Guarantors Non- Eliminations Total ASSETS Current assets: Cash and cash equivalents $ 83,329 $ 5,304 $ 404,172 $ — $ 492,805 Receivables, net 149,221 82,995 271,461 — 503,677 Inventories 160,444 46,801 217,551 (3,848 ) 420,948 Prepaid expenses, restricted cash, and other assets 8,607 970 34,066 — 43,643 Refundable income taxes 11,492 — — — 11,492 Total current assets 413,093 136,070 927,250 (3,848 ) 1,472,565 Property, plant and equipment, at cost 557,371 160,767 447,549 — 1,165,687 Less accumulated depreciation and amortization 368,668 84,508 193,583 — 646,759 Net property, plant and equipment 188,703 76,259 253,966 — 518,928 Goodwill 20,108 110,562 207,050 — 337,720 Other intangible assets 130 30,955 107,514 — 138,599 Investment in subsidiaries and intercompany accounts 1,416,446 1,181,537 927,179 (3,525,162 ) — Other assets 50,773 — 83,665 — 134,438 Total assets $ 2,089,253 $ 1,535,383 $ 2,506,624 $ (3,529,010 ) $ 2,602,250 LIABILITIES AND SHAREHOLDERS’ EQUITY Current liabilities: Current installments of long-term debt $ — $ — $ 966 $ — $ 966 Notes payable to banks — — 161 — 161 Accounts payable 69,915 18,039 139,952 — 227,906 Accrued employee compensation and benefits 44,086 8,749 31,591 — 84,426 Accrued expenses 28,198 9,621 43,210 — 81,029 Dividends payable 8,510 — — — 8,510 Total current liabilities 150,709 36,409 215,880 — 402,998 Deferred income taxes 20,885 — 14,021 — 34,906 Long-term debt, excluding current installments 750,821 185,078 9,836 (191,847 ) 753,888 Defined benefit pension liability — — 189,552 — 189,552 Deferred compensation 42,928 — 5,598 — 48,526 Other noncurrent liabilities 11,074 6 9,505 — 20,585 Shareholders’ equity: Common stock of $1 par value 27,900 457,950 648,682 (1,106,632 ) 27,900 Additional paid-in capital — 159,414 1,107,536 (1,266,950 ) — Retained earnings 1,954,344 622,044 619,622 (1,241,666 ) 1,954,344 Accumulated other comprehensive income (loss) (279,022 ) 74,482 (352,567 ) 278,085 (279,022 ) Treasury stock (590,386 ) — — — (590,386 ) Total Valmont Industries, Inc. shareholders’ equity 1,112,836 1,313,890 2,023,273 (3,337,163 ) 1,112,836 Noncontrolling interest in consolidated subsidiaries — — 38,959 — 38,959 Total shareholders’ equity 1,112,836 1,313,890 2,062,232 (3,337,163 ) 1,151,795 Total liabilities and shareholders’ equity $ 2,089,253 $ 1,535,383 $ 2,506,624 $ (3,529,010 ) $ 2,602,250 (20) GUARANTOR/NON-GUARANTOR FINANCIAL INFORMATION (Continued) CONDENSED CONSOLIDATED BALANCE SHEETS December 31, 2016</t>
  </si>
  <si>
    <t>Condensed Consolidated Statements of Cash Flows</t>
  </si>
  <si>
    <t xml:space="preserve">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Decrease in restricted cash - pension plan trust — — 12,568 — 12,568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Receivables (13,120 ) (22,473 ) (13,519 ) — (49,112 ) Inventories (33,775 ) (1,345 ) (22,016 ) (306 ) (57,442 ) Prepaid expenses (2,207 ) (90 ) (3,741 ) — (6,038 ) Accounts payable 17,643 2,307 19,455 — 39,405 Accrued expenses 7,516 (4,116 ) (5,398 ) — (1,998 ) Other noncurrent liabilities (140 ) — (7,088 ) — (7,228 ) Income taxes payable (refundable) (11,837 ) 728 12,217 — 1,108 Net cash flows from operating activities 43,029 20,438 82,384 (135 ) 145,716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887 ) — (887 ) Dividends paid (33,862 ) — — — (33,862 ) Dividends to noncontrolling interest — — (5,674 ) — (5,674 ) Intercompany dividends 22,662 — (22,662 ) — — Intercompany capital contribution (10,818 ) 10,818 — Proceeds from exercises under stock plans 35,159 — — — 35,159 Purchase of common treasury shares - stock plan exercises (26,161 ) — — — (26,161 ) Net cash flows from financing activities (13,020 ) 10,818 (29,808 ) — (32,010 ) Effect of exchange rate changes on cash and cash equivalents — 205 28,561 — 28,766 Net change in cash and cash equivalents 16,104 (767 ) 77,520 — 92,857 Cash and cash equivalents—beginning of year 67,225 6,071 326,652 — 399,948 Cash and cash equivalents—end of period $ 83,329 $ 5,304 $ 404,172 $ — $ 492,805 (20) GUARANTOR/NON-GUARANTOR FINANCIAL INFORMATION (Continued) CONDENSED CONSOLIDATED STATEMENTS OF CASH FLOWS For the Year ended December 31, 2016 Parent Guarantors Non- Eliminations Total Cash flows from operating activities: Net earnings $ 173,232 $ 104,625 $ 108,561 $ (208,027 ) $ 178,391 Adjustments to reconcile net earnings to net cash flows from operations: Depreciation and amortization 27,096 13,316 42,005 — 82,417 Noncash loss on trading securities — — 586 — 586 Increase in restricted cash - pension plan trust — — (13,652 ) — (13,652 ) Impairment of property, plant and equipment — — 1,099 — 1,099 Stock-based compensation 9,931 — — — 9,931 Change in fair value of contingent consideration — — (3,242 ) — (3,242 ) Defined benefit pension plan expense (benefit) — — 1,870 — 1,870 Contribution to defined benefit pension plan — — (1,488 ) — (1,488 ) (Gain) loss on sale of property, plant and equipment 165 103 363 — 631 Equity in earnings in nonconsolidated subsidiaries (141,061 ) (66,128 ) — 207,189 — Deferred income taxes 6,216 — (29,901 ) — (23,685 ) Changes in assets and liabilities (net of acquisitions): Receivables (3,610 ) 5,865 22,367 — 24,622 Inventories 5,554 (7,078 ) (11,097 ) 1,160 (11,461 ) Prepaid expenses (1,250 ) (114 ) 2,502 — 1,138 Accounts payable (14,452 ) 2,052 12,504 — 104 Accrued expenses 1,423 (6,664 ) (6,966 ) — (12,207 ) Other noncurrent liabilities (2,333 ) 5 (21,552 ) — (23,880 ) Income taxes payable (refundable) 32,873 (16,567 ) (8,312 ) — 7,994 Net cash flows from operating activities 93,784 29,415 95,647 322 219,168 Cash flows from investing activities: Purchase of property, plant and equipment (9,031 ) (22,320 ) (26,569 ) — (57,920 ) Proceeds from sale of assets 44 102 4,980 — 5,126 Other, net (633 ) (5,085 ) 5,785 (322 ) (255 ) Net cash flows from investing activities (9,620 ) (27,303 ) (15,804 ) (322 ) (53,049 ) Cash flows from financing activities: Payments under short-term agreements — — (200 ) — (200 ) Principal payments on long-term borrowings (215 ) — (1,791 ) — (2,006 ) Dividends paid (34,053 ) — — — (34,053 ) Purchase of noncontrolling interest — — (11,009 ) — (11,009 ) Dividends to noncontrolling interest — — (2,938 ) — (2,938 ) Proceeds from exercises under stock plans 11,153 — — — 11,153 Purchase of treasury shares (53,800 ) — — — (53,800 ) Purchase of common treasury shares - stock plan exercises (2,305 ) — — — (2,305 ) Net cash flows from financing activities (79,220 ) — (15,938 ) — (95,158 ) Effect of exchange rate changes on cash and cash equivalents — (49 ) (20,038 ) — (20,087 ) Net change in cash and cash equivalents 4,944 2,063 43,867 — 50,874 Cash and cash equivalents—beginning of year 62,281 4,008 282,785 — 349,074 Cash and cash equivalents—end of period $ 67,225 $ 6,071 $ 326,652 $ — $ 399,948 (20) GUARANTOR/NON-GUARANTOR FINANCIAL INFORMATION (Continued) CONDENSED CONSOLIDATED STATEMENTS OF CASH FLOWS For the Year ended December 26, 2015 </t>
  </si>
  <si>
    <t>QUARTERLY FINANCIAL DATA (Unaudited) (Tables)</t>
  </si>
  <si>
    <t>Schedule of quarterly financial data (Unaudited)</t>
  </si>
  <si>
    <t xml:space="preserve"> Net Earnings Gross Per Share Stock Price Dividends Net Sales Profit Amount Basic Diluted High Low Declared 2017 First $ 637,473 $ 164,605 $ 38,979 $ 1.73 $ 1.72 $ 165.20 $ 135.95 $ 0.375 Second 712,737 183,280 45,664 2.03 2.01 157.60 144.65 0.375 Third 680,779 163,594 35,208 1.56 1.55 160.35 140.90 0.375 Fourth (1) 714,978 170,289 (3,611 ) (0.16 ) (0.16 ) 176.35 153.65 0.375 Year $ 2,745,967 $ 681,768 $ 116,240 $ 5.16 $ 5.11 $ 176.35 $ 135.95 $ 1.50 2016 First $ 596,605 $ 160,968 $ 32,969 $ 1.45 $ 1.45 $ 125.69 $ 96.50 $ 0.375 Second 640,249 175,117 42,026 1.86 1.85 145.94 117.10 0.375 Third 610,247 155,023 28,173 1.25 1.24 139.62 125.60 0.375 Fourth (2) 674,575 165,135 70,064 3.12 3.10 156.05 120.65 0.375 Year $ 2,521,676 $ 656,243 $ 173,232 $ 7.68 $ 7.63 $ 156.05 $ 96.50 $ 1.50 Earnings per share are computed independently for each of the quarters. Therefore, the sum of the quarterly earnings per share may not equal the total for the year. _______________________________ (1) The fourth quarter of 2017 was impacted by the 2017 Tax Ac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 (2) The fourth quarter of 2016 included a deferred income tax benefit of $30,590 ( $1.35 per share) primarily attributable to the re-measurement of the deferred tax asset related to the Company's U.K. defined benefit pension plan. In addition, fiscal 2016 included $9,888 ( $0.44 per share) recorded as a valuation allowance against a tax credit asset. Finally, the fourth quarter of 2016 included the reversal of a contingent liability that was recognized as part of the Delta purchase accounting of $16,591 ( $0.73 per share).</t>
  </si>
  <si>
    <t>SUMMARY OF SIGNIFICANT ACCOUNTING POLICIES (Details) £ in Thousands, $ in Thousands</t>
  </si>
  <si>
    <t>Dec. 30, 2017GBP (£)segment</t>
  </si>
  <si>
    <t>Dec. 30, 2017USD ($)segment</t>
  </si>
  <si>
    <t>Dec. 31, 2016USD ($)</t>
  </si>
  <si>
    <t>Accounting Policies [Line Items]</t>
  </si>
  <si>
    <t>Defined Contribution Plan, Employer Discretionary Contribution Amount</t>
  </si>
  <si>
    <t>Fiscal year</t>
  </si>
  <si>
    <t>Length of fiscal year</t>
  </si>
  <si>
    <t>364 days</t>
  </si>
  <si>
    <t>371 days</t>
  </si>
  <si>
    <t>Additional net sales</t>
  </si>
  <si>
    <t>Additional net earnings</t>
  </si>
  <si>
    <t>Allowance for doubtful accounts</t>
  </si>
  <si>
    <t>Cash book overdrafts</t>
  </si>
  <si>
    <t>Number of reportable segments | segment</t>
  </si>
  <si>
    <t>Percentage of Sales to Total Consolidated Sales of Other Business Activities, Aggregated as Other, Maximum</t>
  </si>
  <si>
    <t>10.00%</t>
  </si>
  <si>
    <t>Inventory valued at the lower of cost, determined on the last-in, first-out (LIFO) method, or market (as a percent)</t>
  </si>
  <si>
    <t>37.00%</t>
  </si>
  <si>
    <t>38.00%</t>
  </si>
  <si>
    <t>Excess of replacement cost of inventories over the LIFO value</t>
  </si>
  <si>
    <t>Minimum</t>
  </si>
  <si>
    <t>Equity method investment in affiliates, ownership percentage</t>
  </si>
  <si>
    <t>20.00%</t>
  </si>
  <si>
    <t>Maximum</t>
  </si>
  <si>
    <t>50.00%</t>
  </si>
  <si>
    <t>Cost method investment in affiliates, ownership percentage</t>
  </si>
  <si>
    <t>SUMMARY OF SIGNIFICANT ACCOUNTING POLICIES (Details 2) - USD ($) $ in Thousands</t>
  </si>
  <si>
    <t>Long-lived assets</t>
  </si>
  <si>
    <t>Depreciation expense</t>
  </si>
  <si>
    <t>Impairment of Melbourne Galvanizing site's equipment</t>
  </si>
  <si>
    <t>Buildings and improvements | Minimum</t>
  </si>
  <si>
    <t>Estimated useful lives</t>
  </si>
  <si>
    <t>15 years</t>
  </si>
  <si>
    <t>Buildings and improvements | Maximum</t>
  </si>
  <si>
    <t>40 years</t>
  </si>
  <si>
    <t>Machinery and equipment | Minimum</t>
  </si>
  <si>
    <t>3 years</t>
  </si>
  <si>
    <t>Machinery and equipment | Maximum</t>
  </si>
  <si>
    <t>12 years</t>
  </si>
  <si>
    <t>Transportation equipment | Minimum</t>
  </si>
  <si>
    <t>Transportation equipment | Maximum</t>
  </si>
  <si>
    <t>24 years</t>
  </si>
  <si>
    <t>Office furniture and equipment | Minimum</t>
  </si>
  <si>
    <t>Office furniture and equipment | Maximum</t>
  </si>
  <si>
    <t>7 years</t>
  </si>
  <si>
    <t>SUMMARY OF SIGNIFICANT ACCOUNTING POLICIES (Details 3)</t>
  </si>
  <si>
    <t>Intangible assets</t>
  </si>
  <si>
    <t>Intangible assets lives</t>
  </si>
  <si>
    <t>5 years</t>
  </si>
  <si>
    <t>20 years</t>
  </si>
  <si>
    <t>SUMMARY OF SIGNIFICANT ACCOUNTING POLICIES (Details 4) $ in Thousands</t>
  </si>
  <si>
    <t>Dec. 30, 2017USD ($)</t>
  </si>
  <si>
    <t>Balance at the beginning of the period</t>
  </si>
  <si>
    <t>Current-period comprehensive income (loss)</t>
  </si>
  <si>
    <t>Balance at the end of the period</t>
  </si>
  <si>
    <t>Foreign Currency Translation Adjustments</t>
  </si>
  <si>
    <t>Unrealized Loss on Cash Flow Hedge</t>
  </si>
  <si>
    <t>Defined Benefit Pension Plan</t>
  </si>
  <si>
    <t>SUMMARY OF SIGNIFICANT ACCOUNTING POLICIES (Details 5) - USD ($) $ in Thousands</t>
  </si>
  <si>
    <t>1 Months Ended</t>
  </si>
  <si>
    <t>May 31, 2014</t>
  </si>
  <si>
    <t>Feb. 28, 2015</t>
  </si>
  <si>
    <t>Research and development expenses</t>
  </si>
  <si>
    <t>Stock Repurchase Program</t>
  </si>
  <si>
    <t>Authorized amount</t>
  </si>
  <si>
    <t>Length of authorization period</t>
  </si>
  <si>
    <t>12 months</t>
  </si>
  <si>
    <t>Shares acquired under share repurchase program</t>
  </si>
  <si>
    <t>Amount paid for share repurchase</t>
  </si>
  <si>
    <t>SUMMARY OF SIGNIFICANT ACCOUNTING POLICIES SUMMARY OF SIGNIFICANT ACCOUNTING POLICIES (Details 6) - USD ($)</t>
  </si>
  <si>
    <t>New Accounting Pronouncements or Change in Accounting Principle [Line Items]</t>
  </si>
  <si>
    <t>Pro Forma | Difference between Revenue Guidance in Effect before and after Topic 606 | Accounting Standards Update 2014-09</t>
  </si>
  <si>
    <t>Sales</t>
  </si>
  <si>
    <t>ACQUISITIONS AND DECONSOLIDATION (Details) - USD ($) $ in Thousands</t>
  </si>
  <si>
    <t>Jul. 31, 2017</t>
  </si>
  <si>
    <t>Sep. 30, 2015</t>
  </si>
  <si>
    <t>Jun. 30, 2016</t>
  </si>
  <si>
    <t>Apr. 30, 2016</t>
  </si>
  <si>
    <t>Sep. 30, 2017</t>
  </si>
  <si>
    <t>May 31, 2016</t>
  </si>
  <si>
    <t>Acquisitions</t>
  </si>
  <si>
    <t>Noncontrolling Interest, Ownership Percentage by Noncontrolling Owners</t>
  </si>
  <si>
    <t>Fair values of the assets acquired and liabilities assumed</t>
  </si>
  <si>
    <t>Aircon Guardrails Private Limited</t>
  </si>
  <si>
    <t>Annual sales</t>
  </si>
  <si>
    <t>American Galvanizing</t>
  </si>
  <si>
    <t>IGC Galvanizing Industries (M) Sdn Bhd [Member]</t>
  </si>
  <si>
    <t>Ownership percentage acquired</t>
  </si>
  <si>
    <t>30.00%</t>
  </si>
  <si>
    <t>Business Combination, Consideration Transferred</t>
  </si>
  <si>
    <t>5.20%</t>
  </si>
  <si>
    <t>ACQUISITIONS AND DECONSOLIDATION (Details 3) - USD ($) $ in Thousands</t>
  </si>
  <si>
    <t>Deconsolidation</t>
  </si>
  <si>
    <t>Deconsolidation of subsidiary</t>
  </si>
  <si>
    <t>Ownership interest (as a percent)</t>
  </si>
  <si>
    <t>RESTRUCTURING ACTIVITIES (Details) - USD ($) $ in Thousands</t>
  </si>
  <si>
    <t>Goodwill impairment</t>
  </si>
  <si>
    <t>Restructuring and related cost, expected cost remaining</t>
  </si>
  <si>
    <t>Coatings Segment</t>
  </si>
  <si>
    <t>Coatings Segment | Broad Restructuring Plan</t>
  </si>
  <si>
    <t>Engineered Support Structures</t>
  </si>
  <si>
    <t>Engineered Support Structures | Broad Restructuring Plan</t>
  </si>
  <si>
    <t>Utility Support Structures Segment</t>
  </si>
  <si>
    <t>Coatings</t>
  </si>
  <si>
    <t>Coatings | Broad Restructuring Plan</t>
  </si>
  <si>
    <t>Other | Broad Restructuring Plan</t>
  </si>
  <si>
    <t>Selling, General and Administrative Expenses | 2016 Plan [Member]</t>
  </si>
  <si>
    <t>Selling, General and Administrative Expenses | Broad Restructuring Plan</t>
  </si>
  <si>
    <t>Selling, General and Administrative Expenses | Employee Severance [Member] | 2016 Plan [Member]</t>
  </si>
  <si>
    <t>Selling, General and Administrative Expenses | Employee Severance [Member] | Broad Restructuring Plan</t>
  </si>
  <si>
    <t>Selling, General and Administrative Expenses | Other cash restructuring expenses | 2016 Plan [Member]</t>
  </si>
  <si>
    <t>Selling, General and Administrative Expenses | Other cash restructuring expenses | Broad Restructuring Plan</t>
  </si>
  <si>
    <t>Selling, General and Administrative Expenses | Asset impairments/net loss on disposals | 2016 Plan [Member]</t>
  </si>
  <si>
    <t>Selling, General and Administrative Expenses | Asset impairments/net loss on disposals | Broad Restructuring Plan</t>
  </si>
  <si>
    <t>Selling, General and Administrative Expenses | Coatings Segment | Broad Restructuring Plan</t>
  </si>
  <si>
    <t>Selling, General and Administrative Expenses | Coatings Segment | Employee Severance [Member] | Broad Restructuring Plan</t>
  </si>
  <si>
    <t>Selling, General and Administrative Expenses | Coatings Segment | Other cash restructuring expenses | Broad Restructuring Plan</t>
  </si>
  <si>
    <t>Selling, General and Administrative Expenses | Coatings Segment | Asset impairments/net loss on disposals | Broad Restructuring Plan</t>
  </si>
  <si>
    <t>Selling, General and Administrative Expenses | Engineered Support Structures | 2016 Plan [Member]</t>
  </si>
  <si>
    <t>Selling, General and Administrative Expenses | Engineered Support Structures | Broad Restructuring Plan</t>
  </si>
  <si>
    <t>Selling, General and Administrative Expenses | Engineered Support Structures | Employee Severance [Member] | 2016 Plan [Member]</t>
  </si>
  <si>
    <t>Selling, General and Administrative Expenses | Engineered Support Structures | Employee Severance [Member] | Broad Restructuring Plan</t>
  </si>
  <si>
    <t>Selling, General and Administrative Expenses | Engineered Support Structures | Other cash restructuring expenses | 2016 Plan [Member]</t>
  </si>
  <si>
    <t>Selling, General and Administrative Expenses | Engineered Support Structures | Other cash restructuring expenses | Broad Restructuring Plan</t>
  </si>
  <si>
    <t>Selling, General and Administrative Expenses | Engineered Support Structures | Asset impairments/net loss on disposals | 2016 Plan [Member]</t>
  </si>
  <si>
    <t>Selling, General and Administrative Expenses | Engineered Support Structures | Asset impairments/net loss on disposals | Broad Restructuring Plan</t>
  </si>
  <si>
    <t>Selling, General and Administrative Expenses | Coatings | 2016 Plan [Member]</t>
  </si>
  <si>
    <t>Selling, General and Administrative Expenses | Coatings | Broad Restructuring Plan</t>
  </si>
  <si>
    <t>Selling, General and Administrative Expenses | Coatings | Employee Severance [Member] | 2016 Plan [Member]</t>
  </si>
  <si>
    <t>Selling, General and Administrative Expenses | Coatings | Employee Severance [Member] | Broad Restructuring Plan</t>
  </si>
  <si>
    <t>Selling, General and Administrative Expenses | Coatings | Other cash restructuring expenses | 2016 Plan [Member]</t>
  </si>
  <si>
    <t>Selling, General and Administrative Expenses | Coatings | Other cash restructuring expenses | Broad Restructuring Plan</t>
  </si>
  <si>
    <t>Selling, General and Administrative Expenses | Coatings | Asset impairments/net loss on disposals | 2016 Plan [Member]</t>
  </si>
  <si>
    <t>Selling, General and Administrative Expenses | Coatings | Asset impairments/net loss on disposals | Broad Restructuring Plan</t>
  </si>
  <si>
    <t>Selling, General and Administrative Expenses | Other | Broad Restructuring Plan</t>
  </si>
  <si>
    <t>Selling, General and Administrative Expenses | Other | Employee Severance [Member] | Broad Restructuring Plan</t>
  </si>
  <si>
    <t>Selling, General and Administrative Expenses | Other | Other cash restructuring expenses | Broad Restructuring Plan</t>
  </si>
  <si>
    <t>Selling, General and Administrative Expenses | Other | Asset impairments/net loss on disposals | Broad Restructuring Plan</t>
  </si>
  <si>
    <t>Selling, General and Administrative Expenses | Corporate and Other [Member] | 2016 Plan [Member]</t>
  </si>
  <si>
    <t>Selling, General and Administrative Expenses | Corporate and Other [Member] | Employee Severance [Member] | 2016 Plan [Member]</t>
  </si>
  <si>
    <t>Selling, General and Administrative Expenses | Corporate and Other [Member] | Other cash restructuring expenses | 2016 Plan [Member]</t>
  </si>
  <si>
    <t>Selling, General and Administrative Expenses | Corporate and Other [Member] | Asset impairments/net loss on disposals | 2016 Plan [Member]</t>
  </si>
  <si>
    <t>Cost of Sales | 2016 Plan [Member]</t>
  </si>
  <si>
    <t>Cost of Sales | Broad Restructuring Plan</t>
  </si>
  <si>
    <t>Cost of Sales | Employee Severance [Member] | 2016 Plan [Member]</t>
  </si>
  <si>
    <t>Cost of Sales | Employee Severance [Member] | Broad Restructuring Plan</t>
  </si>
  <si>
    <t>Cost of Sales | Other cash restructuring expenses | 2016 Plan [Member]</t>
  </si>
  <si>
    <t>Cost of Sales | Other cash restructuring expenses | Broad Restructuring Plan</t>
  </si>
  <si>
    <t>Cost of Sales | Asset impairments/net loss on disposals | 2016 Plan [Member]</t>
  </si>
  <si>
    <t>Cost of Sales | Asset impairments/net loss on disposals | Broad Restructuring Plan</t>
  </si>
  <si>
    <t>Cost of Sales | Coatings Segment | Broad Restructuring Plan</t>
  </si>
  <si>
    <t>Cost of Sales | Coatings Segment | Employee Severance [Member] | Broad Restructuring Plan</t>
  </si>
  <si>
    <t>Cost of Sales | Coatings Segment | Other cash restructuring expenses | Broad Restructuring Plan</t>
  </si>
  <si>
    <t>Cost of Sales | Coatings Segment | Asset impairments/net loss on disposals | Broad Restructuring Plan</t>
  </si>
  <si>
    <t>Cost of Sales | Engineered Support Structures | 2016 Plan [Member]</t>
  </si>
  <si>
    <t>Cost of Sales | Engineered Support Structures | Broad Restructuring Plan</t>
  </si>
  <si>
    <t>Cost of Sales | Engineered Support Structures | Employee Severance [Member] | 2016 Plan [Member]</t>
  </si>
  <si>
    <t>Cost of Sales | Engineered Support Structures | Employee Severance [Member] | Broad Restructuring Plan</t>
  </si>
  <si>
    <t>Cost of Sales | Engineered Support Structures | Other cash restructuring expenses | 2016 Plan [Member]</t>
  </si>
  <si>
    <t>Cost of Sales | Engineered Support Structures | Other cash restructuring expenses | Broad Restructuring Plan</t>
  </si>
  <si>
    <t>Cost of Sales | Engineered Support Structures | Asset impairments/net loss on disposals | 2016 Plan [Member]</t>
  </si>
  <si>
    <t>Cost of Sales | Engineered Support Structures | Asset impairments/net loss on disposals | Broad Restructuring Plan</t>
  </si>
  <si>
    <t>Cost of Sales | Coatings | 2016 Plan [Member]</t>
  </si>
  <si>
    <t>Cost of Sales | Coatings | Broad Restructuring Plan</t>
  </si>
  <si>
    <t>Cost of Sales | Coatings | Employee Severance [Member] | 2016 Plan [Member]</t>
  </si>
  <si>
    <t>Cost of Sales | Coatings | Employee Severance [Member] | Broad Restructuring Plan</t>
  </si>
  <si>
    <t>Cost of Sales | Coatings | Other cash restructuring expenses | 2016 Plan [Member]</t>
  </si>
  <si>
    <t>Cost of Sales | Coatings | Other cash restructuring expenses | Broad Restructuring Plan</t>
  </si>
  <si>
    <t>Cost of Sales | Coatings | Asset impairments/net loss on disposals | 2016 Plan [Member]</t>
  </si>
  <si>
    <t>Cost of Sales | Coatings | Asset impairments/net loss on disposals | Broad Restructuring Plan</t>
  </si>
  <si>
    <t>Cost of Sales | Other | Broad Restructuring Plan</t>
  </si>
  <si>
    <t>Cost of Sales | Other | Employee Severance [Member] | Broad Restructuring Plan</t>
  </si>
  <si>
    <t>Cost of Sales | Other | Other cash restructuring expenses | Broad Restructuring Plan</t>
  </si>
  <si>
    <t>Cost of Sales | Other | Asset impairments/net loss on disposals | Broad Restructuring Plan</t>
  </si>
  <si>
    <t>Cost of Sales | Corporate and Other [Member] | 2016 Plan [Member]</t>
  </si>
  <si>
    <t>Cost of Sales | Corporate and Other [Member] | Employee Severance [Member] | 2016 Plan [Member]</t>
  </si>
  <si>
    <t>Cost of Sales | Corporate and Other [Member] | Other cash restructuring expenses | 2016 Plan [Member]</t>
  </si>
  <si>
    <t>Cost of Sales | Corporate and Other [Member] | Asset impairments/net loss on disposals | 2016 Plan [Member]</t>
  </si>
  <si>
    <t>RESTRUCTURING ACTIVITIES (Details 2) - Broad Restructuring Plan - USD ($) $ in Thousands</t>
  </si>
  <si>
    <t>Cost of Sales</t>
  </si>
  <si>
    <t>Selling, General and Administrative Expenses</t>
  </si>
  <si>
    <t>Severance | Cost of Sales</t>
  </si>
  <si>
    <t>Severance | Selling, General and Administrative Expenses</t>
  </si>
  <si>
    <t>Other cash restructuring expenses | Cost of Sales</t>
  </si>
  <si>
    <t>Other cash restructuring expenses | Selling, General and Administrative Expenses</t>
  </si>
  <si>
    <t>Asset impairments/net loss on disposals | Cost of Sales</t>
  </si>
  <si>
    <t>Asset impairments/net loss on disposals | Selling, General and Administrative Expenses</t>
  </si>
  <si>
    <t>Engineered Support Structures | Cost of Sales</t>
  </si>
  <si>
    <t>Engineered Support Structures | Selling, General and Administrative Expenses</t>
  </si>
  <si>
    <t>Engineered Support Structures | Severance | Cost of Sales</t>
  </si>
  <si>
    <t>Engineered Support Structures | Severance | Selling, General and Administrative Expenses</t>
  </si>
  <si>
    <t>Engineered Support Structures | Other cash restructuring expenses | Cost of Sales</t>
  </si>
  <si>
    <t>Engineered Support Structures | Other cash restructuring expenses | Selling, General and Administrative Expenses</t>
  </si>
  <si>
    <t>Engineered Support Structures | Asset impairments/net loss on disposals | Cost of Sales</t>
  </si>
  <si>
    <t>Engineered Support Structures | Asset impairments/net loss on disposals | Selling, General and Administrative Expenses</t>
  </si>
  <si>
    <t>Utility</t>
  </si>
  <si>
    <t>Utility | Cost of Sales</t>
  </si>
  <si>
    <t>Utility | Selling, General and Administrative Expenses</t>
  </si>
  <si>
    <t>Utility | Severance | Cost of Sales</t>
  </si>
  <si>
    <t>Utility | Severance | Selling, General and Administrative Expenses</t>
  </si>
  <si>
    <t>Utility | Other cash restructuring expenses | Cost of Sales</t>
  </si>
  <si>
    <t>Utility | Other cash restructuring expenses | Selling, General and Administrative Expenses</t>
  </si>
  <si>
    <t>Utility | Asset impairments/net loss on disposals | Cost of Sales</t>
  </si>
  <si>
    <t>Utility | Asset impairments/net loss on disposals | Selling, General and Administrative Expenses</t>
  </si>
  <si>
    <t>Coatings | Cost of Sales</t>
  </si>
  <si>
    <t>Coatings | Selling, General and Administrative Expenses</t>
  </si>
  <si>
    <t>Coatings | Severance | Cost of Sales</t>
  </si>
  <si>
    <t>Coatings | Severance | Selling, General and Administrative Expenses</t>
  </si>
  <si>
    <t>Coatings | Other cash restructuring expenses | Cost of Sales</t>
  </si>
  <si>
    <t>Coatings | Other cash restructuring expenses | Selling, General and Administrative Expenses</t>
  </si>
  <si>
    <t>Coatings | Asset impairments/net loss on disposals | Cost of Sales</t>
  </si>
  <si>
    <t>Coatings | Asset impairments/net loss on disposals | Selling, General and Administrative Expenses</t>
  </si>
  <si>
    <t>Irrigation</t>
  </si>
  <si>
    <t>Irrigation | Cost of Sales</t>
  </si>
  <si>
    <t>Irrigation | Selling, General and Administrative Expenses</t>
  </si>
  <si>
    <t>Irrigation | Severance | Cost of Sales</t>
  </si>
  <si>
    <t>Irrigation | Severance | Selling, General and Administrative Expenses</t>
  </si>
  <si>
    <t>Irrigation | Other cash restructuring expenses | Cost of Sales</t>
  </si>
  <si>
    <t>Irrigation | Other cash restructuring expenses | Selling, General and Administrative Expenses</t>
  </si>
  <si>
    <t>Irrigation | Asset impairments/net loss on disposals | Cost of Sales</t>
  </si>
  <si>
    <t>Irrigation | Asset impairments/net loss on disposals | Selling, General and Administrative Expenses</t>
  </si>
  <si>
    <t>Other | Cost of Sales</t>
  </si>
  <si>
    <t>Other | Selling, General and Administrative Expenses</t>
  </si>
  <si>
    <t>Other | Severance | Cost of Sales</t>
  </si>
  <si>
    <t>Other | Severance | Selling, General and Administrative Expenses</t>
  </si>
  <si>
    <t>Other | Other cash restructuring expenses | Cost of Sales</t>
  </si>
  <si>
    <t>Other | Other cash restructuring expenses | Selling, General and Administrative Expenses</t>
  </si>
  <si>
    <t>Other | Asset impairments/net loss on disposals | Cost of Sales</t>
  </si>
  <si>
    <t>Other | Asset impairments/net loss on disposals | Selling, General and Administrative Expenses</t>
  </si>
  <si>
    <t>RESTRUCTURING ACTIVITIES RESTRUCTURING ACTIVITIES (Details 3) $ in Thousands</t>
  </si>
  <si>
    <t>Restructuring Cost and Reserve [Roll Forward]</t>
  </si>
  <si>
    <t>Beginning balance</t>
  </si>
  <si>
    <t>Recognized Restructuring Expense</t>
  </si>
  <si>
    <t>Costs Paid or Otherwise Settled</t>
  </si>
  <si>
    <t>Ending balance</t>
  </si>
  <si>
    <t>Severance</t>
  </si>
  <si>
    <t>Other cash restructuring expenses</t>
  </si>
  <si>
    <t>CASH FLOW SUPPLEMENTARY INFORMATION (Details) - USD ($) $ in Thousands</t>
  </si>
  <si>
    <t>Maximum amount of common stock authorized to repurchase under share repurchase program</t>
  </si>
  <si>
    <t>Period over which common stock are authorized to repurchase under share repurchase program</t>
  </si>
  <si>
    <t>Supplemental Cash Flow Information [Abstract]</t>
  </si>
  <si>
    <t>Interest</t>
  </si>
  <si>
    <t>Income taxes</t>
  </si>
  <si>
    <t>INVENTORIES (Details) - USD ($) $ in Thousands</t>
  </si>
  <si>
    <t>Raw materials and purchased parts</t>
  </si>
  <si>
    <t>Work-in-process</t>
  </si>
  <si>
    <t>Finished goods and manufactured goods</t>
  </si>
  <si>
    <t>Subtotal</t>
  </si>
  <si>
    <t>Less: LIFO reserve</t>
  </si>
  <si>
    <t>Net inventory</t>
  </si>
  <si>
    <t>PROPERTY, PLANT AND EQUIPMENT (Details) - USD ($) $ in Thousands</t>
  </si>
  <si>
    <t>Land and improvements</t>
  </si>
  <si>
    <t>Buildings and improvements</t>
  </si>
  <si>
    <t>Machinery and equipment</t>
  </si>
  <si>
    <t>Transportation equipment</t>
  </si>
  <si>
    <t>Office furniture and equipment</t>
  </si>
  <si>
    <t>Construction in progress</t>
  </si>
  <si>
    <t>PROPERTY, PLANT AND EQUIPMENT (Details 2) - USD ($) $ in Thousands</t>
  </si>
  <si>
    <t>Operating leases</t>
  </si>
  <si>
    <t>Rental expense for operating leases</t>
  </si>
  <si>
    <t>Minimum lease payments under operating leases</t>
  </si>
  <si>
    <t>Subsequent</t>
  </si>
  <si>
    <t>Total minimum lease payments</t>
  </si>
  <si>
    <t>GOODWILL AND INTANGIBLE ASSETS (Details) - USD ($) $ in Thousands</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nd Database</t>
  </si>
  <si>
    <t>8 years</t>
  </si>
  <si>
    <t>Patents &amp; Proprietary Technology</t>
  </si>
  <si>
    <t>11 years</t>
  </si>
  <si>
    <t>GOODWILL AND INTANGIBLE ASSETS (Details 2) - USD ($) $ in Thousands</t>
  </si>
  <si>
    <t>Webforge</t>
  </si>
  <si>
    <t>Non-amortized intangible assets</t>
  </si>
  <si>
    <t>Carrying value of trade names</t>
  </si>
  <si>
    <t>Newmark</t>
  </si>
  <si>
    <t>Ingal EPS/Ingal Civil Products</t>
  </si>
  <si>
    <t>Donhad</t>
  </si>
  <si>
    <t>Trade Names</t>
  </si>
  <si>
    <t>GOODWILL AND INTANGIBLE ASSETS (Details 3)</t>
  </si>
  <si>
    <t>Dec. 26, 2015USD ($)</t>
  </si>
  <si>
    <t>Impairment</t>
  </si>
  <si>
    <t>Industrial Galvanizers</t>
  </si>
  <si>
    <t>GOODWILL AND INTANGIBLE ASSETS (Details 4) - USD ($) $ in Thousands</t>
  </si>
  <si>
    <t>Goodwill [Line Items]</t>
  </si>
  <si>
    <t>Goodwill, Gross</t>
  </si>
  <si>
    <t>Carrying amount of goodwill</t>
  </si>
  <si>
    <t>Foreign currency translation</t>
  </si>
  <si>
    <t>Irrigation Segment</t>
  </si>
  <si>
    <t>GOODWILL AND INTANGIBLE ASSETS (Details 5) - USD ($)</t>
  </si>
  <si>
    <t>Impairment of intangible assets</t>
  </si>
  <si>
    <t>BANK CREDIT ARRANGEMENTS (Details) - USD ($) $ in Thousands</t>
  </si>
  <si>
    <t>Bank Credit Arrangements</t>
  </si>
  <si>
    <t>Outstanding amount</t>
  </si>
  <si>
    <t>Short-term borrowings</t>
  </si>
  <si>
    <t>Total line of credit facility for short-term borrowings</t>
  </si>
  <si>
    <t>Unused and available borrowings</t>
  </si>
  <si>
    <t>Weighted average interest rate on short-term borrowings (as a percent)</t>
  </si>
  <si>
    <t>5.00%</t>
  </si>
  <si>
    <t>Other short-term bank loans</t>
  </si>
  <si>
    <t>INCOME TAXES (Details) - USD ($)</t>
  </si>
  <si>
    <t>3 Months Ended</t>
  </si>
  <si>
    <t>United States</t>
  </si>
  <si>
    <t>Foreign</t>
  </si>
  <si>
    <t>2017 tax act, estimated income tax expense</t>
  </si>
  <si>
    <t>2017 tax act, estimated income tax expense from decrease related to deferred taxes</t>
  </si>
  <si>
    <t>Unremitted foreign earnings</t>
  </si>
  <si>
    <t>Current:</t>
  </si>
  <si>
    <t>Federal</t>
  </si>
  <si>
    <t>State</t>
  </si>
  <si>
    <t>Non-current:</t>
  </si>
  <si>
    <t>Deferred:</t>
  </si>
  <si>
    <t>Reconciliations of statutory federal income tax rate and effective tax rate</t>
  </si>
  <si>
    <t>Statutory federal income tax rate (as a percent)</t>
  </si>
  <si>
    <t>25.00%</t>
  </si>
  <si>
    <t>35.00%</t>
  </si>
  <si>
    <t>State income taxes, net of federal benefit (as a percent)</t>
  </si>
  <si>
    <t>1.40%</t>
  </si>
  <si>
    <t>1.70%</t>
  </si>
  <si>
    <t>3.10%</t>
  </si>
  <si>
    <t>Carryforwards, credits and changes in valuation allowances (as a percent)</t>
  </si>
  <si>
    <t>(1.40%)</t>
  </si>
  <si>
    <t>2.90%</t>
  </si>
  <si>
    <t>(0.10%)</t>
  </si>
  <si>
    <t>Foreign tax rate differences (as a percent)</t>
  </si>
  <si>
    <t>(4.10%)</t>
  </si>
  <si>
    <t>(4.80%)</t>
  </si>
  <si>
    <t>(5.70%)</t>
  </si>
  <si>
    <t>Changes in unrecognized tax benefits (as a percent)</t>
  </si>
  <si>
    <t>(0.20%)</t>
  </si>
  <si>
    <t>Domestic production activities deduction (as a percent)</t>
  </si>
  <si>
    <t>(2.10%)</t>
  </si>
  <si>
    <t>(2.00%)</t>
  </si>
  <si>
    <t>(3.80%)</t>
  </si>
  <si>
    <t>Goodwill impairment (as a percent)</t>
  </si>
  <si>
    <t>0.00%</t>
  </si>
  <si>
    <t>11.30%</t>
  </si>
  <si>
    <t>UK tax rate reduction (as a percent)</t>
  </si>
  <si>
    <t>1.00%</t>
  </si>
  <si>
    <t>7.70%</t>
  </si>
  <si>
    <t>Reversal of contingent liability (as a percent)</t>
  </si>
  <si>
    <t>(0.00%)</t>
  </si>
  <si>
    <t>(2.20%)</t>
  </si>
  <si>
    <t>UK defined benefit pension plan (as a percent)</t>
  </si>
  <si>
    <t>(14.60%)</t>
  </si>
  <si>
    <t>Effects of 2017 Tax Act (as a percent)</t>
  </si>
  <si>
    <t>18.40%</t>
  </si>
  <si>
    <t>Other (as a percent)</t>
  </si>
  <si>
    <t>(0.60%)</t>
  </si>
  <si>
    <t>2.30%</t>
  </si>
  <si>
    <t>3.60%</t>
  </si>
  <si>
    <t>Total (as a percent)</t>
  </si>
  <si>
    <t>46.50%</t>
  </si>
  <si>
    <t>19.10%</t>
  </si>
  <si>
    <t>51.00%</t>
  </si>
  <si>
    <t>Deferred income tax assets:</t>
  </si>
  <si>
    <t>Accrued expenses and allowances</t>
  </si>
  <si>
    <t>Accrued insurance</t>
  </si>
  <si>
    <t>Tax credits and loss carryforwards</t>
  </si>
  <si>
    <t>Inventory allowances</t>
  </si>
  <si>
    <t>Accrued warranty</t>
  </si>
  <si>
    <t>Gross deferred income tax assets</t>
  </si>
  <si>
    <t>Valuation allowance</t>
  </si>
  <si>
    <t>Net deferred income tax assets</t>
  </si>
  <si>
    <t>Deferred income tax liabilities:</t>
  </si>
  <si>
    <t>Property, plant and equipment</t>
  </si>
  <si>
    <t>Withholding taxes</t>
  </si>
  <si>
    <t>Other liabilities</t>
  </si>
  <si>
    <t>Total deferred income tax liabilities</t>
  </si>
  <si>
    <t>Net deferred income tax asset/(liability)</t>
  </si>
  <si>
    <t>Deferred income tax assets (liabilities), Balance Sheet Caption</t>
  </si>
  <si>
    <t>Other assets</t>
  </si>
  <si>
    <t>Remeasurement of income tax benefit related to UK benefit plans</t>
  </si>
  <si>
    <t>Provision for valuation allowance</t>
  </si>
  <si>
    <t>Reversal of non-current contingent liability</t>
  </si>
  <si>
    <t>Tax credit and net operating loss carryforwards related to the defined benefit pension obligation</t>
  </si>
  <si>
    <t>Reconciliation of Unrecognized Tax Benefits, Excluding Amounts Pertaining to Examined Tax Returns [Roll Forward]</t>
  </si>
  <si>
    <t>Gross Unrecognized Tax Benefits beginning of year</t>
  </si>
  <si>
    <t>Gross decreases tax positions in prior period</t>
  </si>
  <si>
    <t>Gross increases current period tax positions</t>
  </si>
  <si>
    <t>Settlements with taxing authorities</t>
  </si>
  <si>
    <t>Lapse of statute of limita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Income Tax Contingency [Line Items]</t>
  </si>
  <si>
    <t>2017 tax act, provisional transition tax obligation</t>
  </si>
  <si>
    <t>U.K. | Capital Loss Carryforward</t>
  </si>
  <si>
    <t>Decrease in tax capital loss carryforwards</t>
  </si>
  <si>
    <t>LONG-TERM DEBT (Details) - USD ($)</t>
  </si>
  <si>
    <t>Oct. 18, 2017</t>
  </si>
  <si>
    <t>Oct. 17, 2017</t>
  </si>
  <si>
    <t>Long-term debt:</t>
  </si>
  <si>
    <t>Aggregate principal amount</t>
  </si>
  <si>
    <t>Debt issuance costs</t>
  </si>
  <si>
    <t>Total long-term debt</t>
  </si>
  <si>
    <t>Less current installments of long-term debt</t>
  </si>
  <si>
    <t>Effective interest rate (as a percent)</t>
  </si>
  <si>
    <t>2.00%</t>
  </si>
  <si>
    <t>Minimum aggregate maturities of long-term debt</t>
  </si>
  <si>
    <t>5.00% senior unsecured notes due 2044</t>
  </si>
  <si>
    <t>Unamortized premium on senior unsecured notes</t>
  </si>
  <si>
    <t>Redemption price of notes, stated as a percentage of principal amount (as a percent)</t>
  </si>
  <si>
    <t>100.00%</t>
  </si>
  <si>
    <t>Interest rate on notes (as a percent)</t>
  </si>
  <si>
    <t>5.25% senior unsecured notes due 2054</t>
  </si>
  <si>
    <t>5.30%</t>
  </si>
  <si>
    <t>Unamortized discount on 5.00% and 5.25% senior unsecured notes</t>
  </si>
  <si>
    <t>6.625% senior unsecured notes due in April 2020</t>
  </si>
  <si>
    <t>6.60%</t>
  </si>
  <si>
    <t>Revolving credit agreement</t>
  </si>
  <si>
    <t>Maximum borrowing capacity</t>
  </si>
  <si>
    <t>Increase in borrowing capacity, maximum</t>
  </si>
  <si>
    <t>Additional borrowing capacity</t>
  </si>
  <si>
    <t>Standby letters of credit outstanding</t>
  </si>
  <si>
    <t>Revolving credit agreement | Minimum</t>
  </si>
  <si>
    <t>Basis points added to variable rate (as a percent)</t>
  </si>
  <si>
    <t>Revolving credit agreement | Maximum</t>
  </si>
  <si>
    <t>6250.00%</t>
  </si>
  <si>
    <t>Revolving credit agreement | LIBOR</t>
  </si>
  <si>
    <t>Variable interest rate basis</t>
  </si>
  <si>
    <t>LIBOR (based on a 1, 2, 3 or 6 month interest period, as selected by the Company)</t>
  </si>
  <si>
    <t>10000.00%</t>
  </si>
  <si>
    <t>Variable interest rate, base period</t>
  </si>
  <si>
    <t>1 month</t>
  </si>
  <si>
    <t>Revolving credit agreement | LIBOR | Minimum</t>
  </si>
  <si>
    <t>Revolving credit agreement | LIBOR | Maximum</t>
  </si>
  <si>
    <t>16250.00%</t>
  </si>
  <si>
    <t>Revolving credit agreement | Prime lending rate</t>
  </si>
  <si>
    <t>prime lending rate</t>
  </si>
  <si>
    <t>Revolving credit agreement | Federal Funds rate</t>
  </si>
  <si>
    <t>Federal Funds rate</t>
  </si>
  <si>
    <t>5000.00%</t>
  </si>
  <si>
    <t>Revolving credit agreement, foreign currency</t>
  </si>
  <si>
    <t>IDR Bonds</t>
  </si>
  <si>
    <t>Other notes</t>
  </si>
  <si>
    <t>Short Term Bank Lines Of Credit</t>
  </si>
  <si>
    <t>Balance</t>
  </si>
  <si>
    <t>STOCK-BASED COMPENSATION (Details) - USD ($) $ / shares in Units, $ in Thousands</t>
  </si>
  <si>
    <t>Stock Based Compensation</t>
  </si>
  <si>
    <t>Shares of common stock available for issuance</t>
  </si>
  <si>
    <t>Number of Shares</t>
  </si>
  <si>
    <t>Exercised (in shares)</t>
  </si>
  <si>
    <t>Stock option plans</t>
  </si>
  <si>
    <t>Compensation expense (included in selling, general and administrative expenses)</t>
  </si>
  <si>
    <t>Tax benefits associated with compensation expense</t>
  </si>
  <si>
    <t>Weighted average period over which unrecognized stock option compensation cost would be recognized</t>
  </si>
  <si>
    <t>2 years 11 days</t>
  </si>
  <si>
    <t>Unrecognized stock option compensation expense</t>
  </si>
  <si>
    <t>Assumptions used in estimating fair value of each option grant</t>
  </si>
  <si>
    <t>Expected volatility (as a percent)</t>
  </si>
  <si>
    <t>33.76%</t>
  </si>
  <si>
    <t>33.88%</t>
  </si>
  <si>
    <t>34.13%</t>
  </si>
  <si>
    <t>Risk-free interest rate (as a percent)</t>
  </si>
  <si>
    <t>2.12%</t>
  </si>
  <si>
    <t>1.83%</t>
  </si>
  <si>
    <t>1.58%</t>
  </si>
  <si>
    <t>Expected life from vesting date</t>
  </si>
  <si>
    <t>Dividend yield (as a percent)</t>
  </si>
  <si>
    <t>1.17%</t>
  </si>
  <si>
    <t>1.13%</t>
  </si>
  <si>
    <t>0.94%</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4 years 7 months 28 days</t>
  </si>
  <si>
    <t>4 years 9 months 12 days</t>
  </si>
  <si>
    <t>5 years 2 months 4 days</t>
  </si>
  <si>
    <t>Options vested or expected to vest</t>
  </si>
  <si>
    <t>4 years 7 months 16 days</t>
  </si>
  <si>
    <t>4 years 9 months 1 day</t>
  </si>
  <si>
    <t>5 years 1 month 16 days</t>
  </si>
  <si>
    <t>Options exercisable</t>
  </si>
  <si>
    <t>3 years 11 months 8 days</t>
  </si>
  <si>
    <t>3 years 11 months 16 days</t>
  </si>
  <si>
    <t>3 years 8 months 26 days</t>
  </si>
  <si>
    <t>Aggregate Intrinsic Value</t>
  </si>
  <si>
    <t>Other option disclosures</t>
  </si>
  <si>
    <t>Weighted average per share fair value of option granted</t>
  </si>
  <si>
    <t>Stock option plans | Minimum</t>
  </si>
  <si>
    <t>Vesting period of options</t>
  </si>
  <si>
    <t>STOCK-BASED COMPENSATION (Details 2)</t>
  </si>
  <si>
    <t>Dec. 30, 2017$ / sharesshares</t>
  </si>
  <si>
    <t>Options outstanding and exercisable by price range</t>
  </si>
  <si>
    <t>Options Outstanding, Number (in shares) | shares</t>
  </si>
  <si>
    <t>Options Exercisable, Number (in shares) | shares</t>
  </si>
  <si>
    <t>Range of exercise price per share from $60.97 and $85.32</t>
  </si>
  <si>
    <t>Options Outstanding, Weighted Average Remaining Contractual Life</t>
  </si>
  <si>
    <t>4 years 259 days</t>
  </si>
  <si>
    <t>Options Outstanding, Weighted Average Exercise Price (in dollars per share)</t>
  </si>
  <si>
    <t>Options Exercisable Weighted Average Exercise Price (in dollars per share)</t>
  </si>
  <si>
    <t>Range of exercise price per share from $104.47 and $110.33</t>
  </si>
  <si>
    <t>3 years 2 months 18 days</t>
  </si>
  <si>
    <t>Range of exercise price per share from $120.91 to $151.45</t>
  </si>
  <si>
    <t>5 years 6 months 12 days</t>
  </si>
  <si>
    <t>Range of exercise price per share from $83.94 and $114.11</t>
  </si>
  <si>
    <t>Exercise price range, low end of range (in dollars per share)</t>
  </si>
  <si>
    <t>Exercise price range, high end of range (in dollars per share)</t>
  </si>
  <si>
    <t>Range of exercise price per share from $120.91 and $136.42</t>
  </si>
  <si>
    <t>Range of exercise price per share from $142.67 and $164.35</t>
  </si>
  <si>
    <t>STOCK-BASED COMPENSATION (Details 3) - Directors and certain management employees - Non-vested stock and restricted stock units - USD ($) $ / shares in Units, $ in Thousands</t>
  </si>
  <si>
    <t>Shares issued</t>
  </si>
  <si>
    <t>Weighted average per share price on grant date</t>
  </si>
  <si>
    <t>Compensation expense</t>
  </si>
  <si>
    <t>Weighted-average period for grant of stock-based compensation</t>
  </si>
  <si>
    <t>2 years 10 days</t>
  </si>
  <si>
    <t>Deferred stock-based compensation granted</t>
  </si>
  <si>
    <t>EARNINGS PER SHARE (Details) - USD ($) $ / shares in Units, shares in Thousands</t>
  </si>
  <si>
    <t>Apr. 01, 2017</t>
  </si>
  <si>
    <t>Sep. 24, 2016</t>
  </si>
  <si>
    <t>Jun. 25, 2016</t>
  </si>
  <si>
    <t>Mar. 26, 2016</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EARNINGS PER SHARE (Details 2) - USD ($) $ / shares in Units, $ in Thousands</t>
  </si>
  <si>
    <t>9 Months Ended</t>
  </si>
  <si>
    <t>Blended tax rate (percent)</t>
  </si>
  <si>
    <t>Deferred income tax expense</t>
  </si>
  <si>
    <t>Deferred income tax expense (in usd per share)</t>
  </si>
  <si>
    <t>Provision charge for deemed repatriation tax</t>
  </si>
  <si>
    <t>Provision charge for deemed repatriation tax (in usd per share)</t>
  </si>
  <si>
    <t>Deferred expenses related to foreign withholding taxes and US state income taxes</t>
  </si>
  <si>
    <t>Deferred expenses related to foreign withholding taxes and US state income taxes (in usd per share)</t>
  </si>
  <si>
    <t>Deferred income tax benefit</t>
  </si>
  <si>
    <t>Deferred income tax benefit (in dollars per share)</t>
  </si>
  <si>
    <t>Valuation provision effect (in dollars per share)</t>
  </si>
  <si>
    <t>Reversal of contingent liability</t>
  </si>
  <si>
    <t>Reversal of contingent liability effect (in dollars per share)</t>
  </si>
  <si>
    <t>Impairment of goodwill and intangible assets (in dollars per share</t>
  </si>
  <si>
    <t>Restructuring impairment</t>
  </si>
  <si>
    <t>Restructuring impairment (in dollars per share)</t>
  </si>
  <si>
    <t>Restructuring expenses</t>
  </si>
  <si>
    <t>Restructuring expenses (in dollars per share)</t>
  </si>
  <si>
    <t>Outstanding stock options with exercise prices exceeding the market price of common stock, excluded from the computation of diluted earnings per share (in shares)</t>
  </si>
  <si>
    <t>EMPLOYEE RETIREMENT SAVINGS PLAN (Details) -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 USD ($)</t>
  </si>
  <si>
    <t>Fair Value, Assets and Liabilities Measured on Recurring and Nonrecurring Basis [Line Items]</t>
  </si>
  <si>
    <t>Assets recorded for the investments held</t>
  </si>
  <si>
    <t>Liabilities recorded for the investments held</t>
  </si>
  <si>
    <t>Level 1 member</t>
  </si>
  <si>
    <t>Trading Securities</t>
  </si>
  <si>
    <t>Carrying Value</t>
  </si>
  <si>
    <t>Estimated fair value</t>
  </si>
  <si>
    <t>EMD</t>
  </si>
  <si>
    <t>Fair value of remaining ownership</t>
  </si>
  <si>
    <t>Valmont Deferred Compensation Plan</t>
  </si>
  <si>
    <t>DERIVATIVE FINANCIAL INSTRUMENTS (Details) - USD ($) $ in Thousands</t>
  </si>
  <si>
    <t>6 Months Ended</t>
  </si>
  <si>
    <t>Dec. 31, 2017</t>
  </si>
  <si>
    <t>Derivatives used in Net Investment Hedge, Before Tax</t>
  </si>
  <si>
    <t>Derivatives used in Net Investment Hedge, Net of Tax</t>
  </si>
  <si>
    <t>Derivative Contract, Counterparty One</t>
  </si>
  <si>
    <t>Deferred gain (loss) on discontinuation of interest rate fair value hedge</t>
  </si>
  <si>
    <t>Derivative Contract, Counterparty Two</t>
  </si>
  <si>
    <t>Forward contracts</t>
  </si>
  <si>
    <t>Notional amount of derivative instrument</t>
  </si>
  <si>
    <t>Unrealized loss on derivative, before tax</t>
  </si>
  <si>
    <t>Unrealized loss on derivative, net of tax</t>
  </si>
  <si>
    <t>GBP | Forward contracts</t>
  </si>
  <si>
    <t>Australian dollars | Forward contracts</t>
  </si>
  <si>
    <t>GUARANTEES (Details) - USD ($) $ in Thousands</t>
  </si>
  <si>
    <t>Changes in the product warranty accrual recorded in accrued expenses</t>
  </si>
  <si>
    <t>Balance, beginning of period</t>
  </si>
  <si>
    <t>Payments made</t>
  </si>
  <si>
    <t>Change in liability for warranties issued during the period</t>
  </si>
  <si>
    <t>Change in liability for pre-existing warranties</t>
  </si>
  <si>
    <t>Balance, end of period</t>
  </si>
  <si>
    <t>DEFINED BENEFIT RETIREMENT PLAN (Details) £ in Thousands, $ in Thousands</t>
  </si>
  <si>
    <t>Dec. 30, 2017GBP (£)item</t>
  </si>
  <si>
    <t>Dec. 30, 2017USD ($)item$ / £</t>
  </si>
  <si>
    <t>Dec. 31, 2016USD ($)$ / £</t>
  </si>
  <si>
    <t>Pension retirement benefits to qualified employees as percent of final salary per year of service</t>
  </si>
  <si>
    <t>1.67%</t>
  </si>
  <si>
    <t>Eligibility age</t>
  </si>
  <si>
    <t>65 years</t>
  </si>
  <si>
    <t>Active members of defined benefit retirement income plan | item</t>
  </si>
  <si>
    <t>Foreign currency exchange rate used to translate the net pension liability | $ / £</t>
  </si>
  <si>
    <t>Change in Projected Benefit Obligation</t>
  </si>
  <si>
    <t>Interest cost</t>
  </si>
  <si>
    <t>Benefits paid</t>
  </si>
  <si>
    <t>Actuarial loss</t>
  </si>
  <si>
    <t>Plan Assets</t>
  </si>
  <si>
    <t>Fair value beginning balance</t>
  </si>
  <si>
    <t>Employer contributions</t>
  </si>
  <si>
    <t>Actual return on plan assets</t>
  </si>
  <si>
    <t>Currency translation</t>
  </si>
  <si>
    <t>Fair value ending balance</t>
  </si>
  <si>
    <t>Funded status</t>
  </si>
  <si>
    <t>Currency translation gain (loss)</t>
  </si>
  <si>
    <t>Weighted average actuarial assumptions used to determine the benefit obligation</t>
  </si>
  <si>
    <t>Discount rate (as a percent)</t>
  </si>
  <si>
    <t>2.55%</t>
  </si>
  <si>
    <t>2.80%</t>
  </si>
  <si>
    <t>CPI index (as a percent)</t>
  </si>
  <si>
    <t>2.20%</t>
  </si>
  <si>
    <t>2.25%</t>
  </si>
  <si>
    <t>RPI Inflation (as a percent)</t>
  </si>
  <si>
    <t>3.30%</t>
  </si>
  <si>
    <t>3.15%</t>
  </si>
  <si>
    <t>Net periodic benefit expense:</t>
  </si>
  <si>
    <t>Expected return on plan assets</t>
  </si>
  <si>
    <t>Defined Benefit Plan, Amortization of Gains (Losses)</t>
  </si>
  <si>
    <t>Net periodic benefit expense</t>
  </si>
  <si>
    <t>Weighted average actuarial assumptions used to determine expense</t>
  </si>
  <si>
    <t>3.75%</t>
  </si>
  <si>
    <t>Expected return on plan assets (as a percent)</t>
  </si>
  <si>
    <t>4.22%</t>
  </si>
  <si>
    <t>5.15%</t>
  </si>
  <si>
    <t>RPI index (as a percent)</t>
  </si>
  <si>
    <t>2.15%</t>
  </si>
  <si>
    <t>3.35%</t>
  </si>
  <si>
    <t>Limit on employer contributions per annum</t>
  </si>
  <si>
    <t>Administrative costs of the Plan</t>
  </si>
  <si>
    <t>Expected pension benefit payments</t>
  </si>
  <si>
    <t>2021-2025</t>
  </si>
  <si>
    <t>Weighted average maturity period of corporate bond portfolio</t>
  </si>
  <si>
    <t>Defined Benefit Plan, Foreign Currency Exchange Rate Gain (Loss)</t>
  </si>
  <si>
    <t>DEFINED BENEFIT RETIREMENT PLAN (Details 2) £ in Thousands, $ in Thousands</t>
  </si>
  <si>
    <t>Dec. 30, 2017GBP (£)</t>
  </si>
  <si>
    <t>Defined Benefit Plan Disclosure [Line Items]</t>
  </si>
  <si>
    <t>Defined Benefit Plan, Other Costs</t>
  </si>
  <si>
    <t>Plan assets at fair value</t>
  </si>
  <si>
    <t>Plan assets at NAV</t>
  </si>
  <si>
    <t>Total plan assets</t>
  </si>
  <si>
    <t>Fair Value, Inputs, Level 1 [Member]</t>
  </si>
  <si>
    <t>Common stock mutual funds and diversified growth funds</t>
  </si>
  <si>
    <t>Defined Benefit Plan, Target Plan Asset Allocations</t>
  </si>
  <si>
    <t>Temporary cash investments</t>
  </si>
  <si>
    <t>Temporary cash investments | Fair Value, Inputs, Level 1 [Member]</t>
  </si>
  <si>
    <t>Index linked gilts</t>
  </si>
  <si>
    <t>Corporate bonds</t>
  </si>
  <si>
    <t>Corporate stock</t>
  </si>
  <si>
    <t>Corporate stock | Fair Value, Inputs, Level 1 [Member]</t>
  </si>
  <si>
    <t>Diversified growth funds</t>
  </si>
  <si>
    <t>BUSINESS SEGMENTS (Details) $ in Thousands</t>
  </si>
  <si>
    <t>Sep. 30, 2017USD ($)</t>
  </si>
  <si>
    <t>Jul. 01, 2017USD ($)</t>
  </si>
  <si>
    <t>Apr. 01, 2017USD ($)</t>
  </si>
  <si>
    <t>Sep. 24, 2016USD ($)</t>
  </si>
  <si>
    <t>Jun. 25, 2016USD ($)</t>
  </si>
  <si>
    <t>Mar. 26, 2016USD ($)</t>
  </si>
  <si>
    <t>Business Segments</t>
  </si>
  <si>
    <t>Maximum percentage of sales of other businesses and activities to consolidated sales as basis for aggregation</t>
  </si>
  <si>
    <t>Operating Income</t>
  </si>
  <si>
    <t>Interest expense, net</t>
  </si>
  <si>
    <t>Capital expenditures</t>
  </si>
  <si>
    <t>LIFO Adjustment [Member]</t>
  </si>
  <si>
    <t>Corporate</t>
  </si>
  <si>
    <t>Parent</t>
  </si>
  <si>
    <t>Operating segment</t>
  </si>
  <si>
    <t>Operating segment | Engineered Support Structures</t>
  </si>
  <si>
    <t>Operating segment | Engineered Support Structures | Lighting, Traffic, and Roadway Products</t>
  </si>
  <si>
    <t>Operating segment | Engineered Support Structures | Communication Products</t>
  </si>
  <si>
    <t>Operating segment | Engineered Support Structures | Access Systems</t>
  </si>
  <si>
    <t>Operating segment | Coatings Segment</t>
  </si>
  <si>
    <t>Operating segment | Coatings Segment | Offshore and Other Complex Steel Structures</t>
  </si>
  <si>
    <t>Operating segment | Coatings Segment | Steel</t>
  </si>
  <si>
    <t>Operating segment | Coatings Segment | Concrete</t>
  </si>
  <si>
    <t>Operating segment | Coatings</t>
  </si>
  <si>
    <t>Operating segment | Other</t>
  </si>
  <si>
    <t>Intersegment</t>
  </si>
  <si>
    <t>Intersegment | Engineered Support Structures</t>
  </si>
  <si>
    <t>Intersegment | Coatings Segment</t>
  </si>
  <si>
    <t>Intersegment | Coatings</t>
  </si>
  <si>
    <t>Intersegment | Other</t>
  </si>
  <si>
    <t>BUSINESS SEGMENTS (Details 2) - USD ($) $ in Thousands</t>
  </si>
  <si>
    <t>Australia</t>
  </si>
  <si>
    <t>Australia | Foreign country | Net Sales</t>
  </si>
  <si>
    <t>Threshold for disclosure as percentage of net sales by customer</t>
  </si>
  <si>
    <t>13.00%</t>
  </si>
  <si>
    <t>Denmark</t>
  </si>
  <si>
    <t>COMMITMENTS &amp; CONTINGENCIES (Details) $ in Thousands</t>
  </si>
  <si>
    <t>GUARANTOR/NON-GUARANTOR FINANCIAL INFORMATION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Eliminations</t>
  </si>
  <si>
    <t>Guarantors</t>
  </si>
  <si>
    <t>Non- Guarantors</t>
  </si>
  <si>
    <t>GUARANTOR/NON-GUARANTOR FINANCIAL INFORMATION (Details 2) - USD ($) $ in Thousands</t>
  </si>
  <si>
    <t>Foreign currency translation adjustment</t>
  </si>
  <si>
    <t>Unrealized gain/(loss) on cash flow hedge:</t>
  </si>
  <si>
    <t>Unrealized gain (loss) on net investment hedge</t>
  </si>
  <si>
    <t>Other Comprehensive Income (Loss), Unrealized Gain (Loss) on Derivatives Arising During Period, Net of Tax</t>
  </si>
  <si>
    <t>Actuarial gain (loss) in defined benefit pension plan</t>
  </si>
  <si>
    <t>Equity in other comprehensive income</t>
  </si>
  <si>
    <t>GUARANTOR/NON-GUARANTOR FINANCIAL INFORMATION (Details 3) - USD ($) $ in Thousands</t>
  </si>
  <si>
    <t>Sep. 26, 2015</t>
  </si>
  <si>
    <t>Dec. 27, 2014</t>
  </si>
  <si>
    <t>Other intangible assets</t>
  </si>
  <si>
    <t>Investment in subsidiaries and intercompany accounts</t>
  </si>
  <si>
    <t>Common stock of $1 par value</t>
  </si>
  <si>
    <t>GUARANTOR/NON-GUARANTOR FINANCIAL INFORMATION (Details 4) - $ / shares</t>
  </si>
  <si>
    <t>GUARANTOR/NON-GUARANTOR FINANCIAL INFORMATION (Details 5) - USD ($) $ in Thousands</t>
  </si>
  <si>
    <t>Impairment of property, plant and equipment</t>
  </si>
  <si>
    <t>Defined benefit pension plan expense</t>
  </si>
  <si>
    <t>Increase (Decrease) Payments of Intercompany Dividends</t>
  </si>
  <si>
    <t>Proceeds from repayment of intercompany capital contributionn</t>
  </si>
  <si>
    <t>Intercompany capital contribution</t>
  </si>
  <si>
    <t>Purchase of common treasury shares - stock plan exercises</t>
  </si>
  <si>
    <t xml:space="preserve"> </t>
  </si>
  <si>
    <t>QUARTERLY FINANCIAL DATA (Unaudited) (Details) - USD ($) $ / shares in Units, $ in Thousands</t>
  </si>
  <si>
    <t>Net Earnings, Amount</t>
  </si>
  <si>
    <t>Net Earnings, Per Share, Basic (in dollars per share)</t>
  </si>
  <si>
    <t>Net Earnings, Per Share, Diluted (in dollars per share)</t>
  </si>
  <si>
    <t>Stock Price, High (in dollars per share)</t>
  </si>
  <si>
    <t>Stock Price, Low (in dollars per share)</t>
  </si>
  <si>
    <t>Dividends Declared (in dollars per share)</t>
  </si>
  <si>
    <t>Quarterly Financial Dat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5"/>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6" t="n">
        <v>3296971119</v>
      </c>
    </row>
    <row r="15" spans="1:4">
      <c r="A15" s="4" t="s">
        <v>25</v>
      </c>
      <c r="D15" s="5" t="n">
        <v>2269341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447219</v>
      </c>
      <c r="C4" s="6" t="n">
        <v>2255860</v>
      </c>
      <c r="D4" s="6" t="n">
        <v>2338132</v>
      </c>
    </row>
    <row r="5" spans="1:4">
      <c r="A5" s="4" t="s">
        <v>34</v>
      </c>
      <c r="B5" s="5" t="n">
        <v>298748</v>
      </c>
      <c r="C5" s="5" t="n">
        <v>265816</v>
      </c>
      <c r="D5" s="5" t="n">
        <v>280792</v>
      </c>
    </row>
    <row r="6" spans="1:4">
      <c r="A6" s="4" t="s">
        <v>35</v>
      </c>
      <c r="B6" s="5" t="n">
        <v>2745967</v>
      </c>
      <c r="C6" s="5" t="n">
        <v>2521676</v>
      </c>
      <c r="D6" s="5" t="n">
        <v>2618924</v>
      </c>
    </row>
    <row r="7" spans="1:4">
      <c r="A7" s="4" t="s">
        <v>36</v>
      </c>
      <c r="B7" s="5" t="n">
        <v>1860087</v>
      </c>
      <c r="C7" s="5" t="n">
        <v>1682355</v>
      </c>
      <c r="D7" s="5" t="n">
        <v>1804055</v>
      </c>
    </row>
    <row r="8" spans="1:4">
      <c r="A8" s="4" t="s">
        <v>37</v>
      </c>
      <c r="B8" s="5" t="n">
        <v>204112</v>
      </c>
      <c r="C8" s="5" t="n">
        <v>183078</v>
      </c>
      <c r="D8" s="5" t="n">
        <v>193836</v>
      </c>
    </row>
    <row r="9" spans="1:4">
      <c r="A9" s="4" t="s">
        <v>38</v>
      </c>
      <c r="B9" s="5" t="n">
        <v>2064199</v>
      </c>
      <c r="C9" s="5" t="n">
        <v>1865433</v>
      </c>
      <c r="D9" s="5" t="n">
        <v>1997891</v>
      </c>
    </row>
    <row r="10" spans="1:4">
      <c r="A10" s="4" t="s">
        <v>39</v>
      </c>
      <c r="B10" s="5" t="n">
        <v>681768</v>
      </c>
      <c r="C10" s="5" t="n">
        <v>656243</v>
      </c>
      <c r="D10" s="5" t="n">
        <v>621033</v>
      </c>
    </row>
    <row r="11" spans="1:4">
      <c r="A11" s="4" t="s">
        <v>40</v>
      </c>
      <c r="B11" s="5" t="n">
        <v>415336</v>
      </c>
      <c r="C11" s="5" t="n">
        <v>412739</v>
      </c>
      <c r="D11" s="5" t="n">
        <v>447368</v>
      </c>
    </row>
    <row r="12" spans="1:4">
      <c r="A12" s="4" t="s">
        <v>41</v>
      </c>
      <c r="B12" s="5" t="n">
        <v>0</v>
      </c>
      <c r="C12" s="5" t="n">
        <v>0</v>
      </c>
      <c r="D12" s="5" t="n">
        <v>41970</v>
      </c>
    </row>
    <row r="13" spans="1:4">
      <c r="A13" s="4" t="s">
        <v>42</v>
      </c>
      <c r="B13" s="5" t="n">
        <v>266432</v>
      </c>
      <c r="C13" s="5" t="n">
        <v>243504</v>
      </c>
      <c r="D13" s="5" t="n">
        <v>131695</v>
      </c>
    </row>
    <row r="14" spans="1:4">
      <c r="A14" s="3" t="s">
        <v>43</v>
      </c>
    </row>
    <row r="15" spans="1:4">
      <c r="A15" s="4" t="s">
        <v>44</v>
      </c>
      <c r="B15" s="5" t="n">
        <v>-44645</v>
      </c>
      <c r="C15" s="5" t="n">
        <v>-44409</v>
      </c>
      <c r="D15" s="5" t="n">
        <v>-44621</v>
      </c>
    </row>
    <row r="16" spans="1:4">
      <c r="A16" s="4" t="s">
        <v>45</v>
      </c>
      <c r="B16" s="5" t="n">
        <v>4737</v>
      </c>
      <c r="C16" s="5" t="n">
        <v>3105</v>
      </c>
      <c r="D16" s="5" t="n">
        <v>3296</v>
      </c>
    </row>
    <row r="17" spans="1:4">
      <c r="A17" s="4" t="s">
        <v>46</v>
      </c>
      <c r="B17" s="5" t="n">
        <v>1940</v>
      </c>
      <c r="C17" s="5" t="n">
        <v>18254</v>
      </c>
      <c r="D17" s="5" t="n">
        <v>2637</v>
      </c>
    </row>
    <row r="18" spans="1:4">
      <c r="A18" s="4" t="s">
        <v>47</v>
      </c>
      <c r="B18" s="5" t="n">
        <v>-37968</v>
      </c>
      <c r="C18" s="5" t="n">
        <v>-23050</v>
      </c>
      <c r="D18" s="5" t="n">
        <v>-38688</v>
      </c>
    </row>
    <row r="19" spans="1:4">
      <c r="A19" s="4" t="s">
        <v>48</v>
      </c>
      <c r="B19" s="5" t="n">
        <v>228464</v>
      </c>
      <c r="C19" s="5" t="n">
        <v>220454</v>
      </c>
      <c r="D19" s="5" t="n">
        <v>93007</v>
      </c>
    </row>
    <row r="20" spans="1:4">
      <c r="A20" s="3" t="s">
        <v>49</v>
      </c>
    </row>
    <row r="21" spans="1:4">
      <c r="A21" s="4" t="s">
        <v>50</v>
      </c>
      <c r="B21" s="5" t="n">
        <v>66390</v>
      </c>
      <c r="C21" s="5" t="n">
        <v>65748</v>
      </c>
      <c r="D21" s="5" t="n">
        <v>42569</v>
      </c>
    </row>
    <row r="22" spans="1:4">
      <c r="A22" s="4" t="s">
        <v>51</v>
      </c>
      <c r="B22" s="5" t="n">
        <v>39755</v>
      </c>
      <c r="C22" s="5" t="n">
        <v>-23685</v>
      </c>
      <c r="D22" s="5" t="n">
        <v>4858</v>
      </c>
    </row>
    <row r="23" spans="1:4">
      <c r="A23" s="4" t="s">
        <v>52</v>
      </c>
      <c r="B23" s="5" t="n">
        <v>106145</v>
      </c>
      <c r="C23" s="5" t="n">
        <v>42063</v>
      </c>
      <c r="D23" s="5" t="n">
        <v>47427</v>
      </c>
    </row>
    <row r="24" spans="1:4">
      <c r="A24" s="4" t="s">
        <v>53</v>
      </c>
      <c r="B24" s="5" t="n">
        <v>189106</v>
      </c>
      <c r="C24" s="5" t="n">
        <v>100235</v>
      </c>
      <c r="D24" s="5" t="n">
        <v>-91836</v>
      </c>
    </row>
    <row r="25" spans="1:4">
      <c r="A25" s="4" t="s">
        <v>54</v>
      </c>
      <c r="B25" s="5" t="n">
        <v>122319</v>
      </c>
      <c r="C25" s="5" t="n">
        <v>178391</v>
      </c>
      <c r="D25" s="5" t="n">
        <v>45580</v>
      </c>
    </row>
    <row r="26" spans="1:4">
      <c r="A26" s="4" t="s">
        <v>55</v>
      </c>
      <c r="B26" s="5" t="n">
        <v>0</v>
      </c>
      <c r="C26" s="5" t="n">
        <v>0</v>
      </c>
      <c r="D26" s="5" t="n">
        <v>-247</v>
      </c>
    </row>
    <row r="27" spans="1:4">
      <c r="A27" s="4" t="s">
        <v>56</v>
      </c>
      <c r="B27" s="5" t="n">
        <v>-12568</v>
      </c>
      <c r="C27" s="5" t="n">
        <v>13652</v>
      </c>
      <c r="D27" s="5" t="n">
        <v>0</v>
      </c>
    </row>
    <row r="28" spans="1:4">
      <c r="A28" s="4" t="s">
        <v>57</v>
      </c>
      <c r="B28" s="5" t="n">
        <v>122319</v>
      </c>
      <c r="C28" s="5" t="n">
        <v>178391</v>
      </c>
      <c r="D28" s="5" t="n">
        <v>45333</v>
      </c>
    </row>
    <row r="29" spans="1:4">
      <c r="A29" s="4" t="s">
        <v>58</v>
      </c>
      <c r="B29" s="5" t="n">
        <v>-6079</v>
      </c>
      <c r="C29" s="5" t="n">
        <v>-5159</v>
      </c>
      <c r="D29" s="5" t="n">
        <v>-5216</v>
      </c>
    </row>
    <row r="30" spans="1:4">
      <c r="A30" s="4" t="s">
        <v>59</v>
      </c>
      <c r="B30" s="6" t="n">
        <v>116240</v>
      </c>
      <c r="C30" s="6" t="n">
        <v>173232</v>
      </c>
      <c r="D30" s="6" t="n">
        <v>40117</v>
      </c>
    </row>
    <row r="31" spans="1:4">
      <c r="A31" s="3" t="s">
        <v>60</v>
      </c>
    </row>
    <row r="32" spans="1:4">
      <c r="A32" s="4" t="s">
        <v>61</v>
      </c>
      <c r="B32" s="7" t="n">
        <v>5.16</v>
      </c>
      <c r="C32" s="7" t="n">
        <v>7.68</v>
      </c>
      <c r="D32" s="7" t="n">
        <v>1.72</v>
      </c>
    </row>
    <row r="33" spans="1:4">
      <c r="A33" s="4" t="s">
        <v>62</v>
      </c>
      <c r="B33" s="8" t="n">
        <v>5.11</v>
      </c>
      <c r="C33" s="8" t="n">
        <v>7.63</v>
      </c>
      <c r="D33" s="8" t="n">
        <v>1.71</v>
      </c>
    </row>
    <row r="34" spans="1:4">
      <c r="A34" s="4" t="s">
        <v>63</v>
      </c>
      <c r="B34" s="9" t="n">
        <v>1.5</v>
      </c>
      <c r="C34" s="9" t="n">
        <v>1.5</v>
      </c>
      <c r="D34" s="9" t="n">
        <v>1.5</v>
      </c>
    </row>
    <row r="35" spans="1:4">
      <c r="A35" s="4" t="s">
        <v>64</v>
      </c>
      <c r="B35" s="5" t="n">
        <v>22520</v>
      </c>
      <c r="C35" s="5" t="n">
        <v>22562</v>
      </c>
      <c r="D35" s="5" t="n">
        <v>23288</v>
      </c>
    </row>
    <row r="36" spans="1:4">
      <c r="A36" s="4" t="s">
        <v>65</v>
      </c>
      <c r="B36" s="5" t="n">
        <v>22738</v>
      </c>
      <c r="C36" s="5" t="n">
        <v>22709</v>
      </c>
      <c r="D36" s="5" t="n">
        <v>234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57</v>
      </c>
      <c r="B4" s="6" t="n">
        <v>122319</v>
      </c>
      <c r="C4" s="6" t="n">
        <v>178391</v>
      </c>
      <c r="D4" s="6" t="n">
        <v>45333</v>
      </c>
    </row>
    <row r="5" spans="1:4">
      <c r="A5" s="3" t="s">
        <v>68</v>
      </c>
    </row>
    <row r="6" spans="1:4">
      <c r="A6" s="4" t="s">
        <v>69</v>
      </c>
      <c r="B6" s="5" t="n">
        <v>79279</v>
      </c>
      <c r="C6" s="5" t="n">
        <v>-58315</v>
      </c>
      <c r="D6" s="5" t="n">
        <v>-96694</v>
      </c>
    </row>
    <row r="7" spans="1:4">
      <c r="A7" s="3" t="s">
        <v>70</v>
      </c>
    </row>
    <row r="8" spans="1:4">
      <c r="A8" s="4" t="s">
        <v>71</v>
      </c>
      <c r="B8" s="5" t="n">
        <v>-1695</v>
      </c>
      <c r="C8" s="5" t="n">
        <v>4226</v>
      </c>
      <c r="D8" s="5" t="n">
        <v>0</v>
      </c>
    </row>
    <row r="9" spans="1:4">
      <c r="A9" s="4" t="s">
        <v>72</v>
      </c>
      <c r="B9" s="5" t="n">
        <v>74</v>
      </c>
      <c r="C9" s="5" t="n">
        <v>74</v>
      </c>
      <c r="D9" s="5" t="n">
        <v>74</v>
      </c>
    </row>
    <row r="10" spans="1:4">
      <c r="A10" s="4" t="s">
        <v>73</v>
      </c>
      <c r="B10" s="5" t="n">
        <v>0</v>
      </c>
      <c r="C10" s="5" t="n">
        <v>0</v>
      </c>
      <c r="D10" s="5" t="n">
        <v>-3130</v>
      </c>
    </row>
    <row r="11" spans="1:4">
      <c r="A11" s="4" t="s">
        <v>74</v>
      </c>
      <c r="B11" s="5" t="n">
        <v>0</v>
      </c>
      <c r="C11" s="5" t="n">
        <v>0</v>
      </c>
      <c r="D11" s="5" t="n">
        <v>2855</v>
      </c>
    </row>
    <row r="12" spans="1:4">
      <c r="A12" s="4" t="s">
        <v>75</v>
      </c>
      <c r="B12" s="5" t="n">
        <v>-1621</v>
      </c>
      <c r="C12" s="5" t="n">
        <v>4300</v>
      </c>
      <c r="D12" s="5" t="n">
        <v>-201</v>
      </c>
    </row>
    <row r="13" spans="1:4">
      <c r="A13" s="4" t="s">
        <v>76</v>
      </c>
      <c r="B13" s="5" t="n">
        <v>-10871</v>
      </c>
      <c r="C13" s="5" t="n">
        <v>-24141</v>
      </c>
      <c r="D13" s="5" t="n">
        <v>-40274</v>
      </c>
    </row>
    <row r="14" spans="1:4">
      <c r="A14" s="4" t="s">
        <v>77</v>
      </c>
      <c r="B14" s="5" t="n">
        <v>66787</v>
      </c>
      <c r="C14" s="5" t="n">
        <v>-78156</v>
      </c>
      <c r="D14" s="5" t="n">
        <v>-137169</v>
      </c>
    </row>
    <row r="15" spans="1:4">
      <c r="A15" s="4" t="s">
        <v>53</v>
      </c>
      <c r="B15" s="5" t="n">
        <v>189106</v>
      </c>
      <c r="C15" s="5" t="n">
        <v>100235</v>
      </c>
      <c r="D15" s="5" t="n">
        <v>-91836</v>
      </c>
    </row>
    <row r="16" spans="1:4">
      <c r="A16" s="4" t="s">
        <v>78</v>
      </c>
      <c r="B16" s="5" t="n">
        <v>-5529</v>
      </c>
      <c r="C16" s="5" t="n">
        <v>-6144</v>
      </c>
      <c r="D16" s="5" t="n">
        <v>-832</v>
      </c>
    </row>
    <row r="17" spans="1:4">
      <c r="A17" s="4" t="s">
        <v>79</v>
      </c>
      <c r="B17" s="6" t="n">
        <v>183577</v>
      </c>
      <c r="C17" s="6" t="n">
        <v>94091</v>
      </c>
      <c r="D17" s="6" t="n">
        <v>-926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87</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03</v>
      </c>
      <c r="B1" s="2" t="s">
        <v>1</v>
      </c>
    </row>
    <row r="2" spans="1:2">
      <c r="B2" s="2" t="s">
        <v>2</v>
      </c>
    </row>
    <row r="3" spans="1:2">
      <c r="A3" s="4" t="s">
        <v>304</v>
      </c>
    </row>
    <row r="4" spans="1:2">
      <c r="A4" s="4" t="s">
        <v>305</v>
      </c>
    </row>
    <row r="5" spans="1:2">
      <c r="A5" s="4" t="s">
        <v>306</v>
      </c>
    </row>
    <row r="6" spans="1:2">
      <c r="A6" s="4" t="s">
        <v>307</v>
      </c>
    </row>
    <row r="7" spans="1:2">
      <c r="A7" s="4" t="s">
        <v>308</v>
      </c>
    </row>
    <row r="8" spans="1:2">
      <c r="A8" s="4" t="s">
        <v>306</v>
      </c>
    </row>
    <row r="9" spans="1:2">
      <c r="A9"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1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2</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67</v>
      </c>
    </row>
    <row r="4" spans="1:4">
      <c r="A4" s="4" t="s">
        <v>81</v>
      </c>
      <c r="B4" s="6" t="n">
        <v>-880</v>
      </c>
    </row>
    <row r="5" spans="1:4">
      <c r="A5" s="4" t="s">
        <v>82</v>
      </c>
      <c r="B5" s="6" t="n">
        <v>-501</v>
      </c>
      <c r="C5" s="6" t="n">
        <v>-26</v>
      </c>
      <c r="D5" s="6" t="n">
        <v>-10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23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33</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4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14"/>
  </cols>
  <sheetData>
    <row r="1" spans="1:5">
      <c r="A1" s="1" t="s">
        <v>400</v>
      </c>
      <c r="B1" s="2" t="s">
        <v>1</v>
      </c>
    </row>
    <row r="2" spans="1:5">
      <c r="B2" s="2" t="s">
        <v>401</v>
      </c>
      <c r="C2" s="2" t="s">
        <v>402</v>
      </c>
      <c r="D2" s="2" t="s">
        <v>403</v>
      </c>
      <c r="E2" s="2" t="s">
        <v>31</v>
      </c>
    </row>
    <row r="3" spans="1:5">
      <c r="A3" s="3" t="s">
        <v>404</v>
      </c>
    </row>
    <row r="4" spans="1:5">
      <c r="A4" s="4" t="s">
        <v>405</v>
      </c>
      <c r="B4" s="10" t="n">
        <v>10000</v>
      </c>
      <c r="C4" s="6" t="n">
        <v>13490</v>
      </c>
    </row>
    <row r="5" spans="1:5">
      <c r="A5" s="4" t="s">
        <v>301</v>
      </c>
      <c r="B5" s="4" t="s">
        <v>302</v>
      </c>
      <c r="C5" s="4" t="s">
        <v>302</v>
      </c>
    </row>
    <row r="6" spans="1:5">
      <c r="A6" s="3" t="s">
        <v>406</v>
      </c>
    </row>
    <row r="7" spans="1:5">
      <c r="A7" s="4" t="s">
        <v>407</v>
      </c>
      <c r="B7" s="4" t="s">
        <v>408</v>
      </c>
      <c r="C7" s="4" t="s">
        <v>408</v>
      </c>
      <c r="D7" s="4" t="s">
        <v>409</v>
      </c>
      <c r="E7" s="4" t="s">
        <v>408</v>
      </c>
    </row>
    <row r="8" spans="1:5">
      <c r="A8" s="4" t="s">
        <v>410</v>
      </c>
      <c r="D8" s="6" t="n">
        <v>50000</v>
      </c>
    </row>
    <row r="9" spans="1:5">
      <c r="A9" s="4" t="s">
        <v>411</v>
      </c>
      <c r="D9" s="5" t="n">
        <v>3000</v>
      </c>
    </row>
    <row r="10" spans="1:5">
      <c r="A10" s="3" t="s">
        <v>275</v>
      </c>
    </row>
    <row r="11" spans="1:5">
      <c r="A11" s="4" t="s">
        <v>412</v>
      </c>
      <c r="C11" s="6" t="n">
        <v>9813</v>
      </c>
    </row>
    <row r="12" spans="1:5">
      <c r="A12" s="3" t="s">
        <v>269</v>
      </c>
    </row>
    <row r="13" spans="1:5">
      <c r="A13" s="4" t="s">
        <v>413</v>
      </c>
      <c r="C13" s="6" t="n">
        <v>21537</v>
      </c>
      <c r="D13" s="6" t="n">
        <v>18734</v>
      </c>
    </row>
    <row r="14" spans="1:5">
      <c r="A14" s="3" t="s">
        <v>271</v>
      </c>
    </row>
    <row r="15" spans="1:5">
      <c r="A15" s="4" t="s">
        <v>414</v>
      </c>
      <c r="B15" s="5" t="n">
        <v>4</v>
      </c>
      <c r="C15" s="5" t="n">
        <v>4</v>
      </c>
    </row>
    <row r="16" spans="1:5">
      <c r="A16" s="4" t="s">
        <v>415</v>
      </c>
      <c r="B16" s="4" t="s">
        <v>416</v>
      </c>
      <c r="C16" s="4" t="s">
        <v>416</v>
      </c>
    </row>
    <row r="17" spans="1:5">
      <c r="A17" s="3" t="s">
        <v>87</v>
      </c>
    </row>
    <row r="18" spans="1:5">
      <c r="A18" s="4" t="s">
        <v>417</v>
      </c>
      <c r="C18" s="4" t="s">
        <v>418</v>
      </c>
      <c r="D18" s="4" t="s">
        <v>419</v>
      </c>
    </row>
    <row r="19" spans="1:5">
      <c r="A19" s="4" t="s">
        <v>420</v>
      </c>
      <c r="C19" s="6" t="n">
        <v>43727</v>
      </c>
      <c r="D19" s="6" t="n">
        <v>38047</v>
      </c>
    </row>
    <row r="20" spans="1:5">
      <c r="A20" s="4" t="s">
        <v>421</v>
      </c>
    </row>
    <row r="21" spans="1:5">
      <c r="A21" s="3" t="s">
        <v>267</v>
      </c>
    </row>
    <row r="22" spans="1:5">
      <c r="A22" s="4" t="s">
        <v>422</v>
      </c>
      <c r="C22" s="4" t="s">
        <v>423</v>
      </c>
    </row>
    <row r="23" spans="1:5">
      <c r="A23" s="4" t="s">
        <v>424</v>
      </c>
    </row>
    <row r="24" spans="1:5">
      <c r="A24" s="3" t="s">
        <v>267</v>
      </c>
    </row>
    <row r="25" spans="1:5">
      <c r="A25" s="4" t="s">
        <v>422</v>
      </c>
      <c r="C25" s="4" t="s">
        <v>425</v>
      </c>
    </row>
    <row r="26" spans="1:5">
      <c r="A26" s="4" t="s">
        <v>426</v>
      </c>
      <c r="B26" s="4" t="s">
        <v>423</v>
      </c>
      <c r="C26" s="4" t="s">
        <v>423</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0</v>
      </c>
    </row>
    <row r="2" spans="1:3">
      <c r="A2" s="3" t="s">
        <v>84</v>
      </c>
    </row>
    <row r="3" spans="1:3">
      <c r="A3" s="4" t="s">
        <v>85</v>
      </c>
      <c r="B3" s="6" t="n">
        <v>492805</v>
      </c>
      <c r="C3" s="6" t="n">
        <v>399948</v>
      </c>
    </row>
    <row r="4" spans="1:3">
      <c r="A4" s="4" t="s">
        <v>86</v>
      </c>
      <c r="B4" s="5" t="n">
        <v>503677</v>
      </c>
      <c r="C4" s="5" t="n">
        <v>439342</v>
      </c>
    </row>
    <row r="5" spans="1:3">
      <c r="A5" s="4" t="s">
        <v>87</v>
      </c>
      <c r="B5" s="5" t="n">
        <v>420948</v>
      </c>
      <c r="C5" s="5" t="n">
        <v>350028</v>
      </c>
    </row>
    <row r="6" spans="1:3">
      <c r="A6" s="4" t="s">
        <v>88</v>
      </c>
      <c r="B6" s="5" t="n">
        <v>43643</v>
      </c>
      <c r="C6" s="5" t="n">
        <v>57297</v>
      </c>
    </row>
    <row r="7" spans="1:3">
      <c r="A7" s="4" t="s">
        <v>89</v>
      </c>
      <c r="B7" s="5" t="n">
        <v>11492</v>
      </c>
      <c r="C7" s="5" t="n">
        <v>6601</v>
      </c>
    </row>
    <row r="8" spans="1:3">
      <c r="A8" s="4" t="s">
        <v>90</v>
      </c>
      <c r="B8" s="5" t="n">
        <v>1472565</v>
      </c>
      <c r="C8" s="5" t="n">
        <v>1253216</v>
      </c>
    </row>
    <row r="9" spans="1:3">
      <c r="A9" s="4" t="s">
        <v>91</v>
      </c>
      <c r="B9" s="5" t="n">
        <v>1165687</v>
      </c>
      <c r="C9" s="5" t="n">
        <v>1105736</v>
      </c>
    </row>
    <row r="10" spans="1:3">
      <c r="A10" s="4" t="s">
        <v>92</v>
      </c>
      <c r="B10" s="5" t="n">
        <v>646759</v>
      </c>
      <c r="C10" s="5" t="n">
        <v>587401</v>
      </c>
    </row>
    <row r="11" spans="1:3">
      <c r="A11" s="4" t="s">
        <v>93</v>
      </c>
      <c r="B11" s="5" t="n">
        <v>518928</v>
      </c>
      <c r="C11" s="5" t="n">
        <v>518335</v>
      </c>
    </row>
    <row r="12" spans="1:3">
      <c r="A12" s="4" t="s">
        <v>94</v>
      </c>
      <c r="B12" s="5" t="n">
        <v>337720</v>
      </c>
      <c r="C12" s="5" t="n">
        <v>321110</v>
      </c>
    </row>
    <row r="13" spans="1:3">
      <c r="A13" s="4" t="s">
        <v>95</v>
      </c>
      <c r="B13" s="5" t="n">
        <v>138599</v>
      </c>
      <c r="C13" s="5" t="n">
        <v>144378</v>
      </c>
    </row>
    <row r="14" spans="1:3">
      <c r="A14" s="4" t="s">
        <v>96</v>
      </c>
      <c r="B14" s="5" t="n">
        <v>134438</v>
      </c>
      <c r="C14" s="5" t="n">
        <v>154692</v>
      </c>
    </row>
    <row r="15" spans="1:3">
      <c r="A15" s="4" t="s">
        <v>97</v>
      </c>
      <c r="B15" s="5" t="n">
        <v>2602250</v>
      </c>
      <c r="C15" s="5" t="n">
        <v>2391731</v>
      </c>
    </row>
    <row r="16" spans="1:3">
      <c r="A16" s="3" t="s">
        <v>98</v>
      </c>
    </row>
    <row r="17" spans="1:3">
      <c r="A17" s="4" t="s">
        <v>99</v>
      </c>
      <c r="B17" s="5" t="n">
        <v>966</v>
      </c>
      <c r="C17" s="5" t="n">
        <v>851</v>
      </c>
    </row>
    <row r="18" spans="1:3">
      <c r="A18" s="4" t="s">
        <v>100</v>
      </c>
      <c r="B18" s="5" t="n">
        <v>161</v>
      </c>
      <c r="C18" s="5" t="n">
        <v>746</v>
      </c>
    </row>
    <row r="19" spans="1:3">
      <c r="A19" s="4" t="s">
        <v>101</v>
      </c>
      <c r="B19" s="5" t="n">
        <v>227906</v>
      </c>
      <c r="C19" s="5" t="n">
        <v>177488</v>
      </c>
    </row>
    <row r="20" spans="1:3">
      <c r="A20" s="4" t="s">
        <v>102</v>
      </c>
      <c r="B20" s="5" t="n">
        <v>84426</v>
      </c>
      <c r="C20" s="5" t="n">
        <v>72404</v>
      </c>
    </row>
    <row r="21" spans="1:3">
      <c r="A21" s="4" t="s">
        <v>103</v>
      </c>
      <c r="B21" s="5" t="n">
        <v>81029</v>
      </c>
      <c r="C21" s="5" t="n">
        <v>89914</v>
      </c>
    </row>
    <row r="22" spans="1:3">
      <c r="A22" s="4" t="s">
        <v>104</v>
      </c>
      <c r="B22" s="5" t="n">
        <v>8510</v>
      </c>
      <c r="C22" s="5" t="n">
        <v>8445</v>
      </c>
    </row>
    <row r="23" spans="1:3">
      <c r="A23" s="4" t="s">
        <v>105</v>
      </c>
      <c r="B23" s="5" t="n">
        <v>402998</v>
      </c>
      <c r="C23" s="5" t="n">
        <v>349848</v>
      </c>
    </row>
    <row r="24" spans="1:3">
      <c r="A24" s="4" t="s">
        <v>106</v>
      </c>
      <c r="B24" s="5" t="n">
        <v>34906</v>
      </c>
      <c r="C24" s="5" t="n">
        <v>35803</v>
      </c>
    </row>
    <row r="25" spans="1:3">
      <c r="A25" s="4" t="s">
        <v>107</v>
      </c>
      <c r="B25" s="5" t="n">
        <v>753888</v>
      </c>
      <c r="C25" s="5" t="n">
        <v>754795</v>
      </c>
    </row>
    <row r="26" spans="1:3">
      <c r="A26" s="4" t="s">
        <v>108</v>
      </c>
      <c r="B26" s="5" t="n">
        <v>189552</v>
      </c>
      <c r="C26" s="5" t="n">
        <v>209470</v>
      </c>
    </row>
    <row r="27" spans="1:3">
      <c r="A27" s="4" t="s">
        <v>109</v>
      </c>
      <c r="B27" s="5" t="n">
        <v>48526</v>
      </c>
      <c r="C27" s="5" t="n">
        <v>44319</v>
      </c>
    </row>
    <row r="28" spans="1:3">
      <c r="A28" s="4" t="s">
        <v>110</v>
      </c>
      <c r="B28" s="5" t="n">
        <v>20585</v>
      </c>
      <c r="C28" s="5" t="n">
        <v>14910</v>
      </c>
    </row>
    <row r="29" spans="1:3">
      <c r="A29" s="3" t="s">
        <v>111</v>
      </c>
    </row>
    <row r="30" spans="1:3">
      <c r="A30" s="4" t="s">
        <v>112</v>
      </c>
      <c r="B30" s="5" t="n">
        <v>0</v>
      </c>
      <c r="C30" s="5" t="n">
        <v>0</v>
      </c>
    </row>
    <row r="31" spans="1:3">
      <c r="A31" s="4" t="s">
        <v>113</v>
      </c>
      <c r="B31" s="5" t="n">
        <v>27900</v>
      </c>
      <c r="C31" s="5" t="n">
        <v>27900</v>
      </c>
    </row>
    <row r="32" spans="1:3">
      <c r="A32" s="4" t="s">
        <v>114</v>
      </c>
      <c r="B32" s="5" t="n">
        <v>1954344</v>
      </c>
      <c r="C32" s="5" t="n">
        <v>1874722</v>
      </c>
    </row>
    <row r="33" spans="1:3">
      <c r="A33" s="4" t="s">
        <v>115</v>
      </c>
      <c r="B33" s="5" t="n">
        <v>-279022</v>
      </c>
      <c r="C33" s="5" t="n">
        <v>-346359</v>
      </c>
    </row>
    <row r="34" spans="1:3">
      <c r="A34" s="4" t="s">
        <v>116</v>
      </c>
      <c r="B34" s="5" t="n">
        <v>-590386</v>
      </c>
      <c r="C34" s="5" t="n">
        <v>-612781</v>
      </c>
    </row>
    <row r="35" spans="1:3">
      <c r="A35" s="4" t="s">
        <v>117</v>
      </c>
      <c r="B35" s="5" t="n">
        <v>1112836</v>
      </c>
      <c r="C35" s="5" t="n">
        <v>943482</v>
      </c>
    </row>
    <row r="36" spans="1:3">
      <c r="A36" s="4" t="s">
        <v>118</v>
      </c>
      <c r="B36" s="5" t="n">
        <v>38959</v>
      </c>
      <c r="C36" s="5" t="n">
        <v>39104</v>
      </c>
    </row>
    <row r="37" spans="1:3">
      <c r="A37" s="4" t="s">
        <v>119</v>
      </c>
      <c r="B37" s="5" t="n">
        <v>1151795</v>
      </c>
      <c r="C37" s="5" t="n">
        <v>982586</v>
      </c>
    </row>
    <row r="38" spans="1:3">
      <c r="A38" s="4" t="s">
        <v>120</v>
      </c>
      <c r="B38" s="6" t="n">
        <v>2602250</v>
      </c>
      <c r="C38" s="6" t="n">
        <v>2391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31</v>
      </c>
    </row>
    <row r="3" spans="1:4">
      <c r="A3" s="3" t="s">
        <v>428</v>
      </c>
    </row>
    <row r="4" spans="1:4">
      <c r="A4" s="4" t="s">
        <v>429</v>
      </c>
      <c r="B4" s="6" t="n">
        <v>69046</v>
      </c>
      <c r="C4" s="6" t="n">
        <v>66482</v>
      </c>
      <c r="D4" s="6" t="n">
        <v>72805</v>
      </c>
    </row>
    <row r="5" spans="1:4">
      <c r="A5" s="4" t="s">
        <v>430</v>
      </c>
      <c r="D5" s="6" t="n">
        <v>4151</v>
      </c>
    </row>
    <row r="6" spans="1:4">
      <c r="A6" s="4" t="s">
        <v>431</v>
      </c>
    </row>
    <row r="7" spans="1:4">
      <c r="A7" s="3" t="s">
        <v>428</v>
      </c>
    </row>
    <row r="8" spans="1:4">
      <c r="A8" s="4" t="s">
        <v>432</v>
      </c>
      <c r="B8" s="4" t="s">
        <v>433</v>
      </c>
    </row>
    <row r="9" spans="1:4">
      <c r="A9" s="4" t="s">
        <v>434</v>
      </c>
    </row>
    <row r="10" spans="1:4">
      <c r="A10" s="3" t="s">
        <v>428</v>
      </c>
    </row>
    <row r="11" spans="1:4">
      <c r="A11" s="4" t="s">
        <v>432</v>
      </c>
      <c r="B11" s="4" t="s">
        <v>435</v>
      </c>
    </row>
    <row r="12" spans="1:4">
      <c r="A12" s="4" t="s">
        <v>436</v>
      </c>
    </row>
    <row r="13" spans="1:4">
      <c r="A13" s="3" t="s">
        <v>428</v>
      </c>
    </row>
    <row r="14" spans="1:4">
      <c r="A14" s="4" t="s">
        <v>432</v>
      </c>
      <c r="B14" s="4" t="s">
        <v>437</v>
      </c>
    </row>
    <row r="15" spans="1:4">
      <c r="A15" s="4" t="s">
        <v>438</v>
      </c>
    </row>
    <row r="16" spans="1:4">
      <c r="A16" s="3" t="s">
        <v>428</v>
      </c>
    </row>
    <row r="17" spans="1:4">
      <c r="A17" s="4" t="s">
        <v>432</v>
      </c>
      <c r="B17" s="4" t="s">
        <v>439</v>
      </c>
    </row>
    <row r="18" spans="1:4">
      <c r="A18" s="4" t="s">
        <v>440</v>
      </c>
    </row>
    <row r="19" spans="1:4">
      <c r="A19" s="3" t="s">
        <v>428</v>
      </c>
    </row>
    <row r="20" spans="1:4">
      <c r="A20" s="4" t="s">
        <v>432</v>
      </c>
      <c r="B20" s="4" t="s">
        <v>437</v>
      </c>
    </row>
    <row r="21" spans="1:4">
      <c r="A21" s="4" t="s">
        <v>441</v>
      </c>
    </row>
    <row r="22" spans="1:4">
      <c r="A22" s="3" t="s">
        <v>428</v>
      </c>
    </row>
    <row r="23" spans="1:4">
      <c r="A23" s="4" t="s">
        <v>432</v>
      </c>
      <c r="B23" s="4" t="s">
        <v>442</v>
      </c>
    </row>
    <row r="24" spans="1:4">
      <c r="A24" s="4" t="s">
        <v>443</v>
      </c>
    </row>
    <row r="25" spans="1:4">
      <c r="A25" s="3" t="s">
        <v>428</v>
      </c>
    </row>
    <row r="26" spans="1:4">
      <c r="A26" s="4" t="s">
        <v>432</v>
      </c>
      <c r="B26" s="4" t="s">
        <v>437</v>
      </c>
    </row>
    <row r="27" spans="1:4">
      <c r="A27" s="4" t="s">
        <v>444</v>
      </c>
    </row>
    <row r="28" spans="1:4">
      <c r="A28" s="3" t="s">
        <v>428</v>
      </c>
    </row>
    <row r="29" spans="1:4">
      <c r="A29" s="4" t="s">
        <v>432</v>
      </c>
      <c r="B29" s="4" t="s">
        <v>44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446</v>
      </c>
      <c r="B1" s="2" t="s">
        <v>1</v>
      </c>
    </row>
    <row r="2" spans="1:2">
      <c r="B2" s="2" t="s">
        <v>2</v>
      </c>
    </row>
    <row r="3" spans="1:2">
      <c r="A3" s="4" t="s">
        <v>421</v>
      </c>
    </row>
    <row r="4" spans="1:2">
      <c r="A4" s="3" t="s">
        <v>447</v>
      </c>
    </row>
    <row r="5" spans="1:2">
      <c r="A5" s="4" t="s">
        <v>448</v>
      </c>
      <c r="B5" s="4" t="s">
        <v>449</v>
      </c>
    </row>
    <row r="6" spans="1:2">
      <c r="A6" s="4" t="s">
        <v>424</v>
      </c>
    </row>
    <row r="7" spans="1:2">
      <c r="A7" s="3" t="s">
        <v>447</v>
      </c>
    </row>
    <row r="8" spans="1:2">
      <c r="A8" s="4" t="s">
        <v>448</v>
      </c>
      <c r="B8"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451</v>
      </c>
      <c r="B1" s="2" t="s">
        <v>1</v>
      </c>
    </row>
    <row r="2" spans="1:2">
      <c r="B2" s="2" t="s">
        <v>452</v>
      </c>
    </row>
    <row r="3" spans="1:2">
      <c r="A3" s="3" t="s">
        <v>301</v>
      </c>
    </row>
    <row r="4" spans="1:2">
      <c r="A4" s="4" t="s">
        <v>453</v>
      </c>
      <c r="B4" s="6" t="n">
        <v>-346359</v>
      </c>
    </row>
    <row r="5" spans="1:2">
      <c r="A5" s="4" t="s">
        <v>454</v>
      </c>
      <c r="B5" s="5" t="n">
        <v>67337</v>
      </c>
    </row>
    <row r="6" spans="1:2">
      <c r="A6" s="4" t="s">
        <v>455</v>
      </c>
      <c r="B6" s="5" t="n">
        <v>-279022</v>
      </c>
    </row>
    <row r="7" spans="1:2">
      <c r="A7" s="4" t="s">
        <v>456</v>
      </c>
    </row>
    <row r="8" spans="1:2">
      <c r="A8" s="3" t="s">
        <v>301</v>
      </c>
    </row>
    <row r="9" spans="1:2">
      <c r="A9" s="4" t="s">
        <v>453</v>
      </c>
      <c r="B9" s="5" t="n">
        <v>-251228</v>
      </c>
    </row>
    <row r="10" spans="1:2">
      <c r="A10" s="4" t="s">
        <v>454</v>
      </c>
      <c r="B10" s="5" t="n">
        <v>79829</v>
      </c>
    </row>
    <row r="11" spans="1:2">
      <c r="A11" s="4" t="s">
        <v>455</v>
      </c>
      <c r="B11" s="5" t="n">
        <v>-171399</v>
      </c>
    </row>
    <row r="12" spans="1:2">
      <c r="A12" s="4" t="s">
        <v>457</v>
      </c>
    </row>
    <row r="13" spans="1:2">
      <c r="A13" s="3" t="s">
        <v>301</v>
      </c>
    </row>
    <row r="14" spans="1:2">
      <c r="A14" s="4" t="s">
        <v>453</v>
      </c>
      <c r="B14" s="5" t="n">
        <v>7978</v>
      </c>
    </row>
    <row r="15" spans="1:2">
      <c r="A15" s="4" t="s">
        <v>454</v>
      </c>
      <c r="B15" s="5" t="n">
        <v>-1621</v>
      </c>
    </row>
    <row r="16" spans="1:2">
      <c r="A16" s="4" t="s">
        <v>455</v>
      </c>
      <c r="B16" s="5" t="n">
        <v>6357</v>
      </c>
    </row>
    <row r="17" spans="1:2">
      <c r="A17" s="4" t="s">
        <v>458</v>
      </c>
    </row>
    <row r="18" spans="1:2">
      <c r="A18" s="3" t="s">
        <v>301</v>
      </c>
    </row>
    <row r="19" spans="1:2">
      <c r="A19" s="4" t="s">
        <v>453</v>
      </c>
      <c r="B19" s="5" t="n">
        <v>-103109</v>
      </c>
    </row>
    <row r="20" spans="1:2">
      <c r="A20" s="4" t="s">
        <v>454</v>
      </c>
      <c r="B20" s="5" t="n">
        <v>-10871</v>
      </c>
    </row>
    <row r="21" spans="1:2">
      <c r="A21" s="4" t="s">
        <v>455</v>
      </c>
      <c r="B21" s="6" t="n">
        <v>-1139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59</v>
      </c>
      <c r="B1" s="2" t="s">
        <v>460</v>
      </c>
      <c r="C1" s="2" t="s">
        <v>1</v>
      </c>
      <c r="F1" s="2" t="s">
        <v>133</v>
      </c>
    </row>
    <row r="2" spans="1:7">
      <c r="B2" s="2" t="s">
        <v>461</v>
      </c>
      <c r="C2" s="2" t="s">
        <v>2</v>
      </c>
      <c r="D2" s="2" t="s">
        <v>30</v>
      </c>
      <c r="E2" s="2" t="s">
        <v>31</v>
      </c>
      <c r="F2" s="2" t="s">
        <v>2</v>
      </c>
      <c r="G2" s="2" t="s">
        <v>462</v>
      </c>
    </row>
    <row r="3" spans="1:7">
      <c r="A3" s="3" t="s">
        <v>298</v>
      </c>
    </row>
    <row r="4" spans="1:7">
      <c r="A4" s="4" t="s">
        <v>463</v>
      </c>
      <c r="C4" s="6" t="n">
        <v>11600</v>
      </c>
      <c r="D4" s="6" t="n">
        <v>8300</v>
      </c>
      <c r="E4" s="6" t="n">
        <v>11600</v>
      </c>
    </row>
    <row r="5" spans="1:7">
      <c r="A5" s="3" t="s">
        <v>464</v>
      </c>
    </row>
    <row r="6" spans="1:7">
      <c r="A6" s="4" t="s">
        <v>465</v>
      </c>
      <c r="B6" s="6" t="n">
        <v>500000</v>
      </c>
      <c r="G6" s="6" t="n">
        <v>250000</v>
      </c>
    </row>
    <row r="7" spans="1:7">
      <c r="A7" s="4" t="s">
        <v>466</v>
      </c>
      <c r="B7" s="4" t="s">
        <v>467</v>
      </c>
    </row>
    <row r="8" spans="1:7">
      <c r="A8" s="4" t="s">
        <v>468</v>
      </c>
      <c r="C8" s="5" t="n">
        <v>0</v>
      </c>
      <c r="D8" s="5" t="n">
        <v>441949</v>
      </c>
      <c r="E8" s="5" t="n">
        <v>1435488</v>
      </c>
      <c r="F8" s="5" t="n">
        <v>4588131</v>
      </c>
    </row>
    <row r="9" spans="1:7">
      <c r="A9" s="4" t="s">
        <v>469</v>
      </c>
      <c r="C9" s="6" t="n">
        <v>0</v>
      </c>
      <c r="D9" s="6" t="n">
        <v>53800</v>
      </c>
      <c r="E9" s="6" t="n">
        <v>168983</v>
      </c>
      <c r="F9" s="6" t="n">
        <v>6178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70</v>
      </c>
      <c r="B1" s="2" t="s">
        <v>1</v>
      </c>
    </row>
    <row r="2" spans="1:4">
      <c r="B2" s="2" t="s">
        <v>2</v>
      </c>
      <c r="C2" s="2" t="s">
        <v>30</v>
      </c>
      <c r="D2" s="2" t="s">
        <v>31</v>
      </c>
    </row>
    <row r="3" spans="1:4">
      <c r="A3" s="3" t="s">
        <v>471</v>
      </c>
    </row>
    <row r="4" spans="1:4">
      <c r="A4" s="4" t="s">
        <v>42</v>
      </c>
      <c r="B4" s="6" t="n">
        <v>266432000</v>
      </c>
      <c r="C4" s="6" t="n">
        <v>243504000</v>
      </c>
      <c r="D4" s="6" t="n">
        <v>131695000</v>
      </c>
    </row>
    <row r="5" spans="1:4">
      <c r="A5" s="4" t="s">
        <v>114</v>
      </c>
      <c r="B5" s="5" t="n">
        <v>1954344000</v>
      </c>
      <c r="C5" s="6" t="n">
        <v>1874722000</v>
      </c>
    </row>
    <row r="6" spans="1:4">
      <c r="A6" s="4" t="s">
        <v>472</v>
      </c>
    </row>
    <row r="7" spans="1:4">
      <c r="A7" s="3" t="s">
        <v>471</v>
      </c>
    </row>
    <row r="8" spans="1:4">
      <c r="A8" s="4" t="s">
        <v>473</v>
      </c>
      <c r="B8" s="5" t="n">
        <v>52000000</v>
      </c>
    </row>
    <row r="9" spans="1:4">
      <c r="A9" s="4" t="s">
        <v>42</v>
      </c>
      <c r="B9" s="5" t="n">
        <v>13100000</v>
      </c>
    </row>
    <row r="10" spans="1:4">
      <c r="A10" s="4" t="s">
        <v>114</v>
      </c>
      <c r="B10" s="6" t="n">
        <v>9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74</v>
      </c>
      <c r="B1" s="2" t="s">
        <v>475</v>
      </c>
      <c r="C1" s="2" t="s">
        <v>476</v>
      </c>
      <c r="D1" s="2" t="s">
        <v>477</v>
      </c>
      <c r="E1" s="2" t="s">
        <v>478</v>
      </c>
      <c r="F1" s="2" t="s">
        <v>2</v>
      </c>
      <c r="G1" s="2" t="s">
        <v>30</v>
      </c>
      <c r="H1" s="2" t="s">
        <v>31</v>
      </c>
      <c r="I1" s="2" t="s">
        <v>479</v>
      </c>
      <c r="J1" s="2" t="s">
        <v>480</v>
      </c>
    </row>
    <row r="2" spans="1:10">
      <c r="A2" s="3" t="s">
        <v>481</v>
      </c>
    </row>
    <row r="3" spans="1:10">
      <c r="A3" s="4" t="s">
        <v>156</v>
      </c>
      <c r="F3" s="6" t="n">
        <v>5362</v>
      </c>
      <c r="G3" s="6" t="n">
        <v>0</v>
      </c>
      <c r="H3" s="6" t="n">
        <v>12778</v>
      </c>
    </row>
    <row r="4" spans="1:10">
      <c r="A4" s="4" t="s">
        <v>482</v>
      </c>
      <c r="J4" s="4" t="s">
        <v>416</v>
      </c>
    </row>
    <row r="5" spans="1:10">
      <c r="A5" s="3" t="s">
        <v>483</v>
      </c>
    </row>
    <row r="6" spans="1:10">
      <c r="A6" s="4" t="s">
        <v>94</v>
      </c>
      <c r="F6" s="6" t="n">
        <v>337720</v>
      </c>
      <c r="G6" s="6" t="n">
        <v>321110</v>
      </c>
      <c r="H6" s="6" t="n">
        <v>371808</v>
      </c>
    </row>
    <row r="7" spans="1:10">
      <c r="A7" s="4" t="s">
        <v>484</v>
      </c>
    </row>
    <row r="8" spans="1:10">
      <c r="A8" s="3" t="s">
        <v>481</v>
      </c>
    </row>
    <row r="9" spans="1:10">
      <c r="A9" s="4" t="s">
        <v>156</v>
      </c>
      <c r="B9" s="6" t="n">
        <v>5362</v>
      </c>
    </row>
    <row r="10" spans="1:10">
      <c r="A10" s="4" t="s">
        <v>485</v>
      </c>
      <c r="B10" s="5" t="n">
        <v>10000</v>
      </c>
    </row>
    <row r="11" spans="1:10">
      <c r="A11" s="3" t="s">
        <v>483</v>
      </c>
    </row>
    <row r="12" spans="1:10">
      <c r="A12" s="4" t="s">
        <v>447</v>
      </c>
      <c r="I12" s="6" t="n">
        <v>2109</v>
      </c>
    </row>
    <row r="13" spans="1:10">
      <c r="A13" s="4" t="s">
        <v>94</v>
      </c>
      <c r="B13" s="6" t="n">
        <v>3327</v>
      </c>
    </row>
    <row r="14" spans="1:10">
      <c r="A14" s="4" t="s">
        <v>486</v>
      </c>
    </row>
    <row r="15" spans="1:10">
      <c r="A15" s="3" t="s">
        <v>481</v>
      </c>
    </row>
    <row r="16" spans="1:10">
      <c r="A16" s="4" t="s">
        <v>156</v>
      </c>
      <c r="C16" s="6" t="n">
        <v>12778</v>
      </c>
    </row>
    <row r="17" spans="1:10">
      <c r="A17" s="4" t="s">
        <v>485</v>
      </c>
      <c r="C17" s="5" t="n">
        <v>8000</v>
      </c>
    </row>
    <row r="18" spans="1:10">
      <c r="A18" s="3" t="s">
        <v>483</v>
      </c>
    </row>
    <row r="19" spans="1:10">
      <c r="A19" s="4" t="s">
        <v>447</v>
      </c>
      <c r="C19" s="5" t="n">
        <v>2178</v>
      </c>
    </row>
    <row r="20" spans="1:10">
      <c r="A20" s="4" t="s">
        <v>94</v>
      </c>
      <c r="C20" s="6" t="n">
        <v>3019</v>
      </c>
    </row>
    <row r="21" spans="1:10">
      <c r="A21" s="4" t="s">
        <v>487</v>
      </c>
    </row>
    <row r="22" spans="1:10">
      <c r="A22" s="3" t="s">
        <v>481</v>
      </c>
    </row>
    <row r="23" spans="1:10">
      <c r="A23" s="4" t="s">
        <v>488</v>
      </c>
      <c r="E23" s="4" t="s">
        <v>489</v>
      </c>
    </row>
    <row r="24" spans="1:10">
      <c r="A24" s="4" t="s">
        <v>490</v>
      </c>
      <c r="E24" s="6" t="n">
        <v>5841</v>
      </c>
    </row>
    <row r="25" spans="1:10">
      <c r="A25" s="4" t="s">
        <v>305</v>
      </c>
    </row>
    <row r="26" spans="1:10">
      <c r="A26" s="3" t="s">
        <v>481</v>
      </c>
    </row>
    <row r="27" spans="1:10">
      <c r="A27" s="4" t="s">
        <v>488</v>
      </c>
      <c r="I27" s="4" t="s">
        <v>491</v>
      </c>
    </row>
    <row r="28" spans="1:10">
      <c r="A28" s="4" t="s">
        <v>490</v>
      </c>
      <c r="D28" s="6" t="n">
        <v>51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2</v>
      </c>
      <c r="B1" s="2" t="s">
        <v>1</v>
      </c>
    </row>
    <row r="2" spans="1:4">
      <c r="B2" s="2" t="s">
        <v>2</v>
      </c>
      <c r="C2" s="2" t="s">
        <v>30</v>
      </c>
      <c r="D2" s="2" t="s">
        <v>31</v>
      </c>
    </row>
    <row r="3" spans="1:4">
      <c r="A3" s="3" t="s">
        <v>493</v>
      </c>
    </row>
    <row r="4" spans="1:4">
      <c r="A4" s="4" t="s">
        <v>494</v>
      </c>
      <c r="B4" s="6" t="n">
        <v>12568</v>
      </c>
      <c r="C4" s="6" t="n">
        <v>-13652</v>
      </c>
      <c r="D4" s="6" t="n">
        <v>0</v>
      </c>
    </row>
    <row r="5" spans="1:4">
      <c r="A5" s="4" t="s">
        <v>424</v>
      </c>
    </row>
    <row r="6" spans="1:4">
      <c r="A6" s="3" t="s">
        <v>493</v>
      </c>
    </row>
    <row r="7" spans="1:4">
      <c r="A7" s="4" t="s">
        <v>495</v>
      </c>
      <c r="B7" s="4" t="s">
        <v>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30</v>
      </c>
      <c r="C2" s="2" t="s">
        <v>31</v>
      </c>
      <c r="D2" s="2" t="s">
        <v>2</v>
      </c>
    </row>
    <row r="3" spans="1:4">
      <c r="A3" s="3" t="s">
        <v>310</v>
      </c>
    </row>
    <row r="4" spans="1:4">
      <c r="A4" s="4" t="s">
        <v>497</v>
      </c>
      <c r="B4" s="6" t="n">
        <v>34892</v>
      </c>
    </row>
    <row r="5" spans="1:4">
      <c r="A5" s="4" t="s">
        <v>313</v>
      </c>
    </row>
    <row r="6" spans="1:4">
      <c r="A6" s="3" t="s">
        <v>310</v>
      </c>
    </row>
    <row r="7" spans="1:4">
      <c r="A7" s="4" t="s">
        <v>498</v>
      </c>
      <c r="B7" s="5" t="n">
        <v>39852</v>
      </c>
      <c r="D7" s="6" t="n">
        <v>4581</v>
      </c>
    </row>
    <row r="8" spans="1:4">
      <c r="A8" s="4" t="s">
        <v>499</v>
      </c>
    </row>
    <row r="9" spans="1:4">
      <c r="A9" s="3" t="s">
        <v>310</v>
      </c>
    </row>
    <row r="10" spans="1:4">
      <c r="A10" s="4" t="s">
        <v>497</v>
      </c>
      <c r="B10" s="5" t="n">
        <v>16222</v>
      </c>
    </row>
    <row r="11" spans="1:4">
      <c r="A11" s="4" t="s">
        <v>500</v>
      </c>
    </row>
    <row r="12" spans="1:4">
      <c r="A12" s="3" t="s">
        <v>310</v>
      </c>
    </row>
    <row r="13" spans="1:4">
      <c r="A13" s="4" t="s">
        <v>498</v>
      </c>
      <c r="B13" s="5" t="n">
        <v>5192</v>
      </c>
    </row>
    <row r="14" spans="1:4">
      <c r="A14" s="4" t="s">
        <v>501</v>
      </c>
    </row>
    <row r="15" spans="1:4">
      <c r="A15" s="3" t="s">
        <v>310</v>
      </c>
    </row>
    <row r="16" spans="1:4">
      <c r="A16" s="4" t="s">
        <v>497</v>
      </c>
      <c r="B16" s="5" t="n">
        <v>18670</v>
      </c>
    </row>
    <row r="17" spans="1:4">
      <c r="A17" s="4" t="s">
        <v>502</v>
      </c>
    </row>
    <row r="18" spans="1:4">
      <c r="A18" s="3" t="s">
        <v>310</v>
      </c>
    </row>
    <row r="19" spans="1:4">
      <c r="A19" s="4" t="s">
        <v>498</v>
      </c>
      <c r="B19" s="5" t="n">
        <v>16348</v>
      </c>
    </row>
    <row r="20" spans="1:4">
      <c r="A20" s="4" t="s">
        <v>503</v>
      </c>
    </row>
    <row r="21" spans="1:4">
      <c r="A21" s="3" t="s">
        <v>310</v>
      </c>
    </row>
    <row r="22" spans="1:4">
      <c r="A22" s="4" t="s">
        <v>497</v>
      </c>
      <c r="B22" s="5" t="n">
        <v>0</v>
      </c>
      <c r="C22" s="6" t="n">
        <v>19000</v>
      </c>
    </row>
    <row r="23" spans="1:4">
      <c r="A23" s="4" t="s">
        <v>504</v>
      </c>
    </row>
    <row r="24" spans="1:4">
      <c r="A24" s="3" t="s">
        <v>310</v>
      </c>
    </row>
    <row r="25" spans="1:4">
      <c r="A25" s="4" t="s">
        <v>497</v>
      </c>
      <c r="B25" s="5" t="n">
        <v>0</v>
      </c>
      <c r="C25" s="6" t="n">
        <v>16222</v>
      </c>
    </row>
    <row r="26" spans="1:4">
      <c r="A26" s="4" t="s">
        <v>505</v>
      </c>
    </row>
    <row r="27" spans="1:4">
      <c r="A27" s="3" t="s">
        <v>310</v>
      </c>
    </row>
    <row r="28" spans="1:4">
      <c r="A28" s="4" t="s">
        <v>498</v>
      </c>
      <c r="B28" s="5" t="n">
        <v>6580</v>
      </c>
    </row>
    <row r="29" spans="1:4">
      <c r="A29" s="4" t="s">
        <v>46</v>
      </c>
    </row>
    <row r="30" spans="1:4">
      <c r="A30" s="3" t="s">
        <v>310</v>
      </c>
    </row>
    <row r="31" spans="1:4">
      <c r="A31" s="4" t="s">
        <v>497</v>
      </c>
      <c r="B31" s="5" t="n">
        <v>0</v>
      </c>
    </row>
    <row r="32" spans="1:4">
      <c r="A32" s="4" t="s">
        <v>506</v>
      </c>
    </row>
    <row r="33" spans="1:4">
      <c r="A33" s="3" t="s">
        <v>310</v>
      </c>
    </row>
    <row r="34" spans="1:4">
      <c r="A34" s="4" t="s">
        <v>498</v>
      </c>
      <c r="B34" s="5" t="n">
        <v>1277</v>
      </c>
    </row>
    <row r="35" spans="1:4">
      <c r="A35" s="4" t="s">
        <v>506</v>
      </c>
    </row>
    <row r="36" spans="1:4">
      <c r="A36" s="3" t="s">
        <v>310</v>
      </c>
    </row>
    <row r="37" spans="1:4">
      <c r="A37" s="4" t="s">
        <v>498</v>
      </c>
      <c r="B37" s="5" t="n">
        <v>10455</v>
      </c>
    </row>
    <row r="38" spans="1:4">
      <c r="A38" s="4" t="s">
        <v>507</v>
      </c>
    </row>
    <row r="39" spans="1:4">
      <c r="A39" s="3" t="s">
        <v>310</v>
      </c>
    </row>
    <row r="40" spans="1:4">
      <c r="A40" s="4" t="s">
        <v>498</v>
      </c>
      <c r="D40" s="5" t="n">
        <v>7825</v>
      </c>
    </row>
    <row r="41" spans="1:4">
      <c r="A41" s="4" t="s">
        <v>508</v>
      </c>
    </row>
    <row r="42" spans="1:4">
      <c r="A42" s="3" t="s">
        <v>310</v>
      </c>
    </row>
    <row r="43" spans="1:4">
      <c r="A43" s="4" t="s">
        <v>498</v>
      </c>
      <c r="B43" s="5" t="n">
        <v>18144</v>
      </c>
    </row>
    <row r="44" spans="1:4">
      <c r="A44" s="4" t="s">
        <v>509</v>
      </c>
    </row>
    <row r="45" spans="1:4">
      <c r="A45" s="3" t="s">
        <v>310</v>
      </c>
    </row>
    <row r="46" spans="1:4">
      <c r="A46" s="4" t="s">
        <v>498</v>
      </c>
      <c r="D46" s="5" t="n">
        <v>585</v>
      </c>
    </row>
    <row r="47" spans="1:4">
      <c r="A47" s="4" t="s">
        <v>510</v>
      </c>
    </row>
    <row r="48" spans="1:4">
      <c r="A48" s="3" t="s">
        <v>310</v>
      </c>
    </row>
    <row r="49" spans="1:4">
      <c r="A49" s="4" t="s">
        <v>498</v>
      </c>
      <c r="B49" s="5" t="n">
        <v>6719</v>
      </c>
    </row>
    <row r="50" spans="1:4">
      <c r="A50" s="4" t="s">
        <v>511</v>
      </c>
    </row>
    <row r="51" spans="1:4">
      <c r="A51" s="3" t="s">
        <v>310</v>
      </c>
    </row>
    <row r="52" spans="1:4">
      <c r="A52" s="4" t="s">
        <v>498</v>
      </c>
      <c r="D52" s="5" t="n">
        <v>2195</v>
      </c>
    </row>
    <row r="53" spans="1:4">
      <c r="A53" s="4" t="s">
        <v>512</v>
      </c>
    </row>
    <row r="54" spans="1:4">
      <c r="A54" s="3" t="s">
        <v>310</v>
      </c>
    </row>
    <row r="55" spans="1:4">
      <c r="A55" s="4" t="s">
        <v>498</v>
      </c>
      <c r="B55" s="5" t="n">
        <v>1716</v>
      </c>
    </row>
    <row r="56" spans="1:4">
      <c r="A56" s="4" t="s">
        <v>513</v>
      </c>
    </row>
    <row r="57" spans="1:4">
      <c r="A57" s="3" t="s">
        <v>310</v>
      </c>
    </row>
    <row r="58" spans="1:4">
      <c r="A58" s="4" t="s">
        <v>498</v>
      </c>
      <c r="D58" s="5" t="n">
        <v>2780</v>
      </c>
    </row>
    <row r="59" spans="1:4">
      <c r="A59" s="4" t="s">
        <v>514</v>
      </c>
    </row>
    <row r="60" spans="1:4">
      <c r="A60" s="3" t="s">
        <v>310</v>
      </c>
    </row>
    <row r="61" spans="1:4">
      <c r="A61" s="4" t="s">
        <v>498</v>
      </c>
      <c r="B61" s="5" t="n">
        <v>9709</v>
      </c>
    </row>
    <row r="62" spans="1:4">
      <c r="A62" s="4" t="s">
        <v>515</v>
      </c>
    </row>
    <row r="63" spans="1:4">
      <c r="A63" s="3" t="s">
        <v>310</v>
      </c>
    </row>
    <row r="64" spans="1:4">
      <c r="A64" s="4" t="s">
        <v>498</v>
      </c>
      <c r="B64" s="5" t="n">
        <v>642</v>
      </c>
    </row>
    <row r="65" spans="1:4">
      <c r="A65" s="4" t="s">
        <v>516</v>
      </c>
    </row>
    <row r="66" spans="1:4">
      <c r="A66" s="3" t="s">
        <v>310</v>
      </c>
    </row>
    <row r="67" spans="1:4">
      <c r="A67" s="4" t="s">
        <v>498</v>
      </c>
      <c r="B67" s="5" t="n">
        <v>404</v>
      </c>
    </row>
    <row r="68" spans="1:4">
      <c r="A68" s="4" t="s">
        <v>517</v>
      </c>
    </row>
    <row r="69" spans="1:4">
      <c r="A69" s="3" t="s">
        <v>310</v>
      </c>
    </row>
    <row r="70" spans="1:4">
      <c r="A70" s="4" t="s">
        <v>498</v>
      </c>
      <c r="B70" s="5" t="n">
        <v>238</v>
      </c>
    </row>
    <row r="71" spans="1:4">
      <c r="A71" s="4" t="s">
        <v>518</v>
      </c>
    </row>
    <row r="72" spans="1:4">
      <c r="A72" s="3" t="s">
        <v>310</v>
      </c>
    </row>
    <row r="73" spans="1:4">
      <c r="A73" s="4" t="s">
        <v>498</v>
      </c>
      <c r="B73" s="5" t="n">
        <v>0</v>
      </c>
    </row>
    <row r="74" spans="1:4">
      <c r="A74" s="4" t="s">
        <v>519</v>
      </c>
    </row>
    <row r="75" spans="1:4">
      <c r="A75" s="3" t="s">
        <v>310</v>
      </c>
    </row>
    <row r="76" spans="1:4">
      <c r="A76" s="4" t="s">
        <v>498</v>
      </c>
      <c r="D76" s="5" t="n">
        <v>7286</v>
      </c>
    </row>
    <row r="77" spans="1:4">
      <c r="A77" s="4" t="s">
        <v>520</v>
      </c>
    </row>
    <row r="78" spans="1:4">
      <c r="A78" s="3" t="s">
        <v>310</v>
      </c>
    </row>
    <row r="79" spans="1:4">
      <c r="A79" s="4" t="s">
        <v>498</v>
      </c>
      <c r="B79" s="5" t="n">
        <v>5888</v>
      </c>
      <c r="D79" s="5" t="n">
        <v>1040</v>
      </c>
    </row>
    <row r="80" spans="1:4">
      <c r="A80" s="4" t="s">
        <v>521</v>
      </c>
    </row>
    <row r="81" spans="1:4">
      <c r="A81" s="3" t="s">
        <v>310</v>
      </c>
    </row>
    <row r="82" spans="1:4">
      <c r="A82" s="4" t="s">
        <v>498</v>
      </c>
      <c r="D82" s="5" t="n">
        <v>349</v>
      </c>
    </row>
    <row r="83" spans="1:4">
      <c r="A83" s="4" t="s">
        <v>522</v>
      </c>
    </row>
    <row r="84" spans="1:4">
      <c r="A84" s="3" t="s">
        <v>310</v>
      </c>
    </row>
    <row r="85" spans="1:4">
      <c r="A85" s="4" t="s">
        <v>498</v>
      </c>
      <c r="B85" s="5" t="n">
        <v>3665</v>
      </c>
    </row>
    <row r="86" spans="1:4">
      <c r="A86" s="4" t="s">
        <v>523</v>
      </c>
    </row>
    <row r="87" spans="1:4">
      <c r="A87" s="3" t="s">
        <v>310</v>
      </c>
    </row>
    <row r="88" spans="1:4">
      <c r="A88" s="4" t="s">
        <v>498</v>
      </c>
      <c r="D88" s="5" t="n">
        <v>1961</v>
      </c>
    </row>
    <row r="89" spans="1:4">
      <c r="A89" s="4" t="s">
        <v>524</v>
      </c>
    </row>
    <row r="90" spans="1:4">
      <c r="A90" s="3" t="s">
        <v>310</v>
      </c>
    </row>
    <row r="91" spans="1:4">
      <c r="A91" s="4" t="s">
        <v>498</v>
      </c>
      <c r="B91" s="5" t="n">
        <v>0</v>
      </c>
    </row>
    <row r="92" spans="1:4">
      <c r="A92" s="4" t="s">
        <v>525</v>
      </c>
    </row>
    <row r="93" spans="1:4">
      <c r="A93" s="3" t="s">
        <v>310</v>
      </c>
    </row>
    <row r="94" spans="1:4">
      <c r="A94" s="4" t="s">
        <v>498</v>
      </c>
      <c r="D94" s="5" t="n">
        <v>2310</v>
      </c>
    </row>
    <row r="95" spans="1:4">
      <c r="A95" s="4" t="s">
        <v>526</v>
      </c>
    </row>
    <row r="96" spans="1:4">
      <c r="A96" s="3" t="s">
        <v>310</v>
      </c>
    </row>
    <row r="97" spans="1:4">
      <c r="A97" s="4" t="s">
        <v>498</v>
      </c>
      <c r="B97" s="5" t="n">
        <v>2223</v>
      </c>
    </row>
    <row r="98" spans="1:4">
      <c r="A98" s="4" t="s">
        <v>527</v>
      </c>
    </row>
    <row r="99" spans="1:4">
      <c r="A99" s="3" t="s">
        <v>310</v>
      </c>
    </row>
    <row r="100" spans="1:4">
      <c r="A100" s="4" t="s">
        <v>498</v>
      </c>
      <c r="D100" s="5" t="n">
        <v>305</v>
      </c>
    </row>
    <row r="101" spans="1:4">
      <c r="A101" s="4" t="s">
        <v>528</v>
      </c>
    </row>
    <row r="102" spans="1:4">
      <c r="A102" s="3" t="s">
        <v>310</v>
      </c>
    </row>
    <row r="103" spans="1:4">
      <c r="A103" s="4" t="s">
        <v>498</v>
      </c>
      <c r="B103" s="5" t="n">
        <v>606</v>
      </c>
      <c r="D103" s="5" t="n">
        <v>602</v>
      </c>
    </row>
    <row r="104" spans="1:4">
      <c r="A104" s="4" t="s">
        <v>529</v>
      </c>
    </row>
    <row r="105" spans="1:4">
      <c r="A105" s="3" t="s">
        <v>310</v>
      </c>
    </row>
    <row r="106" spans="1:4">
      <c r="A106" s="4" t="s">
        <v>498</v>
      </c>
      <c r="D106" s="5" t="n">
        <v>236</v>
      </c>
    </row>
    <row r="107" spans="1:4">
      <c r="A107" s="4" t="s">
        <v>530</v>
      </c>
    </row>
    <row r="108" spans="1:4">
      <c r="A108" s="3" t="s">
        <v>310</v>
      </c>
    </row>
    <row r="109" spans="1:4">
      <c r="A109" s="4" t="s">
        <v>498</v>
      </c>
      <c r="B109" s="5" t="n">
        <v>270</v>
      </c>
    </row>
    <row r="110" spans="1:4">
      <c r="A110" s="4" t="s">
        <v>531</v>
      </c>
    </row>
    <row r="111" spans="1:4">
      <c r="A111" s="3" t="s">
        <v>310</v>
      </c>
    </row>
    <row r="112" spans="1:4">
      <c r="A112" s="4" t="s">
        <v>498</v>
      </c>
      <c r="D112" s="5" t="n">
        <v>0</v>
      </c>
    </row>
    <row r="113" spans="1:4">
      <c r="A113" s="4" t="s">
        <v>532</v>
      </c>
    </row>
    <row r="114" spans="1:4">
      <c r="A114" s="3" t="s">
        <v>310</v>
      </c>
    </row>
    <row r="115" spans="1:4">
      <c r="A115" s="4" t="s">
        <v>498</v>
      </c>
      <c r="B115" s="5" t="n">
        <v>336</v>
      </c>
    </row>
    <row r="116" spans="1:4">
      <c r="A116" s="4" t="s">
        <v>533</v>
      </c>
    </row>
    <row r="117" spans="1:4">
      <c r="A117" s="3" t="s">
        <v>310</v>
      </c>
    </row>
    <row r="118" spans="1:4">
      <c r="A118" s="4" t="s">
        <v>498</v>
      </c>
      <c r="D118" s="5" t="n">
        <v>236</v>
      </c>
    </row>
    <row r="119" spans="1:4">
      <c r="A119" s="4" t="s">
        <v>534</v>
      </c>
    </row>
    <row r="120" spans="1:4">
      <c r="A120" s="3" t="s">
        <v>310</v>
      </c>
    </row>
    <row r="121" spans="1:4">
      <c r="A121" s="4" t="s">
        <v>498</v>
      </c>
      <c r="B121" s="5" t="n">
        <v>0</v>
      </c>
    </row>
    <row r="122" spans="1:4">
      <c r="A122" s="4" t="s">
        <v>535</v>
      </c>
    </row>
    <row r="123" spans="1:4">
      <c r="A123" s="3" t="s">
        <v>310</v>
      </c>
    </row>
    <row r="124" spans="1:4">
      <c r="A124" s="4" t="s">
        <v>498</v>
      </c>
      <c r="B124" s="5" t="n">
        <v>553</v>
      </c>
      <c r="D124" s="5" t="n">
        <v>468</v>
      </c>
    </row>
    <row r="125" spans="1:4">
      <c r="A125" s="4" t="s">
        <v>536</v>
      </c>
    </row>
    <row r="126" spans="1:4">
      <c r="A126" s="3" t="s">
        <v>310</v>
      </c>
    </row>
    <row r="127" spans="1:4">
      <c r="A127" s="4" t="s">
        <v>498</v>
      </c>
      <c r="B127" s="5" t="n">
        <v>423</v>
      </c>
    </row>
    <row r="128" spans="1:4">
      <c r="A128" s="4" t="s">
        <v>537</v>
      </c>
    </row>
    <row r="129" spans="1:4">
      <c r="A129" s="3" t="s">
        <v>310</v>
      </c>
    </row>
    <row r="130" spans="1:4">
      <c r="A130" s="4" t="s">
        <v>498</v>
      </c>
      <c r="B130" s="5" t="n">
        <v>0</v>
      </c>
    </row>
    <row r="131" spans="1:4">
      <c r="A131" s="4" t="s">
        <v>538</v>
      </c>
    </row>
    <row r="132" spans="1:4">
      <c r="A132" s="3" t="s">
        <v>310</v>
      </c>
    </row>
    <row r="133" spans="1:4">
      <c r="A133" s="4" t="s">
        <v>498</v>
      </c>
      <c r="B133" s="5" t="n">
        <v>130</v>
      </c>
    </row>
    <row r="134" spans="1:4">
      <c r="A134" s="4" t="s">
        <v>535</v>
      </c>
    </row>
    <row r="135" spans="1:4">
      <c r="A135" s="3" t="s">
        <v>310</v>
      </c>
    </row>
    <row r="136" spans="1:4">
      <c r="A136" s="4" t="s">
        <v>498</v>
      </c>
      <c r="B136" s="5" t="n">
        <v>10455</v>
      </c>
      <c r="D136" s="5" t="n">
        <v>1943</v>
      </c>
    </row>
    <row r="137" spans="1:4">
      <c r="A137" s="4" t="s">
        <v>536</v>
      </c>
    </row>
    <row r="138" spans="1:4">
      <c r="A138" s="3" t="s">
        <v>310</v>
      </c>
    </row>
    <row r="139" spans="1:4">
      <c r="A139" s="4" t="s">
        <v>498</v>
      </c>
      <c r="B139" s="5" t="n">
        <v>1957</v>
      </c>
    </row>
    <row r="140" spans="1:4">
      <c r="A140" s="4" t="s">
        <v>537</v>
      </c>
    </row>
    <row r="141" spans="1:4">
      <c r="A141" s="3" t="s">
        <v>310</v>
      </c>
    </row>
    <row r="142" spans="1:4">
      <c r="A142" s="4" t="s">
        <v>498</v>
      </c>
      <c r="B142" s="5" t="n">
        <v>1142</v>
      </c>
    </row>
    <row r="143" spans="1:4">
      <c r="A143" s="4" t="s">
        <v>538</v>
      </c>
    </row>
    <row r="144" spans="1:4">
      <c r="A144" s="3" t="s">
        <v>310</v>
      </c>
    </row>
    <row r="145" spans="1:4">
      <c r="A145" s="4" t="s">
        <v>498</v>
      </c>
      <c r="B145" s="5" t="n">
        <v>7356</v>
      </c>
    </row>
    <row r="146" spans="1:4">
      <c r="A146" s="4" t="s">
        <v>539</v>
      </c>
    </row>
    <row r="147" spans="1:4">
      <c r="A147" s="3" t="s">
        <v>310</v>
      </c>
    </row>
    <row r="148" spans="1:4">
      <c r="A148" s="4" t="s">
        <v>498</v>
      </c>
      <c r="D148" s="5" t="n">
        <v>234</v>
      </c>
    </row>
    <row r="149" spans="1:4">
      <c r="A149" s="4" t="s">
        <v>540</v>
      </c>
    </row>
    <row r="150" spans="1:4">
      <c r="A150" s="3" t="s">
        <v>310</v>
      </c>
    </row>
    <row r="151" spans="1:4">
      <c r="A151" s="4" t="s">
        <v>498</v>
      </c>
      <c r="D151" s="5" t="n">
        <v>0</v>
      </c>
    </row>
    <row r="152" spans="1:4">
      <c r="A152" s="4" t="s">
        <v>541</v>
      </c>
    </row>
    <row r="153" spans="1:4">
      <c r="A153" s="3" t="s">
        <v>310</v>
      </c>
    </row>
    <row r="154" spans="1:4">
      <c r="A154" s="4" t="s">
        <v>498</v>
      </c>
      <c r="D154" s="5" t="n">
        <v>234</v>
      </c>
    </row>
    <row r="155" spans="1:4">
      <c r="A155" s="4" t="s">
        <v>542</v>
      </c>
    </row>
    <row r="156" spans="1:4">
      <c r="A156" s="3" t="s">
        <v>310</v>
      </c>
    </row>
    <row r="157" spans="1:4">
      <c r="A157" s="4" t="s">
        <v>498</v>
      </c>
      <c r="D157" s="5" t="n">
        <v>234</v>
      </c>
    </row>
    <row r="158" spans="1:4">
      <c r="A158" s="4" t="s">
        <v>543</v>
      </c>
    </row>
    <row r="159" spans="1:4">
      <c r="A159" s="3" t="s">
        <v>310</v>
      </c>
    </row>
    <row r="160" spans="1:4">
      <c r="A160" s="4" t="s">
        <v>498</v>
      </c>
      <c r="D160" s="5" t="n">
        <v>5045</v>
      </c>
    </row>
    <row r="161" spans="1:4">
      <c r="A161" s="4" t="s">
        <v>544</v>
      </c>
    </row>
    <row r="162" spans="1:4">
      <c r="A162" s="3" t="s">
        <v>310</v>
      </c>
    </row>
    <row r="163" spans="1:4">
      <c r="A163" s="4" t="s">
        <v>498</v>
      </c>
      <c r="B163" s="5" t="n">
        <v>21708</v>
      </c>
    </row>
    <row r="164" spans="1:4">
      <c r="A164" s="4" t="s">
        <v>545</v>
      </c>
    </row>
    <row r="165" spans="1:4">
      <c r="A165" s="3" t="s">
        <v>310</v>
      </c>
    </row>
    <row r="166" spans="1:4">
      <c r="A166" s="4" t="s">
        <v>498</v>
      </c>
      <c r="D166" s="5" t="n">
        <v>1689</v>
      </c>
    </row>
    <row r="167" spans="1:4">
      <c r="A167" s="4" t="s">
        <v>546</v>
      </c>
    </row>
    <row r="168" spans="1:4">
      <c r="A168" s="3" t="s">
        <v>310</v>
      </c>
    </row>
    <row r="169" spans="1:4">
      <c r="A169" s="4" t="s">
        <v>498</v>
      </c>
      <c r="B169" s="5" t="n">
        <v>7204</v>
      </c>
    </row>
    <row r="170" spans="1:4">
      <c r="A170" s="4" t="s">
        <v>547</v>
      </c>
    </row>
    <row r="171" spans="1:4">
      <c r="A171" s="3" t="s">
        <v>310</v>
      </c>
    </row>
    <row r="172" spans="1:4">
      <c r="A172" s="4" t="s">
        <v>498</v>
      </c>
      <c r="D172" s="5" t="n">
        <v>2257</v>
      </c>
    </row>
    <row r="173" spans="1:4">
      <c r="A173" s="4" t="s">
        <v>548</v>
      </c>
    </row>
    <row r="174" spans="1:4">
      <c r="A174" s="3" t="s">
        <v>310</v>
      </c>
    </row>
    <row r="175" spans="1:4">
      <c r="A175" s="4" t="s">
        <v>498</v>
      </c>
      <c r="B175" s="5" t="n">
        <v>4377</v>
      </c>
    </row>
    <row r="176" spans="1:4">
      <c r="A176" s="4" t="s">
        <v>549</v>
      </c>
    </row>
    <row r="177" spans="1:4">
      <c r="A177" s="3" t="s">
        <v>310</v>
      </c>
    </row>
    <row r="178" spans="1:4">
      <c r="A178" s="4" t="s">
        <v>498</v>
      </c>
      <c r="D178" s="5" t="n">
        <v>1099</v>
      </c>
    </row>
    <row r="179" spans="1:4">
      <c r="A179" s="4" t="s">
        <v>550</v>
      </c>
    </row>
    <row r="180" spans="1:4">
      <c r="A180" s="3" t="s">
        <v>310</v>
      </c>
    </row>
    <row r="181" spans="1:4">
      <c r="A181" s="4" t="s">
        <v>498</v>
      </c>
      <c r="B181" s="5" t="n">
        <v>10127</v>
      </c>
    </row>
    <row r="182" spans="1:4">
      <c r="A182" s="4" t="s">
        <v>551</v>
      </c>
    </row>
    <row r="183" spans="1:4">
      <c r="A183" s="3" t="s">
        <v>310</v>
      </c>
    </row>
    <row r="184" spans="1:4">
      <c r="A184" s="4" t="s">
        <v>498</v>
      </c>
      <c r="B184" s="5" t="n">
        <v>4550</v>
      </c>
      <c r="D184" s="5" t="n">
        <v>528</v>
      </c>
    </row>
    <row r="185" spans="1:4">
      <c r="A185" s="4" t="s">
        <v>552</v>
      </c>
    </row>
    <row r="186" spans="1:4">
      <c r="A186" s="3" t="s">
        <v>310</v>
      </c>
    </row>
    <row r="187" spans="1:4">
      <c r="A187" s="4" t="s">
        <v>498</v>
      </c>
      <c r="B187" s="5" t="n">
        <v>1555</v>
      </c>
    </row>
    <row r="188" spans="1:4">
      <c r="A188" s="4" t="s">
        <v>553</v>
      </c>
    </row>
    <row r="189" spans="1:4">
      <c r="A189" s="3" t="s">
        <v>310</v>
      </c>
    </row>
    <row r="190" spans="1:4">
      <c r="A190" s="4" t="s">
        <v>498</v>
      </c>
      <c r="B190" s="5" t="n">
        <v>1853</v>
      </c>
    </row>
    <row r="191" spans="1:4">
      <c r="A191" s="4" t="s">
        <v>554</v>
      </c>
    </row>
    <row r="192" spans="1:4">
      <c r="A192" s="3" t="s">
        <v>310</v>
      </c>
    </row>
    <row r="193" spans="1:4">
      <c r="A193" s="4" t="s">
        <v>498</v>
      </c>
      <c r="B193" s="5" t="n">
        <v>1142</v>
      </c>
    </row>
    <row r="194" spans="1:4">
      <c r="A194" s="4" t="s">
        <v>555</v>
      </c>
    </row>
    <row r="195" spans="1:4">
      <c r="A195" s="3" t="s">
        <v>310</v>
      </c>
    </row>
    <row r="196" spans="1:4">
      <c r="A196" s="4" t="s">
        <v>498</v>
      </c>
      <c r="D196" s="5" t="n">
        <v>4976</v>
      </c>
    </row>
    <row r="197" spans="1:4">
      <c r="A197" s="4" t="s">
        <v>556</v>
      </c>
    </row>
    <row r="198" spans="1:4">
      <c r="A198" s="3" t="s">
        <v>310</v>
      </c>
    </row>
    <row r="199" spans="1:4">
      <c r="A199" s="4" t="s">
        <v>498</v>
      </c>
      <c r="B199" s="5" t="n">
        <v>10460</v>
      </c>
    </row>
    <row r="200" spans="1:4">
      <c r="A200" s="4" t="s">
        <v>557</v>
      </c>
    </row>
    <row r="201" spans="1:4">
      <c r="A201" s="3" t="s">
        <v>310</v>
      </c>
    </row>
    <row r="202" spans="1:4">
      <c r="A202" s="4" t="s">
        <v>498</v>
      </c>
      <c r="D202" s="5" t="n">
        <v>1620</v>
      </c>
    </row>
    <row r="203" spans="1:4">
      <c r="A203" s="4" t="s">
        <v>558</v>
      </c>
    </row>
    <row r="204" spans="1:4">
      <c r="A204" s="3" t="s">
        <v>310</v>
      </c>
    </row>
    <row r="205" spans="1:4">
      <c r="A205" s="4" t="s">
        <v>498</v>
      </c>
      <c r="B205" s="5" t="n">
        <v>4417</v>
      </c>
    </row>
    <row r="206" spans="1:4">
      <c r="A206" s="4" t="s">
        <v>559</v>
      </c>
    </row>
    <row r="207" spans="1:4">
      <c r="A207" s="3" t="s">
        <v>310</v>
      </c>
    </row>
    <row r="208" spans="1:4">
      <c r="A208" s="4" t="s">
        <v>498</v>
      </c>
      <c r="D208" s="5" t="n">
        <v>2257</v>
      </c>
    </row>
    <row r="209" spans="1:4">
      <c r="A209" s="4" t="s">
        <v>560</v>
      </c>
    </row>
    <row r="210" spans="1:4">
      <c r="A210" s="3" t="s">
        <v>310</v>
      </c>
    </row>
    <row r="211" spans="1:4">
      <c r="A211" s="4" t="s">
        <v>498</v>
      </c>
      <c r="B211" s="5" t="n">
        <v>2349</v>
      </c>
    </row>
    <row r="212" spans="1:4">
      <c r="A212" s="4" t="s">
        <v>561</v>
      </c>
    </row>
    <row r="213" spans="1:4">
      <c r="A213" s="3" t="s">
        <v>310</v>
      </c>
    </row>
    <row r="214" spans="1:4">
      <c r="A214" s="4" t="s">
        <v>498</v>
      </c>
      <c r="D214" s="5" t="n">
        <v>1099</v>
      </c>
    </row>
    <row r="215" spans="1:4">
      <c r="A215" s="4" t="s">
        <v>562</v>
      </c>
    </row>
    <row r="216" spans="1:4">
      <c r="A216" s="3" t="s">
        <v>310</v>
      </c>
    </row>
    <row r="217" spans="1:4">
      <c r="A217" s="4" t="s">
        <v>498</v>
      </c>
      <c r="B217" s="5" t="n">
        <v>3694</v>
      </c>
    </row>
    <row r="218" spans="1:4">
      <c r="A218" s="4" t="s">
        <v>563</v>
      </c>
    </row>
    <row r="219" spans="1:4">
      <c r="A219" s="3" t="s">
        <v>310</v>
      </c>
    </row>
    <row r="220" spans="1:4">
      <c r="A220" s="4" t="s">
        <v>498</v>
      </c>
      <c r="D220" s="5" t="n">
        <v>69</v>
      </c>
    </row>
    <row r="221" spans="1:4">
      <c r="A221" s="4" t="s">
        <v>564</v>
      </c>
    </row>
    <row r="222" spans="1:4">
      <c r="A222" s="3" t="s">
        <v>310</v>
      </c>
    </row>
    <row r="223" spans="1:4">
      <c r="A223" s="4" t="s">
        <v>498</v>
      </c>
      <c r="B223" s="5" t="n">
        <v>5974</v>
      </c>
    </row>
    <row r="224" spans="1:4">
      <c r="A224" s="4" t="s">
        <v>565</v>
      </c>
    </row>
    <row r="225" spans="1:4">
      <c r="A225" s="3" t="s">
        <v>310</v>
      </c>
    </row>
    <row r="226" spans="1:4">
      <c r="A226" s="4" t="s">
        <v>498</v>
      </c>
      <c r="D226" s="5" t="n">
        <v>69</v>
      </c>
    </row>
    <row r="227" spans="1:4">
      <c r="A227" s="4" t="s">
        <v>566</v>
      </c>
    </row>
    <row r="228" spans="1:4">
      <c r="A228" s="3" t="s">
        <v>310</v>
      </c>
    </row>
    <row r="229" spans="1:4">
      <c r="A229" s="4" t="s">
        <v>498</v>
      </c>
      <c r="B229" s="5" t="n">
        <v>508</v>
      </c>
    </row>
    <row r="230" spans="1:4">
      <c r="A230" s="4" t="s">
        <v>567</v>
      </c>
    </row>
    <row r="231" spans="1:4">
      <c r="A231" s="3" t="s">
        <v>310</v>
      </c>
    </row>
    <row r="232" spans="1:4">
      <c r="A232" s="4" t="s">
        <v>498</v>
      </c>
      <c r="D232" s="5" t="n">
        <v>0</v>
      </c>
    </row>
    <row r="233" spans="1:4">
      <c r="A233" s="4" t="s">
        <v>568</v>
      </c>
    </row>
    <row r="234" spans="1:4">
      <c r="A234" s="3" t="s">
        <v>310</v>
      </c>
    </row>
    <row r="235" spans="1:4">
      <c r="A235" s="4" t="s">
        <v>498</v>
      </c>
      <c r="B235" s="5" t="n">
        <v>175</v>
      </c>
    </row>
    <row r="236" spans="1:4">
      <c r="A236" s="4" t="s">
        <v>569</v>
      </c>
    </row>
    <row r="237" spans="1:4">
      <c r="A237" s="3" t="s">
        <v>310</v>
      </c>
    </row>
    <row r="238" spans="1:4">
      <c r="A238" s="4" t="s">
        <v>498</v>
      </c>
      <c r="D238" s="5" t="n">
        <v>0</v>
      </c>
    </row>
    <row r="239" spans="1:4">
      <c r="A239" s="4" t="s">
        <v>570</v>
      </c>
    </row>
    <row r="240" spans="1:4">
      <c r="A240" s="3" t="s">
        <v>310</v>
      </c>
    </row>
    <row r="241" spans="1:4">
      <c r="A241" s="4" t="s">
        <v>498</v>
      </c>
      <c r="B241" s="5" t="n">
        <v>5291</v>
      </c>
    </row>
    <row r="242" spans="1:4">
      <c r="A242" s="4" t="s">
        <v>571</v>
      </c>
    </row>
    <row r="243" spans="1:4">
      <c r="A243" s="3" t="s">
        <v>310</v>
      </c>
    </row>
    <row r="244" spans="1:4">
      <c r="A244" s="4" t="s">
        <v>498</v>
      </c>
      <c r="B244" s="5" t="n">
        <v>724</v>
      </c>
    </row>
    <row r="245" spans="1:4">
      <c r="A245" s="4" t="s">
        <v>572</v>
      </c>
    </row>
    <row r="246" spans="1:4">
      <c r="A246" s="3" t="s">
        <v>310</v>
      </c>
    </row>
    <row r="247" spans="1:4">
      <c r="A247" s="4" t="s">
        <v>498</v>
      </c>
      <c r="B247" s="5" t="n">
        <v>724</v>
      </c>
    </row>
    <row r="248" spans="1:4">
      <c r="A248" s="4" t="s">
        <v>573</v>
      </c>
    </row>
    <row r="249" spans="1:4">
      <c r="A249" s="3" t="s">
        <v>310</v>
      </c>
    </row>
    <row r="250" spans="1:4">
      <c r="A250" s="4" t="s">
        <v>498</v>
      </c>
      <c r="B250" s="5" t="n">
        <v>0</v>
      </c>
    </row>
    <row r="251" spans="1:4">
      <c r="A251" s="4" t="s">
        <v>574</v>
      </c>
    </row>
    <row r="252" spans="1:4">
      <c r="A252" s="3" t="s">
        <v>310</v>
      </c>
    </row>
    <row r="253" spans="1:4">
      <c r="A253" s="4" t="s">
        <v>498</v>
      </c>
      <c r="B253" s="5" t="n">
        <v>0</v>
      </c>
    </row>
    <row r="254" spans="1:4">
      <c r="A254" s="4" t="s">
        <v>571</v>
      </c>
    </row>
    <row r="255" spans="1:4">
      <c r="A255" s="3" t="s">
        <v>310</v>
      </c>
    </row>
    <row r="256" spans="1:4">
      <c r="A256" s="4" t="s">
        <v>498</v>
      </c>
      <c r="B256" s="5" t="n">
        <v>0</v>
      </c>
    </row>
    <row r="257" spans="1:4">
      <c r="A257" s="4" t="s">
        <v>572</v>
      </c>
    </row>
    <row r="258" spans="1:4">
      <c r="A258" s="3" t="s">
        <v>310</v>
      </c>
    </row>
    <row r="259" spans="1:4">
      <c r="A259" s="4" t="s">
        <v>498</v>
      </c>
      <c r="B259" s="5" t="n">
        <v>0</v>
      </c>
    </row>
    <row r="260" spans="1:4">
      <c r="A260" s="4" t="s">
        <v>573</v>
      </c>
    </row>
    <row r="261" spans="1:4">
      <c r="A261" s="3" t="s">
        <v>310</v>
      </c>
    </row>
    <row r="262" spans="1:4">
      <c r="A262" s="4" t="s">
        <v>498</v>
      </c>
      <c r="B262" s="5" t="n">
        <v>0</v>
      </c>
    </row>
    <row r="263" spans="1:4">
      <c r="A263" s="4" t="s">
        <v>574</v>
      </c>
    </row>
    <row r="264" spans="1:4">
      <c r="A264" s="3" t="s">
        <v>310</v>
      </c>
    </row>
    <row r="265" spans="1:4">
      <c r="A265" s="4" t="s">
        <v>498</v>
      </c>
      <c r="B265" s="6" t="n">
        <v>0</v>
      </c>
    </row>
    <row r="266" spans="1:4">
      <c r="A266" s="4" t="s">
        <v>575</v>
      </c>
    </row>
    <row r="267" spans="1:4">
      <c r="A267" s="3" t="s">
        <v>310</v>
      </c>
    </row>
    <row r="268" spans="1:4">
      <c r="A268" s="4" t="s">
        <v>498</v>
      </c>
      <c r="D268" s="5" t="n">
        <v>0</v>
      </c>
    </row>
    <row r="269" spans="1:4">
      <c r="A269" s="4" t="s">
        <v>576</v>
      </c>
    </row>
    <row r="270" spans="1:4">
      <c r="A270" s="3" t="s">
        <v>310</v>
      </c>
    </row>
    <row r="271" spans="1:4">
      <c r="A271" s="4" t="s">
        <v>498</v>
      </c>
      <c r="D271" s="5" t="n">
        <v>0</v>
      </c>
    </row>
    <row r="272" spans="1:4">
      <c r="A272" s="4" t="s">
        <v>577</v>
      </c>
    </row>
    <row r="273" spans="1:4">
      <c r="A273" s="3" t="s">
        <v>310</v>
      </c>
    </row>
    <row r="274" spans="1:4">
      <c r="A274" s="4" t="s">
        <v>498</v>
      </c>
      <c r="D274" s="5" t="n">
        <v>0</v>
      </c>
    </row>
    <row r="275" spans="1:4">
      <c r="A275" s="4" t="s">
        <v>578</v>
      </c>
    </row>
    <row r="276" spans="1:4">
      <c r="A276" s="3" t="s">
        <v>310</v>
      </c>
    </row>
    <row r="277" spans="1:4">
      <c r="A277" s="4" t="s">
        <v>498</v>
      </c>
      <c r="D27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310</v>
      </c>
    </row>
    <row r="3" spans="1:3">
      <c r="A3" s="4" t="s">
        <v>498</v>
      </c>
      <c r="B3" s="6" t="n">
        <v>4581</v>
      </c>
      <c r="C3" s="6" t="n">
        <v>39852</v>
      </c>
    </row>
    <row r="4" spans="1:3">
      <c r="A4" s="4" t="s">
        <v>580</v>
      </c>
    </row>
    <row r="5" spans="1:3">
      <c r="A5" s="3" t="s">
        <v>310</v>
      </c>
    </row>
    <row r="6" spans="1:3">
      <c r="A6" s="4" t="s">
        <v>498</v>
      </c>
      <c r="C6" s="5" t="n">
        <v>21708</v>
      </c>
    </row>
    <row r="7" spans="1:3">
      <c r="A7" s="4" t="s">
        <v>581</v>
      </c>
    </row>
    <row r="8" spans="1:3">
      <c r="A8" s="3" t="s">
        <v>310</v>
      </c>
    </row>
    <row r="9" spans="1:3">
      <c r="A9" s="4" t="s">
        <v>498</v>
      </c>
      <c r="C9" s="5" t="n">
        <v>18144</v>
      </c>
    </row>
    <row r="10" spans="1:3">
      <c r="A10" s="4" t="s">
        <v>582</v>
      </c>
    </row>
    <row r="11" spans="1:3">
      <c r="A11" s="3" t="s">
        <v>310</v>
      </c>
    </row>
    <row r="12" spans="1:3">
      <c r="A12" s="4" t="s">
        <v>498</v>
      </c>
      <c r="C12" s="5" t="n">
        <v>7204</v>
      </c>
    </row>
    <row r="13" spans="1:3">
      <c r="A13" s="4" t="s">
        <v>583</v>
      </c>
    </row>
    <row r="14" spans="1:3">
      <c r="A14" s="3" t="s">
        <v>310</v>
      </c>
    </row>
    <row r="15" spans="1:3">
      <c r="A15" s="4" t="s">
        <v>498</v>
      </c>
      <c r="C15" s="5" t="n">
        <v>6719</v>
      </c>
    </row>
    <row r="16" spans="1:3">
      <c r="A16" s="4" t="s">
        <v>584</v>
      </c>
    </row>
    <row r="17" spans="1:3">
      <c r="A17" s="3" t="s">
        <v>310</v>
      </c>
    </row>
    <row r="18" spans="1:3">
      <c r="A18" s="4" t="s">
        <v>498</v>
      </c>
      <c r="C18" s="5" t="n">
        <v>4377</v>
      </c>
    </row>
    <row r="19" spans="1:3">
      <c r="A19" s="4" t="s">
        <v>585</v>
      </c>
    </row>
    <row r="20" spans="1:3">
      <c r="A20" s="3" t="s">
        <v>310</v>
      </c>
    </row>
    <row r="21" spans="1:3">
      <c r="A21" s="4" t="s">
        <v>498</v>
      </c>
      <c r="C21" s="5" t="n">
        <v>1716</v>
      </c>
    </row>
    <row r="22" spans="1:3">
      <c r="A22" s="4" t="s">
        <v>586</v>
      </c>
    </row>
    <row r="23" spans="1:3">
      <c r="A23" s="3" t="s">
        <v>310</v>
      </c>
    </row>
    <row r="24" spans="1:3">
      <c r="A24" s="4" t="s">
        <v>498</v>
      </c>
      <c r="C24" s="5" t="n">
        <v>10127</v>
      </c>
    </row>
    <row r="25" spans="1:3">
      <c r="A25" s="4" t="s">
        <v>587</v>
      </c>
    </row>
    <row r="26" spans="1:3">
      <c r="A26" s="3" t="s">
        <v>310</v>
      </c>
    </row>
    <row r="27" spans="1:3">
      <c r="A27" s="4" t="s">
        <v>498</v>
      </c>
      <c r="C27" s="5" t="n">
        <v>9709</v>
      </c>
    </row>
    <row r="28" spans="1:3">
      <c r="A28" s="4" t="s">
        <v>501</v>
      </c>
    </row>
    <row r="29" spans="1:3">
      <c r="A29" s="3" t="s">
        <v>310</v>
      </c>
    </row>
    <row r="30" spans="1:3">
      <c r="A30" s="4" t="s">
        <v>498</v>
      </c>
      <c r="C30" s="5" t="n">
        <v>16348</v>
      </c>
    </row>
    <row r="31" spans="1:3">
      <c r="A31" s="4" t="s">
        <v>588</v>
      </c>
    </row>
    <row r="32" spans="1:3">
      <c r="A32" s="3" t="s">
        <v>310</v>
      </c>
    </row>
    <row r="33" spans="1:3">
      <c r="A33" s="4" t="s">
        <v>498</v>
      </c>
      <c r="C33" s="5" t="n">
        <v>10460</v>
      </c>
    </row>
    <row r="34" spans="1:3">
      <c r="A34" s="4" t="s">
        <v>589</v>
      </c>
    </row>
    <row r="35" spans="1:3">
      <c r="A35" s="3" t="s">
        <v>310</v>
      </c>
    </row>
    <row r="36" spans="1:3">
      <c r="A36" s="4" t="s">
        <v>498</v>
      </c>
      <c r="B36" s="5" t="n">
        <v>1040</v>
      </c>
      <c r="C36" s="5" t="n">
        <v>5888</v>
      </c>
    </row>
    <row r="37" spans="1:3">
      <c r="A37" s="4" t="s">
        <v>590</v>
      </c>
    </row>
    <row r="38" spans="1:3">
      <c r="A38" s="3" t="s">
        <v>310</v>
      </c>
    </row>
    <row r="39" spans="1:3">
      <c r="A39" s="4" t="s">
        <v>498</v>
      </c>
      <c r="C39" s="5" t="n">
        <v>4417</v>
      </c>
    </row>
    <row r="40" spans="1:3">
      <c r="A40" s="4" t="s">
        <v>591</v>
      </c>
    </row>
    <row r="41" spans="1:3">
      <c r="A41" s="3" t="s">
        <v>310</v>
      </c>
    </row>
    <row r="42" spans="1:3">
      <c r="A42" s="4" t="s">
        <v>498</v>
      </c>
      <c r="C42" s="5" t="n">
        <v>3665</v>
      </c>
    </row>
    <row r="43" spans="1:3">
      <c r="A43" s="4" t="s">
        <v>592</v>
      </c>
    </row>
    <row r="44" spans="1:3">
      <c r="A44" s="3" t="s">
        <v>310</v>
      </c>
    </row>
    <row r="45" spans="1:3">
      <c r="A45" s="4" t="s">
        <v>498</v>
      </c>
      <c r="C45" s="5" t="n">
        <v>2349</v>
      </c>
    </row>
    <row r="46" spans="1:3">
      <c r="A46" s="4" t="s">
        <v>593</v>
      </c>
    </row>
    <row r="47" spans="1:3">
      <c r="A47" s="3" t="s">
        <v>310</v>
      </c>
    </row>
    <row r="48" spans="1:3">
      <c r="A48" s="4" t="s">
        <v>498</v>
      </c>
      <c r="C48" s="5" t="n">
        <v>0</v>
      </c>
    </row>
    <row r="49" spans="1:3">
      <c r="A49" s="4" t="s">
        <v>594</v>
      </c>
    </row>
    <row r="50" spans="1:3">
      <c r="A50" s="3" t="s">
        <v>310</v>
      </c>
    </row>
    <row r="51" spans="1:3">
      <c r="A51" s="4" t="s">
        <v>498</v>
      </c>
      <c r="C51" s="5" t="n">
        <v>3694</v>
      </c>
    </row>
    <row r="52" spans="1:3">
      <c r="A52" s="4" t="s">
        <v>595</v>
      </c>
    </row>
    <row r="53" spans="1:3">
      <c r="A53" s="3" t="s">
        <v>310</v>
      </c>
    </row>
    <row r="54" spans="1:3">
      <c r="A54" s="4" t="s">
        <v>498</v>
      </c>
      <c r="C54" s="5" t="n">
        <v>2223</v>
      </c>
    </row>
    <row r="55" spans="1:3">
      <c r="A55" s="4" t="s">
        <v>596</v>
      </c>
    </row>
    <row r="56" spans="1:3">
      <c r="A56" s="3" t="s">
        <v>310</v>
      </c>
    </row>
    <row r="57" spans="1:3">
      <c r="A57" s="4" t="s">
        <v>498</v>
      </c>
      <c r="C57" s="5" t="n">
        <v>5192</v>
      </c>
    </row>
    <row r="58" spans="1:3">
      <c r="A58" s="4" t="s">
        <v>597</v>
      </c>
    </row>
    <row r="59" spans="1:3">
      <c r="A59" s="3" t="s">
        <v>310</v>
      </c>
    </row>
    <row r="60" spans="1:3">
      <c r="A60" s="4" t="s">
        <v>498</v>
      </c>
      <c r="B60" s="5" t="n">
        <v>528</v>
      </c>
      <c r="C60" s="5" t="n">
        <v>4550</v>
      </c>
    </row>
    <row r="61" spans="1:3">
      <c r="A61" s="4" t="s">
        <v>598</v>
      </c>
    </row>
    <row r="62" spans="1:3">
      <c r="A62" s="3" t="s">
        <v>310</v>
      </c>
    </row>
    <row r="63" spans="1:3">
      <c r="A63" s="4" t="s">
        <v>498</v>
      </c>
      <c r="C63" s="5" t="n">
        <v>642</v>
      </c>
    </row>
    <row r="64" spans="1:3">
      <c r="A64" s="4" t="s">
        <v>599</v>
      </c>
    </row>
    <row r="65" spans="1:3">
      <c r="A65" s="3" t="s">
        <v>310</v>
      </c>
    </row>
    <row r="66" spans="1:3">
      <c r="A66" s="4" t="s">
        <v>498</v>
      </c>
      <c r="C66" s="5" t="n">
        <v>1555</v>
      </c>
    </row>
    <row r="67" spans="1:3">
      <c r="A67" s="4" t="s">
        <v>600</v>
      </c>
    </row>
    <row r="68" spans="1:3">
      <c r="A68" s="3" t="s">
        <v>310</v>
      </c>
    </row>
    <row r="69" spans="1:3">
      <c r="A69" s="4" t="s">
        <v>498</v>
      </c>
      <c r="C69" s="5" t="n">
        <v>404</v>
      </c>
    </row>
    <row r="70" spans="1:3">
      <c r="A70" s="4" t="s">
        <v>601</v>
      </c>
    </row>
    <row r="71" spans="1:3">
      <c r="A71" s="3" t="s">
        <v>310</v>
      </c>
    </row>
    <row r="72" spans="1:3">
      <c r="A72" s="4" t="s">
        <v>498</v>
      </c>
      <c r="C72" s="5" t="n">
        <v>1853</v>
      </c>
    </row>
    <row r="73" spans="1:3">
      <c r="A73" s="4" t="s">
        <v>602</v>
      </c>
    </row>
    <row r="74" spans="1:3">
      <c r="A74" s="3" t="s">
        <v>310</v>
      </c>
    </row>
    <row r="75" spans="1:3">
      <c r="A75" s="4" t="s">
        <v>498</v>
      </c>
      <c r="C75" s="5" t="n">
        <v>238</v>
      </c>
    </row>
    <row r="76" spans="1:3">
      <c r="A76" s="4" t="s">
        <v>603</v>
      </c>
    </row>
    <row r="77" spans="1:3">
      <c r="A77" s="3" t="s">
        <v>310</v>
      </c>
    </row>
    <row r="78" spans="1:3">
      <c r="A78" s="4" t="s">
        <v>498</v>
      </c>
      <c r="C78" s="5" t="n">
        <v>1142</v>
      </c>
    </row>
    <row r="79" spans="1:3">
      <c r="A79" s="4" t="s">
        <v>604</v>
      </c>
    </row>
    <row r="80" spans="1:3">
      <c r="A80" s="3" t="s">
        <v>310</v>
      </c>
    </row>
    <row r="81" spans="1:3">
      <c r="A81" s="4" t="s">
        <v>498</v>
      </c>
      <c r="C81" s="5" t="n">
        <v>0</v>
      </c>
    </row>
    <row r="82" spans="1:3">
      <c r="A82" s="4" t="s">
        <v>504</v>
      </c>
    </row>
    <row r="83" spans="1:3">
      <c r="A83" s="3" t="s">
        <v>310</v>
      </c>
    </row>
    <row r="84" spans="1:3">
      <c r="A84" s="4" t="s">
        <v>498</v>
      </c>
      <c r="C84" s="5" t="n">
        <v>6580</v>
      </c>
    </row>
    <row r="85" spans="1:3">
      <c r="A85" s="4" t="s">
        <v>605</v>
      </c>
    </row>
    <row r="86" spans="1:3">
      <c r="A86" s="3" t="s">
        <v>310</v>
      </c>
    </row>
    <row r="87" spans="1:3">
      <c r="A87" s="4" t="s">
        <v>498</v>
      </c>
      <c r="C87" s="5" t="n">
        <v>5974</v>
      </c>
    </row>
    <row r="88" spans="1:3">
      <c r="A88" s="4" t="s">
        <v>606</v>
      </c>
    </row>
    <row r="89" spans="1:3">
      <c r="A89" s="3" t="s">
        <v>310</v>
      </c>
    </row>
    <row r="90" spans="1:3">
      <c r="A90" s="4" t="s">
        <v>498</v>
      </c>
      <c r="B90" s="5" t="n">
        <v>602</v>
      </c>
      <c r="C90" s="5" t="n">
        <v>606</v>
      </c>
    </row>
    <row r="91" spans="1:3">
      <c r="A91" s="4" t="s">
        <v>607</v>
      </c>
    </row>
    <row r="92" spans="1:3">
      <c r="A92" s="3" t="s">
        <v>310</v>
      </c>
    </row>
    <row r="93" spans="1:3">
      <c r="A93" s="4" t="s">
        <v>498</v>
      </c>
      <c r="C93" s="5" t="n">
        <v>508</v>
      </c>
    </row>
    <row r="94" spans="1:3">
      <c r="A94" s="4" t="s">
        <v>608</v>
      </c>
    </row>
    <row r="95" spans="1:3">
      <c r="A95" s="3" t="s">
        <v>310</v>
      </c>
    </row>
    <row r="96" spans="1:3">
      <c r="A96" s="4" t="s">
        <v>498</v>
      </c>
      <c r="C96" s="5" t="n">
        <v>270</v>
      </c>
    </row>
    <row r="97" spans="1:3">
      <c r="A97" s="4" t="s">
        <v>609</v>
      </c>
    </row>
    <row r="98" spans="1:3">
      <c r="A98" s="3" t="s">
        <v>310</v>
      </c>
    </row>
    <row r="99" spans="1:3">
      <c r="A99" s="4" t="s">
        <v>498</v>
      </c>
      <c r="C99" s="5" t="n">
        <v>175</v>
      </c>
    </row>
    <row r="100" spans="1:3">
      <c r="A100" s="4" t="s">
        <v>610</v>
      </c>
    </row>
    <row r="101" spans="1:3">
      <c r="A101" s="3" t="s">
        <v>310</v>
      </c>
    </row>
    <row r="102" spans="1:3">
      <c r="A102" s="4" t="s">
        <v>498</v>
      </c>
      <c r="C102" s="5" t="n">
        <v>336</v>
      </c>
    </row>
    <row r="103" spans="1:3">
      <c r="A103" s="4" t="s">
        <v>611</v>
      </c>
    </row>
    <row r="104" spans="1:3">
      <c r="A104" s="3" t="s">
        <v>310</v>
      </c>
    </row>
    <row r="105" spans="1:3">
      <c r="A105" s="4" t="s">
        <v>498</v>
      </c>
      <c r="C105" s="5" t="n">
        <v>5291</v>
      </c>
    </row>
    <row r="106" spans="1:3">
      <c r="A106" s="4" t="s">
        <v>612</v>
      </c>
    </row>
    <row r="107" spans="1:3">
      <c r="A107" s="3" t="s">
        <v>310</v>
      </c>
    </row>
    <row r="108" spans="1:3">
      <c r="A108" s="4" t="s">
        <v>498</v>
      </c>
      <c r="C108" s="5" t="n">
        <v>0</v>
      </c>
    </row>
    <row r="109" spans="1:3">
      <c r="A109" s="4" t="s">
        <v>613</v>
      </c>
    </row>
    <row r="110" spans="1:3">
      <c r="A110" s="3" t="s">
        <v>310</v>
      </c>
    </row>
    <row r="111" spans="1:3">
      <c r="A111" s="4" t="s">
        <v>498</v>
      </c>
      <c r="C111" s="5" t="n">
        <v>1277</v>
      </c>
    </row>
    <row r="112" spans="1:3">
      <c r="A112" s="4" t="s">
        <v>614</v>
      </c>
    </row>
    <row r="113" spans="1:3">
      <c r="A113" s="3" t="s">
        <v>310</v>
      </c>
    </row>
    <row r="114" spans="1:3">
      <c r="A114" s="4" t="s">
        <v>498</v>
      </c>
      <c r="C114" s="5" t="n">
        <v>724</v>
      </c>
    </row>
    <row r="115" spans="1:3">
      <c r="A115" s="4" t="s">
        <v>615</v>
      </c>
    </row>
    <row r="116" spans="1:3">
      <c r="A116" s="3" t="s">
        <v>310</v>
      </c>
    </row>
    <row r="117" spans="1:3">
      <c r="A117" s="4" t="s">
        <v>498</v>
      </c>
      <c r="B117" s="5" t="n">
        <v>468</v>
      </c>
      <c r="C117" s="5" t="n">
        <v>553</v>
      </c>
    </row>
    <row r="118" spans="1:3">
      <c r="A118" s="4" t="s">
        <v>616</v>
      </c>
    </row>
    <row r="119" spans="1:3">
      <c r="A119" s="3" t="s">
        <v>310</v>
      </c>
    </row>
    <row r="120" spans="1:3">
      <c r="A120" s="4" t="s">
        <v>498</v>
      </c>
      <c r="C120" s="5" t="n">
        <v>724</v>
      </c>
    </row>
    <row r="121" spans="1:3">
      <c r="A121" s="4" t="s">
        <v>617</v>
      </c>
    </row>
    <row r="122" spans="1:3">
      <c r="A122" s="3" t="s">
        <v>310</v>
      </c>
    </row>
    <row r="123" spans="1:3">
      <c r="A123" s="4" t="s">
        <v>498</v>
      </c>
      <c r="C123" s="5" t="n">
        <v>423</v>
      </c>
    </row>
    <row r="124" spans="1:3">
      <c r="A124" s="4" t="s">
        <v>618</v>
      </c>
    </row>
    <row r="125" spans="1:3">
      <c r="A125" s="3" t="s">
        <v>310</v>
      </c>
    </row>
    <row r="126" spans="1:3">
      <c r="A126" s="4" t="s">
        <v>498</v>
      </c>
      <c r="C126" s="5" t="n">
        <v>0</v>
      </c>
    </row>
    <row r="127" spans="1:3">
      <c r="A127" s="4" t="s">
        <v>619</v>
      </c>
    </row>
    <row r="128" spans="1:3">
      <c r="A128" s="3" t="s">
        <v>310</v>
      </c>
    </row>
    <row r="129" spans="1:3">
      <c r="A129" s="4" t="s">
        <v>498</v>
      </c>
      <c r="C129" s="5" t="n">
        <v>0</v>
      </c>
    </row>
    <row r="130" spans="1:3">
      <c r="A130" s="4" t="s">
        <v>620</v>
      </c>
    </row>
    <row r="131" spans="1:3">
      <c r="A131" s="3" t="s">
        <v>310</v>
      </c>
    </row>
    <row r="132" spans="1:3">
      <c r="A132" s="4" t="s">
        <v>498</v>
      </c>
      <c r="C132" s="5" t="n">
        <v>0</v>
      </c>
    </row>
    <row r="133" spans="1:3">
      <c r="A133" s="4" t="s">
        <v>621</v>
      </c>
    </row>
    <row r="134" spans="1:3">
      <c r="A134" s="3" t="s">
        <v>310</v>
      </c>
    </row>
    <row r="135" spans="1:3">
      <c r="A135" s="4" t="s">
        <v>498</v>
      </c>
      <c r="C135" s="5" t="n">
        <v>130</v>
      </c>
    </row>
    <row r="136" spans="1:3">
      <c r="A136" s="4" t="s">
        <v>46</v>
      </c>
    </row>
    <row r="137" spans="1:3">
      <c r="A137" s="3" t="s">
        <v>310</v>
      </c>
    </row>
    <row r="138" spans="1:3">
      <c r="A138" s="4" t="s">
        <v>498</v>
      </c>
      <c r="C138" s="5" t="n">
        <v>10455</v>
      </c>
    </row>
    <row r="139" spans="1:3">
      <c r="A139" s="4" t="s">
        <v>622</v>
      </c>
    </row>
    <row r="140" spans="1:3">
      <c r="A140" s="3" t="s">
        <v>310</v>
      </c>
    </row>
    <row r="141" spans="1:3">
      <c r="A141" s="4" t="s">
        <v>498</v>
      </c>
      <c r="C141" s="5" t="n">
        <v>0</v>
      </c>
    </row>
    <row r="142" spans="1:3">
      <c r="A142" s="4" t="s">
        <v>623</v>
      </c>
    </row>
    <row r="143" spans="1:3">
      <c r="A143" s="3" t="s">
        <v>310</v>
      </c>
    </row>
    <row r="144" spans="1:3">
      <c r="A144" s="4" t="s">
        <v>498</v>
      </c>
      <c r="B144" s="6" t="n">
        <v>1943</v>
      </c>
      <c r="C144" s="5" t="n">
        <v>10455</v>
      </c>
    </row>
    <row r="145" spans="1:3">
      <c r="A145" s="4" t="s">
        <v>624</v>
      </c>
    </row>
    <row r="146" spans="1:3">
      <c r="A146" s="3" t="s">
        <v>310</v>
      </c>
    </row>
    <row r="147" spans="1:3">
      <c r="A147" s="4" t="s">
        <v>498</v>
      </c>
      <c r="C147" s="5" t="n">
        <v>0</v>
      </c>
    </row>
    <row r="148" spans="1:3">
      <c r="A148" s="4" t="s">
        <v>625</v>
      </c>
    </row>
    <row r="149" spans="1:3">
      <c r="A149" s="3" t="s">
        <v>310</v>
      </c>
    </row>
    <row r="150" spans="1:3">
      <c r="A150" s="4" t="s">
        <v>498</v>
      </c>
      <c r="C150" s="5" t="n">
        <v>1957</v>
      </c>
    </row>
    <row r="151" spans="1:3">
      <c r="A151" s="4" t="s">
        <v>626</v>
      </c>
    </row>
    <row r="152" spans="1:3">
      <c r="A152" s="3" t="s">
        <v>310</v>
      </c>
    </row>
    <row r="153" spans="1:3">
      <c r="A153" s="4" t="s">
        <v>498</v>
      </c>
      <c r="C153" s="5" t="n">
        <v>0</v>
      </c>
    </row>
    <row r="154" spans="1:3">
      <c r="A154" s="4" t="s">
        <v>627</v>
      </c>
    </row>
    <row r="155" spans="1:3">
      <c r="A155" s="3" t="s">
        <v>310</v>
      </c>
    </row>
    <row r="156" spans="1:3">
      <c r="A156" s="4" t="s">
        <v>498</v>
      </c>
      <c r="C156" s="5" t="n">
        <v>1142</v>
      </c>
    </row>
    <row r="157" spans="1:3">
      <c r="A157" s="4" t="s">
        <v>628</v>
      </c>
    </row>
    <row r="158" spans="1:3">
      <c r="A158" s="3" t="s">
        <v>310</v>
      </c>
    </row>
    <row r="159" spans="1:3">
      <c r="A159" s="4" t="s">
        <v>498</v>
      </c>
      <c r="C159" s="5" t="n">
        <v>0</v>
      </c>
    </row>
    <row r="160" spans="1:3">
      <c r="A160" s="4" t="s">
        <v>629</v>
      </c>
    </row>
    <row r="161" spans="1:3">
      <c r="A161" s="3" t="s">
        <v>310</v>
      </c>
    </row>
    <row r="162" spans="1:3">
      <c r="A162" s="4" t="s">
        <v>498</v>
      </c>
      <c r="C162" s="6" t="n">
        <v>7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630</v>
      </c>
      <c r="B1" s="2" t="s">
        <v>1</v>
      </c>
    </row>
    <row r="2" spans="1:2">
      <c r="B2" s="2" t="s">
        <v>452</v>
      </c>
    </row>
    <row r="3" spans="1:2">
      <c r="A3" s="3" t="s">
        <v>631</v>
      </c>
    </row>
    <row r="4" spans="1:2">
      <c r="A4" s="4" t="s">
        <v>632</v>
      </c>
      <c r="B4" s="6" t="n">
        <v>6178</v>
      </c>
    </row>
    <row r="5" spans="1:2">
      <c r="A5" s="4" t="s">
        <v>633</v>
      </c>
      <c r="B5" s="5" t="n">
        <v>0</v>
      </c>
    </row>
    <row r="6" spans="1:2">
      <c r="A6" s="4" t="s">
        <v>634</v>
      </c>
      <c r="B6" s="5" t="n">
        <v>-4962</v>
      </c>
    </row>
    <row r="7" spans="1:2">
      <c r="A7" s="4" t="s">
        <v>635</v>
      </c>
      <c r="B7" s="5" t="n">
        <v>1216</v>
      </c>
    </row>
    <row r="8" spans="1:2">
      <c r="A8" s="4" t="s">
        <v>636</v>
      </c>
    </row>
    <row r="9" spans="1:2">
      <c r="A9" s="3" t="s">
        <v>631</v>
      </c>
    </row>
    <row r="10" spans="1:2">
      <c r="A10" s="4" t="s">
        <v>632</v>
      </c>
      <c r="B10" s="5" t="n">
        <v>1597</v>
      </c>
    </row>
    <row r="11" spans="1:2">
      <c r="A11" s="4" t="s">
        <v>633</v>
      </c>
      <c r="B11" s="5" t="n">
        <v>0</v>
      </c>
    </row>
    <row r="12" spans="1:2">
      <c r="A12" s="4" t="s">
        <v>634</v>
      </c>
      <c r="B12" s="5" t="n">
        <v>-1597</v>
      </c>
    </row>
    <row r="13" spans="1:2">
      <c r="A13" s="4" t="s">
        <v>635</v>
      </c>
      <c r="B13" s="5" t="n">
        <v>0</v>
      </c>
    </row>
    <row r="14" spans="1:2">
      <c r="A14" s="4" t="s">
        <v>637</v>
      </c>
    </row>
    <row r="15" spans="1:2">
      <c r="A15" s="3" t="s">
        <v>631</v>
      </c>
    </row>
    <row r="16" spans="1:2">
      <c r="A16" s="4" t="s">
        <v>632</v>
      </c>
      <c r="B16" s="5" t="n">
        <v>4581</v>
      </c>
    </row>
    <row r="17" spans="1:2">
      <c r="A17" s="4" t="s">
        <v>633</v>
      </c>
      <c r="B17" s="5" t="n">
        <v>0</v>
      </c>
    </row>
    <row r="18" spans="1:2">
      <c r="A18" s="4" t="s">
        <v>634</v>
      </c>
      <c r="B18" s="5" t="n">
        <v>-3365</v>
      </c>
    </row>
    <row r="19" spans="1:2">
      <c r="A19" s="4" t="s">
        <v>635</v>
      </c>
      <c r="B19" s="6" t="n">
        <v>12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1</v>
      </c>
      <c r="B1" s="2" t="s">
        <v>2</v>
      </c>
      <c r="C1" s="2" t="s">
        <v>30</v>
      </c>
    </row>
    <row r="2" spans="1:3">
      <c r="A2" s="3" t="s">
        <v>122</v>
      </c>
    </row>
    <row r="3" spans="1:3">
      <c r="A3" s="4" t="s">
        <v>123</v>
      </c>
      <c r="B3" s="6" t="n">
        <v>9396</v>
      </c>
      <c r="C3" s="6" t="n">
        <v>10250</v>
      </c>
    </row>
    <row r="4" spans="1:3">
      <c r="A4" s="4" t="s">
        <v>124</v>
      </c>
      <c r="B4" s="6" t="n">
        <v>417</v>
      </c>
      <c r="C4" s="6" t="n">
        <v>8741</v>
      </c>
    </row>
    <row r="5" spans="1:3">
      <c r="A5" s="4" t="s">
        <v>125</v>
      </c>
      <c r="B5" s="6" t="n">
        <v>1</v>
      </c>
      <c r="C5" s="6" t="n">
        <v>1</v>
      </c>
    </row>
    <row r="6" spans="1:3">
      <c r="A6" s="4" t="s">
        <v>126</v>
      </c>
      <c r="B6" s="5" t="n">
        <v>500000</v>
      </c>
      <c r="C6" s="5" t="n">
        <v>500000</v>
      </c>
    </row>
    <row r="7" spans="1:3">
      <c r="A7" s="4" t="s">
        <v>127</v>
      </c>
      <c r="B7" s="5" t="n">
        <v>0</v>
      </c>
      <c r="C7" s="5" t="n">
        <v>0</v>
      </c>
    </row>
    <row r="8" spans="1:3">
      <c r="A8" s="4" t="s">
        <v>128</v>
      </c>
      <c r="B8" s="6" t="n">
        <v>1</v>
      </c>
      <c r="C8" s="6" t="n">
        <v>1</v>
      </c>
    </row>
    <row r="9" spans="1:3">
      <c r="A9" s="4" t="s">
        <v>129</v>
      </c>
      <c r="B9" s="5" t="n">
        <v>75000000</v>
      </c>
      <c r="C9" s="5" t="n">
        <v>75000000</v>
      </c>
    </row>
    <row r="10" spans="1:3">
      <c r="A10" s="4" t="s">
        <v>130</v>
      </c>
      <c r="B10" s="5" t="n">
        <v>27900000</v>
      </c>
      <c r="C10" s="5" t="n">
        <v>27900000</v>
      </c>
    </row>
    <row r="11" spans="1:3">
      <c r="A11" s="4" t="s">
        <v>131</v>
      </c>
      <c r="B11" s="5" t="n">
        <v>5206474</v>
      </c>
      <c r="C11" s="5" t="n">
        <v>5379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638</v>
      </c>
      <c r="B1" s="2" t="s">
        <v>460</v>
      </c>
      <c r="C1" s="2" t="s">
        <v>1</v>
      </c>
      <c r="F1" s="2" t="s">
        <v>133</v>
      </c>
    </row>
    <row r="2" spans="1:7">
      <c r="B2" s="2" t="s">
        <v>461</v>
      </c>
      <c r="C2" s="2" t="s">
        <v>2</v>
      </c>
      <c r="D2" s="2" t="s">
        <v>30</v>
      </c>
      <c r="E2" s="2" t="s">
        <v>31</v>
      </c>
      <c r="F2" s="2" t="s">
        <v>2</v>
      </c>
      <c r="G2" s="2" t="s">
        <v>462</v>
      </c>
    </row>
    <row r="3" spans="1:7">
      <c r="A3" s="3" t="s">
        <v>213</v>
      </c>
    </row>
    <row r="4" spans="1:7">
      <c r="A4" s="4" t="s">
        <v>639</v>
      </c>
      <c r="B4" s="6" t="n">
        <v>500000</v>
      </c>
      <c r="G4" s="6" t="n">
        <v>250000</v>
      </c>
    </row>
    <row r="5" spans="1:7">
      <c r="A5" s="4" t="s">
        <v>640</v>
      </c>
      <c r="B5" s="4" t="s">
        <v>467</v>
      </c>
    </row>
    <row r="6" spans="1:7">
      <c r="A6" s="4" t="s">
        <v>468</v>
      </c>
      <c r="C6" s="5" t="n">
        <v>0</v>
      </c>
      <c r="D6" s="5" t="n">
        <v>441949</v>
      </c>
      <c r="E6" s="5" t="n">
        <v>1435488</v>
      </c>
      <c r="F6" s="5" t="n">
        <v>4588131</v>
      </c>
    </row>
    <row r="7" spans="1:7">
      <c r="A7" s="4" t="s">
        <v>469</v>
      </c>
      <c r="C7" s="6" t="n">
        <v>0</v>
      </c>
      <c r="D7" s="6" t="n">
        <v>53800</v>
      </c>
      <c r="E7" s="6" t="n">
        <v>168983</v>
      </c>
      <c r="F7" s="6" t="n">
        <v>617800</v>
      </c>
    </row>
    <row r="8" spans="1:7">
      <c r="A8" s="3" t="s">
        <v>641</v>
      </c>
    </row>
    <row r="9" spans="1:7">
      <c r="A9" s="4" t="s">
        <v>642</v>
      </c>
      <c r="C9" s="5" t="n">
        <v>44528</v>
      </c>
      <c r="D9" s="5" t="n">
        <v>45683</v>
      </c>
      <c r="E9" s="5" t="n">
        <v>44974</v>
      </c>
    </row>
    <row r="10" spans="1:7">
      <c r="A10" s="4" t="s">
        <v>643</v>
      </c>
      <c r="C10" s="6" t="n">
        <v>63791</v>
      </c>
      <c r="D10" s="6" t="n">
        <v>48203</v>
      </c>
      <c r="E10" s="6" t="n">
        <v>3304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4</v>
      </c>
      <c r="B1" s="2" t="s">
        <v>2</v>
      </c>
      <c r="C1" s="2" t="s">
        <v>30</v>
      </c>
    </row>
    <row r="2" spans="1:3">
      <c r="A2" s="3" t="s">
        <v>216</v>
      </c>
    </row>
    <row r="3" spans="1:3">
      <c r="A3" s="4" t="s">
        <v>645</v>
      </c>
      <c r="B3" s="6" t="n">
        <v>183029</v>
      </c>
      <c r="C3" s="6" t="n">
        <v>143659</v>
      </c>
    </row>
    <row r="4" spans="1:3">
      <c r="A4" s="4" t="s">
        <v>646</v>
      </c>
      <c r="B4" s="5" t="n">
        <v>30671</v>
      </c>
      <c r="C4" s="5" t="n">
        <v>27291</v>
      </c>
    </row>
    <row r="5" spans="1:3">
      <c r="A5" s="4" t="s">
        <v>647</v>
      </c>
      <c r="B5" s="5" t="n">
        <v>250975</v>
      </c>
      <c r="C5" s="5" t="n">
        <v>217125</v>
      </c>
    </row>
    <row r="6" spans="1:3">
      <c r="A6" s="4" t="s">
        <v>648</v>
      </c>
      <c r="B6" s="5" t="n">
        <v>464675</v>
      </c>
      <c r="C6" s="5" t="n">
        <v>388075</v>
      </c>
    </row>
    <row r="7" spans="1:3">
      <c r="A7" s="4" t="s">
        <v>649</v>
      </c>
      <c r="B7" s="5" t="n">
        <v>43727</v>
      </c>
      <c r="C7" s="5" t="n">
        <v>38047</v>
      </c>
    </row>
    <row r="8" spans="1:3">
      <c r="A8" s="4" t="s">
        <v>650</v>
      </c>
      <c r="B8" s="6" t="n">
        <v>420948</v>
      </c>
      <c r="C8" s="6" t="n">
        <v>350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1</v>
      </c>
      <c r="B1" s="2" t="s">
        <v>2</v>
      </c>
      <c r="C1" s="2" t="s">
        <v>30</v>
      </c>
    </row>
    <row r="2" spans="1:3">
      <c r="A2" s="3" t="s">
        <v>428</v>
      </c>
    </row>
    <row r="3" spans="1:3">
      <c r="A3" s="4" t="s">
        <v>91</v>
      </c>
      <c r="B3" s="6" t="n">
        <v>1165687</v>
      </c>
      <c r="C3" s="6" t="n">
        <v>1105736</v>
      </c>
    </row>
    <row r="4" spans="1:3">
      <c r="A4" s="4" t="s">
        <v>652</v>
      </c>
    </row>
    <row r="5" spans="1:3">
      <c r="A5" s="3" t="s">
        <v>428</v>
      </c>
    </row>
    <row r="6" spans="1:3">
      <c r="A6" s="4" t="s">
        <v>91</v>
      </c>
      <c r="B6" s="5" t="n">
        <v>93258</v>
      </c>
      <c r="C6" s="5" t="n">
        <v>85724</v>
      </c>
    </row>
    <row r="7" spans="1:3">
      <c r="A7" s="4" t="s">
        <v>653</v>
      </c>
    </row>
    <row r="8" spans="1:3">
      <c r="A8" s="3" t="s">
        <v>428</v>
      </c>
    </row>
    <row r="9" spans="1:3">
      <c r="A9" s="4" t="s">
        <v>91</v>
      </c>
      <c r="B9" s="5" t="n">
        <v>350937</v>
      </c>
      <c r="C9" s="5" t="n">
        <v>325813</v>
      </c>
    </row>
    <row r="10" spans="1:3">
      <c r="A10" s="4" t="s">
        <v>654</v>
      </c>
    </row>
    <row r="11" spans="1:3">
      <c r="A11" s="3" t="s">
        <v>428</v>
      </c>
    </row>
    <row r="12" spans="1:3">
      <c r="A12" s="4" t="s">
        <v>91</v>
      </c>
      <c r="B12" s="5" t="n">
        <v>588439</v>
      </c>
      <c r="C12" s="5" t="n">
        <v>564171</v>
      </c>
    </row>
    <row r="13" spans="1:3">
      <c r="A13" s="4" t="s">
        <v>655</v>
      </c>
    </row>
    <row r="14" spans="1:3">
      <c r="A14" s="3" t="s">
        <v>428</v>
      </c>
    </row>
    <row r="15" spans="1:3">
      <c r="A15" s="4" t="s">
        <v>91</v>
      </c>
      <c r="B15" s="5" t="n">
        <v>23682</v>
      </c>
      <c r="C15" s="5" t="n">
        <v>22423</v>
      </c>
    </row>
    <row r="16" spans="1:3">
      <c r="A16" s="4" t="s">
        <v>656</v>
      </c>
    </row>
    <row r="17" spans="1:3">
      <c r="A17" s="3" t="s">
        <v>428</v>
      </c>
    </row>
    <row r="18" spans="1:3">
      <c r="A18" s="4" t="s">
        <v>91</v>
      </c>
      <c r="B18" s="5" t="n">
        <v>82025</v>
      </c>
      <c r="C18" s="5" t="n">
        <v>77453</v>
      </c>
    </row>
    <row r="19" spans="1:3">
      <c r="A19" s="4" t="s">
        <v>657</v>
      </c>
    </row>
    <row r="20" spans="1:3">
      <c r="A20" s="3" t="s">
        <v>428</v>
      </c>
    </row>
    <row r="21" spans="1:3">
      <c r="A21" s="4" t="s">
        <v>91</v>
      </c>
      <c r="B21" s="6" t="n">
        <v>27346</v>
      </c>
      <c r="C21" s="6" t="n">
        <v>301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659</v>
      </c>
    </row>
    <row r="4" spans="1:4">
      <c r="A4" s="4" t="s">
        <v>660</v>
      </c>
      <c r="B4" s="6" t="n">
        <v>25612</v>
      </c>
      <c r="C4" s="6" t="n">
        <v>24756</v>
      </c>
      <c r="D4" s="6" t="n">
        <v>25546</v>
      </c>
    </row>
    <row r="5" spans="1:4">
      <c r="A5" s="3" t="s">
        <v>661</v>
      </c>
    </row>
    <row r="6" spans="1:4">
      <c r="A6" s="5" t="n">
        <v>2016</v>
      </c>
      <c r="B6" s="5" t="n">
        <v>21562</v>
      </c>
    </row>
    <row r="7" spans="1:4">
      <c r="A7" s="5" t="n">
        <v>2017</v>
      </c>
      <c r="B7" s="5" t="n">
        <v>15839</v>
      </c>
    </row>
    <row r="8" spans="1:4">
      <c r="A8" s="5" t="n">
        <v>2018</v>
      </c>
      <c r="B8" s="5" t="n">
        <v>15639</v>
      </c>
    </row>
    <row r="9" spans="1:4">
      <c r="A9" s="5" t="n">
        <v>2019</v>
      </c>
      <c r="B9" s="5" t="n">
        <v>12227</v>
      </c>
    </row>
    <row r="10" spans="1:4">
      <c r="A10" s="5" t="n">
        <v>2020</v>
      </c>
      <c r="B10" s="5" t="n">
        <v>7325</v>
      </c>
    </row>
    <row r="11" spans="1:4">
      <c r="A11" s="4" t="s">
        <v>662</v>
      </c>
      <c r="B11" s="5" t="n">
        <v>27325</v>
      </c>
    </row>
    <row r="12" spans="1:4">
      <c r="A12" s="4" t="s">
        <v>663</v>
      </c>
      <c r="B12" s="6" t="n">
        <v>999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666</v>
      </c>
      <c r="B4" s="6" t="n">
        <v>216035</v>
      </c>
      <c r="C4" s="6" t="n">
        <v>205079</v>
      </c>
    </row>
    <row r="5" spans="1:4">
      <c r="A5" s="4" t="s">
        <v>667</v>
      </c>
      <c r="B5" s="5" t="n">
        <v>142289</v>
      </c>
      <c r="C5" s="5" t="n">
        <v>121486</v>
      </c>
    </row>
    <row r="6" spans="1:4">
      <c r="A6" s="4" t="s">
        <v>668</v>
      </c>
      <c r="B6" s="5" t="n">
        <v>15911</v>
      </c>
      <c r="C6" s="5" t="n">
        <v>15935</v>
      </c>
      <c r="D6" s="6" t="n">
        <v>18339</v>
      </c>
    </row>
    <row r="7" spans="1:4">
      <c r="A7" s="3" t="s">
        <v>669</v>
      </c>
    </row>
    <row r="8" spans="1:4">
      <c r="A8" s="5" t="n">
        <v>2016</v>
      </c>
      <c r="B8" s="5" t="n">
        <v>14537</v>
      </c>
    </row>
    <row r="9" spans="1:4">
      <c r="A9" s="5" t="n">
        <v>2017</v>
      </c>
      <c r="B9" s="5" t="n">
        <v>13761</v>
      </c>
    </row>
    <row r="10" spans="1:4">
      <c r="A10" s="5" t="n">
        <v>2018</v>
      </c>
      <c r="B10" s="5" t="n">
        <v>12647</v>
      </c>
    </row>
    <row r="11" spans="1:4">
      <c r="A11" s="5" t="n">
        <v>2019</v>
      </c>
      <c r="B11" s="5" t="n">
        <v>10525</v>
      </c>
    </row>
    <row r="12" spans="1:4">
      <c r="A12" s="5" t="n">
        <v>2020</v>
      </c>
      <c r="B12" s="5" t="n">
        <v>7550</v>
      </c>
    </row>
    <row r="13" spans="1:4">
      <c r="A13" s="4" t="s">
        <v>670</v>
      </c>
    </row>
    <row r="14" spans="1:4">
      <c r="A14" s="3" t="s">
        <v>665</v>
      </c>
    </row>
    <row r="15" spans="1:4">
      <c r="A15" s="4" t="s">
        <v>666</v>
      </c>
      <c r="B15" s="5" t="n">
        <v>200810</v>
      </c>
      <c r="C15" s="5" t="n">
        <v>191316</v>
      </c>
    </row>
    <row r="16" spans="1:4">
      <c r="A16" s="4" t="s">
        <v>667</v>
      </c>
      <c r="B16" s="6" t="n">
        <v>131062</v>
      </c>
      <c r="C16" s="6" t="n">
        <v>111342</v>
      </c>
    </row>
    <row r="17" spans="1:4">
      <c r="A17" s="4" t="s">
        <v>671</v>
      </c>
      <c r="B17" s="4" t="s">
        <v>672</v>
      </c>
      <c r="C17" s="4" t="s">
        <v>672</v>
      </c>
    </row>
    <row r="18" spans="1:4">
      <c r="A18" s="4" t="s">
        <v>673</v>
      </c>
    </row>
    <row r="19" spans="1:4">
      <c r="A19" s="3" t="s">
        <v>665</v>
      </c>
    </row>
    <row r="20" spans="1:4">
      <c r="A20" s="4" t="s">
        <v>666</v>
      </c>
      <c r="B20" s="6" t="n">
        <v>3671</v>
      </c>
      <c r="C20" s="6" t="n">
        <v>3616</v>
      </c>
    </row>
    <row r="21" spans="1:4">
      <c r="A21" s="4" t="s">
        <v>667</v>
      </c>
      <c r="B21" s="6" t="n">
        <v>3107</v>
      </c>
      <c r="C21" s="6" t="n">
        <v>3056</v>
      </c>
    </row>
    <row r="22" spans="1:4">
      <c r="A22" s="4" t="s">
        <v>671</v>
      </c>
      <c r="B22" s="4" t="s">
        <v>674</v>
      </c>
      <c r="C22" s="4" t="s">
        <v>674</v>
      </c>
    </row>
    <row r="23" spans="1:4">
      <c r="A23" s="4" t="s">
        <v>675</v>
      </c>
    </row>
    <row r="24" spans="1:4">
      <c r="A24" s="3" t="s">
        <v>665</v>
      </c>
    </row>
    <row r="25" spans="1:4">
      <c r="A25" s="4" t="s">
        <v>666</v>
      </c>
      <c r="B25" s="6" t="n">
        <v>6693</v>
      </c>
      <c r="C25" s="6" t="n">
        <v>6434</v>
      </c>
    </row>
    <row r="26" spans="1:4">
      <c r="A26" s="4" t="s">
        <v>667</v>
      </c>
      <c r="B26" s="6" t="n">
        <v>3999</v>
      </c>
      <c r="C26" s="6" t="n">
        <v>3420</v>
      </c>
    </row>
    <row r="27" spans="1:4">
      <c r="A27" s="4" t="s">
        <v>671</v>
      </c>
      <c r="B27" s="4" t="s">
        <v>676</v>
      </c>
      <c r="C27" s="4" t="s">
        <v>676</v>
      </c>
    </row>
    <row r="28" spans="1:4">
      <c r="A28" s="4" t="s">
        <v>46</v>
      </c>
    </row>
    <row r="29" spans="1:4">
      <c r="A29" s="3" t="s">
        <v>665</v>
      </c>
    </row>
    <row r="30" spans="1:4">
      <c r="A30" s="4" t="s">
        <v>666</v>
      </c>
      <c r="B30" s="6" t="n">
        <v>4861</v>
      </c>
      <c r="C30" s="6" t="n">
        <v>3713</v>
      </c>
    </row>
    <row r="31" spans="1:4">
      <c r="A31" s="4" t="s">
        <v>667</v>
      </c>
      <c r="B31" s="6" t="n">
        <v>4121</v>
      </c>
      <c r="C31" s="6" t="n">
        <v>3668</v>
      </c>
    </row>
    <row r="32" spans="1:4">
      <c r="A32" s="4" t="s">
        <v>671</v>
      </c>
      <c r="B32" s="4" t="s">
        <v>437</v>
      </c>
      <c r="C32" s="4" t="s">
        <v>4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7</v>
      </c>
      <c r="B1" s="2" t="s">
        <v>2</v>
      </c>
      <c r="C1" s="2" t="s">
        <v>30</v>
      </c>
    </row>
    <row r="2" spans="1:3">
      <c r="A2" s="4" t="s">
        <v>678</v>
      </c>
    </row>
    <row r="3" spans="1:3">
      <c r="A3" s="3" t="s">
        <v>679</v>
      </c>
    </row>
    <row r="4" spans="1:3">
      <c r="A4" s="4" t="s">
        <v>680</v>
      </c>
      <c r="B4" s="6" t="n">
        <v>9432</v>
      </c>
      <c r="C4" s="6" t="n">
        <v>8624</v>
      </c>
    </row>
    <row r="5" spans="1:3">
      <c r="A5" s="4" t="s">
        <v>305</v>
      </c>
    </row>
    <row r="6" spans="1:3">
      <c r="A6" s="3" t="s">
        <v>679</v>
      </c>
    </row>
    <row r="7" spans="1:3">
      <c r="A7" s="4" t="s">
        <v>680</v>
      </c>
      <c r="B7" s="5" t="n">
        <v>9973</v>
      </c>
      <c r="C7" s="5" t="n">
        <v>8765</v>
      </c>
    </row>
    <row r="8" spans="1:3">
      <c r="A8" s="4" t="s">
        <v>681</v>
      </c>
    </row>
    <row r="9" spans="1:3">
      <c r="A9" s="3" t="s">
        <v>679</v>
      </c>
    </row>
    <row r="10" spans="1:3">
      <c r="A10" s="4" t="s">
        <v>680</v>
      </c>
      <c r="B10" s="5" t="n">
        <v>11111</v>
      </c>
      <c r="C10" s="5" t="n">
        <v>11111</v>
      </c>
    </row>
    <row r="11" spans="1:3">
      <c r="A11" s="4" t="s">
        <v>682</v>
      </c>
    </row>
    <row r="12" spans="1:3">
      <c r="A12" s="3" t="s">
        <v>679</v>
      </c>
    </row>
    <row r="13" spans="1:3">
      <c r="A13" s="4" t="s">
        <v>680</v>
      </c>
      <c r="B13" s="5" t="n">
        <v>7690</v>
      </c>
      <c r="C13" s="5" t="n">
        <v>7032</v>
      </c>
    </row>
    <row r="14" spans="1:3">
      <c r="A14" s="4" t="s">
        <v>683</v>
      </c>
    </row>
    <row r="15" spans="1:3">
      <c r="A15" s="3" t="s">
        <v>679</v>
      </c>
    </row>
    <row r="16" spans="1:3">
      <c r="A16" s="4" t="s">
        <v>680</v>
      </c>
      <c r="B16" s="5" t="n">
        <v>5801</v>
      </c>
      <c r="C16" s="5" t="n">
        <v>5305</v>
      </c>
    </row>
    <row r="17" spans="1:3">
      <c r="A17" s="4" t="s">
        <v>308</v>
      </c>
    </row>
    <row r="18" spans="1:3">
      <c r="A18" s="3" t="s">
        <v>679</v>
      </c>
    </row>
    <row r="19" spans="1:3">
      <c r="A19" s="4" t="s">
        <v>680</v>
      </c>
      <c r="B19" s="5" t="n">
        <v>4000</v>
      </c>
      <c r="C19" s="5" t="n">
        <v>4000</v>
      </c>
    </row>
    <row r="20" spans="1:3">
      <c r="A20" s="4" t="s">
        <v>46</v>
      </c>
    </row>
    <row r="21" spans="1:3">
      <c r="A21" s="3" t="s">
        <v>679</v>
      </c>
    </row>
    <row r="22" spans="1:3">
      <c r="A22" s="4" t="s">
        <v>680</v>
      </c>
      <c r="B22" s="5" t="n">
        <v>16846</v>
      </c>
      <c r="C22" s="5" t="n">
        <v>15948</v>
      </c>
    </row>
    <row r="23" spans="1:3">
      <c r="A23" s="4" t="s">
        <v>684</v>
      </c>
    </row>
    <row r="24" spans="1:3">
      <c r="A24" s="3" t="s">
        <v>679</v>
      </c>
    </row>
    <row r="25" spans="1:3">
      <c r="A25" s="4" t="s">
        <v>680</v>
      </c>
      <c r="B25" s="6" t="n">
        <v>64853</v>
      </c>
      <c r="C25" s="6" t="n">
        <v>60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685</v>
      </c>
      <c r="B1" s="2" t="s">
        <v>1</v>
      </c>
    </row>
    <row r="2" spans="1:2">
      <c r="B2" s="2" t="s">
        <v>686</v>
      </c>
    </row>
    <row r="3" spans="1:2">
      <c r="A3" s="4" t="s">
        <v>678</v>
      </c>
    </row>
    <row r="4" spans="1:2">
      <c r="A4" s="3" t="s">
        <v>447</v>
      </c>
    </row>
    <row r="5" spans="1:2">
      <c r="A5" s="4" t="s">
        <v>687</v>
      </c>
      <c r="B5" s="6" t="n">
        <v>5830</v>
      </c>
    </row>
    <row r="6" spans="1:2">
      <c r="A6" s="4" t="s">
        <v>688</v>
      </c>
    </row>
    <row r="7" spans="1:2">
      <c r="A7" s="3" t="s">
        <v>447</v>
      </c>
    </row>
    <row r="8" spans="1:2">
      <c r="A8" s="4" t="s">
        <v>687</v>
      </c>
      <c r="B8" s="6" t="n">
        <v>1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C4" s="6" t="n">
        <v>321110</v>
      </c>
    </row>
    <row r="5" spans="1:4">
      <c r="A5" s="3" t="s">
        <v>692</v>
      </c>
    </row>
    <row r="6" spans="1:4">
      <c r="A6" s="4" t="s">
        <v>453</v>
      </c>
      <c r="B6" s="6" t="n">
        <v>321110</v>
      </c>
      <c r="C6" s="5" t="n">
        <v>371808</v>
      </c>
    </row>
    <row r="7" spans="1:4">
      <c r="A7" s="4" t="s">
        <v>481</v>
      </c>
      <c r="C7" s="5" t="n">
        <v>-34892</v>
      </c>
    </row>
    <row r="8" spans="1:4">
      <c r="A8" s="4" t="s">
        <v>193</v>
      </c>
      <c r="C8" s="5" t="n">
        <v>336916</v>
      </c>
    </row>
    <row r="9" spans="1:4">
      <c r="A9" s="4" t="s">
        <v>693</v>
      </c>
      <c r="B9" s="5" t="n">
        <v>13161</v>
      </c>
      <c r="C9" s="5" t="n">
        <v>-15806</v>
      </c>
    </row>
    <row r="10" spans="1:4">
      <c r="A10" s="4" t="s">
        <v>455</v>
      </c>
      <c r="B10" s="5" t="n">
        <v>337720</v>
      </c>
      <c r="C10" s="5" t="n">
        <v>321110</v>
      </c>
      <c r="D10" s="6" t="n">
        <v>371808</v>
      </c>
    </row>
    <row r="11" spans="1:4">
      <c r="A11" s="4" t="s">
        <v>501</v>
      </c>
    </row>
    <row r="12" spans="1:4">
      <c r="A12" s="3" t="s">
        <v>690</v>
      </c>
    </row>
    <row r="13" spans="1:4">
      <c r="A13" s="4" t="s">
        <v>691</v>
      </c>
      <c r="C13" s="5" t="n">
        <v>139019</v>
      </c>
    </row>
    <row r="14" spans="1:4">
      <c r="A14" s="3" t="s">
        <v>692</v>
      </c>
    </row>
    <row r="15" spans="1:4">
      <c r="A15" s="4" t="s">
        <v>453</v>
      </c>
      <c r="B15" s="5" t="n">
        <v>139019</v>
      </c>
      <c r="C15" s="5" t="n">
        <v>170341</v>
      </c>
    </row>
    <row r="16" spans="1:4">
      <c r="A16" s="4" t="s">
        <v>481</v>
      </c>
      <c r="C16" s="5" t="n">
        <v>-18670</v>
      </c>
    </row>
    <row r="17" spans="1:4">
      <c r="A17" s="4" t="s">
        <v>193</v>
      </c>
      <c r="C17" s="5" t="n">
        <v>151671</v>
      </c>
    </row>
    <row r="18" spans="1:4">
      <c r="A18" s="4" t="s">
        <v>693</v>
      </c>
      <c r="C18" s="5" t="n">
        <v>-12652</v>
      </c>
    </row>
    <row r="19" spans="1:4">
      <c r="A19" s="4" t="s">
        <v>455</v>
      </c>
      <c r="B19" s="5" t="n">
        <v>151406</v>
      </c>
      <c r="C19" s="5" t="n">
        <v>139019</v>
      </c>
      <c r="D19" s="5" t="n">
        <v>170341</v>
      </c>
    </row>
    <row r="20" spans="1:4">
      <c r="A20" s="4" t="s">
        <v>503</v>
      </c>
    </row>
    <row r="21" spans="1:4">
      <c r="A21" s="3" t="s">
        <v>690</v>
      </c>
    </row>
    <row r="22" spans="1:4">
      <c r="A22" s="4" t="s">
        <v>691</v>
      </c>
      <c r="C22" s="5" t="n">
        <v>88451</v>
      </c>
    </row>
    <row r="23" spans="1:4">
      <c r="A23" s="3" t="s">
        <v>692</v>
      </c>
    </row>
    <row r="24" spans="1:4">
      <c r="A24" s="4" t="s">
        <v>453</v>
      </c>
      <c r="B24" s="5" t="n">
        <v>88451</v>
      </c>
      <c r="C24" s="5" t="n">
        <v>88680</v>
      </c>
    </row>
    <row r="25" spans="1:4">
      <c r="A25" s="4" t="s">
        <v>481</v>
      </c>
      <c r="C25" s="5" t="n">
        <v>0</v>
      </c>
      <c r="D25" s="5" t="n">
        <v>-19000</v>
      </c>
    </row>
    <row r="26" spans="1:4">
      <c r="A26" s="4" t="s">
        <v>193</v>
      </c>
      <c r="C26" s="5" t="n">
        <v>88680</v>
      </c>
    </row>
    <row r="27" spans="1:4">
      <c r="A27" s="4" t="s">
        <v>693</v>
      </c>
      <c r="C27" s="5" t="n">
        <v>-229</v>
      </c>
    </row>
    <row r="28" spans="1:4">
      <c r="A28" s="4" t="s">
        <v>455</v>
      </c>
      <c r="B28" s="5" t="n">
        <v>90248</v>
      </c>
      <c r="C28" s="5" t="n">
        <v>88451</v>
      </c>
      <c r="D28" s="5" t="n">
        <v>88680</v>
      </c>
    </row>
    <row r="29" spans="1:4">
      <c r="A29" s="4" t="s">
        <v>499</v>
      </c>
    </row>
    <row r="30" spans="1:4">
      <c r="A30" s="3" t="s">
        <v>690</v>
      </c>
    </row>
    <row r="31" spans="1:4">
      <c r="A31" s="4" t="s">
        <v>691</v>
      </c>
      <c r="C31" s="5" t="n">
        <v>59569</v>
      </c>
    </row>
    <row r="32" spans="1:4">
      <c r="A32" s="3" t="s">
        <v>692</v>
      </c>
    </row>
    <row r="33" spans="1:4">
      <c r="A33" s="4" t="s">
        <v>453</v>
      </c>
      <c r="B33" s="5" t="n">
        <v>59569</v>
      </c>
      <c r="C33" s="5" t="n">
        <v>75941</v>
      </c>
    </row>
    <row r="34" spans="1:4">
      <c r="A34" s="4" t="s">
        <v>481</v>
      </c>
      <c r="C34" s="5" t="n">
        <v>-16222</v>
      </c>
    </row>
    <row r="35" spans="1:4">
      <c r="A35" s="4" t="s">
        <v>193</v>
      </c>
      <c r="C35" s="5" t="n">
        <v>59719</v>
      </c>
    </row>
    <row r="36" spans="1:4">
      <c r="A36" s="4" t="s">
        <v>693</v>
      </c>
      <c r="C36" s="5" t="n">
        <v>-150</v>
      </c>
    </row>
    <row r="37" spans="1:4">
      <c r="A37" s="4" t="s">
        <v>455</v>
      </c>
      <c r="B37" s="5" t="n">
        <v>60474</v>
      </c>
      <c r="C37" s="5" t="n">
        <v>59569</v>
      </c>
      <c r="D37" s="5" t="n">
        <v>75941</v>
      </c>
    </row>
    <row r="38" spans="1:4">
      <c r="A38" s="4" t="s">
        <v>694</v>
      </c>
    </row>
    <row r="39" spans="1:4">
      <c r="A39" s="3" t="s">
        <v>690</v>
      </c>
    </row>
    <row r="40" spans="1:4">
      <c r="A40" s="4" t="s">
        <v>691</v>
      </c>
      <c r="C40" s="5" t="n">
        <v>19611</v>
      </c>
    </row>
    <row r="41" spans="1:4">
      <c r="A41" s="3" t="s">
        <v>692</v>
      </c>
    </row>
    <row r="42" spans="1:4">
      <c r="A42" s="4" t="s">
        <v>453</v>
      </c>
      <c r="B42" s="5" t="n">
        <v>19611</v>
      </c>
      <c r="C42" s="5" t="n">
        <v>19359</v>
      </c>
    </row>
    <row r="43" spans="1:4">
      <c r="A43" s="4" t="s">
        <v>481</v>
      </c>
      <c r="C43" s="5" t="n">
        <v>0</v>
      </c>
      <c r="D43" s="5" t="n">
        <v>-16222</v>
      </c>
    </row>
    <row r="44" spans="1:4">
      <c r="A44" s="4" t="s">
        <v>193</v>
      </c>
      <c r="C44" s="5" t="n">
        <v>19359</v>
      </c>
    </row>
    <row r="45" spans="1:4">
      <c r="A45" s="4" t="s">
        <v>693</v>
      </c>
      <c r="C45" s="5" t="n">
        <v>252</v>
      </c>
    </row>
    <row r="46" spans="1:4">
      <c r="A46" s="4" t="s">
        <v>455</v>
      </c>
      <c r="B46" s="5" t="n">
        <v>19778</v>
      </c>
      <c r="C46" s="5" t="n">
        <v>19611</v>
      </c>
      <c r="D46" s="5" t="n">
        <v>19359</v>
      </c>
    </row>
    <row r="47" spans="1:4">
      <c r="A47" s="4" t="s">
        <v>46</v>
      </c>
    </row>
    <row r="48" spans="1:4">
      <c r="A48" s="3" t="s">
        <v>690</v>
      </c>
    </row>
    <row r="49" spans="1:4">
      <c r="A49" s="4" t="s">
        <v>691</v>
      </c>
      <c r="C49" s="5" t="n">
        <v>14460</v>
      </c>
    </row>
    <row r="50" spans="1:4">
      <c r="A50" s="3" t="s">
        <v>692</v>
      </c>
    </row>
    <row r="51" spans="1:4">
      <c r="A51" s="4" t="s">
        <v>453</v>
      </c>
      <c r="B51" s="5" t="n">
        <v>14460</v>
      </c>
      <c r="C51" s="5" t="n">
        <v>17487</v>
      </c>
    </row>
    <row r="52" spans="1:4">
      <c r="A52" s="4" t="s">
        <v>481</v>
      </c>
      <c r="C52" s="5" t="n">
        <v>0</v>
      </c>
    </row>
    <row r="53" spans="1:4">
      <c r="A53" s="4" t="s">
        <v>193</v>
      </c>
      <c r="C53" s="5" t="n">
        <v>17487</v>
      </c>
    </row>
    <row r="54" spans="1:4">
      <c r="A54" s="4" t="s">
        <v>693</v>
      </c>
      <c r="C54" s="5" t="n">
        <v>-3027</v>
      </c>
    </row>
    <row r="55" spans="1:4">
      <c r="A55" s="4" t="s">
        <v>455</v>
      </c>
      <c r="B55" s="6" t="n">
        <v>15814</v>
      </c>
      <c r="C55" s="6" t="n">
        <v>14460</v>
      </c>
      <c r="D55" s="6" t="n">
        <v>174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95</v>
      </c>
      <c r="B1" s="2" t="s">
        <v>1</v>
      </c>
    </row>
    <row r="2" spans="1:3">
      <c r="B2" s="2" t="s">
        <v>30</v>
      </c>
      <c r="C2" s="2" t="s">
        <v>31</v>
      </c>
    </row>
    <row r="3" spans="1:3">
      <c r="A3" s="3" t="s">
        <v>690</v>
      </c>
    </row>
    <row r="4" spans="1:3">
      <c r="A4" s="4" t="s">
        <v>497</v>
      </c>
      <c r="B4" s="6" t="n">
        <v>34892000</v>
      </c>
    </row>
    <row r="5" spans="1:3">
      <c r="A5" s="4" t="s">
        <v>501</v>
      </c>
    </row>
    <row r="6" spans="1:3">
      <c r="A6" s="3" t="s">
        <v>690</v>
      </c>
    </row>
    <row r="7" spans="1:3">
      <c r="A7" s="4" t="s">
        <v>497</v>
      </c>
      <c r="B7" s="5" t="n">
        <v>18670000</v>
      </c>
    </row>
    <row r="8" spans="1:3">
      <c r="A8" s="4" t="s">
        <v>504</v>
      </c>
    </row>
    <row r="9" spans="1:3">
      <c r="A9" s="3" t="s">
        <v>690</v>
      </c>
    </row>
    <row r="10" spans="1:3">
      <c r="A10" s="4" t="s">
        <v>497</v>
      </c>
      <c r="B10" s="5" t="n">
        <v>0</v>
      </c>
      <c r="C10" s="6" t="n">
        <v>16222000</v>
      </c>
    </row>
    <row r="11" spans="1:3">
      <c r="A11" s="4" t="s">
        <v>503</v>
      </c>
    </row>
    <row r="12" spans="1:3">
      <c r="A12" s="3" t="s">
        <v>690</v>
      </c>
    </row>
    <row r="13" spans="1:3">
      <c r="A13" s="4" t="s">
        <v>497</v>
      </c>
      <c r="B13" s="6" t="n">
        <v>0</v>
      </c>
      <c r="C13" s="5" t="n">
        <v>19000000</v>
      </c>
    </row>
    <row r="14" spans="1:3">
      <c r="A14" s="4" t="s">
        <v>678</v>
      </c>
    </row>
    <row r="15" spans="1:3">
      <c r="A15" s="3" t="s">
        <v>690</v>
      </c>
    </row>
    <row r="16" spans="1:3">
      <c r="A16" s="4" t="s">
        <v>696</v>
      </c>
      <c r="C16" s="5" t="n">
        <v>5830</v>
      </c>
    </row>
    <row r="17" spans="1:3">
      <c r="A17" s="4" t="s">
        <v>688</v>
      </c>
    </row>
    <row r="18" spans="1:3">
      <c r="A18" s="3" t="s">
        <v>690</v>
      </c>
    </row>
    <row r="19" spans="1:3">
      <c r="A19" s="4" t="s">
        <v>696</v>
      </c>
      <c r="C19" s="6" t="n">
        <v>1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7</v>
      </c>
      <c r="B1" s="2" t="s">
        <v>2</v>
      </c>
      <c r="C1" s="2" t="s">
        <v>30</v>
      </c>
    </row>
    <row r="2" spans="1:3">
      <c r="A2" s="3" t="s">
        <v>698</v>
      </c>
    </row>
    <row r="3" spans="1:3">
      <c r="A3" s="4" t="s">
        <v>699</v>
      </c>
      <c r="B3" s="6" t="n">
        <v>161</v>
      </c>
      <c r="C3" s="6" t="n">
        <v>746</v>
      </c>
    </row>
    <row r="4" spans="1:3">
      <c r="A4" s="4" t="s">
        <v>700</v>
      </c>
    </row>
    <row r="5" spans="1:3">
      <c r="A5" s="3" t="s">
        <v>698</v>
      </c>
    </row>
    <row r="6" spans="1:3">
      <c r="A6" s="4" t="s">
        <v>701</v>
      </c>
      <c r="B6" s="5" t="n">
        <v>113437</v>
      </c>
    </row>
    <row r="7" spans="1:3">
      <c r="A7" s="4" t="s">
        <v>699</v>
      </c>
      <c r="B7" s="5" t="n">
        <v>161</v>
      </c>
      <c r="C7" s="5" t="n">
        <v>0</v>
      </c>
    </row>
    <row r="8" spans="1:3">
      <c r="A8" s="4" t="s">
        <v>702</v>
      </c>
      <c r="B8" s="6" t="n">
        <v>113276</v>
      </c>
    </row>
    <row r="9" spans="1:3">
      <c r="A9" s="4" t="s">
        <v>703</v>
      </c>
      <c r="B9" s="4" t="s">
        <v>704</v>
      </c>
    </row>
    <row r="10" spans="1:3">
      <c r="A10" s="4" t="s">
        <v>705</v>
      </c>
    </row>
    <row r="11" spans="1:3">
      <c r="A11" s="3" t="s">
        <v>698</v>
      </c>
    </row>
    <row r="12" spans="1:3">
      <c r="A12" s="4" t="s">
        <v>699</v>
      </c>
      <c r="B12" s="6" t="n">
        <v>161</v>
      </c>
      <c r="C12" s="6" t="n">
        <v>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132</v>
      </c>
      <c r="B1" s="2" t="s">
        <v>1</v>
      </c>
      <c r="E1" s="2" t="s">
        <v>133</v>
      </c>
    </row>
    <row r="2" spans="1:5">
      <c r="B2" s="2" t="s">
        <v>2</v>
      </c>
      <c r="C2" s="2" t="s">
        <v>30</v>
      </c>
      <c r="D2" s="2" t="s">
        <v>31</v>
      </c>
      <c r="E2" s="2" t="s">
        <v>2</v>
      </c>
    </row>
    <row r="3" spans="1:5">
      <c r="A3" s="3" t="s">
        <v>134</v>
      </c>
    </row>
    <row r="4" spans="1:5">
      <c r="A4" s="4" t="s">
        <v>57</v>
      </c>
      <c r="B4" s="6" t="n">
        <v>122319</v>
      </c>
      <c r="C4" s="6" t="n">
        <v>178391</v>
      </c>
      <c r="D4" s="6" t="n">
        <v>45333</v>
      </c>
    </row>
    <row r="5" spans="1:5">
      <c r="A5" s="3" t="s">
        <v>135</v>
      </c>
    </row>
    <row r="6" spans="1:5">
      <c r="A6" s="4" t="s">
        <v>136</v>
      </c>
      <c r="B6" s="5" t="n">
        <v>84957</v>
      </c>
      <c r="C6" s="5" t="n">
        <v>82417</v>
      </c>
      <c r="D6" s="5" t="n">
        <v>91144</v>
      </c>
    </row>
    <row r="7" spans="1:5">
      <c r="A7" s="4" t="s">
        <v>137</v>
      </c>
      <c r="B7" s="5" t="n">
        <v>237</v>
      </c>
      <c r="C7" s="5" t="n">
        <v>586</v>
      </c>
      <c r="D7" s="5" t="n">
        <v>4555</v>
      </c>
    </row>
    <row r="8" spans="1:5">
      <c r="A8" s="4" t="s">
        <v>138</v>
      </c>
      <c r="B8" s="5" t="n">
        <v>12568</v>
      </c>
      <c r="C8" s="5" t="n">
        <v>-13652</v>
      </c>
      <c r="D8" s="5" t="n">
        <v>0</v>
      </c>
    </row>
    <row r="9" spans="1:5">
      <c r="A9" s="4" t="s">
        <v>139</v>
      </c>
      <c r="B9" s="5" t="n">
        <v>0</v>
      </c>
      <c r="C9" s="5" t="n">
        <v>1099</v>
      </c>
      <c r="D9" s="5" t="n">
        <v>19836</v>
      </c>
    </row>
    <row r="10" spans="1:5">
      <c r="A10" s="4" t="s">
        <v>140</v>
      </c>
      <c r="B10" s="5" t="n">
        <v>12568</v>
      </c>
    </row>
    <row r="11" spans="1:5">
      <c r="A11" s="4" t="s">
        <v>141</v>
      </c>
      <c r="B11" s="5" t="n">
        <v>0</v>
      </c>
      <c r="C11" s="5" t="n">
        <v>0</v>
      </c>
      <c r="D11" s="5" t="n">
        <v>41970</v>
      </c>
    </row>
    <row r="12" spans="1:5">
      <c r="A12" s="4" t="s">
        <v>142</v>
      </c>
      <c r="B12" s="5" t="n">
        <v>10706</v>
      </c>
      <c r="C12" s="5" t="n">
        <v>9931</v>
      </c>
      <c r="D12" s="5" t="n">
        <v>7244</v>
      </c>
    </row>
    <row r="13" spans="1:5">
      <c r="A13" s="4" t="s">
        <v>143</v>
      </c>
      <c r="B13" s="5" t="n">
        <v>0</v>
      </c>
      <c r="C13" s="5" t="n">
        <v>-3242</v>
      </c>
      <c r="D13" s="5" t="n">
        <v>0</v>
      </c>
    </row>
    <row r="14" spans="1:5">
      <c r="A14" s="4" t="s">
        <v>144</v>
      </c>
      <c r="B14" s="5" t="n">
        <v>648</v>
      </c>
      <c r="C14" s="5" t="n">
        <v>1870</v>
      </c>
      <c r="D14" s="5" t="n">
        <v>-610</v>
      </c>
    </row>
    <row r="15" spans="1:5">
      <c r="A15" s="4" t="s">
        <v>145</v>
      </c>
      <c r="B15" s="5" t="n">
        <v>-40245</v>
      </c>
      <c r="C15" s="5" t="n">
        <v>-1488</v>
      </c>
      <c r="D15" s="5" t="n">
        <v>-16500</v>
      </c>
    </row>
    <row r="16" spans="1:5">
      <c r="A16" s="4" t="s">
        <v>146</v>
      </c>
      <c r="B16" s="5" t="n">
        <v>-3924</v>
      </c>
      <c r="C16" s="5" t="n">
        <v>631</v>
      </c>
      <c r="D16" s="5" t="n">
        <v>2327</v>
      </c>
    </row>
    <row r="17" spans="1:5">
      <c r="A17" s="4" t="s">
        <v>147</v>
      </c>
      <c r="B17" s="5" t="n">
        <v>0</v>
      </c>
      <c r="C17" s="5" t="n">
        <v>0</v>
      </c>
      <c r="D17" s="5" t="n">
        <v>247</v>
      </c>
    </row>
    <row r="18" spans="1:5">
      <c r="A18" s="4" t="s">
        <v>106</v>
      </c>
      <c r="B18" s="5" t="n">
        <v>39755</v>
      </c>
      <c r="C18" s="5" t="n">
        <v>-23685</v>
      </c>
      <c r="D18" s="5" t="n">
        <v>4858</v>
      </c>
    </row>
    <row r="19" spans="1:5">
      <c r="A19" s="3" t="s">
        <v>148</v>
      </c>
    </row>
    <row r="20" spans="1:5">
      <c r="A20" s="4" t="s">
        <v>149</v>
      </c>
      <c r="B20" s="5" t="n">
        <v>-49112</v>
      </c>
      <c r="C20" s="5" t="n">
        <v>24622</v>
      </c>
      <c r="D20" s="5" t="n">
        <v>50267</v>
      </c>
    </row>
    <row r="21" spans="1:5">
      <c r="A21" s="4" t="s">
        <v>87</v>
      </c>
      <c r="B21" s="5" t="n">
        <v>-57442</v>
      </c>
      <c r="C21" s="5" t="n">
        <v>-11461</v>
      </c>
      <c r="D21" s="5" t="n">
        <v>3296</v>
      </c>
    </row>
    <row r="22" spans="1:5">
      <c r="A22" s="4" t="s">
        <v>150</v>
      </c>
      <c r="B22" s="5" t="n">
        <v>-6038</v>
      </c>
      <c r="C22" s="5" t="n">
        <v>1138</v>
      </c>
      <c r="D22" s="5" t="n">
        <v>10844</v>
      </c>
    </row>
    <row r="23" spans="1:5">
      <c r="A23" s="4" t="s">
        <v>101</v>
      </c>
      <c r="B23" s="5" t="n">
        <v>39405</v>
      </c>
      <c r="C23" s="5" t="n">
        <v>104</v>
      </c>
      <c r="D23" s="5" t="n">
        <v>-6805</v>
      </c>
    </row>
    <row r="24" spans="1:5">
      <c r="A24" s="4" t="s">
        <v>103</v>
      </c>
      <c r="B24" s="5" t="n">
        <v>-1998</v>
      </c>
      <c r="C24" s="5" t="n">
        <v>-12207</v>
      </c>
      <c r="D24" s="5" t="n">
        <v>8918</v>
      </c>
    </row>
    <row r="25" spans="1:5">
      <c r="A25" s="4" t="s">
        <v>110</v>
      </c>
      <c r="B25" s="5" t="n">
        <v>-7228</v>
      </c>
      <c r="C25" s="5" t="n">
        <v>-23880</v>
      </c>
      <c r="D25" s="5" t="n">
        <v>-1764</v>
      </c>
    </row>
    <row r="26" spans="1:5">
      <c r="A26" s="4" t="s">
        <v>151</v>
      </c>
      <c r="B26" s="5" t="n">
        <v>1108</v>
      </c>
      <c r="C26" s="5" t="n">
        <v>7994</v>
      </c>
      <c r="D26" s="5" t="n">
        <v>7107</v>
      </c>
    </row>
    <row r="27" spans="1:5">
      <c r="A27" s="4" t="s">
        <v>152</v>
      </c>
      <c r="B27" s="5" t="n">
        <v>145716</v>
      </c>
      <c r="C27" s="5" t="n">
        <v>219168</v>
      </c>
      <c r="D27" s="5" t="n">
        <v>272267</v>
      </c>
    </row>
    <row r="28" spans="1:5">
      <c r="A28" s="3" t="s">
        <v>153</v>
      </c>
    </row>
    <row r="29" spans="1:5">
      <c r="A29" s="4" t="s">
        <v>154</v>
      </c>
      <c r="B29" s="5" t="n">
        <v>-55266</v>
      </c>
      <c r="C29" s="5" t="n">
        <v>-57920</v>
      </c>
      <c r="D29" s="5" t="n">
        <v>-45468</v>
      </c>
    </row>
    <row r="30" spans="1:5">
      <c r="A30" s="4" t="s">
        <v>155</v>
      </c>
      <c r="B30" s="5" t="n">
        <v>8185</v>
      </c>
      <c r="C30" s="5" t="n">
        <v>5126</v>
      </c>
      <c r="D30" s="5" t="n">
        <v>3249</v>
      </c>
    </row>
    <row r="31" spans="1:5">
      <c r="A31" s="4" t="s">
        <v>156</v>
      </c>
      <c r="B31" s="5" t="n">
        <v>-5362</v>
      </c>
      <c r="C31" s="5" t="n">
        <v>0</v>
      </c>
      <c r="D31" s="5" t="n">
        <v>-12778</v>
      </c>
    </row>
    <row r="32" spans="1:5">
      <c r="A32" s="4" t="s">
        <v>157</v>
      </c>
      <c r="B32" s="5" t="n">
        <v>5123</v>
      </c>
      <c r="C32" s="5" t="n">
        <v>0</v>
      </c>
      <c r="D32" s="5" t="n">
        <v>0</v>
      </c>
    </row>
    <row r="33" spans="1:5">
      <c r="A33" s="4" t="s">
        <v>158</v>
      </c>
      <c r="B33" s="5" t="n">
        <v>-2295</v>
      </c>
      <c r="C33" s="5" t="n">
        <v>-255</v>
      </c>
      <c r="D33" s="5" t="n">
        <v>6826</v>
      </c>
    </row>
    <row r="34" spans="1:5">
      <c r="A34" s="4" t="s">
        <v>159</v>
      </c>
      <c r="B34" s="5" t="n">
        <v>-49615</v>
      </c>
      <c r="C34" s="5" t="n">
        <v>-53049</v>
      </c>
      <c r="D34" s="5" t="n">
        <v>-48171</v>
      </c>
    </row>
    <row r="35" spans="1:5">
      <c r="A35" s="3" t="s">
        <v>160</v>
      </c>
    </row>
    <row r="36" spans="1:5">
      <c r="A36" s="4" t="s">
        <v>161</v>
      </c>
      <c r="B36" s="5" t="n">
        <v>-585</v>
      </c>
      <c r="C36" s="5" t="n">
        <v>-200</v>
      </c>
      <c r="D36" s="5" t="n">
        <v>-12853</v>
      </c>
    </row>
    <row r="37" spans="1:5">
      <c r="A37" s="4" t="s">
        <v>162</v>
      </c>
      <c r="B37" s="5" t="n">
        <v>0</v>
      </c>
      <c r="C37" s="5" t="n">
        <v>0</v>
      </c>
      <c r="D37" s="5" t="n">
        <v>68000</v>
      </c>
    </row>
    <row r="38" spans="1:5">
      <c r="A38" s="4" t="s">
        <v>163</v>
      </c>
      <c r="B38" s="5" t="n">
        <v>-887</v>
      </c>
      <c r="C38" s="5" t="n">
        <v>-2006</v>
      </c>
      <c r="D38" s="5" t="n">
        <v>-69098</v>
      </c>
    </row>
    <row r="39" spans="1:5">
      <c r="A39" s="4" t="s">
        <v>164</v>
      </c>
      <c r="B39" s="5" t="n">
        <v>-33862</v>
      </c>
      <c r="C39" s="5" t="n">
        <v>-34053</v>
      </c>
      <c r="D39" s="5" t="n">
        <v>-35357</v>
      </c>
    </row>
    <row r="40" spans="1:5">
      <c r="A40" s="4" t="s">
        <v>165</v>
      </c>
      <c r="B40" s="5" t="n">
        <v>-5674</v>
      </c>
      <c r="C40" s="5" t="n">
        <v>-2938</v>
      </c>
      <c r="D40" s="5" t="n">
        <v>-2634</v>
      </c>
    </row>
    <row r="41" spans="1:5">
      <c r="A41" s="4" t="s">
        <v>166</v>
      </c>
      <c r="B41" s="5" t="n">
        <v>0</v>
      </c>
      <c r="C41" s="5" t="n">
        <v>-11009</v>
      </c>
      <c r="D41" s="5" t="n">
        <v>0</v>
      </c>
    </row>
    <row r="42" spans="1:5">
      <c r="A42" s="4" t="s">
        <v>167</v>
      </c>
      <c r="B42" s="5" t="n">
        <v>0</v>
      </c>
      <c r="C42" s="5" t="n">
        <v>-53800</v>
      </c>
      <c r="D42" s="5" t="n">
        <v>-168983</v>
      </c>
      <c r="E42" s="6" t="n">
        <v>-617800</v>
      </c>
    </row>
    <row r="43" spans="1:5">
      <c r="A43" s="4" t="s">
        <v>168</v>
      </c>
      <c r="B43" s="5" t="n">
        <v>35159</v>
      </c>
      <c r="C43" s="5" t="n">
        <v>11153</v>
      </c>
      <c r="D43" s="5" t="n">
        <v>13075</v>
      </c>
    </row>
    <row r="44" spans="1:5">
      <c r="A44" s="4" t="s">
        <v>169</v>
      </c>
      <c r="B44" s="5" t="n">
        <v>0</v>
      </c>
      <c r="C44" s="5" t="n">
        <v>0</v>
      </c>
      <c r="D44" s="5" t="n">
        <v>1699</v>
      </c>
    </row>
    <row r="45" spans="1:5">
      <c r="A45" s="4" t="s">
        <v>170</v>
      </c>
      <c r="B45" s="5" t="n">
        <v>-26161</v>
      </c>
      <c r="C45" s="5" t="n">
        <v>-2305</v>
      </c>
      <c r="D45" s="5" t="n">
        <v>-13854</v>
      </c>
    </row>
    <row r="46" spans="1:5">
      <c r="A46" s="4" t="s">
        <v>171</v>
      </c>
      <c r="B46" s="5" t="n">
        <v>-32010</v>
      </c>
      <c r="C46" s="5" t="n">
        <v>-95158</v>
      </c>
      <c r="D46" s="5" t="n">
        <v>-220005</v>
      </c>
    </row>
    <row r="47" spans="1:5">
      <c r="A47" s="4" t="s">
        <v>172</v>
      </c>
      <c r="B47" s="5" t="n">
        <v>28766</v>
      </c>
      <c r="C47" s="5" t="n">
        <v>-20087</v>
      </c>
      <c r="D47" s="5" t="n">
        <v>-26596</v>
      </c>
    </row>
    <row r="48" spans="1:5">
      <c r="A48" s="4" t="s">
        <v>173</v>
      </c>
      <c r="B48" s="5" t="n">
        <v>92857</v>
      </c>
      <c r="C48" s="5" t="n">
        <v>50874</v>
      </c>
      <c r="D48" s="5" t="n">
        <v>-22505</v>
      </c>
    </row>
    <row r="49" spans="1:5">
      <c r="A49" s="4" t="s">
        <v>174</v>
      </c>
      <c r="B49" s="5" t="n">
        <v>399948</v>
      </c>
      <c r="C49" s="5" t="n">
        <v>349074</v>
      </c>
      <c r="D49" s="5" t="n">
        <v>371579</v>
      </c>
    </row>
    <row r="50" spans="1:5">
      <c r="A50" s="4" t="s">
        <v>175</v>
      </c>
      <c r="B50" s="6" t="n">
        <v>492805</v>
      </c>
      <c r="C50" s="6" t="n">
        <v>399948</v>
      </c>
      <c r="D50" s="6" t="n">
        <v>349074</v>
      </c>
      <c r="E50" s="6" t="n">
        <v>4928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707</v>
      </c>
      <c r="C1" s="2" t="s">
        <v>1</v>
      </c>
    </row>
    <row r="2" spans="1:5">
      <c r="B2" s="2" t="s">
        <v>2</v>
      </c>
      <c r="C2" s="2" t="s">
        <v>2</v>
      </c>
      <c r="D2" s="2" t="s">
        <v>30</v>
      </c>
      <c r="E2" s="2" t="s">
        <v>31</v>
      </c>
    </row>
    <row r="3" spans="1:5">
      <c r="A3" s="3" t="s">
        <v>48</v>
      </c>
    </row>
    <row r="4" spans="1:5">
      <c r="A4" s="4" t="s">
        <v>708</v>
      </c>
      <c r="C4" s="6" t="n">
        <v>152372000</v>
      </c>
      <c r="D4" s="6" t="n">
        <v>136682000</v>
      </c>
      <c r="E4" s="6" t="n">
        <v>99175000</v>
      </c>
    </row>
    <row r="5" spans="1:5">
      <c r="A5" s="4" t="s">
        <v>709</v>
      </c>
      <c r="C5" s="5" t="n">
        <v>76092000</v>
      </c>
      <c r="D5" s="5" t="n">
        <v>83772000</v>
      </c>
      <c r="E5" s="5" t="n">
        <v>-6168000</v>
      </c>
    </row>
    <row r="6" spans="1:5">
      <c r="A6" s="4" t="s">
        <v>48</v>
      </c>
      <c r="C6" s="5" t="n">
        <v>228464000</v>
      </c>
      <c r="D6" s="5" t="n">
        <v>220454000</v>
      </c>
      <c r="E6" s="5" t="n">
        <v>93007000</v>
      </c>
    </row>
    <row r="7" spans="1:5">
      <c r="A7" s="4" t="s">
        <v>710</v>
      </c>
      <c r="C7" s="5" t="n">
        <v>41935</v>
      </c>
    </row>
    <row r="8" spans="1:5">
      <c r="A8" s="4" t="s">
        <v>711</v>
      </c>
      <c r="B8" s="6" t="n">
        <v>20372000</v>
      </c>
      <c r="C8" s="5" t="n">
        <v>20372000</v>
      </c>
    </row>
    <row r="9" spans="1:5">
      <c r="A9" s="4" t="s">
        <v>712</v>
      </c>
      <c r="B9" s="5" t="n">
        <v>400000000</v>
      </c>
      <c r="C9" s="5" t="n">
        <v>400000000</v>
      </c>
    </row>
    <row r="10" spans="1:5">
      <c r="A10" s="3" t="s">
        <v>713</v>
      </c>
    </row>
    <row r="11" spans="1:5">
      <c r="A11" s="4" t="s">
        <v>714</v>
      </c>
      <c r="C11" s="5" t="n">
        <v>49324000</v>
      </c>
      <c r="D11" s="5" t="n">
        <v>41539000</v>
      </c>
      <c r="E11" s="5" t="n">
        <v>23130000</v>
      </c>
    </row>
    <row r="12" spans="1:5">
      <c r="A12" s="4" t="s">
        <v>715</v>
      </c>
      <c r="C12" s="5" t="n">
        <v>4415000</v>
      </c>
      <c r="D12" s="5" t="n">
        <v>5467000</v>
      </c>
      <c r="E12" s="5" t="n">
        <v>4431000</v>
      </c>
    </row>
    <row r="13" spans="1:5">
      <c r="A13" s="4" t="s">
        <v>709</v>
      </c>
      <c r="C13" s="5" t="n">
        <v>12880000</v>
      </c>
      <c r="D13" s="5" t="n">
        <v>19123000</v>
      </c>
      <c r="E13" s="5" t="n">
        <v>15077000</v>
      </c>
    </row>
    <row r="14" spans="1:5">
      <c r="A14" s="4" t="s">
        <v>177</v>
      </c>
      <c r="C14" s="5" t="n">
        <v>66619000</v>
      </c>
      <c r="D14" s="5" t="n">
        <v>66129000</v>
      </c>
      <c r="E14" s="5" t="n">
        <v>42638000</v>
      </c>
    </row>
    <row r="15" spans="1:5">
      <c r="A15" s="4" t="s">
        <v>716</v>
      </c>
      <c r="C15" s="5" t="n">
        <v>-229000</v>
      </c>
      <c r="D15" s="5" t="n">
        <v>-381000</v>
      </c>
      <c r="E15" s="5" t="n">
        <v>-69000</v>
      </c>
    </row>
    <row r="16" spans="1:5">
      <c r="A16" s="3" t="s">
        <v>717</v>
      </c>
    </row>
    <row r="17" spans="1:5">
      <c r="A17" s="4" t="s">
        <v>714</v>
      </c>
      <c r="C17" s="5" t="n">
        <v>-9626000</v>
      </c>
      <c r="D17" s="5" t="n">
        <v>8504000</v>
      </c>
      <c r="E17" s="5" t="n">
        <v>3382000</v>
      </c>
    </row>
    <row r="18" spans="1:5">
      <c r="A18" s="4" t="s">
        <v>715</v>
      </c>
      <c r="C18" s="5" t="n">
        <v>-385000</v>
      </c>
      <c r="D18" s="5" t="n">
        <v>202000</v>
      </c>
      <c r="E18" s="5" t="n">
        <v>-333000</v>
      </c>
    </row>
    <row r="19" spans="1:5">
      <c r="A19" s="4" t="s">
        <v>709</v>
      </c>
      <c r="B19" s="6" t="n">
        <v>11673000</v>
      </c>
      <c r="C19" s="5" t="n">
        <v>49766000</v>
      </c>
      <c r="D19" s="5" t="n">
        <v>-32391000</v>
      </c>
      <c r="E19" s="5" t="n">
        <v>1809000</v>
      </c>
    </row>
    <row r="20" spans="1:5">
      <c r="A20" s="4" t="s">
        <v>177</v>
      </c>
      <c r="C20" s="5" t="n">
        <v>39755000</v>
      </c>
      <c r="D20" s="5" t="n">
        <v>-23685000</v>
      </c>
      <c r="E20" s="5" t="n">
        <v>4858000</v>
      </c>
    </row>
    <row r="21" spans="1:5">
      <c r="A21" s="4" t="s">
        <v>52</v>
      </c>
      <c r="C21" s="6" t="n">
        <v>106145000</v>
      </c>
      <c r="D21" s="6" t="n">
        <v>42063000</v>
      </c>
      <c r="E21" s="6" t="n">
        <v>47427000</v>
      </c>
    </row>
    <row r="22" spans="1:5">
      <c r="A22" s="3" t="s">
        <v>718</v>
      </c>
    </row>
    <row r="23" spans="1:5">
      <c r="A23" s="4" t="s">
        <v>719</v>
      </c>
      <c r="B23" s="4" t="s">
        <v>720</v>
      </c>
      <c r="C23" s="4" t="s">
        <v>721</v>
      </c>
      <c r="D23" s="4" t="s">
        <v>721</v>
      </c>
      <c r="E23" s="4" t="s">
        <v>721</v>
      </c>
    </row>
    <row r="24" spans="1:5">
      <c r="A24" s="4" t="s">
        <v>722</v>
      </c>
      <c r="C24" s="4" t="s">
        <v>723</v>
      </c>
      <c r="D24" s="4" t="s">
        <v>724</v>
      </c>
      <c r="E24" s="4" t="s">
        <v>725</v>
      </c>
    </row>
    <row r="25" spans="1:5">
      <c r="A25" s="4" t="s">
        <v>726</v>
      </c>
      <c r="C25" s="4" t="s">
        <v>727</v>
      </c>
      <c r="D25" s="4" t="s">
        <v>728</v>
      </c>
      <c r="E25" s="4" t="s">
        <v>729</v>
      </c>
    </row>
    <row r="26" spans="1:5">
      <c r="A26" s="4" t="s">
        <v>730</v>
      </c>
      <c r="C26" s="4" t="s">
        <v>731</v>
      </c>
      <c r="D26" s="4" t="s">
        <v>732</v>
      </c>
      <c r="E26" s="4" t="s">
        <v>733</v>
      </c>
    </row>
    <row r="27" spans="1:5">
      <c r="A27" s="4" t="s">
        <v>734</v>
      </c>
      <c r="C27" s="4" t="s">
        <v>729</v>
      </c>
      <c r="D27" s="4" t="s">
        <v>735</v>
      </c>
      <c r="E27" s="4" t="s">
        <v>729</v>
      </c>
    </row>
    <row r="28" spans="1:5">
      <c r="A28" s="4" t="s">
        <v>736</v>
      </c>
      <c r="C28" s="4" t="s">
        <v>737</v>
      </c>
      <c r="D28" s="4" t="s">
        <v>738</v>
      </c>
      <c r="E28" s="4" t="s">
        <v>739</v>
      </c>
    </row>
    <row r="29" spans="1:5">
      <c r="A29" s="4" t="s">
        <v>740</v>
      </c>
      <c r="C29" s="4" t="s">
        <v>741</v>
      </c>
      <c r="D29" s="4" t="s">
        <v>741</v>
      </c>
      <c r="E29" s="4" t="s">
        <v>742</v>
      </c>
    </row>
    <row r="30" spans="1:5">
      <c r="A30" s="4" t="s">
        <v>743</v>
      </c>
      <c r="C30" s="4" t="s">
        <v>741</v>
      </c>
      <c r="D30" s="4" t="s">
        <v>744</v>
      </c>
      <c r="E30" s="4" t="s">
        <v>745</v>
      </c>
    </row>
    <row r="31" spans="1:5">
      <c r="A31" s="4" t="s">
        <v>746</v>
      </c>
      <c r="C31" s="4" t="s">
        <v>747</v>
      </c>
      <c r="D31" s="4" t="s">
        <v>748</v>
      </c>
      <c r="E31" s="4" t="s">
        <v>747</v>
      </c>
    </row>
    <row r="32" spans="1:5">
      <c r="A32" s="4" t="s">
        <v>749</v>
      </c>
      <c r="C32" s="4" t="s">
        <v>747</v>
      </c>
      <c r="D32" s="4" t="s">
        <v>750</v>
      </c>
      <c r="E32" s="4" t="s">
        <v>747</v>
      </c>
    </row>
    <row r="33" spans="1:5">
      <c r="A33" s="4" t="s">
        <v>751</v>
      </c>
      <c r="C33" s="4" t="s">
        <v>752</v>
      </c>
      <c r="D33" s="4" t="s">
        <v>741</v>
      </c>
      <c r="E33" s="4" t="s">
        <v>741</v>
      </c>
    </row>
    <row r="34" spans="1:5">
      <c r="A34" s="4" t="s">
        <v>753</v>
      </c>
      <c r="C34" s="4" t="s">
        <v>754</v>
      </c>
      <c r="D34" s="4" t="s">
        <v>755</v>
      </c>
      <c r="E34" s="4" t="s">
        <v>756</v>
      </c>
    </row>
    <row r="35" spans="1:5">
      <c r="A35" s="4" t="s">
        <v>757</v>
      </c>
      <c r="C35" s="4" t="s">
        <v>758</v>
      </c>
      <c r="D35" s="4" t="s">
        <v>759</v>
      </c>
      <c r="E35" s="4" t="s">
        <v>760</v>
      </c>
    </row>
    <row r="36" spans="1:5">
      <c r="A36" s="3" t="s">
        <v>761</v>
      </c>
    </row>
    <row r="37" spans="1:5">
      <c r="A37" s="4" t="s">
        <v>762</v>
      </c>
      <c r="B37" s="6" t="n">
        <v>13373000</v>
      </c>
      <c r="C37" s="6" t="n">
        <v>13373000</v>
      </c>
      <c r="D37" s="6" t="n">
        <v>16549000</v>
      </c>
    </row>
    <row r="38" spans="1:5">
      <c r="A38" s="4" t="s">
        <v>763</v>
      </c>
      <c r="B38" s="5" t="n">
        <v>818000</v>
      </c>
      <c r="C38" s="5" t="n">
        <v>818000</v>
      </c>
      <c r="D38" s="5" t="n">
        <v>1071000</v>
      </c>
    </row>
    <row r="39" spans="1:5">
      <c r="A39" s="4" t="s">
        <v>764</v>
      </c>
      <c r="B39" s="5" t="n">
        <v>54521000</v>
      </c>
      <c r="C39" s="5" t="n">
        <v>54521000</v>
      </c>
      <c r="D39" s="5" t="n">
        <v>104439000</v>
      </c>
    </row>
    <row r="40" spans="1:5">
      <c r="A40" s="4" t="s">
        <v>108</v>
      </c>
      <c r="B40" s="5" t="n">
        <v>47459000</v>
      </c>
      <c r="C40" s="5" t="n">
        <v>47459000</v>
      </c>
      <c r="D40" s="5" t="n">
        <v>80425000</v>
      </c>
    </row>
    <row r="41" spans="1:5">
      <c r="A41" s="4" t="s">
        <v>765</v>
      </c>
      <c r="B41" s="5" t="n">
        <v>3433000</v>
      </c>
      <c r="C41" s="5" t="n">
        <v>3433000</v>
      </c>
      <c r="D41" s="5" t="n">
        <v>1385000</v>
      </c>
    </row>
    <row r="42" spans="1:5">
      <c r="A42" s="4" t="s">
        <v>766</v>
      </c>
      <c r="B42" s="5" t="n">
        <v>4602000</v>
      </c>
      <c r="C42" s="5" t="n">
        <v>4602000</v>
      </c>
      <c r="D42" s="5" t="n">
        <v>9436000</v>
      </c>
    </row>
    <row r="43" spans="1:5">
      <c r="A43" s="4" t="s">
        <v>109</v>
      </c>
      <c r="B43" s="5" t="n">
        <v>29421000</v>
      </c>
      <c r="C43" s="5" t="n">
        <v>29421000</v>
      </c>
      <c r="D43" s="5" t="n">
        <v>37988000</v>
      </c>
    </row>
    <row r="44" spans="1:5">
      <c r="A44" s="4" t="s">
        <v>767</v>
      </c>
      <c r="B44" s="5" t="n">
        <v>153627000</v>
      </c>
      <c r="C44" s="5" t="n">
        <v>153627000</v>
      </c>
      <c r="D44" s="5" t="n">
        <v>251293000</v>
      </c>
    </row>
    <row r="45" spans="1:5">
      <c r="A45" s="4" t="s">
        <v>768</v>
      </c>
      <c r="B45" s="5" t="n">
        <v>-27864000</v>
      </c>
      <c r="C45" s="5" t="n">
        <v>-27864000</v>
      </c>
      <c r="D45" s="5" t="n">
        <v>-81923000</v>
      </c>
    </row>
    <row r="46" spans="1:5">
      <c r="A46" s="4" t="s">
        <v>769</v>
      </c>
      <c r="B46" s="5" t="n">
        <v>125763000</v>
      </c>
      <c r="C46" s="5" t="n">
        <v>125763000</v>
      </c>
      <c r="D46" s="5" t="n">
        <v>169370000</v>
      </c>
    </row>
    <row r="47" spans="1:5">
      <c r="A47" s="3" t="s">
        <v>770</v>
      </c>
    </row>
    <row r="48" spans="1:5">
      <c r="A48" s="4" t="s">
        <v>646</v>
      </c>
      <c r="B48" s="5" t="n">
        <v>1805000</v>
      </c>
      <c r="C48" s="5" t="n">
        <v>1805000</v>
      </c>
      <c r="D48" s="5" t="n">
        <v>2161000</v>
      </c>
    </row>
    <row r="49" spans="1:5">
      <c r="A49" s="4" t="s">
        <v>771</v>
      </c>
      <c r="B49" s="5" t="n">
        <v>26826000</v>
      </c>
      <c r="C49" s="5" t="n">
        <v>26826000</v>
      </c>
      <c r="D49" s="5" t="n">
        <v>37961000</v>
      </c>
    </row>
    <row r="50" spans="1:5">
      <c r="A50" s="4" t="s">
        <v>447</v>
      </c>
      <c r="B50" s="5" t="n">
        <v>39613000</v>
      </c>
      <c r="C50" s="5" t="n">
        <v>39613000</v>
      </c>
      <c r="D50" s="5" t="n">
        <v>50405000</v>
      </c>
    </row>
    <row r="51" spans="1:5">
      <c r="A51" s="4" t="s">
        <v>772</v>
      </c>
      <c r="B51" s="5" t="n">
        <v>11673000</v>
      </c>
      <c r="C51" s="5" t="n">
        <v>11673000</v>
      </c>
      <c r="D51" s="5" t="n">
        <v>0</v>
      </c>
    </row>
    <row r="52" spans="1:5">
      <c r="A52" s="4" t="s">
        <v>773</v>
      </c>
      <c r="B52" s="5" t="n">
        <v>1819000</v>
      </c>
      <c r="C52" s="5" t="n">
        <v>1819000</v>
      </c>
      <c r="D52" s="5" t="n">
        <v>6164000</v>
      </c>
    </row>
    <row r="53" spans="1:5">
      <c r="A53" s="4" t="s">
        <v>774</v>
      </c>
      <c r="B53" s="5" t="n">
        <v>81736000</v>
      </c>
      <c r="C53" s="5" t="n">
        <v>81736000</v>
      </c>
      <c r="D53" s="5" t="n">
        <v>96691000</v>
      </c>
    </row>
    <row r="54" spans="1:5">
      <c r="A54" s="4" t="s">
        <v>775</v>
      </c>
      <c r="B54" s="5" t="n">
        <v>44027000</v>
      </c>
      <c r="C54" s="5" t="n">
        <v>44027000</v>
      </c>
      <c r="D54" s="5" t="n">
        <v>72679000</v>
      </c>
    </row>
    <row r="55" spans="1:5">
      <c r="A55" s="3" t="s">
        <v>776</v>
      </c>
    </row>
    <row r="56" spans="1:5">
      <c r="A56" s="4" t="s">
        <v>777</v>
      </c>
      <c r="B56" s="5" t="n">
        <v>78933000</v>
      </c>
      <c r="C56" s="5" t="n">
        <v>78933000</v>
      </c>
      <c r="D56" s="5" t="n">
        <v>108482000</v>
      </c>
    </row>
    <row r="57" spans="1:5">
      <c r="A57" s="4" t="s">
        <v>106</v>
      </c>
      <c r="B57" s="5" t="n">
        <v>-34906000</v>
      </c>
      <c r="C57" s="5" t="n">
        <v>-34906000</v>
      </c>
      <c r="D57" s="5" t="n">
        <v>-35803000</v>
      </c>
    </row>
    <row r="58" spans="1:5">
      <c r="A58" s="4" t="s">
        <v>775</v>
      </c>
      <c r="B58" s="5" t="n">
        <v>44027000</v>
      </c>
      <c r="C58" s="5" t="n">
        <v>44027000</v>
      </c>
      <c r="D58" s="5" t="n">
        <v>72679000</v>
      </c>
    </row>
    <row r="59" spans="1:5">
      <c r="A59" s="4" t="s">
        <v>778</v>
      </c>
      <c r="C59" s="5" t="n">
        <v>32450000</v>
      </c>
    </row>
    <row r="60" spans="1:5">
      <c r="A60" s="4" t="s">
        <v>779</v>
      </c>
      <c r="C60" s="5" t="n">
        <v>9888000</v>
      </c>
    </row>
    <row r="61" spans="1:5">
      <c r="A61" s="4" t="s">
        <v>780</v>
      </c>
      <c r="C61" s="5" t="n">
        <v>16591000</v>
      </c>
    </row>
    <row r="62" spans="1:5">
      <c r="A62" s="4" t="s">
        <v>781</v>
      </c>
      <c r="B62" s="5" t="n">
        <v>54521000</v>
      </c>
      <c r="C62" s="5" t="n">
        <v>54521000</v>
      </c>
      <c r="D62" s="5" t="n">
        <v>104439000</v>
      </c>
    </row>
    <row r="63" spans="1:5">
      <c r="A63" s="3" t="s">
        <v>782</v>
      </c>
    </row>
    <row r="64" spans="1:5">
      <c r="A64" s="4" t="s">
        <v>783</v>
      </c>
      <c r="C64" s="5" t="n">
        <v>3400000</v>
      </c>
      <c r="D64" s="5" t="n">
        <v>3876000</v>
      </c>
    </row>
    <row r="65" spans="1:5">
      <c r="A65" s="4" t="s">
        <v>784</v>
      </c>
      <c r="C65" s="5" t="n">
        <v>5000</v>
      </c>
      <c r="D65" s="5" t="n">
        <v>99000</v>
      </c>
    </row>
    <row r="66" spans="1:5">
      <c r="A66" s="4" t="s">
        <v>785</v>
      </c>
      <c r="C66" s="5" t="n">
        <v>1044000</v>
      </c>
      <c r="D66" s="5" t="n">
        <v>695000</v>
      </c>
    </row>
    <row r="67" spans="1:5">
      <c r="A67" s="4" t="s">
        <v>786</v>
      </c>
      <c r="C67" s="5" t="n">
        <v>-65000</v>
      </c>
      <c r="D67" s="5" t="n">
        <v>-105000</v>
      </c>
    </row>
    <row r="68" spans="1:5">
      <c r="A68" s="4" t="s">
        <v>787</v>
      </c>
      <c r="C68" s="5" t="n">
        <v>-1188000</v>
      </c>
      <c r="D68" s="5" t="n">
        <v>-1165000</v>
      </c>
    </row>
    <row r="69" spans="1:5">
      <c r="A69" s="4" t="s">
        <v>788</v>
      </c>
      <c r="B69" s="5" t="n">
        <v>3196000</v>
      </c>
      <c r="C69" s="5" t="n">
        <v>3196000</v>
      </c>
      <c r="D69" s="5" t="n">
        <v>3400000</v>
      </c>
      <c r="E69" s="6" t="n">
        <v>3876000</v>
      </c>
    </row>
    <row r="70" spans="1:5">
      <c r="A70" s="4" t="s">
        <v>789</v>
      </c>
      <c r="B70" s="5" t="n">
        <v>777000</v>
      </c>
      <c r="C70" s="5" t="n">
        <v>777000</v>
      </c>
    </row>
    <row r="71" spans="1:5">
      <c r="A71" s="4" t="s">
        <v>790</v>
      </c>
      <c r="C71" s="5" t="n">
        <v>772000</v>
      </c>
      <c r="D71" s="5" t="n">
        <v>810000</v>
      </c>
    </row>
    <row r="72" spans="1:5">
      <c r="A72" s="4" t="s">
        <v>791</v>
      </c>
      <c r="B72" s="5" t="n">
        <v>187000</v>
      </c>
      <c r="C72" s="5" t="n">
        <v>187000</v>
      </c>
      <c r="D72" s="5" t="n">
        <v>192000</v>
      </c>
    </row>
    <row r="73" spans="1:5">
      <c r="A73" s="4" t="s">
        <v>792</v>
      </c>
      <c r="B73" s="5" t="n">
        <v>3059000</v>
      </c>
      <c r="C73" s="5" t="n">
        <v>3059000</v>
      </c>
      <c r="D73" s="6" t="n">
        <v>3328000</v>
      </c>
    </row>
    <row r="74" spans="1:5">
      <c r="A74" s="4" t="s">
        <v>714</v>
      </c>
    </row>
    <row r="75" spans="1:5">
      <c r="A75" s="3" t="s">
        <v>793</v>
      </c>
    </row>
    <row r="76" spans="1:5">
      <c r="A76" s="4" t="s">
        <v>794</v>
      </c>
      <c r="B76" s="5" t="n">
        <v>9890000</v>
      </c>
      <c r="C76" s="5" t="n">
        <v>9890000</v>
      </c>
    </row>
    <row r="77" spans="1:5">
      <c r="A77" s="4" t="s">
        <v>709</v>
      </c>
    </row>
    <row r="78" spans="1:5">
      <c r="A78" s="3" t="s">
        <v>793</v>
      </c>
    </row>
    <row r="79" spans="1:5">
      <c r="A79" s="4" t="s">
        <v>794</v>
      </c>
      <c r="B79" s="5" t="n">
        <v>10373000</v>
      </c>
      <c r="C79" s="5" t="n">
        <v>10373000</v>
      </c>
    </row>
    <row r="80" spans="1:5">
      <c r="A80" s="4" t="s">
        <v>715</v>
      </c>
    </row>
    <row r="81" spans="1:5">
      <c r="A81" s="3" t="s">
        <v>793</v>
      </c>
    </row>
    <row r="82" spans="1:5">
      <c r="A82" s="4" t="s">
        <v>794</v>
      </c>
      <c r="B82" s="6" t="n">
        <v>1300000</v>
      </c>
      <c r="C82" s="5" t="n">
        <v>1300000</v>
      </c>
    </row>
    <row r="83" spans="1:5">
      <c r="A83" s="4" t="s">
        <v>795</v>
      </c>
    </row>
    <row r="84" spans="1:5">
      <c r="A84" s="3" t="s">
        <v>776</v>
      </c>
    </row>
    <row r="85" spans="1:5">
      <c r="A85" s="4" t="s">
        <v>796</v>
      </c>
      <c r="C85" s="6" t="n">
        <v>60691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7</v>
      </c>
      <c r="B1" s="2" t="s">
        <v>1</v>
      </c>
    </row>
    <row r="2" spans="1:5">
      <c r="B2" s="2" t="s">
        <v>2</v>
      </c>
      <c r="C2" s="2" t="s">
        <v>798</v>
      </c>
      <c r="D2" s="2" t="s">
        <v>799</v>
      </c>
      <c r="E2" s="2" t="s">
        <v>30</v>
      </c>
    </row>
    <row r="3" spans="1:5">
      <c r="A3" s="3" t="s">
        <v>800</v>
      </c>
    </row>
    <row r="4" spans="1:5">
      <c r="A4" s="4" t="s">
        <v>801</v>
      </c>
      <c r="B4" s="6" t="n">
        <v>250200000</v>
      </c>
      <c r="E4" s="6" t="n">
        <v>250200000</v>
      </c>
    </row>
    <row r="5" spans="1:5">
      <c r="A5" s="4" t="s">
        <v>802</v>
      </c>
      <c r="B5" s="5" t="n">
        <v>-6112000</v>
      </c>
      <c r="E5" s="5" t="n">
        <v>-6646000</v>
      </c>
    </row>
    <row r="6" spans="1:5">
      <c r="A6" s="4" t="s">
        <v>803</v>
      </c>
      <c r="B6" s="5" t="n">
        <v>754854000</v>
      </c>
      <c r="E6" s="5" t="n">
        <v>755646000</v>
      </c>
    </row>
    <row r="7" spans="1:5">
      <c r="A7" s="4" t="s">
        <v>804</v>
      </c>
      <c r="B7" s="5" t="n">
        <v>966000</v>
      </c>
      <c r="E7" s="5" t="n">
        <v>851000</v>
      </c>
    </row>
    <row r="8" spans="1:5">
      <c r="A8" s="4" t="s">
        <v>107</v>
      </c>
      <c r="B8" s="6" t="n">
        <v>753888000</v>
      </c>
      <c r="E8" s="6" t="n">
        <v>754795000</v>
      </c>
    </row>
    <row r="9" spans="1:5">
      <c r="A9" s="4" t="s">
        <v>805</v>
      </c>
      <c r="B9" s="4" t="s">
        <v>806</v>
      </c>
      <c r="E9" s="4" t="s">
        <v>744</v>
      </c>
    </row>
    <row r="10" spans="1:5">
      <c r="A10" s="3" t="s">
        <v>807</v>
      </c>
    </row>
    <row r="11" spans="1:5">
      <c r="A11" s="5" t="n">
        <v>2016</v>
      </c>
      <c r="B11" s="6" t="n">
        <v>966000</v>
      </c>
    </row>
    <row r="12" spans="1:5">
      <c r="A12" s="5" t="n">
        <v>2017</v>
      </c>
      <c r="B12" s="5" t="n">
        <v>765000</v>
      </c>
    </row>
    <row r="13" spans="1:5">
      <c r="A13" s="5" t="n">
        <v>2018</v>
      </c>
      <c r="B13" s="5" t="n">
        <v>250969000</v>
      </c>
    </row>
    <row r="14" spans="1:5">
      <c r="A14" s="5" t="n">
        <v>2019</v>
      </c>
      <c r="B14" s="5" t="n">
        <v>773000</v>
      </c>
    </row>
    <row r="15" spans="1:5">
      <c r="A15" s="5" t="n">
        <v>2020</v>
      </c>
      <c r="B15" s="5" t="n">
        <v>582000</v>
      </c>
    </row>
    <row r="16" spans="1:5">
      <c r="A16" s="4" t="s">
        <v>808</v>
      </c>
    </row>
    <row r="17" spans="1:5">
      <c r="A17" s="3" t="s">
        <v>800</v>
      </c>
    </row>
    <row r="18" spans="1:5">
      <c r="A18" s="4" t="s">
        <v>801</v>
      </c>
      <c r="B18" s="5" t="n">
        <v>250000000</v>
      </c>
      <c r="E18" s="6" t="n">
        <v>250000000</v>
      </c>
    </row>
    <row r="19" spans="1:5">
      <c r="A19" s="4" t="s">
        <v>809</v>
      </c>
      <c r="B19" s="6" t="n">
        <v>1102000</v>
      </c>
    </row>
    <row r="20" spans="1:5">
      <c r="A20" s="4" t="s">
        <v>810</v>
      </c>
      <c r="B20" s="4" t="s">
        <v>811</v>
      </c>
    </row>
    <row r="21" spans="1:5">
      <c r="A21" s="4" t="s">
        <v>812</v>
      </c>
      <c r="B21" s="4" t="s">
        <v>704</v>
      </c>
    </row>
    <row r="22" spans="1:5">
      <c r="A22" s="4" t="s">
        <v>813</v>
      </c>
    </row>
    <row r="23" spans="1:5">
      <c r="A23" s="3" t="s">
        <v>800</v>
      </c>
    </row>
    <row r="24" spans="1:5">
      <c r="A24" s="4" t="s">
        <v>801</v>
      </c>
      <c r="B24" s="6" t="n">
        <v>250000000</v>
      </c>
      <c r="E24" s="5" t="n">
        <v>250000000</v>
      </c>
    </row>
    <row r="25" spans="1:5">
      <c r="A25" s="4" t="s">
        <v>809</v>
      </c>
      <c r="B25" s="6" t="n">
        <v>3210000</v>
      </c>
    </row>
    <row r="26" spans="1:5">
      <c r="A26" s="4" t="s">
        <v>810</v>
      </c>
      <c r="B26" s="4" t="s">
        <v>811</v>
      </c>
    </row>
    <row r="27" spans="1:5">
      <c r="A27" s="4" t="s">
        <v>812</v>
      </c>
      <c r="B27" s="4" t="s">
        <v>814</v>
      </c>
    </row>
    <row r="28" spans="1:5">
      <c r="A28" s="4" t="s">
        <v>815</v>
      </c>
    </row>
    <row r="29" spans="1:5">
      <c r="A29" s="3" t="s">
        <v>800</v>
      </c>
    </row>
    <row r="30" spans="1:5">
      <c r="A30" s="4" t="s">
        <v>809</v>
      </c>
      <c r="B30" s="6" t="n">
        <v>-4312000</v>
      </c>
      <c r="E30" s="5" t="n">
        <v>-4360000</v>
      </c>
    </row>
    <row r="31" spans="1:5">
      <c r="A31" s="4" t="s">
        <v>816</v>
      </c>
    </row>
    <row r="32" spans="1:5">
      <c r="A32" s="3" t="s">
        <v>800</v>
      </c>
    </row>
    <row r="33" spans="1:5">
      <c r="A33" s="4" t="s">
        <v>801</v>
      </c>
      <c r="B33" s="5" t="n">
        <v>250200000</v>
      </c>
    </row>
    <row r="34" spans="1:5">
      <c r="A34" s="4" t="s">
        <v>809</v>
      </c>
      <c r="B34" s="6" t="n">
        <v>2545000</v>
      </c>
      <c r="E34" s="5" t="n">
        <v>3557000</v>
      </c>
    </row>
    <row r="35" spans="1:5">
      <c r="A35" s="4" t="s">
        <v>810</v>
      </c>
      <c r="B35" s="4" t="s">
        <v>811</v>
      </c>
    </row>
    <row r="36" spans="1:5">
      <c r="A36" s="4" t="s">
        <v>812</v>
      </c>
      <c r="B36" s="4" t="s">
        <v>817</v>
      </c>
    </row>
    <row r="37" spans="1:5">
      <c r="A37" s="4" t="s">
        <v>818</v>
      </c>
    </row>
    <row r="38" spans="1:5">
      <c r="A38" s="3" t="s">
        <v>800</v>
      </c>
    </row>
    <row r="39" spans="1:5">
      <c r="A39" s="4" t="s">
        <v>803</v>
      </c>
      <c r="B39" s="6" t="n">
        <v>0</v>
      </c>
      <c r="E39" s="5" t="n">
        <v>0</v>
      </c>
    </row>
    <row r="40" spans="1:5">
      <c r="A40" s="4" t="s">
        <v>819</v>
      </c>
      <c r="C40" s="6" t="n">
        <v>600000000</v>
      </c>
    </row>
    <row r="41" spans="1:5">
      <c r="A41" s="4" t="s">
        <v>820</v>
      </c>
      <c r="B41" s="5" t="n">
        <v>200000000</v>
      </c>
    </row>
    <row r="42" spans="1:5">
      <c r="A42" s="4" t="s">
        <v>821</v>
      </c>
      <c r="B42" s="5" t="n">
        <v>585200000</v>
      </c>
    </row>
    <row r="43" spans="1:5">
      <c r="A43" s="4" t="s">
        <v>822</v>
      </c>
      <c r="B43" s="6" t="n">
        <v>14800000</v>
      </c>
    </row>
    <row r="44" spans="1:5">
      <c r="A44" s="4" t="s">
        <v>823</v>
      </c>
    </row>
    <row r="45" spans="1:5">
      <c r="A45" s="3" t="s">
        <v>800</v>
      </c>
    </row>
    <row r="46" spans="1:5">
      <c r="A46" s="4" t="s">
        <v>824</v>
      </c>
      <c r="B46" s="4" t="s">
        <v>741</v>
      </c>
    </row>
    <row r="47" spans="1:5">
      <c r="A47" s="4" t="s">
        <v>825</v>
      </c>
    </row>
    <row r="48" spans="1:5">
      <c r="A48" s="3" t="s">
        <v>800</v>
      </c>
    </row>
    <row r="49" spans="1:5">
      <c r="A49" s="4" t="s">
        <v>824</v>
      </c>
      <c r="B49" s="4" t="s">
        <v>826</v>
      </c>
    </row>
    <row r="50" spans="1:5">
      <c r="A50" s="4" t="s">
        <v>827</v>
      </c>
    </row>
    <row r="51" spans="1:5">
      <c r="A51" s="3" t="s">
        <v>800</v>
      </c>
    </row>
    <row r="52" spans="1:5">
      <c r="A52" s="4" t="s">
        <v>828</v>
      </c>
      <c r="B52" s="4" t="s">
        <v>829</v>
      </c>
    </row>
    <row r="53" spans="1:5">
      <c r="A53" s="4" t="s">
        <v>824</v>
      </c>
      <c r="B53" s="4" t="s">
        <v>830</v>
      </c>
    </row>
    <row r="54" spans="1:5">
      <c r="A54" s="4" t="s">
        <v>831</v>
      </c>
      <c r="B54" s="4" t="s">
        <v>832</v>
      </c>
    </row>
    <row r="55" spans="1:5">
      <c r="A55" s="4" t="s">
        <v>833</v>
      </c>
    </row>
    <row r="56" spans="1:5">
      <c r="A56" s="3" t="s">
        <v>800</v>
      </c>
    </row>
    <row r="57" spans="1:5">
      <c r="A57" s="4" t="s">
        <v>824</v>
      </c>
      <c r="B57" s="4" t="s">
        <v>830</v>
      </c>
    </row>
    <row r="58" spans="1:5">
      <c r="A58" s="4" t="s">
        <v>834</v>
      </c>
    </row>
    <row r="59" spans="1:5">
      <c r="A59" s="3" t="s">
        <v>800</v>
      </c>
    </row>
    <row r="60" spans="1:5">
      <c r="A60" s="4" t="s">
        <v>824</v>
      </c>
      <c r="B60" s="4" t="s">
        <v>835</v>
      </c>
    </row>
    <row r="61" spans="1:5">
      <c r="A61" s="4" t="s">
        <v>836</v>
      </c>
    </row>
    <row r="62" spans="1:5">
      <c r="A62" s="3" t="s">
        <v>800</v>
      </c>
    </row>
    <row r="63" spans="1:5">
      <c r="A63" s="4" t="s">
        <v>828</v>
      </c>
      <c r="B63" s="4" t="s">
        <v>837</v>
      </c>
    </row>
    <row r="64" spans="1:5">
      <c r="A64" s="4" t="s">
        <v>838</v>
      </c>
    </row>
    <row r="65" spans="1:5">
      <c r="A65" s="3" t="s">
        <v>800</v>
      </c>
    </row>
    <row r="66" spans="1:5">
      <c r="A66" s="4" t="s">
        <v>828</v>
      </c>
      <c r="B66" s="4" t="s">
        <v>839</v>
      </c>
    </row>
    <row r="67" spans="1:5">
      <c r="A67" s="4" t="s">
        <v>824</v>
      </c>
      <c r="B67" s="4" t="s">
        <v>840</v>
      </c>
    </row>
    <row r="68" spans="1:5">
      <c r="A68" s="4" t="s">
        <v>841</v>
      </c>
    </row>
    <row r="69" spans="1:5">
      <c r="A69" s="3" t="s">
        <v>800</v>
      </c>
    </row>
    <row r="70" spans="1:5">
      <c r="A70" s="4" t="s">
        <v>819</v>
      </c>
      <c r="C70" s="6" t="n">
        <v>400000000</v>
      </c>
      <c r="D70" s="6" t="n">
        <v>200000000</v>
      </c>
    </row>
    <row r="71" spans="1:5">
      <c r="A71" s="4" t="s">
        <v>842</v>
      </c>
    </row>
    <row r="72" spans="1:5">
      <c r="A72" s="3" t="s">
        <v>800</v>
      </c>
    </row>
    <row r="73" spans="1:5">
      <c r="A73" s="4" t="s">
        <v>803</v>
      </c>
      <c r="B73" s="6" t="n">
        <v>8500000</v>
      </c>
      <c r="E73" s="5" t="n">
        <v>8500000</v>
      </c>
    </row>
    <row r="74" spans="1:5">
      <c r="A74" s="4" t="s">
        <v>843</v>
      </c>
    </row>
    <row r="75" spans="1:5">
      <c r="A75" s="3" t="s">
        <v>800</v>
      </c>
    </row>
    <row r="76" spans="1:5">
      <c r="A76" s="4" t="s">
        <v>803</v>
      </c>
      <c r="B76" s="5" t="n">
        <v>4033000</v>
      </c>
      <c r="E76" s="6" t="n">
        <v>4395000</v>
      </c>
    </row>
    <row r="77" spans="1:5">
      <c r="A77" s="4" t="s">
        <v>844</v>
      </c>
    </row>
    <row r="78" spans="1:5">
      <c r="A78" s="3" t="s">
        <v>800</v>
      </c>
    </row>
    <row r="79" spans="1:5">
      <c r="A79" s="4" t="s">
        <v>821</v>
      </c>
      <c r="B79" s="5" t="n">
        <v>113300000</v>
      </c>
    </row>
    <row r="80" spans="1:5">
      <c r="A80" s="4" t="s">
        <v>845</v>
      </c>
      <c r="B80" s="6" t="n">
        <v>1134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846</v>
      </c>
      <c r="B1" s="2" t="s">
        <v>1</v>
      </c>
    </row>
    <row r="2" spans="1:4">
      <c r="B2" s="2" t="s">
        <v>2</v>
      </c>
      <c r="C2" s="2" t="s">
        <v>30</v>
      </c>
      <c r="D2" s="2" t="s">
        <v>31</v>
      </c>
    </row>
    <row r="3" spans="1:4">
      <c r="A3" s="3" t="s">
        <v>847</v>
      </c>
    </row>
    <row r="4" spans="1:4">
      <c r="A4" s="4" t="s">
        <v>848</v>
      </c>
      <c r="B4" s="5" t="n">
        <v>529000</v>
      </c>
    </row>
    <row r="5" spans="1:4">
      <c r="A5" s="3" t="s">
        <v>849</v>
      </c>
    </row>
    <row r="6" spans="1:4">
      <c r="A6" s="4" t="s">
        <v>850</v>
      </c>
      <c r="B6" s="5" t="n">
        <v>-284574</v>
      </c>
      <c r="C6" s="5" t="n">
        <v>-109893</v>
      </c>
      <c r="D6" s="5" t="n">
        <v>-169493</v>
      </c>
    </row>
    <row r="7" spans="1:4">
      <c r="A7" s="4" t="s">
        <v>851</v>
      </c>
    </row>
    <row r="8" spans="1:4">
      <c r="A8" s="3" t="s">
        <v>847</v>
      </c>
    </row>
    <row r="9" spans="1:4">
      <c r="A9" s="4" t="s">
        <v>852</v>
      </c>
      <c r="B9" s="6" t="n">
        <v>5137</v>
      </c>
      <c r="C9" s="6" t="n">
        <v>5782</v>
      </c>
      <c r="D9" s="6" t="n">
        <v>5137</v>
      </c>
    </row>
    <row r="10" spans="1:4">
      <c r="A10" s="4" t="s">
        <v>853</v>
      </c>
      <c r="B10" s="6" t="n">
        <v>1952</v>
      </c>
      <c r="C10" s="6" t="n">
        <v>2197</v>
      </c>
      <c r="D10" s="6" t="n">
        <v>1952</v>
      </c>
    </row>
    <row r="11" spans="1:4">
      <c r="A11" s="4" t="s">
        <v>854</v>
      </c>
      <c r="B11" s="4" t="s">
        <v>855</v>
      </c>
    </row>
    <row r="12" spans="1:4">
      <c r="A12" s="4" t="s">
        <v>856</v>
      </c>
      <c r="B12" s="6" t="n">
        <v>7588</v>
      </c>
    </row>
    <row r="13" spans="1:4">
      <c r="A13" s="3" t="s">
        <v>857</v>
      </c>
    </row>
    <row r="14" spans="1:4">
      <c r="A14" s="4" t="s">
        <v>858</v>
      </c>
      <c r="B14" s="4" t="s">
        <v>859</v>
      </c>
      <c r="C14" s="4" t="s">
        <v>860</v>
      </c>
      <c r="D14" s="4" t="s">
        <v>861</v>
      </c>
    </row>
    <row r="15" spans="1:4">
      <c r="A15" s="4" t="s">
        <v>862</v>
      </c>
      <c r="B15" s="4" t="s">
        <v>863</v>
      </c>
      <c r="C15" s="4" t="s">
        <v>864</v>
      </c>
      <c r="D15" s="4" t="s">
        <v>865</v>
      </c>
    </row>
    <row r="16" spans="1:4">
      <c r="A16" s="4" t="s">
        <v>866</v>
      </c>
      <c r="B16" s="4" t="s">
        <v>437</v>
      </c>
      <c r="C16" s="4" t="s">
        <v>437</v>
      </c>
      <c r="D16" s="4" t="s">
        <v>437</v>
      </c>
    </row>
    <row r="17" spans="1:4">
      <c r="A17" s="4" t="s">
        <v>867</v>
      </c>
      <c r="B17" s="4" t="s">
        <v>868</v>
      </c>
      <c r="C17" s="4" t="s">
        <v>869</v>
      </c>
      <c r="D17" s="4" t="s">
        <v>870</v>
      </c>
    </row>
    <row r="18" spans="1:4">
      <c r="A18" s="3" t="s">
        <v>849</v>
      </c>
    </row>
    <row r="19" spans="1:4">
      <c r="A19" s="4" t="s">
        <v>871</v>
      </c>
      <c r="B19" s="5" t="n">
        <v>793173</v>
      </c>
      <c r="C19" s="5" t="n">
        <v>849609</v>
      </c>
      <c r="D19" s="5" t="n">
        <v>768595</v>
      </c>
    </row>
    <row r="20" spans="1:4">
      <c r="A20" s="4" t="s">
        <v>872</v>
      </c>
      <c r="B20" s="5" t="n">
        <v>67965</v>
      </c>
      <c r="C20" s="5" t="n">
        <v>85092</v>
      </c>
      <c r="D20" s="5" t="n">
        <v>291708</v>
      </c>
    </row>
    <row r="21" spans="1:4">
      <c r="A21" s="4" t="s">
        <v>850</v>
      </c>
      <c r="B21" s="5" t="n">
        <v>-284574</v>
      </c>
      <c r="C21" s="5" t="n">
        <v>-109893</v>
      </c>
      <c r="D21" s="5" t="n">
        <v>-169493</v>
      </c>
    </row>
    <row r="22" spans="1:4">
      <c r="A22" s="4" t="s">
        <v>873</v>
      </c>
      <c r="B22" s="5" t="n">
        <v>-5942</v>
      </c>
      <c r="C22" s="5" t="n">
        <v>-31635</v>
      </c>
      <c r="D22" s="5" t="n">
        <v>-41201</v>
      </c>
    </row>
    <row r="23" spans="1:4">
      <c r="A23" s="4" t="s">
        <v>874</v>
      </c>
      <c r="B23" s="5" t="n">
        <v>570622</v>
      </c>
      <c r="C23" s="5" t="n">
        <v>793173</v>
      </c>
      <c r="D23" s="5" t="n">
        <v>849609</v>
      </c>
    </row>
    <row r="24" spans="1:4">
      <c r="A24" s="4" t="s">
        <v>875</v>
      </c>
      <c r="B24" s="5" t="n">
        <v>558114</v>
      </c>
      <c r="C24" s="5" t="n">
        <v>774139</v>
      </c>
      <c r="D24" s="5" t="n">
        <v>818300</v>
      </c>
    </row>
    <row r="25" spans="1:4">
      <c r="A25" s="4" t="s">
        <v>876</v>
      </c>
      <c r="B25" s="5" t="n">
        <v>351794</v>
      </c>
      <c r="C25" s="5" t="n">
        <v>469844</v>
      </c>
      <c r="D25" s="5" t="n">
        <v>409068</v>
      </c>
    </row>
    <row r="26" spans="1:4">
      <c r="A26" s="3" t="s">
        <v>877</v>
      </c>
    </row>
    <row r="27" spans="1:4">
      <c r="A27" s="4" t="s">
        <v>878</v>
      </c>
      <c r="B27" s="6" t="n">
        <v>122770</v>
      </c>
      <c r="C27" s="6" t="n">
        <v>117420</v>
      </c>
      <c r="D27" s="6" t="n">
        <v>113720</v>
      </c>
    </row>
    <row r="28" spans="1:4">
      <c r="A28" s="4" t="s">
        <v>879</v>
      </c>
      <c r="B28" s="5" t="n">
        <v>164350</v>
      </c>
      <c r="C28" s="5" t="n">
        <v>151370</v>
      </c>
      <c r="D28" s="5" t="n">
        <v>104890</v>
      </c>
    </row>
    <row r="29" spans="1:4">
      <c r="A29" s="4" t="s">
        <v>880</v>
      </c>
      <c r="B29" s="5" t="n">
        <v>-121920</v>
      </c>
      <c r="C29" s="5" t="n">
        <v>-101690</v>
      </c>
      <c r="D29" s="5" t="n">
        <v>74370</v>
      </c>
    </row>
    <row r="30" spans="1:4">
      <c r="A30" s="4" t="s">
        <v>881</v>
      </c>
      <c r="B30" s="5" t="n">
        <v>-104260</v>
      </c>
      <c r="C30" s="5" t="n">
        <v>-129360</v>
      </c>
      <c r="D30" s="5" t="n">
        <v>137020</v>
      </c>
    </row>
    <row r="31" spans="1:4">
      <c r="A31" s="4" t="s">
        <v>882</v>
      </c>
      <c r="B31" s="5" t="n">
        <v>128340</v>
      </c>
      <c r="C31" s="5" t="n">
        <v>122770</v>
      </c>
      <c r="D31" s="5" t="n">
        <v>117420</v>
      </c>
    </row>
    <row r="32" spans="1:4">
      <c r="A32" s="4" t="s">
        <v>883</v>
      </c>
      <c r="B32" s="5" t="n">
        <v>128000</v>
      </c>
      <c r="C32" s="5" t="n">
        <v>124180</v>
      </c>
      <c r="D32" s="5" t="n">
        <v>117610</v>
      </c>
    </row>
    <row r="33" spans="1:4">
      <c r="A33" s="4" t="s">
        <v>884</v>
      </c>
      <c r="B33" s="6" t="n">
        <v>123900</v>
      </c>
      <c r="C33" s="6" t="n">
        <v>123750</v>
      </c>
      <c r="D33" s="6" t="n">
        <v>119430</v>
      </c>
    </row>
    <row r="34" spans="1:4">
      <c r="A34" s="3" t="s">
        <v>885</v>
      </c>
    </row>
    <row r="35" spans="1:4">
      <c r="A35" s="4" t="s">
        <v>886</v>
      </c>
      <c r="B35" s="4" t="s">
        <v>887</v>
      </c>
      <c r="C35" s="4" t="s">
        <v>888</v>
      </c>
      <c r="D35" s="4" t="s">
        <v>889</v>
      </c>
    </row>
    <row r="36" spans="1:4">
      <c r="A36" s="4" t="s">
        <v>890</v>
      </c>
      <c r="B36" s="4" t="s">
        <v>891</v>
      </c>
      <c r="C36" s="4" t="s">
        <v>892</v>
      </c>
      <c r="D36" s="4" t="s">
        <v>893</v>
      </c>
    </row>
    <row r="37" spans="1:4">
      <c r="A37" s="4" t="s">
        <v>894</v>
      </c>
      <c r="B37" s="4" t="s">
        <v>895</v>
      </c>
      <c r="C37" s="4" t="s">
        <v>896</v>
      </c>
      <c r="D37" s="4" t="s">
        <v>897</v>
      </c>
    </row>
    <row r="38" spans="1:4">
      <c r="A38" s="3" t="s">
        <v>898</v>
      </c>
    </row>
    <row r="39" spans="1:4">
      <c r="A39" s="4" t="s">
        <v>886</v>
      </c>
      <c r="B39" s="6" t="n">
        <v>21806</v>
      </c>
      <c r="C39" s="6" t="n">
        <v>16640</v>
      </c>
      <c r="D39" s="6" t="n">
        <v>4536</v>
      </c>
    </row>
    <row r="40" spans="1:4">
      <c r="A40" s="4" t="s">
        <v>890</v>
      </c>
      <c r="B40" s="5" t="n">
        <v>21517</v>
      </c>
      <c r="C40" s="5" t="n">
        <v>16200</v>
      </c>
      <c r="D40" s="5" t="n">
        <v>4456</v>
      </c>
    </row>
    <row r="41" spans="1:4">
      <c r="A41" s="4" t="s">
        <v>894</v>
      </c>
      <c r="B41" s="6" t="n">
        <v>15005</v>
      </c>
      <c r="C41" s="6" t="n">
        <v>9056</v>
      </c>
      <c r="D41" s="6" t="n">
        <v>3376</v>
      </c>
    </row>
    <row r="42" spans="1:4">
      <c r="A42" s="3" t="s">
        <v>899</v>
      </c>
    </row>
    <row r="43" spans="1:4">
      <c r="A43" s="4" t="s">
        <v>900</v>
      </c>
      <c r="B43" s="7" t="n">
        <v>43.68</v>
      </c>
      <c r="C43" s="6" t="n">
        <v>40</v>
      </c>
      <c r="D43" s="7" t="n">
        <v>27.91</v>
      </c>
    </row>
    <row r="44" spans="1:4">
      <c r="A44" s="4" t="s">
        <v>901</v>
      </c>
    </row>
    <row r="45" spans="1:4">
      <c r="A45" s="3" t="s">
        <v>847</v>
      </c>
    </row>
    <row r="46" spans="1:4">
      <c r="A46" s="4" t="s">
        <v>902</v>
      </c>
      <c r="B46" s="4" t="s">
        <v>4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30"/>
  </cols>
  <sheetData>
    <row r="1" spans="1:2">
      <c r="A1" s="1" t="s">
        <v>903</v>
      </c>
      <c r="B1" s="2" t="s">
        <v>1</v>
      </c>
    </row>
    <row r="2" spans="1:2">
      <c r="B2" s="2" t="s">
        <v>904</v>
      </c>
    </row>
    <row r="3" spans="1:2">
      <c r="A3" s="3" t="s">
        <v>905</v>
      </c>
    </row>
    <row r="4" spans="1:2">
      <c r="A4" s="4" t="s">
        <v>906</v>
      </c>
      <c r="B4" s="5" t="n">
        <v>570622</v>
      </c>
    </row>
    <row r="5" spans="1:2">
      <c r="A5" s="4" t="s">
        <v>907</v>
      </c>
      <c r="B5" s="5" t="n">
        <v>351794</v>
      </c>
    </row>
    <row r="6" spans="1:2">
      <c r="A6" s="4" t="s">
        <v>908</v>
      </c>
    </row>
    <row r="7" spans="1:2">
      <c r="A7" s="3" t="s">
        <v>905</v>
      </c>
    </row>
    <row r="8" spans="1:2">
      <c r="A8" s="4" t="s">
        <v>906</v>
      </c>
      <c r="B8" s="5" t="n">
        <v>239480</v>
      </c>
    </row>
    <row r="9" spans="1:2">
      <c r="A9" s="4" t="s">
        <v>909</v>
      </c>
      <c r="B9" s="4" t="s">
        <v>910</v>
      </c>
    </row>
    <row r="10" spans="1:2">
      <c r="A10" s="4" t="s">
        <v>911</v>
      </c>
      <c r="B10" s="7" t="n">
        <v>103.23</v>
      </c>
    </row>
    <row r="11" spans="1:2">
      <c r="A11" s="4" t="s">
        <v>907</v>
      </c>
      <c r="B11" s="5" t="n">
        <v>147216</v>
      </c>
    </row>
    <row r="12" spans="1:2">
      <c r="A12" s="4" t="s">
        <v>912</v>
      </c>
      <c r="B12" s="7" t="n">
        <v>102.42</v>
      </c>
    </row>
    <row r="13" spans="1:2">
      <c r="A13" s="4" t="s">
        <v>913</v>
      </c>
    </row>
    <row r="14" spans="1:2">
      <c r="A14" s="3" t="s">
        <v>905</v>
      </c>
    </row>
    <row r="15" spans="1:2">
      <c r="A15" s="4" t="s">
        <v>906</v>
      </c>
      <c r="B15" s="5" t="n">
        <v>127901</v>
      </c>
    </row>
    <row r="16" spans="1:2">
      <c r="A16" s="4" t="s">
        <v>909</v>
      </c>
      <c r="B16" s="4" t="s">
        <v>914</v>
      </c>
    </row>
    <row r="17" spans="1:2">
      <c r="A17" s="4" t="s">
        <v>911</v>
      </c>
      <c r="B17" s="7" t="n">
        <v>133.88</v>
      </c>
    </row>
    <row r="18" spans="1:2">
      <c r="A18" s="4" t="s">
        <v>907</v>
      </c>
      <c r="B18" s="5" t="n">
        <v>125459</v>
      </c>
    </row>
    <row r="19" spans="1:2">
      <c r="A19" s="4" t="s">
        <v>912</v>
      </c>
      <c r="B19" s="7" t="n">
        <v>134.07</v>
      </c>
    </row>
    <row r="20" spans="1:2">
      <c r="A20" s="4" t="s">
        <v>915</v>
      </c>
    </row>
    <row r="21" spans="1:2">
      <c r="A21" s="3" t="s">
        <v>905</v>
      </c>
    </row>
    <row r="22" spans="1:2">
      <c r="A22" s="4" t="s">
        <v>906</v>
      </c>
      <c r="B22" s="5" t="n">
        <v>203241</v>
      </c>
    </row>
    <row r="23" spans="1:2">
      <c r="A23" s="4" t="s">
        <v>909</v>
      </c>
      <c r="B23" s="4" t="s">
        <v>916</v>
      </c>
    </row>
    <row r="24" spans="1:2">
      <c r="A24" s="4" t="s">
        <v>911</v>
      </c>
      <c r="B24" s="7" t="n">
        <v>154.42</v>
      </c>
    </row>
    <row r="25" spans="1:2">
      <c r="A25" s="4" t="s">
        <v>907</v>
      </c>
      <c r="B25" s="5" t="n">
        <v>79119</v>
      </c>
    </row>
    <row r="26" spans="1:2">
      <c r="A26" s="4" t="s">
        <v>912</v>
      </c>
      <c r="B26" s="7" t="n">
        <v>147.73</v>
      </c>
    </row>
    <row r="27" spans="1:2">
      <c r="A27" s="4" t="s">
        <v>917</v>
      </c>
    </row>
    <row r="28" spans="1:2">
      <c r="A28" s="3" t="s">
        <v>905</v>
      </c>
    </row>
    <row r="29" spans="1:2">
      <c r="A29" s="4" t="s">
        <v>918</v>
      </c>
      <c r="B29" s="8" t="n">
        <v>60.97</v>
      </c>
    </row>
    <row r="30" spans="1:2">
      <c r="A30" s="4" t="s">
        <v>919</v>
      </c>
      <c r="B30" s="8" t="n">
        <v>85.31999999999999</v>
      </c>
    </row>
    <row r="31" spans="1:2">
      <c r="A31" s="4" t="s">
        <v>920</v>
      </c>
    </row>
    <row r="32" spans="1:2">
      <c r="A32" s="3" t="s">
        <v>905</v>
      </c>
    </row>
    <row r="33" spans="1:2">
      <c r="A33" s="4" t="s">
        <v>918</v>
      </c>
      <c r="B33" s="8" t="n">
        <v>104.47</v>
      </c>
    </row>
    <row r="34" spans="1:2">
      <c r="A34" s="4" t="s">
        <v>919</v>
      </c>
      <c r="B34" s="8" t="n">
        <v>110.33</v>
      </c>
    </row>
    <row r="35" spans="1:2">
      <c r="A35" s="4" t="s">
        <v>921</v>
      </c>
    </row>
    <row r="36" spans="1:2">
      <c r="A36" s="3" t="s">
        <v>905</v>
      </c>
    </row>
    <row r="37" spans="1:2">
      <c r="A37" s="4" t="s">
        <v>918</v>
      </c>
      <c r="B37" s="8" t="n">
        <v>120.91</v>
      </c>
    </row>
    <row r="38" spans="1:2">
      <c r="A38" s="4" t="s">
        <v>919</v>
      </c>
      <c r="B38" s="7" t="n">
        <v>151.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847</v>
      </c>
    </row>
    <row r="4" spans="1:4">
      <c r="A4" s="4" t="s">
        <v>923</v>
      </c>
      <c r="B4" s="5" t="n">
        <v>62160</v>
      </c>
      <c r="C4" s="5" t="n">
        <v>58961</v>
      </c>
      <c r="D4" s="5" t="n">
        <v>47038</v>
      </c>
    </row>
    <row r="5" spans="1:4">
      <c r="A5" s="4" t="s">
        <v>924</v>
      </c>
      <c r="B5" s="7" t="n">
        <v>163.18</v>
      </c>
      <c r="C5" s="7" t="n">
        <v>150.48</v>
      </c>
      <c r="D5" s="7" t="n">
        <v>108.97</v>
      </c>
    </row>
    <row r="6" spans="1:4">
      <c r="A6" s="4" t="s">
        <v>925</v>
      </c>
      <c r="B6" s="6" t="n">
        <v>5569</v>
      </c>
      <c r="C6" s="6" t="n">
        <v>4069</v>
      </c>
      <c r="D6" s="6" t="n">
        <v>4511</v>
      </c>
    </row>
    <row r="7" spans="1:4">
      <c r="A7" s="4" t="s">
        <v>926</v>
      </c>
      <c r="B7" s="4" t="s">
        <v>927</v>
      </c>
    </row>
    <row r="8" spans="1:4">
      <c r="A8" s="4" t="s">
        <v>928</v>
      </c>
      <c r="B8" s="6" t="n">
        <v>159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707</v>
      </c>
      <c r="J1" s="2" t="s">
        <v>1</v>
      </c>
    </row>
    <row r="2" spans="1:12">
      <c r="B2" s="2" t="s">
        <v>2</v>
      </c>
      <c r="C2" s="2" t="s">
        <v>479</v>
      </c>
      <c r="D2" s="2" t="s">
        <v>3</v>
      </c>
      <c r="E2" s="2" t="s">
        <v>930</v>
      </c>
      <c r="F2" s="2" t="s">
        <v>30</v>
      </c>
      <c r="G2" s="2" t="s">
        <v>931</v>
      </c>
      <c r="H2" s="2" t="s">
        <v>932</v>
      </c>
      <c r="I2" s="2" t="s">
        <v>933</v>
      </c>
      <c r="J2" s="2" t="s">
        <v>2</v>
      </c>
      <c r="K2" s="2" t="s">
        <v>30</v>
      </c>
      <c r="L2" s="2" t="s">
        <v>31</v>
      </c>
    </row>
    <row r="3" spans="1:12">
      <c r="A3" s="3" t="s">
        <v>934</v>
      </c>
    </row>
    <row r="4" spans="1:12">
      <c r="A4" s="4" t="s">
        <v>59</v>
      </c>
      <c r="B4" s="6" t="n">
        <v>-3611000</v>
      </c>
      <c r="C4" s="6" t="n">
        <v>35208000</v>
      </c>
      <c r="D4" s="6" t="n">
        <v>45664000</v>
      </c>
      <c r="E4" s="6" t="n">
        <v>38979000</v>
      </c>
      <c r="F4" s="6" t="n">
        <v>70064000</v>
      </c>
      <c r="G4" s="6" t="n">
        <v>28173000</v>
      </c>
      <c r="H4" s="6" t="n">
        <v>42026000</v>
      </c>
      <c r="I4" s="6" t="n">
        <v>32969000</v>
      </c>
      <c r="J4" s="6" t="n">
        <v>116240000</v>
      </c>
      <c r="K4" s="6" t="n">
        <v>173232000</v>
      </c>
      <c r="L4" s="6" t="n">
        <v>40117000</v>
      </c>
    </row>
    <row r="5" spans="1:12">
      <c r="A5" s="4" t="s">
        <v>935</v>
      </c>
      <c r="J5" s="5" t="n">
        <v>22520</v>
      </c>
      <c r="K5" s="5" t="n">
        <v>22562</v>
      </c>
      <c r="L5" s="5" t="n">
        <v>23288</v>
      </c>
    </row>
    <row r="6" spans="1:12">
      <c r="A6" s="4" t="s">
        <v>936</v>
      </c>
      <c r="B6" s="7" t="n">
        <v>-0.16</v>
      </c>
      <c r="C6" s="7" t="n">
        <v>1.56</v>
      </c>
      <c r="D6" s="7" t="n">
        <v>2.03</v>
      </c>
      <c r="E6" s="7" t="n">
        <v>1.73</v>
      </c>
      <c r="F6" s="7" t="n">
        <v>3.12</v>
      </c>
      <c r="G6" s="7" t="n">
        <v>1.25</v>
      </c>
      <c r="H6" s="7" t="n">
        <v>1.86</v>
      </c>
      <c r="I6" s="7" t="n">
        <v>1.45</v>
      </c>
      <c r="J6" s="7" t="n">
        <v>5.16</v>
      </c>
      <c r="K6" s="7" t="n">
        <v>7.68</v>
      </c>
      <c r="L6" s="7" t="n">
        <v>1.72</v>
      </c>
    </row>
    <row r="7" spans="1:12">
      <c r="A7" s="3" t="s">
        <v>937</v>
      </c>
    </row>
    <row r="8" spans="1:12">
      <c r="A8" s="4" t="s">
        <v>937</v>
      </c>
      <c r="J8" s="6" t="n">
        <v>0</v>
      </c>
      <c r="K8" s="6" t="n">
        <v>0</v>
      </c>
      <c r="L8" s="6" t="n">
        <v>0</v>
      </c>
    </row>
    <row r="9" spans="1:12">
      <c r="A9" s="4" t="s">
        <v>938</v>
      </c>
      <c r="J9" s="5" t="n">
        <v>218</v>
      </c>
      <c r="K9" s="5" t="n">
        <v>147</v>
      </c>
      <c r="L9" s="5" t="n">
        <v>117</v>
      </c>
    </row>
    <row r="10" spans="1:12">
      <c r="A10" s="4" t="s">
        <v>939</v>
      </c>
      <c r="J10" s="7" t="n">
        <v>0.05</v>
      </c>
      <c r="K10" s="7" t="n">
        <v>0.05</v>
      </c>
      <c r="L10" s="7" t="n">
        <v>0.01</v>
      </c>
    </row>
    <row r="11" spans="1:12">
      <c r="A11" s="3" t="s">
        <v>940</v>
      </c>
    </row>
    <row r="12" spans="1:12">
      <c r="A12" s="4" t="s">
        <v>940</v>
      </c>
      <c r="J12" s="6" t="n">
        <v>116240000</v>
      </c>
      <c r="K12" s="6" t="n">
        <v>173232000</v>
      </c>
      <c r="L12" s="6" t="n">
        <v>40117000</v>
      </c>
    </row>
    <row r="13" spans="1:12">
      <c r="A13" s="4" t="s">
        <v>941</v>
      </c>
      <c r="J13" s="5" t="n">
        <v>22738</v>
      </c>
      <c r="K13" s="5" t="n">
        <v>22709</v>
      </c>
      <c r="L13" s="5" t="n">
        <v>23405</v>
      </c>
    </row>
    <row r="14" spans="1:12">
      <c r="A14" s="4" t="s">
        <v>942</v>
      </c>
      <c r="B14" s="7" t="n">
        <v>-0.16</v>
      </c>
      <c r="C14" s="7" t="n">
        <v>1.55</v>
      </c>
      <c r="D14" s="7" t="n">
        <v>2.01</v>
      </c>
      <c r="E14" s="7" t="n">
        <v>1.72</v>
      </c>
      <c r="F14" s="7" t="n">
        <v>3.1</v>
      </c>
      <c r="G14" s="7" t="n">
        <v>1.24</v>
      </c>
      <c r="H14" s="7" t="n">
        <v>1.85</v>
      </c>
      <c r="I14" s="7" t="n">
        <v>1.45</v>
      </c>
      <c r="J14" s="7" t="n">
        <v>5.11</v>
      </c>
      <c r="K14" s="7" t="n">
        <v>7.63</v>
      </c>
      <c r="L14" s="7" t="n">
        <v>1.7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43</v>
      </c>
      <c r="B1" s="2" t="s">
        <v>707</v>
      </c>
      <c r="C1" s="2" t="s">
        <v>944</v>
      </c>
      <c r="D1" s="2" t="s">
        <v>1</v>
      </c>
    </row>
    <row r="2" spans="1:6">
      <c r="B2" s="2" t="s">
        <v>2</v>
      </c>
      <c r="C2" s="2" t="s">
        <v>931</v>
      </c>
      <c r="D2" s="2" t="s">
        <v>2</v>
      </c>
      <c r="E2" s="2" t="s">
        <v>30</v>
      </c>
      <c r="F2" s="2" t="s">
        <v>31</v>
      </c>
    </row>
    <row r="3" spans="1:6">
      <c r="A3" s="3" t="s">
        <v>236</v>
      </c>
    </row>
    <row r="4" spans="1:6">
      <c r="A4" s="4" t="s">
        <v>945</v>
      </c>
      <c r="B4" s="4" t="s">
        <v>720</v>
      </c>
      <c r="D4" s="4" t="s">
        <v>721</v>
      </c>
      <c r="E4" s="4" t="s">
        <v>721</v>
      </c>
      <c r="F4" s="4" t="s">
        <v>721</v>
      </c>
    </row>
    <row r="5" spans="1:6">
      <c r="A5" s="4" t="s">
        <v>946</v>
      </c>
      <c r="B5" s="6" t="n">
        <v>20372</v>
      </c>
      <c r="D5" s="6" t="n">
        <v>20372</v>
      </c>
    </row>
    <row r="6" spans="1:6">
      <c r="A6" s="4" t="s">
        <v>947</v>
      </c>
      <c r="B6" s="7" t="n">
        <v>0.9</v>
      </c>
    </row>
    <row r="7" spans="1:6">
      <c r="A7" s="4" t="s">
        <v>948</v>
      </c>
      <c r="B7" s="6" t="n">
        <v>9890</v>
      </c>
    </row>
    <row r="8" spans="1:6">
      <c r="A8" s="4" t="s">
        <v>949</v>
      </c>
      <c r="B8" s="7" t="n">
        <v>0.44</v>
      </c>
    </row>
    <row r="9" spans="1:6">
      <c r="A9" s="4" t="s">
        <v>950</v>
      </c>
      <c r="B9" s="6" t="n">
        <v>11673</v>
      </c>
      <c r="D9" s="5" t="n">
        <v>49766</v>
      </c>
      <c r="E9" s="6" t="n">
        <v>-32391</v>
      </c>
      <c r="F9" s="6" t="n">
        <v>1809</v>
      </c>
    </row>
    <row r="10" spans="1:6">
      <c r="A10" s="4" t="s">
        <v>951</v>
      </c>
      <c r="B10" s="7" t="n">
        <v>0.51</v>
      </c>
    </row>
    <row r="11" spans="1:6">
      <c r="A11" s="4" t="s">
        <v>952</v>
      </c>
      <c r="D11" s="6" t="n">
        <v>30590</v>
      </c>
    </row>
    <row r="12" spans="1:6">
      <c r="A12" s="4" t="s">
        <v>953</v>
      </c>
      <c r="D12" s="7" t="n">
        <v>1.35</v>
      </c>
    </row>
    <row r="13" spans="1:6">
      <c r="A13" s="4" t="s">
        <v>779</v>
      </c>
      <c r="D13" s="6" t="n">
        <v>9888</v>
      </c>
    </row>
    <row r="14" spans="1:6">
      <c r="A14" s="4" t="s">
        <v>954</v>
      </c>
      <c r="D14" s="7" t="n">
        <v>0.44</v>
      </c>
    </row>
    <row r="15" spans="1:6">
      <c r="A15" s="4" t="s">
        <v>955</v>
      </c>
      <c r="D15" s="6" t="n">
        <v>16591</v>
      </c>
    </row>
    <row r="16" spans="1:6">
      <c r="A16" s="4" t="s">
        <v>956</v>
      </c>
      <c r="D16" s="7" t="n">
        <v>0.73</v>
      </c>
    </row>
    <row r="17" spans="1:6">
      <c r="A17" s="4" t="s">
        <v>41</v>
      </c>
      <c r="D17" s="6" t="n">
        <v>40140</v>
      </c>
    </row>
    <row r="18" spans="1:6">
      <c r="A18" s="4" t="s">
        <v>957</v>
      </c>
      <c r="D18" s="7" t="n">
        <v>1.72</v>
      </c>
    </row>
    <row r="19" spans="1:6">
      <c r="A19" s="4" t="s">
        <v>958</v>
      </c>
      <c r="D19" s="6" t="n">
        <v>14545</v>
      </c>
    </row>
    <row r="20" spans="1:6">
      <c r="A20" s="4" t="s">
        <v>959</v>
      </c>
      <c r="D20" s="7" t="n">
        <v>0.62</v>
      </c>
    </row>
    <row r="21" spans="1:6">
      <c r="A21" s="4" t="s">
        <v>960</v>
      </c>
      <c r="D21" s="6" t="n">
        <v>13622</v>
      </c>
    </row>
    <row r="22" spans="1:6">
      <c r="A22" s="4" t="s">
        <v>961</v>
      </c>
      <c r="D22" s="7" t="n">
        <v>0.58</v>
      </c>
    </row>
    <row r="23" spans="1:6">
      <c r="A23" s="4" t="s">
        <v>962</v>
      </c>
      <c r="C23" s="5" t="n">
        <v>197303</v>
      </c>
      <c r="D23" s="5" t="n">
        <v>0</v>
      </c>
      <c r="F23" s="5" t="n">
        <v>426388</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31</v>
      </c>
    </row>
    <row r="3" spans="1:4">
      <c r="A3" s="3" t="s">
        <v>239</v>
      </c>
    </row>
    <row r="4" spans="1:4">
      <c r="A4" s="4" t="s">
        <v>964</v>
      </c>
      <c r="B4" s="4" t="s">
        <v>425</v>
      </c>
    </row>
    <row r="5" spans="1:4">
      <c r="A5" s="4" t="s">
        <v>965</v>
      </c>
      <c r="B5" s="6" t="n">
        <v>11800000</v>
      </c>
      <c r="C5" s="6" t="n">
        <v>10900000</v>
      </c>
      <c r="D5" s="6" t="n">
        <v>11700000</v>
      </c>
    </row>
    <row r="6" spans="1:4">
      <c r="A6" s="4" t="s">
        <v>966</v>
      </c>
      <c r="B6" s="5" t="n">
        <v>39091000</v>
      </c>
      <c r="C6" s="5" t="n">
        <v>35784000</v>
      </c>
    </row>
    <row r="7" spans="1:4">
      <c r="A7" s="4" t="s">
        <v>967</v>
      </c>
      <c r="B7" s="5" t="n">
        <v>37963</v>
      </c>
      <c r="C7" s="5" t="n">
        <v>36439</v>
      </c>
    </row>
    <row r="8" spans="1:4">
      <c r="A8" s="4" t="s">
        <v>968</v>
      </c>
      <c r="B8" s="6" t="n">
        <v>2672000</v>
      </c>
      <c r="C8" s="6" t="n">
        <v>531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0</v>
      </c>
    </row>
    <row r="2" spans="1:3">
      <c r="A2" s="3" t="s">
        <v>970</v>
      </c>
    </row>
    <row r="3" spans="1:3">
      <c r="A3" s="4" t="s">
        <v>971</v>
      </c>
      <c r="B3" s="6" t="n">
        <v>39091000</v>
      </c>
      <c r="C3" s="6" t="n">
        <v>35784000</v>
      </c>
    </row>
    <row r="4" spans="1:3">
      <c r="A4" s="4" t="s">
        <v>972</v>
      </c>
      <c r="B4" s="5" t="n">
        <v>37963</v>
      </c>
      <c r="C4" s="5" t="n">
        <v>36439</v>
      </c>
    </row>
    <row r="5" spans="1:3">
      <c r="A5" s="4" t="s">
        <v>973</v>
      </c>
    </row>
    <row r="6" spans="1:3">
      <c r="A6" s="3" t="s">
        <v>970</v>
      </c>
    </row>
    <row r="7" spans="1:3">
      <c r="A7" s="4" t="s">
        <v>974</v>
      </c>
      <c r="B7" s="5" t="n">
        <v>41042000</v>
      </c>
      <c r="C7" s="5" t="n">
        <v>37800000</v>
      </c>
    </row>
    <row r="8" spans="1:3">
      <c r="A8" s="4" t="s">
        <v>975</v>
      </c>
    </row>
    <row r="9" spans="1:3">
      <c r="A9" s="3" t="s">
        <v>970</v>
      </c>
    </row>
    <row r="10" spans="1:3">
      <c r="A10" s="4" t="s">
        <v>348</v>
      </c>
      <c r="B10" s="5" t="n">
        <v>754854000</v>
      </c>
      <c r="C10" s="5" t="n">
        <v>755646000</v>
      </c>
    </row>
    <row r="11" spans="1:3">
      <c r="A11" s="4" t="s">
        <v>974</v>
      </c>
      <c r="B11" s="5" t="n">
        <v>41042000</v>
      </c>
      <c r="C11" s="5" t="n">
        <v>37800000</v>
      </c>
    </row>
    <row r="12" spans="1:3">
      <c r="A12" s="4" t="s">
        <v>976</v>
      </c>
    </row>
    <row r="13" spans="1:3">
      <c r="A13" s="3" t="s">
        <v>970</v>
      </c>
    </row>
    <row r="14" spans="1:3">
      <c r="A14" s="4" t="s">
        <v>348</v>
      </c>
      <c r="B14" s="5" t="n">
        <v>799258000</v>
      </c>
      <c r="C14" s="5" t="n">
        <v>731633000</v>
      </c>
    </row>
    <row r="15" spans="1:3">
      <c r="A15" s="4" t="s">
        <v>977</v>
      </c>
    </row>
    <row r="16" spans="1:3">
      <c r="A16" s="3" t="s">
        <v>970</v>
      </c>
    </row>
    <row r="17" spans="1:3">
      <c r="A17" s="4" t="s">
        <v>978</v>
      </c>
      <c r="B17" s="5" t="n">
        <v>1951000</v>
      </c>
      <c r="C17" s="5" t="n">
        <v>2016000</v>
      </c>
    </row>
    <row r="18" spans="1:3">
      <c r="A18" s="4" t="s">
        <v>979</v>
      </c>
    </row>
    <row r="19" spans="1:3">
      <c r="A19" s="3" t="s">
        <v>970</v>
      </c>
    </row>
    <row r="20" spans="1:3">
      <c r="A20" s="4" t="s">
        <v>971</v>
      </c>
      <c r="B20" s="6" t="n">
        <v>39091000</v>
      </c>
      <c r="C20" s="6" t="n">
        <v>3578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980</v>
      </c>
      <c r="B1" s="2" t="s">
        <v>981</v>
      </c>
    </row>
    <row r="2" spans="1:5">
      <c r="B2" s="2" t="s">
        <v>982</v>
      </c>
      <c r="C2" s="2" t="s">
        <v>2</v>
      </c>
      <c r="D2" s="2" t="s">
        <v>479</v>
      </c>
      <c r="E2" s="2" t="s">
        <v>931</v>
      </c>
    </row>
    <row r="3" spans="1:5">
      <c r="A3" s="3" t="s">
        <v>286</v>
      </c>
    </row>
    <row r="4" spans="1:5">
      <c r="A4" s="4" t="s">
        <v>983</v>
      </c>
      <c r="D4" s="6" t="n">
        <v>5123</v>
      </c>
    </row>
    <row r="5" spans="1:5">
      <c r="A5" s="4" t="s">
        <v>984</v>
      </c>
      <c r="D5" s="6" t="n">
        <v>3150</v>
      </c>
    </row>
    <row r="6" spans="1:5">
      <c r="A6" s="4" t="s">
        <v>985</v>
      </c>
    </row>
    <row r="7" spans="1:5">
      <c r="A7" s="3" t="s">
        <v>286</v>
      </c>
    </row>
    <row r="8" spans="1:5">
      <c r="A8" s="4" t="s">
        <v>986</v>
      </c>
      <c r="C8" s="6" t="n">
        <v>-2500</v>
      </c>
    </row>
    <row r="9" spans="1:5">
      <c r="A9" s="4" t="s">
        <v>987</v>
      </c>
    </row>
    <row r="10" spans="1:5">
      <c r="A10" s="3" t="s">
        <v>286</v>
      </c>
    </row>
    <row r="11" spans="1:5">
      <c r="A11" s="4" t="s">
        <v>986</v>
      </c>
      <c r="C11" s="5" t="n">
        <v>4300</v>
      </c>
    </row>
    <row r="12" spans="1:5">
      <c r="A12" s="4" t="s">
        <v>988</v>
      </c>
    </row>
    <row r="13" spans="1:5">
      <c r="A13" s="3" t="s">
        <v>286</v>
      </c>
    </row>
    <row r="14" spans="1:5">
      <c r="A14" s="4" t="s">
        <v>989</v>
      </c>
      <c r="E14" s="6" t="n">
        <v>44000</v>
      </c>
    </row>
    <row r="15" spans="1:5">
      <c r="A15" s="4" t="s">
        <v>990</v>
      </c>
      <c r="B15" s="6" t="n">
        <v>826</v>
      </c>
    </row>
    <row r="16" spans="1:5">
      <c r="A16" s="4" t="s">
        <v>991</v>
      </c>
      <c r="B16" s="6" t="n">
        <v>619</v>
      </c>
    </row>
    <row r="17" spans="1:5">
      <c r="A17" s="4" t="s">
        <v>992</v>
      </c>
    </row>
    <row r="18" spans="1:5">
      <c r="A18" s="3" t="s">
        <v>286</v>
      </c>
    </row>
    <row r="19" spans="1:5">
      <c r="A19" s="4" t="s">
        <v>989</v>
      </c>
      <c r="C19" s="5" t="n">
        <v>24059</v>
      </c>
    </row>
    <row r="20" spans="1:5">
      <c r="A20" s="4" t="s">
        <v>993</v>
      </c>
    </row>
    <row r="21" spans="1:5">
      <c r="A21" s="3" t="s">
        <v>286</v>
      </c>
    </row>
    <row r="22" spans="1:5">
      <c r="A22" s="4" t="s">
        <v>989</v>
      </c>
      <c r="C22" s="6" t="n">
        <v>21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3"/>
    <col customWidth="1" max="5" min="5" width="27"/>
    <col customWidth="1" max="6" min="6" width="18"/>
    <col customWidth="1" max="7" min="7" width="46"/>
    <col customWidth="1" max="8" min="8" width="15"/>
    <col customWidth="1" max="9" min="9" width="53"/>
    <col customWidth="1" max="10" min="10" width="58"/>
  </cols>
  <sheetData>
    <row r="1" spans="1:10">
      <c r="A1" s="1" t="s">
        <v>176</v>
      </c>
      <c r="B1" s="2" t="s">
        <v>177</v>
      </c>
      <c r="C1" s="2" t="s">
        <v>178</v>
      </c>
      <c r="D1" s="2" t="s">
        <v>179</v>
      </c>
      <c r="E1" s="2" t="s">
        <v>180</v>
      </c>
      <c r="F1" s="2" t="s">
        <v>114</v>
      </c>
      <c r="G1" s="2" t="s">
        <v>115</v>
      </c>
      <c r="H1" s="2" t="s">
        <v>181</v>
      </c>
      <c r="I1" s="2" t="s">
        <v>118</v>
      </c>
      <c r="J1" s="2" t="s">
        <v>182</v>
      </c>
    </row>
    <row r="2" spans="1:10">
      <c r="A2" s="4" t="s">
        <v>183</v>
      </c>
      <c r="B2" s="6" t="n">
        <v>1250405</v>
      </c>
      <c r="D2" s="6" t="n">
        <v>27900</v>
      </c>
      <c r="E2" s="6" t="n">
        <v>0</v>
      </c>
      <c r="F2" s="6" t="n">
        <v>1718662</v>
      </c>
      <c r="G2" s="6" t="n">
        <v>-134433</v>
      </c>
      <c r="H2" s="6" t="n">
        <v>-410296</v>
      </c>
      <c r="I2" s="6" t="n">
        <v>48572</v>
      </c>
    </row>
    <row r="3" spans="1:10">
      <c r="A3" s="3" t="s">
        <v>184</v>
      </c>
    </row>
    <row r="4" spans="1:10">
      <c r="A4" s="4" t="s">
        <v>57</v>
      </c>
      <c r="B4" s="5" t="n">
        <v>45333</v>
      </c>
      <c r="F4" s="5" t="n">
        <v>40117</v>
      </c>
      <c r="I4" s="5" t="n">
        <v>5216</v>
      </c>
    </row>
    <row r="5" spans="1:10">
      <c r="A5" s="4" t="s">
        <v>77</v>
      </c>
      <c r="B5" s="5" t="n">
        <v>-137169</v>
      </c>
      <c r="G5" s="5" t="n">
        <v>-132785</v>
      </c>
      <c r="I5" s="5" t="n">
        <v>-4384</v>
      </c>
    </row>
    <row r="6" spans="1:10">
      <c r="A6" s="4" t="s">
        <v>185</v>
      </c>
      <c r="B6" s="5" t="n">
        <v>34816</v>
      </c>
      <c r="F6" s="5" t="n">
        <v>34816</v>
      </c>
    </row>
    <row r="7" spans="1:10">
      <c r="A7" s="4" t="s">
        <v>186</v>
      </c>
      <c r="B7" s="5" t="n">
        <v>-2634</v>
      </c>
      <c r="I7" s="5" t="n">
        <v>-2634</v>
      </c>
    </row>
    <row r="8" spans="1:10">
      <c r="A8" s="4" t="s">
        <v>167</v>
      </c>
      <c r="B8" s="5" t="n">
        <v>-168983</v>
      </c>
      <c r="H8" s="5" t="n">
        <v>-168983</v>
      </c>
    </row>
    <row r="9" spans="1:10">
      <c r="A9" s="4" t="s">
        <v>187</v>
      </c>
      <c r="B9" s="5" t="n">
        <v>-13854</v>
      </c>
      <c r="H9" s="5" t="n">
        <v>-13854</v>
      </c>
    </row>
    <row r="10" spans="1:10">
      <c r="A10" s="4" t="s">
        <v>188</v>
      </c>
      <c r="B10" s="5" t="n">
        <v>13075</v>
      </c>
      <c r="E10" s="5" t="n">
        <v>-12895</v>
      </c>
      <c r="F10" s="5" t="n">
        <v>5716</v>
      </c>
      <c r="H10" s="5" t="n">
        <v>20254</v>
      </c>
    </row>
    <row r="11" spans="1:10">
      <c r="A11" s="4" t="s">
        <v>189</v>
      </c>
      <c r="B11" s="5" t="n">
        <v>1699</v>
      </c>
      <c r="E11" s="5" t="n">
        <v>1699</v>
      </c>
    </row>
    <row r="12" spans="1:10">
      <c r="A12" s="4" t="s">
        <v>190</v>
      </c>
      <c r="B12" s="5" t="n">
        <v>5137</v>
      </c>
      <c r="E12" s="5" t="n">
        <v>5137</v>
      </c>
    </row>
    <row r="13" spans="1:10">
      <c r="A13" s="4" t="s">
        <v>191</v>
      </c>
      <c r="B13" s="5" t="n">
        <v>7018</v>
      </c>
      <c r="E13" s="5" t="n">
        <v>6059</v>
      </c>
      <c r="H13" s="5" t="n">
        <v>959</v>
      </c>
    </row>
    <row r="14" spans="1:10">
      <c r="A14" s="4" t="s">
        <v>192</v>
      </c>
      <c r="B14" s="5" t="n">
        <v>965211</v>
      </c>
      <c r="D14" s="5" t="n">
        <v>27900</v>
      </c>
      <c r="E14" s="5" t="n">
        <v>0</v>
      </c>
      <c r="F14" s="5" t="n">
        <v>1729679</v>
      </c>
      <c r="G14" s="5" t="n">
        <v>-267218</v>
      </c>
      <c r="H14" s="5" t="n">
        <v>-571920</v>
      </c>
      <c r="I14" s="5" t="n">
        <v>46770</v>
      </c>
    </row>
    <row r="15" spans="1:10">
      <c r="A15" s="3" t="s">
        <v>184</v>
      </c>
    </row>
    <row r="16" spans="1:10">
      <c r="A16" s="4" t="s">
        <v>57</v>
      </c>
      <c r="B16" s="5" t="n">
        <v>178391</v>
      </c>
      <c r="F16" s="5" t="n">
        <v>173232</v>
      </c>
      <c r="I16" s="5" t="n">
        <v>5159</v>
      </c>
    </row>
    <row r="17" spans="1:10">
      <c r="A17" s="4" t="s">
        <v>77</v>
      </c>
      <c r="B17" s="5" t="n">
        <v>-78156</v>
      </c>
      <c r="G17" s="5" t="n">
        <v>-79141</v>
      </c>
      <c r="I17" s="5" t="n">
        <v>985</v>
      </c>
    </row>
    <row r="18" spans="1:10">
      <c r="A18" s="4" t="s">
        <v>185</v>
      </c>
      <c r="B18" s="5" t="n">
        <v>33921</v>
      </c>
      <c r="F18" s="5" t="n">
        <v>33921</v>
      </c>
    </row>
    <row r="19" spans="1:10">
      <c r="A19" s="4" t="s">
        <v>186</v>
      </c>
      <c r="B19" s="5" t="n">
        <v>-2938</v>
      </c>
      <c r="I19" s="5" t="n">
        <v>-2938</v>
      </c>
    </row>
    <row r="20" spans="1:10">
      <c r="A20" s="4" t="s">
        <v>193</v>
      </c>
      <c r="C20" s="6" t="n">
        <v>-11009</v>
      </c>
      <c r="E20" s="5" t="n">
        <v>-137</v>
      </c>
      <c r="J20" s="6" t="n">
        <v>-10872</v>
      </c>
    </row>
    <row r="21" spans="1:10">
      <c r="A21" s="4" t="s">
        <v>167</v>
      </c>
      <c r="B21" s="5" t="n">
        <v>-53800</v>
      </c>
      <c r="H21" s="5" t="n">
        <v>-53800</v>
      </c>
    </row>
    <row r="22" spans="1:10">
      <c r="A22" s="4" t="s">
        <v>187</v>
      </c>
      <c r="B22" s="5" t="n">
        <v>-2305</v>
      </c>
      <c r="H22" s="5" t="n">
        <v>-2305</v>
      </c>
    </row>
    <row r="23" spans="1:10">
      <c r="A23" s="4" t="s">
        <v>188</v>
      </c>
      <c r="B23" s="5" t="n">
        <v>11153</v>
      </c>
      <c r="E23" s="5" t="n">
        <v>-7614</v>
      </c>
      <c r="F23" s="5" t="n">
        <v>5732</v>
      </c>
      <c r="H23" s="5" t="n">
        <v>13035</v>
      </c>
    </row>
    <row r="24" spans="1:10">
      <c r="A24" s="4" t="s">
        <v>189</v>
      </c>
      <c r="B24" s="5" t="n">
        <v>0</v>
      </c>
      <c r="E24" s="5" t="n">
        <v>0</v>
      </c>
    </row>
    <row r="25" spans="1:10">
      <c r="A25" s="4" t="s">
        <v>190</v>
      </c>
      <c r="B25" s="5" t="n">
        <v>5782</v>
      </c>
      <c r="E25" s="5" t="n">
        <v>5782</v>
      </c>
    </row>
    <row r="26" spans="1:10">
      <c r="A26" s="4" t="s">
        <v>191</v>
      </c>
      <c r="B26" s="5" t="n">
        <v>4178</v>
      </c>
      <c r="E26" s="5" t="n">
        <v>1969</v>
      </c>
      <c r="H26" s="5" t="n">
        <v>2209</v>
      </c>
    </row>
    <row r="27" spans="1:10">
      <c r="A27" s="4" t="s">
        <v>194</v>
      </c>
      <c r="B27" s="5" t="n">
        <v>982586</v>
      </c>
      <c r="D27" s="5" t="n">
        <v>27900</v>
      </c>
      <c r="E27" s="5" t="n">
        <v>0</v>
      </c>
      <c r="F27" s="5" t="n">
        <v>1874722</v>
      </c>
      <c r="G27" s="5" t="n">
        <v>-346359</v>
      </c>
      <c r="H27" s="5" t="n">
        <v>-612781</v>
      </c>
      <c r="I27" s="5" t="n">
        <v>39104</v>
      </c>
    </row>
    <row r="28" spans="1:10">
      <c r="A28" s="3" t="s">
        <v>184</v>
      </c>
    </row>
    <row r="29" spans="1:10">
      <c r="A29" s="4" t="s">
        <v>57</v>
      </c>
      <c r="B29" s="5" t="n">
        <v>122319</v>
      </c>
      <c r="F29" s="5" t="n">
        <v>116240</v>
      </c>
      <c r="I29" s="5" t="n">
        <v>6079</v>
      </c>
    </row>
    <row r="30" spans="1:10">
      <c r="A30" s="4" t="s">
        <v>77</v>
      </c>
      <c r="B30" s="5" t="n">
        <v>66787</v>
      </c>
      <c r="G30" s="5" t="n">
        <v>67337</v>
      </c>
      <c r="I30" s="5" t="n">
        <v>-550</v>
      </c>
    </row>
    <row r="31" spans="1:10">
      <c r="A31" s="4" t="s">
        <v>185</v>
      </c>
      <c r="B31" s="5" t="n">
        <v>33927</v>
      </c>
      <c r="F31" s="5" t="n">
        <v>33927</v>
      </c>
    </row>
    <row r="32" spans="1:10">
      <c r="A32" s="4" t="s">
        <v>186</v>
      </c>
      <c r="B32" s="5" t="n">
        <v>-5674</v>
      </c>
      <c r="I32" s="5" t="n">
        <v>-5674</v>
      </c>
    </row>
    <row r="33" spans="1:10">
      <c r="A33" s="4" t="s">
        <v>187</v>
      </c>
      <c r="B33" s="5" t="n">
        <v>-26161</v>
      </c>
      <c r="H33" s="5" t="n">
        <v>-26161</v>
      </c>
    </row>
    <row r="34" spans="1:10">
      <c r="A34" s="4" t="s">
        <v>188</v>
      </c>
      <c r="B34" s="5" t="n">
        <v>35159</v>
      </c>
      <c r="E34" s="5" t="n">
        <v>-4666</v>
      </c>
      <c r="F34" s="5" t="n">
        <v>-2691</v>
      </c>
      <c r="H34" s="5" t="n">
        <v>42516</v>
      </c>
    </row>
    <row r="35" spans="1:10">
      <c r="A35" s="4" t="s">
        <v>190</v>
      </c>
      <c r="B35" s="5" t="n">
        <v>5137</v>
      </c>
      <c r="E35" s="5" t="n">
        <v>5137</v>
      </c>
    </row>
    <row r="36" spans="1:10">
      <c r="A36" s="4" t="s">
        <v>191</v>
      </c>
      <c r="B36" s="5" t="n">
        <v>5569</v>
      </c>
      <c r="E36" s="5" t="n">
        <v>-471</v>
      </c>
      <c r="H36" s="5" t="n">
        <v>6040</v>
      </c>
    </row>
    <row r="37" spans="1:10">
      <c r="A37" s="4" t="s">
        <v>195</v>
      </c>
      <c r="B37" s="6" t="n">
        <v>1151795</v>
      </c>
      <c r="D37" s="6" t="n">
        <v>27900</v>
      </c>
      <c r="E37" s="6" t="n">
        <v>0</v>
      </c>
      <c r="F37" s="6" t="n">
        <v>1954344</v>
      </c>
      <c r="G37" s="6" t="n">
        <v>-279022</v>
      </c>
      <c r="H37" s="6" t="n">
        <v>-590386</v>
      </c>
      <c r="I37" s="6" t="n">
        <v>389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94</v>
      </c>
      <c r="B1" s="2" t="s">
        <v>1</v>
      </c>
    </row>
    <row r="2" spans="1:3">
      <c r="B2" s="2" t="s">
        <v>2</v>
      </c>
      <c r="C2" s="2" t="s">
        <v>30</v>
      </c>
    </row>
    <row r="3" spans="1:3">
      <c r="A3" s="3" t="s">
        <v>995</v>
      </c>
    </row>
    <row r="4" spans="1:3">
      <c r="A4" s="4" t="s">
        <v>996</v>
      </c>
      <c r="B4" s="6" t="n">
        <v>26538</v>
      </c>
      <c r="C4" s="6" t="n">
        <v>36653</v>
      </c>
    </row>
    <row r="5" spans="1:3">
      <c r="A5" s="4" t="s">
        <v>997</v>
      </c>
      <c r="B5" s="5" t="n">
        <v>-26097</v>
      </c>
      <c r="C5" s="5" t="n">
        <v>-20355</v>
      </c>
    </row>
    <row r="6" spans="1:3">
      <c r="A6" s="4" t="s">
        <v>998</v>
      </c>
      <c r="B6" s="5" t="n">
        <v>9787</v>
      </c>
      <c r="C6" s="5" t="n">
        <v>9565</v>
      </c>
    </row>
    <row r="7" spans="1:3">
      <c r="A7" s="4" t="s">
        <v>999</v>
      </c>
      <c r="B7" s="5" t="n">
        <v>9881</v>
      </c>
      <c r="C7" s="5" t="n">
        <v>675</v>
      </c>
    </row>
    <row r="8" spans="1:3">
      <c r="A8" s="4" t="s">
        <v>1000</v>
      </c>
      <c r="B8" s="6" t="n">
        <v>20109</v>
      </c>
      <c r="C8" s="6" t="n">
        <v>265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6"/>
    <col customWidth="1" max="5" min="5" width="21"/>
  </cols>
  <sheetData>
    <row r="1" spans="1:5">
      <c r="A1" s="1" t="s">
        <v>1001</v>
      </c>
      <c r="B1" s="2" t="s">
        <v>1</v>
      </c>
    </row>
    <row r="2" spans="1:5">
      <c r="B2" s="2" t="s">
        <v>1002</v>
      </c>
      <c r="C2" s="2" t="s">
        <v>1003</v>
      </c>
      <c r="D2" s="2" t="s">
        <v>1004</v>
      </c>
      <c r="E2" s="2" t="s">
        <v>686</v>
      </c>
    </row>
    <row r="3" spans="1:5">
      <c r="A3" s="3" t="s">
        <v>251</v>
      </c>
    </row>
    <row r="4" spans="1:5">
      <c r="A4" s="4" t="s">
        <v>1005</v>
      </c>
      <c r="B4" s="4" t="s">
        <v>1006</v>
      </c>
      <c r="C4" s="4" t="s">
        <v>1006</v>
      </c>
    </row>
    <row r="5" spans="1:5">
      <c r="A5" s="4" t="s">
        <v>1007</v>
      </c>
      <c r="B5" s="4" t="s">
        <v>1008</v>
      </c>
      <c r="C5" s="4" t="s">
        <v>1008</v>
      </c>
    </row>
    <row r="6" spans="1:5">
      <c r="A6" s="4" t="s">
        <v>1009</v>
      </c>
      <c r="B6" s="5" t="n">
        <v>0</v>
      </c>
      <c r="C6" s="5" t="n">
        <v>0</v>
      </c>
    </row>
    <row r="7" spans="1:5">
      <c r="A7" s="4" t="s">
        <v>1010</v>
      </c>
      <c r="C7" s="11" t="n">
        <v>1.349</v>
      </c>
      <c r="D7" s="11" t="n">
        <v>1.234</v>
      </c>
    </row>
    <row r="8" spans="1:5">
      <c r="A8" s="4" t="s">
        <v>108</v>
      </c>
      <c r="C8" s="6" t="n">
        <v>189552</v>
      </c>
      <c r="D8" s="6" t="n">
        <v>209470</v>
      </c>
    </row>
    <row r="9" spans="1:5">
      <c r="A9" s="3" t="s">
        <v>1011</v>
      </c>
    </row>
    <row r="10" spans="1:5">
      <c r="A10" s="4" t="s">
        <v>632</v>
      </c>
      <c r="C10" s="5" t="n">
        <v>696137</v>
      </c>
      <c r="D10" s="5" t="n">
        <v>697449</v>
      </c>
    </row>
    <row r="11" spans="1:5">
      <c r="A11" s="4" t="s">
        <v>1012</v>
      </c>
      <c r="C11" s="5" t="n">
        <v>18152</v>
      </c>
      <c r="D11" s="5" t="n">
        <v>23496</v>
      </c>
    </row>
    <row r="12" spans="1:5">
      <c r="A12" s="4" t="s">
        <v>1013</v>
      </c>
      <c r="C12" s="5" t="n">
        <v>-22172</v>
      </c>
      <c r="D12" s="5" t="n">
        <v>-17792</v>
      </c>
    </row>
    <row r="13" spans="1:5">
      <c r="A13" s="4" t="s">
        <v>1014</v>
      </c>
      <c r="D13" s="5" t="n">
        <v>-125765</v>
      </c>
    </row>
    <row r="14" spans="1:5">
      <c r="A14" s="4" t="s">
        <v>635</v>
      </c>
      <c r="C14" s="5" t="n">
        <v>783301</v>
      </c>
      <c r="D14" s="5" t="n">
        <v>696137</v>
      </c>
    </row>
    <row r="15" spans="1:5">
      <c r="A15" s="3" t="s">
        <v>1015</v>
      </c>
    </row>
    <row r="16" spans="1:5">
      <c r="A16" s="4" t="s">
        <v>1016</v>
      </c>
      <c r="C16" s="5" t="n">
        <v>486667</v>
      </c>
      <c r="D16" s="5" t="n">
        <v>518126</v>
      </c>
    </row>
    <row r="17" spans="1:5">
      <c r="A17" s="4" t="s">
        <v>1017</v>
      </c>
      <c r="C17" s="5" t="n">
        <v>40245</v>
      </c>
      <c r="D17" s="5" t="n">
        <v>1426</v>
      </c>
    </row>
    <row r="18" spans="1:5">
      <c r="A18" s="4" t="s">
        <v>1018</v>
      </c>
      <c r="C18" s="5" t="n">
        <v>40842</v>
      </c>
      <c r="D18" s="5" t="n">
        <v>80538</v>
      </c>
    </row>
    <row r="19" spans="1:5">
      <c r="A19" s="4" t="s">
        <v>1013</v>
      </c>
      <c r="C19" s="5" t="n">
        <v>-22172</v>
      </c>
      <c r="D19" s="5" t="n">
        <v>-17792</v>
      </c>
    </row>
    <row r="20" spans="1:5">
      <c r="A20" s="4" t="s">
        <v>1019</v>
      </c>
      <c r="C20" s="5" t="n">
        <v>48167</v>
      </c>
      <c r="D20" s="5" t="n">
        <v>-95631</v>
      </c>
    </row>
    <row r="21" spans="1:5">
      <c r="A21" s="4" t="s">
        <v>1020</v>
      </c>
      <c r="C21" s="5" t="n">
        <v>593749</v>
      </c>
      <c r="D21" s="5" t="n">
        <v>486667</v>
      </c>
    </row>
    <row r="22" spans="1:5">
      <c r="A22" s="3" t="s">
        <v>1021</v>
      </c>
    </row>
    <row r="23" spans="1:5">
      <c r="A23" s="4" t="s">
        <v>1021</v>
      </c>
      <c r="C23" s="5" t="n">
        <v>-189552</v>
      </c>
      <c r="D23" s="5" t="n">
        <v>-209470</v>
      </c>
      <c r="E23" s="6" t="n">
        <v>-179323</v>
      </c>
    </row>
    <row r="24" spans="1:5">
      <c r="A24" s="3" t="s">
        <v>115</v>
      </c>
    </row>
    <row r="25" spans="1:5">
      <c r="A25" s="4" t="s">
        <v>453</v>
      </c>
      <c r="C25" s="5" t="n">
        <v>-156878</v>
      </c>
      <c r="D25" s="5" t="n">
        <v>-106959</v>
      </c>
    </row>
    <row r="26" spans="1:5">
      <c r="A26" s="4" t="s">
        <v>1014</v>
      </c>
      <c r="C26" s="5" t="n">
        <v>-1789</v>
      </c>
      <c r="D26" s="5" t="n">
        <v>-66957</v>
      </c>
    </row>
    <row r="27" spans="1:5">
      <c r="A27" s="4" t="s">
        <v>1022</v>
      </c>
      <c r="C27" s="5" t="n">
        <v>-9583</v>
      </c>
      <c r="D27" s="5" t="n">
        <v>17038</v>
      </c>
    </row>
    <row r="28" spans="1:5">
      <c r="A28" s="4" t="s">
        <v>455</v>
      </c>
      <c r="C28" s="6" t="n">
        <v>-168250</v>
      </c>
      <c r="D28" s="6" t="n">
        <v>-156878</v>
      </c>
    </row>
    <row r="29" spans="1:5">
      <c r="A29" s="3" t="s">
        <v>1023</v>
      </c>
    </row>
    <row r="30" spans="1:5">
      <c r="A30" s="4" t="s">
        <v>1024</v>
      </c>
      <c r="C30" s="4" t="s">
        <v>1025</v>
      </c>
      <c r="D30" s="4" t="s">
        <v>1026</v>
      </c>
    </row>
    <row r="31" spans="1:5">
      <c r="A31" s="4" t="s">
        <v>1027</v>
      </c>
      <c r="C31" s="4" t="s">
        <v>1028</v>
      </c>
      <c r="D31" s="4" t="s">
        <v>1029</v>
      </c>
    </row>
    <row r="32" spans="1:5">
      <c r="A32" s="4" t="s">
        <v>1030</v>
      </c>
      <c r="C32" s="4" t="s">
        <v>1031</v>
      </c>
      <c r="D32" s="4" t="s">
        <v>1032</v>
      </c>
    </row>
    <row r="33" spans="1:5">
      <c r="A33" s="3" t="s">
        <v>1033</v>
      </c>
    </row>
    <row r="34" spans="1:5">
      <c r="A34" s="4" t="s">
        <v>1012</v>
      </c>
      <c r="C34" s="6" t="n">
        <v>18152</v>
      </c>
      <c r="D34" s="6" t="n">
        <v>23496</v>
      </c>
    </row>
    <row r="35" spans="1:5">
      <c r="A35" s="4" t="s">
        <v>1034</v>
      </c>
      <c r="C35" s="5" t="n">
        <v>-20486</v>
      </c>
      <c r="D35" s="5" t="n">
        <v>-22986</v>
      </c>
    </row>
    <row r="36" spans="1:5">
      <c r="A36" s="4" t="s">
        <v>1035</v>
      </c>
      <c r="C36" s="5" t="n">
        <v>-2982</v>
      </c>
      <c r="D36" s="5" t="n">
        <v>-1360</v>
      </c>
    </row>
    <row r="37" spans="1:5">
      <c r="A37" s="4" t="s">
        <v>1036</v>
      </c>
      <c r="C37" s="6" t="n">
        <v>648</v>
      </c>
      <c r="D37" s="6" t="n">
        <v>1870</v>
      </c>
    </row>
    <row r="38" spans="1:5">
      <c r="A38" s="3" t="s">
        <v>1037</v>
      </c>
    </row>
    <row r="39" spans="1:5">
      <c r="A39" s="4" t="s">
        <v>1024</v>
      </c>
      <c r="B39" s="4" t="s">
        <v>1026</v>
      </c>
      <c r="C39" s="4" t="s">
        <v>1026</v>
      </c>
      <c r="D39" s="4" t="s">
        <v>1038</v>
      </c>
    </row>
    <row r="40" spans="1:5">
      <c r="A40" s="4" t="s">
        <v>1039</v>
      </c>
      <c r="B40" s="4" t="s">
        <v>1040</v>
      </c>
      <c r="C40" s="4" t="s">
        <v>1040</v>
      </c>
      <c r="D40" s="4" t="s">
        <v>1041</v>
      </c>
    </row>
    <row r="41" spans="1:5">
      <c r="A41" s="4" t="s">
        <v>1042</v>
      </c>
      <c r="B41" s="4" t="s">
        <v>1029</v>
      </c>
      <c r="C41" s="4" t="s">
        <v>1029</v>
      </c>
      <c r="D41" s="4" t="s">
        <v>1043</v>
      </c>
    </row>
    <row r="42" spans="1:5">
      <c r="A42" s="4" t="s">
        <v>1027</v>
      </c>
      <c r="B42" s="4" t="s">
        <v>1044</v>
      </c>
      <c r="C42" s="4" t="s">
        <v>1044</v>
      </c>
      <c r="D42" s="4" t="s">
        <v>1044</v>
      </c>
    </row>
    <row r="43" spans="1:5">
      <c r="A43" s="4" t="s">
        <v>1045</v>
      </c>
      <c r="B43" s="10" t="n">
        <v>10000</v>
      </c>
      <c r="C43" s="6" t="n">
        <v>13490</v>
      </c>
    </row>
    <row r="44" spans="1:5">
      <c r="A44" s="4" t="s">
        <v>1046</v>
      </c>
      <c r="B44" s="10" t="n">
        <v>1100</v>
      </c>
      <c r="C44" s="5" t="n">
        <v>1484</v>
      </c>
    </row>
    <row r="45" spans="1:5">
      <c r="A45" s="3" t="s">
        <v>1047</v>
      </c>
    </row>
    <row r="46" spans="1:5">
      <c r="A46" s="5" t="n">
        <v>2016</v>
      </c>
      <c r="C46" s="5" t="n">
        <v>23879</v>
      </c>
    </row>
    <row r="47" spans="1:5">
      <c r="A47" s="5" t="n">
        <v>2017</v>
      </c>
      <c r="C47" s="5" t="n">
        <v>24689</v>
      </c>
    </row>
    <row r="48" spans="1:5">
      <c r="A48" s="5" t="n">
        <v>2018</v>
      </c>
      <c r="C48" s="5" t="n">
        <v>25500</v>
      </c>
    </row>
    <row r="49" spans="1:5">
      <c r="A49" s="5" t="n">
        <v>2019</v>
      </c>
      <c r="C49" s="5" t="n">
        <v>26308</v>
      </c>
    </row>
    <row r="50" spans="1:5">
      <c r="A50" s="5" t="n">
        <v>2020</v>
      </c>
      <c r="C50" s="5" t="n">
        <v>27117</v>
      </c>
    </row>
    <row r="51" spans="1:5">
      <c r="A51" s="4" t="s">
        <v>1048</v>
      </c>
      <c r="C51" s="6" t="n">
        <v>149078</v>
      </c>
    </row>
    <row r="52" spans="1:5">
      <c r="A52" s="4" t="s">
        <v>1049</v>
      </c>
      <c r="B52" s="4" t="s">
        <v>672</v>
      </c>
      <c r="C52" s="4" t="s">
        <v>672</v>
      </c>
    </row>
    <row r="53" spans="1:5">
      <c r="A53" s="4" t="s">
        <v>1050</v>
      </c>
      <c r="C53" s="6" t="n">
        <v>66030</v>
      </c>
      <c r="D53" s="6" t="n">
        <v>-1327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51</v>
      </c>
      <c r="B1" s="2" t="s">
        <v>1</v>
      </c>
    </row>
    <row r="2" spans="1:5">
      <c r="B2" s="2" t="s">
        <v>1052</v>
      </c>
      <c r="C2" s="2" t="s">
        <v>452</v>
      </c>
      <c r="D2" s="2" t="s">
        <v>403</v>
      </c>
      <c r="E2" s="2" t="s">
        <v>686</v>
      </c>
    </row>
    <row r="3" spans="1:5">
      <c r="A3" s="3" t="s">
        <v>1053</v>
      </c>
    </row>
    <row r="4" spans="1:5">
      <c r="A4" s="4" t="s">
        <v>1045</v>
      </c>
      <c r="B4" s="10" t="n">
        <v>10000</v>
      </c>
      <c r="C4" s="6" t="n">
        <v>13490</v>
      </c>
    </row>
    <row r="5" spans="1:5">
      <c r="A5" s="4" t="s">
        <v>1054</v>
      </c>
      <c r="B5" s="10" t="n">
        <v>1100</v>
      </c>
      <c r="C5" s="5" t="n">
        <v>1484</v>
      </c>
    </row>
    <row r="6" spans="1:5">
      <c r="A6" s="4" t="s">
        <v>1055</v>
      </c>
      <c r="C6" s="5" t="n">
        <v>18451</v>
      </c>
      <c r="D6" s="6" t="n">
        <v>2380</v>
      </c>
    </row>
    <row r="7" spans="1:5">
      <c r="A7" s="4" t="s">
        <v>1056</v>
      </c>
      <c r="C7" s="5" t="n">
        <v>575298</v>
      </c>
      <c r="D7" s="5" t="n">
        <v>484287</v>
      </c>
    </row>
    <row r="8" spans="1:5">
      <c r="A8" s="4" t="s">
        <v>1057</v>
      </c>
      <c r="C8" s="5" t="n">
        <v>593749</v>
      </c>
      <c r="D8" s="5" t="n">
        <v>486667</v>
      </c>
      <c r="E8" s="6" t="n">
        <v>518126</v>
      </c>
    </row>
    <row r="9" spans="1:5">
      <c r="A9" s="4" t="s">
        <v>1058</v>
      </c>
    </row>
    <row r="10" spans="1:5">
      <c r="A10" s="3" t="s">
        <v>1053</v>
      </c>
    </row>
    <row r="11" spans="1:5">
      <c r="A11" s="4" t="s">
        <v>1055</v>
      </c>
      <c r="C11" s="6" t="n">
        <v>18451</v>
      </c>
      <c r="D11" s="5" t="n">
        <v>2380</v>
      </c>
    </row>
    <row r="12" spans="1:5">
      <c r="A12" s="4" t="s">
        <v>1059</v>
      </c>
    </row>
    <row r="13" spans="1:5">
      <c r="A13" s="3" t="s">
        <v>1053</v>
      </c>
    </row>
    <row r="14" spans="1:5">
      <c r="A14" s="4" t="s">
        <v>1060</v>
      </c>
      <c r="B14" s="4" t="s">
        <v>425</v>
      </c>
      <c r="C14" s="4" t="s">
        <v>425</v>
      </c>
    </row>
    <row r="15" spans="1:5">
      <c r="A15" s="4" t="s">
        <v>1061</v>
      </c>
    </row>
    <row r="16" spans="1:5">
      <c r="A16" s="3" t="s">
        <v>1053</v>
      </c>
    </row>
    <row r="17" spans="1:5">
      <c r="A17" s="4" t="s">
        <v>1055</v>
      </c>
      <c r="C17" s="6" t="n">
        <v>17915</v>
      </c>
      <c r="D17" s="5" t="n">
        <v>1900</v>
      </c>
    </row>
    <row r="18" spans="1:5">
      <c r="A18" s="4" t="s">
        <v>1062</v>
      </c>
    </row>
    <row r="19" spans="1:5">
      <c r="A19" s="3" t="s">
        <v>1053</v>
      </c>
    </row>
    <row r="20" spans="1:5">
      <c r="A20" s="4" t="s">
        <v>1055</v>
      </c>
      <c r="C20" s="5" t="n">
        <v>17915</v>
      </c>
      <c r="D20" s="5" t="n">
        <v>1900</v>
      </c>
    </row>
    <row r="21" spans="1:5">
      <c r="A21" s="4" t="s">
        <v>1063</v>
      </c>
    </row>
    <row r="22" spans="1:5">
      <c r="A22" s="3" t="s">
        <v>1053</v>
      </c>
    </row>
    <row r="23" spans="1:5">
      <c r="A23" s="4" t="s">
        <v>1056</v>
      </c>
      <c r="C23" s="5" t="n">
        <v>158011</v>
      </c>
      <c r="D23" s="5" t="n">
        <v>135141</v>
      </c>
    </row>
    <row r="24" spans="1:5">
      <c r="A24" s="4" t="s">
        <v>1064</v>
      </c>
    </row>
    <row r="25" spans="1:5">
      <c r="A25" s="3" t="s">
        <v>1053</v>
      </c>
    </row>
    <row r="26" spans="1:5">
      <c r="A26" s="4" t="s">
        <v>1056</v>
      </c>
      <c r="C26" s="5" t="n">
        <v>88905</v>
      </c>
      <c r="D26" s="5" t="n">
        <v>83834</v>
      </c>
    </row>
    <row r="27" spans="1:5">
      <c r="A27" s="4" t="s">
        <v>1065</v>
      </c>
    </row>
    <row r="28" spans="1:5">
      <c r="A28" s="3" t="s">
        <v>1053</v>
      </c>
    </row>
    <row r="29" spans="1:5">
      <c r="A29" s="4" t="s">
        <v>1055</v>
      </c>
      <c r="C29" s="5" t="n">
        <v>536</v>
      </c>
      <c r="D29" s="5" t="n">
        <v>480</v>
      </c>
    </row>
    <row r="30" spans="1:5">
      <c r="A30" s="4" t="s">
        <v>1056</v>
      </c>
      <c r="C30" s="5" t="n">
        <v>212505</v>
      </c>
      <c r="D30" s="5" t="n">
        <v>165338</v>
      </c>
    </row>
    <row r="31" spans="1:5">
      <c r="A31" s="4" t="s">
        <v>1066</v>
      </c>
    </row>
    <row r="32" spans="1:5">
      <c r="A32" s="3" t="s">
        <v>1053</v>
      </c>
    </row>
    <row r="33" spans="1:5">
      <c r="A33" s="4" t="s">
        <v>1055</v>
      </c>
      <c r="C33" s="5" t="n">
        <v>536</v>
      </c>
      <c r="D33" s="5" t="n">
        <v>480</v>
      </c>
    </row>
    <row r="34" spans="1:5">
      <c r="A34" s="4" t="s">
        <v>1067</v>
      </c>
    </row>
    <row r="35" spans="1:5">
      <c r="A35" s="3" t="s">
        <v>1053</v>
      </c>
    </row>
    <row r="36" spans="1:5">
      <c r="A36" s="4" t="s">
        <v>1056</v>
      </c>
      <c r="C36" s="6" t="n">
        <v>115877</v>
      </c>
      <c r="D36" s="6" t="n">
        <v>999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8</v>
      </c>
      <c r="B1" s="2" t="s">
        <v>707</v>
      </c>
      <c r="J1" s="2" t="s">
        <v>1</v>
      </c>
    </row>
    <row r="2" spans="1:12">
      <c r="B2" s="2" t="s">
        <v>452</v>
      </c>
      <c r="C2" s="2" t="s">
        <v>1069</v>
      </c>
      <c r="D2" s="2" t="s">
        <v>1070</v>
      </c>
      <c r="E2" s="2" t="s">
        <v>1071</v>
      </c>
      <c r="F2" s="2" t="s">
        <v>403</v>
      </c>
      <c r="G2" s="2" t="s">
        <v>1072</v>
      </c>
      <c r="H2" s="2" t="s">
        <v>1073</v>
      </c>
      <c r="I2" s="2" t="s">
        <v>1074</v>
      </c>
      <c r="J2" s="2" t="s">
        <v>402</v>
      </c>
      <c r="K2" s="2" t="s">
        <v>403</v>
      </c>
      <c r="L2" s="2" t="s">
        <v>686</v>
      </c>
    </row>
    <row r="3" spans="1:12">
      <c r="A3" s="3" t="s">
        <v>1075</v>
      </c>
    </row>
    <row r="4" spans="1:12">
      <c r="A4" s="4" t="s">
        <v>414</v>
      </c>
      <c r="J4" s="5" t="n">
        <v>4</v>
      </c>
    </row>
    <row r="5" spans="1:12">
      <c r="A5" s="4" t="s">
        <v>1076</v>
      </c>
      <c r="J5" s="4" t="s">
        <v>416</v>
      </c>
    </row>
    <row r="6" spans="1:12">
      <c r="A6" s="4" t="s">
        <v>35</v>
      </c>
      <c r="B6" s="6" t="n">
        <v>714978</v>
      </c>
      <c r="C6" s="6" t="n">
        <v>680779</v>
      </c>
      <c r="D6" s="6" t="n">
        <v>712737</v>
      </c>
      <c r="E6" s="6" t="n">
        <v>637473</v>
      </c>
      <c r="F6" s="6" t="n">
        <v>674575</v>
      </c>
      <c r="G6" s="6" t="n">
        <v>610247</v>
      </c>
      <c r="H6" s="6" t="n">
        <v>640249</v>
      </c>
      <c r="I6" s="6" t="n">
        <v>596605</v>
      </c>
      <c r="J6" s="6" t="n">
        <v>2745967</v>
      </c>
      <c r="K6" s="6" t="n">
        <v>2521676</v>
      </c>
      <c r="L6" s="6" t="n">
        <v>2618924</v>
      </c>
    </row>
    <row r="7" spans="1:12">
      <c r="A7" s="4" t="s">
        <v>1077</v>
      </c>
      <c r="J7" s="5" t="n">
        <v>266432</v>
      </c>
      <c r="K7" s="5" t="n">
        <v>243504</v>
      </c>
      <c r="L7" s="5" t="n">
        <v>131695</v>
      </c>
    </row>
    <row r="8" spans="1:12">
      <c r="A8" s="4" t="s">
        <v>1078</v>
      </c>
      <c r="J8" s="5" t="n">
        <v>-39908</v>
      </c>
      <c r="K8" s="5" t="n">
        <v>-41304</v>
      </c>
      <c r="L8" s="5" t="n">
        <v>-41325</v>
      </c>
    </row>
    <row r="9" spans="1:12">
      <c r="A9" s="4" t="s">
        <v>46</v>
      </c>
      <c r="J9" s="5" t="n">
        <v>1940</v>
      </c>
      <c r="K9" s="5" t="n">
        <v>18254</v>
      </c>
      <c r="L9" s="5" t="n">
        <v>2637</v>
      </c>
    </row>
    <row r="10" spans="1:12">
      <c r="A10" s="4" t="s">
        <v>48</v>
      </c>
      <c r="J10" s="5" t="n">
        <v>228464</v>
      </c>
      <c r="K10" s="5" t="n">
        <v>220454</v>
      </c>
      <c r="L10" s="5" t="n">
        <v>93007</v>
      </c>
    </row>
    <row r="11" spans="1:12">
      <c r="A11" s="4" t="s">
        <v>97</v>
      </c>
      <c r="B11" s="5" t="n">
        <v>2602250</v>
      </c>
      <c r="F11" s="5" t="n">
        <v>2391731</v>
      </c>
      <c r="J11" s="5" t="n">
        <v>2602250</v>
      </c>
      <c r="K11" s="5" t="n">
        <v>2391731</v>
      </c>
      <c r="L11" s="5" t="n">
        <v>2392382</v>
      </c>
    </row>
    <row r="12" spans="1:12">
      <c r="A12" s="4" t="s">
        <v>1079</v>
      </c>
      <c r="J12" s="5" t="n">
        <v>55266</v>
      </c>
      <c r="K12" s="5" t="n">
        <v>57920</v>
      </c>
      <c r="L12" s="5" t="n">
        <v>45468</v>
      </c>
    </row>
    <row r="13" spans="1:12">
      <c r="A13" s="4" t="s">
        <v>136</v>
      </c>
      <c r="J13" s="5" t="n">
        <v>84957</v>
      </c>
      <c r="K13" s="5" t="n">
        <v>82417</v>
      </c>
      <c r="L13" s="5" t="n">
        <v>91144</v>
      </c>
    </row>
    <row r="14" spans="1:12">
      <c r="A14" s="4" t="s">
        <v>501</v>
      </c>
    </row>
    <row r="15" spans="1:12">
      <c r="A15" s="3" t="s">
        <v>1075</v>
      </c>
    </row>
    <row r="16" spans="1:12">
      <c r="A16" s="4" t="s">
        <v>35</v>
      </c>
      <c r="J16" s="5" t="n">
        <v>912240</v>
      </c>
      <c r="K16" s="5" t="n">
        <v>891099</v>
      </c>
      <c r="L16" s="5" t="n">
        <v>880802</v>
      </c>
    </row>
    <row r="17" spans="1:12">
      <c r="A17" s="4" t="s">
        <v>1077</v>
      </c>
      <c r="J17" s="5" t="n">
        <v>62960</v>
      </c>
      <c r="K17" s="5" t="n">
        <v>72273</v>
      </c>
      <c r="L17" s="5" t="n">
        <v>28792</v>
      </c>
    </row>
    <row r="18" spans="1:12">
      <c r="A18" s="4" t="s">
        <v>97</v>
      </c>
      <c r="B18" s="5" t="n">
        <v>846881</v>
      </c>
      <c r="F18" s="5" t="n">
        <v>776161</v>
      </c>
      <c r="J18" s="5" t="n">
        <v>846881</v>
      </c>
      <c r="K18" s="5" t="n">
        <v>776161</v>
      </c>
      <c r="L18" s="5" t="n">
        <v>790004</v>
      </c>
    </row>
    <row r="19" spans="1:12">
      <c r="A19" s="4" t="s">
        <v>1079</v>
      </c>
      <c r="J19" s="5" t="n">
        <v>16433</v>
      </c>
      <c r="K19" s="5" t="n">
        <v>13313</v>
      </c>
      <c r="L19" s="5" t="n">
        <v>12415</v>
      </c>
    </row>
    <row r="20" spans="1:12">
      <c r="A20" s="4" t="s">
        <v>136</v>
      </c>
      <c r="J20" s="5" t="n">
        <v>27637</v>
      </c>
      <c r="K20" s="5" t="n">
        <v>27824</v>
      </c>
      <c r="L20" s="5" t="n">
        <v>30775</v>
      </c>
    </row>
    <row r="21" spans="1:12">
      <c r="A21" s="4" t="s">
        <v>499</v>
      </c>
    </row>
    <row r="22" spans="1:12">
      <c r="A22" s="3" t="s">
        <v>1075</v>
      </c>
    </row>
    <row r="23" spans="1:12">
      <c r="A23" s="4" t="s">
        <v>35</v>
      </c>
      <c r="J23" s="5" t="n">
        <v>856244</v>
      </c>
      <c r="K23" s="5" t="n">
        <v>735617</v>
      </c>
      <c r="L23" s="5" t="n">
        <v>777750</v>
      </c>
    </row>
    <row r="24" spans="1:12">
      <c r="A24" s="4" t="s">
        <v>1077</v>
      </c>
      <c r="J24" s="5" t="n">
        <v>97853</v>
      </c>
      <c r="K24" s="5" t="n">
        <v>71171</v>
      </c>
      <c r="L24" s="5" t="n">
        <v>38324</v>
      </c>
    </row>
    <row r="25" spans="1:12">
      <c r="A25" s="4" t="s">
        <v>97</v>
      </c>
      <c r="B25" s="5" t="n">
        <v>597231</v>
      </c>
      <c r="F25" s="5" t="n">
        <v>544015</v>
      </c>
      <c r="J25" s="5" t="n">
        <v>597231</v>
      </c>
      <c r="K25" s="5" t="n">
        <v>544015</v>
      </c>
      <c r="L25" s="5" t="n">
        <v>569205</v>
      </c>
    </row>
    <row r="26" spans="1:12">
      <c r="A26" s="4" t="s">
        <v>1079</v>
      </c>
      <c r="J26" s="5" t="n">
        <v>14012</v>
      </c>
      <c r="K26" s="5" t="n">
        <v>7969</v>
      </c>
      <c r="L26" s="5" t="n">
        <v>13467</v>
      </c>
    </row>
    <row r="27" spans="1:12">
      <c r="A27" s="4" t="s">
        <v>136</v>
      </c>
      <c r="J27" s="5" t="n">
        <v>25079</v>
      </c>
      <c r="K27" s="5" t="n">
        <v>24639</v>
      </c>
      <c r="L27" s="5" t="n">
        <v>27305</v>
      </c>
    </row>
    <row r="28" spans="1:12">
      <c r="A28" s="4" t="s">
        <v>504</v>
      </c>
    </row>
    <row r="29" spans="1:12">
      <c r="A29" s="3" t="s">
        <v>1075</v>
      </c>
    </row>
    <row r="30" spans="1:12">
      <c r="A30" s="4" t="s">
        <v>35</v>
      </c>
      <c r="J30" s="5" t="n">
        <v>256811</v>
      </c>
      <c r="K30" s="5" t="n">
        <v>243877</v>
      </c>
      <c r="L30" s="5" t="n">
        <v>255473</v>
      </c>
    </row>
    <row r="31" spans="1:12">
      <c r="A31" s="4" t="s">
        <v>1077</v>
      </c>
      <c r="J31" s="5" t="n">
        <v>50179</v>
      </c>
      <c r="K31" s="5" t="n">
        <v>46596</v>
      </c>
      <c r="L31" s="5" t="n">
        <v>27369</v>
      </c>
    </row>
    <row r="32" spans="1:12">
      <c r="A32" s="4" t="s">
        <v>97</v>
      </c>
      <c r="B32" s="5" t="n">
        <v>288890</v>
      </c>
      <c r="F32" s="5" t="n">
        <v>274666</v>
      </c>
      <c r="J32" s="5" t="n">
        <v>288890</v>
      </c>
      <c r="K32" s="5" t="n">
        <v>274666</v>
      </c>
      <c r="L32" s="5" t="n">
        <v>270793</v>
      </c>
    </row>
    <row r="33" spans="1:12">
      <c r="A33" s="4" t="s">
        <v>1079</v>
      </c>
      <c r="J33" s="5" t="n">
        <v>11080</v>
      </c>
      <c r="K33" s="5" t="n">
        <v>24873</v>
      </c>
      <c r="L33" s="5" t="n">
        <v>6836</v>
      </c>
    </row>
    <row r="34" spans="1:12">
      <c r="A34" s="4" t="s">
        <v>136</v>
      </c>
      <c r="J34" s="5" t="n">
        <v>15115</v>
      </c>
      <c r="K34" s="5" t="n">
        <v>12883</v>
      </c>
      <c r="L34" s="5" t="n">
        <v>12962</v>
      </c>
    </row>
    <row r="35" spans="1:12">
      <c r="A35" s="4" t="s">
        <v>46</v>
      </c>
    </row>
    <row r="36" spans="1:12">
      <c r="A36" s="3" t="s">
        <v>1075</v>
      </c>
    </row>
    <row r="37" spans="1:12">
      <c r="A37" s="4" t="s">
        <v>35</v>
      </c>
      <c r="J37" s="5" t="n">
        <v>644372</v>
      </c>
      <c r="K37" s="5" t="n">
        <v>567973</v>
      </c>
      <c r="L37" s="5" t="n">
        <v>605771</v>
      </c>
    </row>
    <row r="38" spans="1:12">
      <c r="A38" s="4" t="s">
        <v>1077</v>
      </c>
      <c r="J38" s="5" t="n">
        <v>101498</v>
      </c>
      <c r="K38" s="5" t="n">
        <v>90945</v>
      </c>
      <c r="L38" s="5" t="n">
        <v>78218</v>
      </c>
    </row>
    <row r="39" spans="1:12">
      <c r="A39" s="4" t="s">
        <v>97</v>
      </c>
      <c r="B39" s="5" t="n">
        <v>369798</v>
      </c>
      <c r="F39" s="5" t="n">
        <v>313982</v>
      </c>
      <c r="J39" s="5" t="n">
        <v>369798</v>
      </c>
      <c r="K39" s="5" t="n">
        <v>313982</v>
      </c>
      <c r="L39" s="5" t="n">
        <v>310967</v>
      </c>
    </row>
    <row r="40" spans="1:12">
      <c r="A40" s="4" t="s">
        <v>1079</v>
      </c>
      <c r="J40" s="5" t="n">
        <v>7055</v>
      </c>
      <c r="K40" s="5" t="n">
        <v>8836</v>
      </c>
      <c r="L40" s="5" t="n">
        <v>7756</v>
      </c>
    </row>
    <row r="41" spans="1:12">
      <c r="A41" s="4" t="s">
        <v>136</v>
      </c>
      <c r="J41" s="5" t="n">
        <v>11173</v>
      </c>
      <c r="K41" s="5" t="n">
        <v>12097</v>
      </c>
      <c r="L41" s="5" t="n">
        <v>11746</v>
      </c>
    </row>
    <row r="42" spans="1:12">
      <c r="A42" s="4" t="s">
        <v>46</v>
      </c>
    </row>
    <row r="43" spans="1:12">
      <c r="A43" s="3" t="s">
        <v>1075</v>
      </c>
    </row>
    <row r="44" spans="1:12">
      <c r="A44" s="4" t="s">
        <v>35</v>
      </c>
      <c r="J44" s="5" t="n">
        <v>76300</v>
      </c>
      <c r="K44" s="5" t="n">
        <v>83110</v>
      </c>
      <c r="L44" s="5" t="n">
        <v>99128</v>
      </c>
    </row>
    <row r="45" spans="1:12">
      <c r="A45" s="4" t="s">
        <v>1077</v>
      </c>
      <c r="J45" s="5" t="n">
        <v>2134</v>
      </c>
      <c r="K45" s="5" t="n">
        <v>8730</v>
      </c>
      <c r="L45" s="5" t="n">
        <v>-4767</v>
      </c>
    </row>
    <row r="46" spans="1:12">
      <c r="A46" s="4" t="s">
        <v>97</v>
      </c>
      <c r="B46" s="5" t="n">
        <v>68934</v>
      </c>
      <c r="F46" s="5" t="n">
        <v>65296</v>
      </c>
      <c r="J46" s="5" t="n">
        <v>68934</v>
      </c>
      <c r="K46" s="5" t="n">
        <v>65296</v>
      </c>
      <c r="L46" s="5" t="n">
        <v>72646</v>
      </c>
    </row>
    <row r="47" spans="1:12">
      <c r="A47" s="4" t="s">
        <v>1079</v>
      </c>
      <c r="J47" s="5" t="n">
        <v>2376</v>
      </c>
      <c r="K47" s="5" t="n">
        <v>1601</v>
      </c>
      <c r="L47" s="5" t="n">
        <v>2318</v>
      </c>
    </row>
    <row r="48" spans="1:12">
      <c r="A48" s="4" t="s">
        <v>136</v>
      </c>
      <c r="J48" s="5" t="n">
        <v>2486</v>
      </c>
      <c r="K48" s="5" t="n">
        <v>2502</v>
      </c>
      <c r="L48" s="5" t="n">
        <v>3992</v>
      </c>
    </row>
    <row r="49" spans="1:12">
      <c r="A49" s="4" t="s">
        <v>1080</v>
      </c>
    </row>
    <row r="50" spans="1:12">
      <c r="A50" s="3" t="s">
        <v>1075</v>
      </c>
    </row>
    <row r="51" spans="1:12">
      <c r="A51" s="4" t="s">
        <v>1077</v>
      </c>
      <c r="J51" s="5" t="n">
        <v>-5680</v>
      </c>
      <c r="K51" s="5" t="n">
        <v>-2972</v>
      </c>
      <c r="L51" s="5" t="n">
        <v>12103</v>
      </c>
    </row>
    <row r="52" spans="1:12">
      <c r="A52" s="4" t="s">
        <v>1081</v>
      </c>
    </row>
    <row r="53" spans="1:12">
      <c r="A53" s="3" t="s">
        <v>1075</v>
      </c>
    </row>
    <row r="54" spans="1:12">
      <c r="A54" s="4" t="s">
        <v>1077</v>
      </c>
      <c r="J54" s="5" t="n">
        <v>-42512</v>
      </c>
      <c r="K54" s="5" t="n">
        <v>-43239</v>
      </c>
      <c r="L54" s="5" t="n">
        <v>-48344</v>
      </c>
    </row>
    <row r="55" spans="1:12">
      <c r="A55" s="4" t="s">
        <v>97</v>
      </c>
      <c r="B55" s="5" t="n">
        <v>430516</v>
      </c>
      <c r="F55" s="5" t="n">
        <v>417611</v>
      </c>
      <c r="J55" s="5" t="n">
        <v>430516</v>
      </c>
      <c r="K55" s="5" t="n">
        <v>417611</v>
      </c>
      <c r="L55" s="5" t="n">
        <v>378767</v>
      </c>
    </row>
    <row r="56" spans="1:12">
      <c r="A56" s="4" t="s">
        <v>1079</v>
      </c>
      <c r="J56" s="5" t="n">
        <v>4310</v>
      </c>
      <c r="K56" s="5" t="n">
        <v>1328</v>
      </c>
      <c r="L56" s="5" t="n">
        <v>2676</v>
      </c>
    </row>
    <row r="57" spans="1:12">
      <c r="A57" s="4" t="s">
        <v>136</v>
      </c>
      <c r="J57" s="5" t="n">
        <v>3467</v>
      </c>
      <c r="K57" s="5" t="n">
        <v>2472</v>
      </c>
      <c r="L57" s="5" t="n">
        <v>4364</v>
      </c>
    </row>
    <row r="58" spans="1:12">
      <c r="A58" s="4" t="s">
        <v>1082</v>
      </c>
    </row>
    <row r="59" spans="1:12">
      <c r="A59" s="3" t="s">
        <v>1075</v>
      </c>
    </row>
    <row r="60" spans="1:12">
      <c r="A60" s="4" t="s">
        <v>35</v>
      </c>
      <c r="J60" s="5" t="n">
        <v>1200181</v>
      </c>
      <c r="K60" s="5" t="n">
        <v>1126985</v>
      </c>
      <c r="L60" s="5" t="n">
        <v>1169674</v>
      </c>
    </row>
    <row r="61" spans="1:12">
      <c r="A61" s="4" t="s">
        <v>1077</v>
      </c>
      <c r="J61" s="5" t="n">
        <v>109200</v>
      </c>
      <c r="K61" s="5" t="n">
        <v>104876</v>
      </c>
      <c r="L61" s="5" t="n">
        <v>85097</v>
      </c>
    </row>
    <row r="62" spans="1:12">
      <c r="A62" s="4" t="s">
        <v>46</v>
      </c>
      <c r="J62" s="5" t="n">
        <v>5681</v>
      </c>
      <c r="K62" s="5" t="n">
        <v>1480</v>
      </c>
      <c r="L62" s="5" t="n">
        <v>-2374</v>
      </c>
    </row>
    <row r="63" spans="1:12">
      <c r="A63" s="4" t="s">
        <v>48</v>
      </c>
      <c r="J63" s="5" t="n">
        <v>72077</v>
      </c>
      <c r="K63" s="5" t="n">
        <v>62926</v>
      </c>
      <c r="L63" s="5" t="n">
        <v>39180</v>
      </c>
    </row>
    <row r="64" spans="1:12">
      <c r="A64" s="4" t="s">
        <v>97</v>
      </c>
      <c r="B64" s="6" t="n">
        <v>2089253</v>
      </c>
      <c r="F64" s="6" t="n">
        <v>1885818</v>
      </c>
      <c r="J64" s="5" t="n">
        <v>2089253</v>
      </c>
      <c r="K64" s="5" t="n">
        <v>1885818</v>
      </c>
    </row>
    <row r="65" spans="1:12">
      <c r="A65" s="4" t="s">
        <v>1079</v>
      </c>
      <c r="J65" s="5" t="n">
        <v>20460</v>
      </c>
      <c r="K65" s="5" t="n">
        <v>9031</v>
      </c>
      <c r="L65" s="5" t="n">
        <v>14362</v>
      </c>
    </row>
    <row r="66" spans="1:12">
      <c r="A66" s="4" t="s">
        <v>136</v>
      </c>
      <c r="J66" s="5" t="n">
        <v>26237</v>
      </c>
      <c r="K66" s="5" t="n">
        <v>27096</v>
      </c>
      <c r="L66" s="5" t="n">
        <v>29433</v>
      </c>
    </row>
    <row r="67" spans="1:12">
      <c r="A67" s="4" t="s">
        <v>1083</v>
      </c>
    </row>
    <row r="68" spans="1:12">
      <c r="A68" s="3" t="s">
        <v>1075</v>
      </c>
    </row>
    <row r="69" spans="1:12">
      <c r="A69" s="4" t="s">
        <v>473</v>
      </c>
      <c r="J69" s="5" t="n">
        <v>2844838</v>
      </c>
      <c r="K69" s="5" t="n">
        <v>2590878</v>
      </c>
      <c r="L69" s="5" t="n">
        <v>2681716</v>
      </c>
    </row>
    <row r="70" spans="1:12">
      <c r="A70" s="4" t="s">
        <v>1084</v>
      </c>
    </row>
    <row r="71" spans="1:12">
      <c r="A71" s="3" t="s">
        <v>1075</v>
      </c>
    </row>
    <row r="72" spans="1:12">
      <c r="A72" s="4" t="s">
        <v>473</v>
      </c>
      <c r="J72" s="5" t="n">
        <v>938102</v>
      </c>
      <c r="K72" s="5" t="n">
        <v>906719</v>
      </c>
      <c r="L72" s="5" t="n">
        <v>881861</v>
      </c>
    </row>
    <row r="73" spans="1:12">
      <c r="A73" s="4" t="s">
        <v>1085</v>
      </c>
    </row>
    <row r="74" spans="1:12">
      <c r="A74" s="3" t="s">
        <v>1075</v>
      </c>
    </row>
    <row r="75" spans="1:12">
      <c r="A75" s="4" t="s">
        <v>473</v>
      </c>
      <c r="J75" s="5" t="n">
        <v>633178</v>
      </c>
      <c r="K75" s="5" t="n">
        <v>612868</v>
      </c>
      <c r="L75" s="5" t="n">
        <v>580877</v>
      </c>
    </row>
    <row r="76" spans="1:12">
      <c r="A76" s="4" t="s">
        <v>1086</v>
      </c>
    </row>
    <row r="77" spans="1:12">
      <c r="A77" s="3" t="s">
        <v>1075</v>
      </c>
    </row>
    <row r="78" spans="1:12">
      <c r="A78" s="4" t="s">
        <v>473</v>
      </c>
      <c r="J78" s="5" t="n">
        <v>171718</v>
      </c>
      <c r="K78" s="5" t="n">
        <v>162148</v>
      </c>
      <c r="L78" s="5" t="n">
        <v>162635</v>
      </c>
    </row>
    <row r="79" spans="1:12">
      <c r="A79" s="4" t="s">
        <v>1087</v>
      </c>
    </row>
    <row r="80" spans="1:12">
      <c r="A80" s="3" t="s">
        <v>1075</v>
      </c>
    </row>
    <row r="81" spans="1:12">
      <c r="A81" s="4" t="s">
        <v>473</v>
      </c>
      <c r="J81" s="5" t="n">
        <v>133206</v>
      </c>
      <c r="K81" s="5" t="n">
        <v>131703</v>
      </c>
      <c r="L81" s="5" t="n">
        <v>138349</v>
      </c>
    </row>
    <row r="82" spans="1:12">
      <c r="A82" s="4" t="s">
        <v>1088</v>
      </c>
    </row>
    <row r="83" spans="1:12">
      <c r="A83" s="3" t="s">
        <v>1075</v>
      </c>
    </row>
    <row r="84" spans="1:12">
      <c r="A84" s="4" t="s">
        <v>473</v>
      </c>
      <c r="J84" s="5" t="n">
        <v>859115</v>
      </c>
      <c r="K84" s="5" t="n">
        <v>736364</v>
      </c>
      <c r="L84" s="5" t="n">
        <v>781579</v>
      </c>
    </row>
    <row r="85" spans="1:12">
      <c r="A85" s="4" t="s">
        <v>1089</v>
      </c>
    </row>
    <row r="86" spans="1:12">
      <c r="A86" s="3" t="s">
        <v>1075</v>
      </c>
    </row>
    <row r="87" spans="1:12">
      <c r="A87" s="4" t="s">
        <v>473</v>
      </c>
      <c r="J87" s="5" t="n">
        <v>100773</v>
      </c>
      <c r="K87" s="5" t="n">
        <v>107824</v>
      </c>
      <c r="L87" s="5" t="n">
        <v>103068</v>
      </c>
    </row>
    <row r="88" spans="1:12">
      <c r="A88" s="4" t="s">
        <v>1090</v>
      </c>
    </row>
    <row r="89" spans="1:12">
      <c r="A89" s="3" t="s">
        <v>1075</v>
      </c>
    </row>
    <row r="90" spans="1:12">
      <c r="A90" s="4" t="s">
        <v>473</v>
      </c>
      <c r="J90" s="5" t="n">
        <v>658604</v>
      </c>
      <c r="K90" s="5" t="n">
        <v>538284</v>
      </c>
      <c r="L90" s="5" t="n">
        <v>582930</v>
      </c>
    </row>
    <row r="91" spans="1:12">
      <c r="A91" s="4" t="s">
        <v>1091</v>
      </c>
    </row>
    <row r="92" spans="1:12">
      <c r="A92" s="3" t="s">
        <v>1075</v>
      </c>
    </row>
    <row r="93" spans="1:12">
      <c r="A93" s="4" t="s">
        <v>473</v>
      </c>
      <c r="J93" s="5" t="n">
        <v>99738</v>
      </c>
      <c r="K93" s="5" t="n">
        <v>90256</v>
      </c>
      <c r="L93" s="5" t="n">
        <v>95581</v>
      </c>
    </row>
    <row r="94" spans="1:12">
      <c r="A94" s="4" t="s">
        <v>1092</v>
      </c>
    </row>
    <row r="95" spans="1:12">
      <c r="A95" s="3" t="s">
        <v>1075</v>
      </c>
    </row>
    <row r="96" spans="1:12">
      <c r="A96" s="4" t="s">
        <v>473</v>
      </c>
      <c r="J96" s="5" t="n">
        <v>318891</v>
      </c>
      <c r="K96" s="5" t="n">
        <v>289481</v>
      </c>
      <c r="L96" s="5" t="n">
        <v>302385</v>
      </c>
    </row>
    <row r="97" spans="1:12">
      <c r="A97" s="4" t="s">
        <v>1093</v>
      </c>
    </row>
    <row r="98" spans="1:12">
      <c r="A98" s="3" t="s">
        <v>1075</v>
      </c>
    </row>
    <row r="99" spans="1:12">
      <c r="A99" s="4" t="s">
        <v>473</v>
      </c>
      <c r="J99" s="5" t="n">
        <v>652430</v>
      </c>
      <c r="K99" s="5" t="n">
        <v>575204</v>
      </c>
      <c r="L99" s="5" t="n">
        <v>612201</v>
      </c>
    </row>
    <row r="100" spans="1:12">
      <c r="A100" s="4" t="s">
        <v>1093</v>
      </c>
    </row>
    <row r="101" spans="1:12">
      <c r="A101" s="3" t="s">
        <v>1075</v>
      </c>
    </row>
    <row r="102" spans="1:12">
      <c r="A102" s="4" t="s">
        <v>473</v>
      </c>
      <c r="J102" s="5" t="n">
        <v>76300</v>
      </c>
      <c r="K102" s="5" t="n">
        <v>83110</v>
      </c>
      <c r="L102" s="5" t="n">
        <v>103690</v>
      </c>
    </row>
    <row r="103" spans="1:12">
      <c r="A103" s="4" t="s">
        <v>1094</v>
      </c>
    </row>
    <row r="104" spans="1:12">
      <c r="A104" s="3" t="s">
        <v>1075</v>
      </c>
    </row>
    <row r="105" spans="1:12">
      <c r="A105" s="4" t="s">
        <v>473</v>
      </c>
      <c r="J105" s="5" t="n">
        <v>98871</v>
      </c>
      <c r="K105" s="5" t="n">
        <v>69202</v>
      </c>
      <c r="L105" s="5" t="n">
        <v>62792</v>
      </c>
    </row>
    <row r="106" spans="1:12">
      <c r="A106" s="4" t="s">
        <v>1095</v>
      </c>
    </row>
    <row r="107" spans="1:12">
      <c r="A107" s="3" t="s">
        <v>1075</v>
      </c>
    </row>
    <row r="108" spans="1:12">
      <c r="A108" s="4" t="s">
        <v>473</v>
      </c>
      <c r="J108" s="5" t="n">
        <v>25862</v>
      </c>
      <c r="K108" s="5" t="n">
        <v>15620</v>
      </c>
      <c r="L108" s="5" t="n">
        <v>1059</v>
      </c>
    </row>
    <row r="109" spans="1:12">
      <c r="A109" s="4" t="s">
        <v>1096</v>
      </c>
    </row>
    <row r="110" spans="1:12">
      <c r="A110" s="3" t="s">
        <v>1075</v>
      </c>
    </row>
    <row r="111" spans="1:12">
      <c r="A111" s="4" t="s">
        <v>473</v>
      </c>
      <c r="J111" s="5" t="n">
        <v>2871</v>
      </c>
      <c r="K111" s="5" t="n">
        <v>747</v>
      </c>
      <c r="L111" s="5" t="n">
        <v>3829</v>
      </c>
    </row>
    <row r="112" spans="1:12">
      <c r="A112" s="4" t="s">
        <v>1097</v>
      </c>
    </row>
    <row r="113" spans="1:12">
      <c r="A113" s="3" t="s">
        <v>1075</v>
      </c>
    </row>
    <row r="114" spans="1:12">
      <c r="A114" s="4" t="s">
        <v>473</v>
      </c>
      <c r="J114" s="5" t="n">
        <v>62080</v>
      </c>
      <c r="K114" s="5" t="n">
        <v>45604</v>
      </c>
      <c r="L114" s="5" t="n">
        <v>46912</v>
      </c>
    </row>
    <row r="115" spans="1:12">
      <c r="A115" s="4" t="s">
        <v>1098</v>
      </c>
    </row>
    <row r="116" spans="1:12">
      <c r="A116" s="3" t="s">
        <v>1075</v>
      </c>
    </row>
    <row r="117" spans="1:12">
      <c r="A117" s="4" t="s">
        <v>473</v>
      </c>
      <c r="J117" s="5" t="n">
        <v>8058</v>
      </c>
      <c r="K117" s="5" t="n">
        <v>7231</v>
      </c>
      <c r="L117" s="5" t="n">
        <v>6430</v>
      </c>
    </row>
    <row r="118" spans="1:12">
      <c r="A118" s="4" t="s">
        <v>1098</v>
      </c>
    </row>
    <row r="119" spans="1:12">
      <c r="A119" s="3" t="s">
        <v>1075</v>
      </c>
    </row>
    <row r="120" spans="1:12">
      <c r="A120" s="4" t="s">
        <v>473</v>
      </c>
      <c r="J120" s="6" t="n">
        <v>0</v>
      </c>
      <c r="K120" s="6" t="n">
        <v>0</v>
      </c>
      <c r="L120" s="6" t="n">
        <v>456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707</v>
      </c>
      <c r="J1" s="2" t="s">
        <v>1</v>
      </c>
    </row>
    <row r="2" spans="1:12">
      <c r="B2" s="2" t="s">
        <v>2</v>
      </c>
      <c r="C2" s="2" t="s">
        <v>479</v>
      </c>
      <c r="D2" s="2" t="s">
        <v>3</v>
      </c>
      <c r="E2" s="2" t="s">
        <v>930</v>
      </c>
      <c r="F2" s="2" t="s">
        <v>30</v>
      </c>
      <c r="G2" s="2" t="s">
        <v>931</v>
      </c>
      <c r="H2" s="2" t="s">
        <v>932</v>
      </c>
      <c r="I2" s="2" t="s">
        <v>933</v>
      </c>
      <c r="J2" s="2" t="s">
        <v>2</v>
      </c>
      <c r="K2" s="2" t="s">
        <v>30</v>
      </c>
      <c r="L2" s="2" t="s">
        <v>31</v>
      </c>
    </row>
    <row r="3" spans="1:12">
      <c r="A3" s="3" t="s">
        <v>386</v>
      </c>
    </row>
    <row r="4" spans="1:12">
      <c r="A4" s="4" t="s">
        <v>35</v>
      </c>
      <c r="B4" s="6" t="n">
        <v>714978</v>
      </c>
      <c r="C4" s="6" t="n">
        <v>680779</v>
      </c>
      <c r="D4" s="6" t="n">
        <v>712737</v>
      </c>
      <c r="E4" s="6" t="n">
        <v>637473</v>
      </c>
      <c r="F4" s="6" t="n">
        <v>674575</v>
      </c>
      <c r="G4" s="6" t="n">
        <v>610247</v>
      </c>
      <c r="H4" s="6" t="n">
        <v>640249</v>
      </c>
      <c r="I4" s="6" t="n">
        <v>596605</v>
      </c>
      <c r="J4" s="6" t="n">
        <v>2745967</v>
      </c>
      <c r="K4" s="6" t="n">
        <v>2521676</v>
      </c>
      <c r="L4" s="6" t="n">
        <v>2618924</v>
      </c>
    </row>
    <row r="5" spans="1:12">
      <c r="A5" s="4" t="s">
        <v>428</v>
      </c>
      <c r="B5" s="5" t="n">
        <v>1129685</v>
      </c>
      <c r="F5" s="5" t="n">
        <v>1138515</v>
      </c>
      <c r="J5" s="5" t="n">
        <v>1129685</v>
      </c>
      <c r="K5" s="5" t="n">
        <v>1138515</v>
      </c>
      <c r="L5" s="5" t="n">
        <v>1165530</v>
      </c>
    </row>
    <row r="6" spans="1:12">
      <c r="A6" s="4" t="s">
        <v>708</v>
      </c>
    </row>
    <row r="7" spans="1:12">
      <c r="A7" s="3" t="s">
        <v>386</v>
      </c>
    </row>
    <row r="8" spans="1:12">
      <c r="A8" s="4" t="s">
        <v>35</v>
      </c>
      <c r="J8" s="5" t="n">
        <v>1702826</v>
      </c>
      <c r="K8" s="5" t="n">
        <v>1535321</v>
      </c>
      <c r="L8" s="5" t="n">
        <v>1586702</v>
      </c>
    </row>
    <row r="9" spans="1:12">
      <c r="A9" s="4" t="s">
        <v>428</v>
      </c>
      <c r="B9" s="5" t="n">
        <v>544724</v>
      </c>
      <c r="F9" s="5" t="n">
        <v>568085</v>
      </c>
      <c r="J9" s="5" t="n">
        <v>544724</v>
      </c>
      <c r="K9" s="5" t="n">
        <v>568085</v>
      </c>
      <c r="L9" s="5" t="n">
        <v>575737</v>
      </c>
    </row>
    <row r="10" spans="1:12">
      <c r="A10" s="4" t="s">
        <v>1100</v>
      </c>
    </row>
    <row r="11" spans="1:12">
      <c r="A11" s="3" t="s">
        <v>386</v>
      </c>
    </row>
    <row r="12" spans="1:12">
      <c r="A12" s="4" t="s">
        <v>35</v>
      </c>
      <c r="J12" s="5" t="n">
        <v>356959</v>
      </c>
      <c r="K12" s="5" t="n">
        <v>315470</v>
      </c>
      <c r="L12" s="5" t="n">
        <v>347975</v>
      </c>
    </row>
    <row r="13" spans="1:12">
      <c r="A13" s="4" t="s">
        <v>428</v>
      </c>
      <c r="B13" s="6" t="n">
        <v>227483</v>
      </c>
      <c r="F13" s="5" t="n">
        <v>216416</v>
      </c>
      <c r="J13" s="6" t="n">
        <v>227483</v>
      </c>
      <c r="K13" s="5" t="n">
        <v>216416</v>
      </c>
      <c r="L13" s="5" t="n">
        <v>259326</v>
      </c>
    </row>
    <row r="14" spans="1:12">
      <c r="A14" s="4" t="s">
        <v>1101</v>
      </c>
    </row>
    <row r="15" spans="1:12">
      <c r="A15" s="3" t="s">
        <v>386</v>
      </c>
    </row>
    <row r="16" spans="1:12">
      <c r="A16" s="4" t="s">
        <v>1102</v>
      </c>
      <c r="B16" s="4" t="s">
        <v>1103</v>
      </c>
      <c r="J16" s="4" t="s">
        <v>1103</v>
      </c>
    </row>
    <row r="17" spans="1:12">
      <c r="A17" s="4" t="s">
        <v>1104</v>
      </c>
    </row>
    <row r="18" spans="1:12">
      <c r="A18" s="3" t="s">
        <v>386</v>
      </c>
    </row>
    <row r="19" spans="1:12">
      <c r="A19" s="4" t="s">
        <v>35</v>
      </c>
      <c r="J19" s="6" t="n">
        <v>100773</v>
      </c>
      <c r="K19" s="5" t="n">
        <v>99719</v>
      </c>
      <c r="L19" s="5" t="n">
        <v>98628</v>
      </c>
    </row>
    <row r="20" spans="1:12">
      <c r="A20" s="4" t="s">
        <v>428</v>
      </c>
      <c r="B20" s="6" t="n">
        <v>90372</v>
      </c>
      <c r="F20" s="5" t="n">
        <v>85654</v>
      </c>
      <c r="J20" s="5" t="n">
        <v>90372</v>
      </c>
      <c r="K20" s="5" t="n">
        <v>85654</v>
      </c>
      <c r="L20" s="5" t="n">
        <v>90463</v>
      </c>
    </row>
    <row r="21" spans="1:12">
      <c r="A21" s="4" t="s">
        <v>46</v>
      </c>
    </row>
    <row r="22" spans="1:12">
      <c r="A22" s="3" t="s">
        <v>386</v>
      </c>
    </row>
    <row r="23" spans="1:12">
      <c r="A23" s="4" t="s">
        <v>35</v>
      </c>
      <c r="J23" s="5" t="n">
        <v>585409</v>
      </c>
      <c r="K23" s="5" t="n">
        <v>571166</v>
      </c>
      <c r="L23" s="5" t="n">
        <v>585619</v>
      </c>
    </row>
    <row r="24" spans="1:12">
      <c r="A24" s="4" t="s">
        <v>428</v>
      </c>
      <c r="B24" s="6" t="n">
        <v>267106</v>
      </c>
      <c r="F24" s="6" t="n">
        <v>268360</v>
      </c>
      <c r="J24" s="6" t="n">
        <v>267106</v>
      </c>
      <c r="K24" s="6" t="n">
        <v>268360</v>
      </c>
      <c r="L24" s="6" t="n">
        <v>24000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05</v>
      </c>
      <c r="B1" s="2" t="s">
        <v>1</v>
      </c>
    </row>
    <row r="2" spans="1:2">
      <c r="B2" s="2" t="s">
        <v>452</v>
      </c>
    </row>
    <row r="3" spans="1:2">
      <c r="A3" s="3" t="s">
        <v>257</v>
      </c>
    </row>
    <row r="4" spans="1:2">
      <c r="A4" s="4" t="s">
        <v>955</v>
      </c>
      <c r="B4" s="6" t="n">
        <v>165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707</v>
      </c>
      <c r="J1" s="2" t="s">
        <v>1</v>
      </c>
    </row>
    <row r="2" spans="1:12">
      <c r="B2" s="2" t="s">
        <v>2</v>
      </c>
      <c r="C2" s="2" t="s">
        <v>479</v>
      </c>
      <c r="D2" s="2" t="s">
        <v>3</v>
      </c>
      <c r="E2" s="2" t="s">
        <v>930</v>
      </c>
      <c r="F2" s="2" t="s">
        <v>30</v>
      </c>
      <c r="G2" s="2" t="s">
        <v>931</v>
      </c>
      <c r="H2" s="2" t="s">
        <v>932</v>
      </c>
      <c r="I2" s="2" t="s">
        <v>933</v>
      </c>
      <c r="J2" s="2" t="s">
        <v>2</v>
      </c>
      <c r="K2" s="2" t="s">
        <v>30</v>
      </c>
      <c r="L2" s="2" t="s">
        <v>31</v>
      </c>
    </row>
    <row r="3" spans="1:12">
      <c r="A3" s="3" t="s">
        <v>259</v>
      </c>
    </row>
    <row r="4" spans="1:12">
      <c r="A4" s="4" t="s">
        <v>1107</v>
      </c>
      <c r="B4" s="4" t="s">
        <v>811</v>
      </c>
      <c r="J4" s="4" t="s">
        <v>811</v>
      </c>
    </row>
    <row r="5" spans="1:12">
      <c r="A5" s="3" t="s">
        <v>1108</v>
      </c>
    </row>
    <row r="6" spans="1:12">
      <c r="A6" s="4" t="s">
        <v>35</v>
      </c>
      <c r="B6" s="6" t="n">
        <v>714978</v>
      </c>
      <c r="C6" s="6" t="n">
        <v>680779</v>
      </c>
      <c r="D6" s="6" t="n">
        <v>712737</v>
      </c>
      <c r="E6" s="6" t="n">
        <v>637473</v>
      </c>
      <c r="F6" s="6" t="n">
        <v>674575</v>
      </c>
      <c r="G6" s="6" t="n">
        <v>610247</v>
      </c>
      <c r="H6" s="6" t="n">
        <v>640249</v>
      </c>
      <c r="I6" s="6" t="n">
        <v>596605</v>
      </c>
      <c r="J6" s="6" t="n">
        <v>2745967</v>
      </c>
      <c r="K6" s="6" t="n">
        <v>2521676</v>
      </c>
      <c r="L6" s="6" t="n">
        <v>2618924</v>
      </c>
    </row>
    <row r="7" spans="1:12">
      <c r="A7" s="4" t="s">
        <v>1109</v>
      </c>
      <c r="J7" s="5" t="n">
        <v>2064199</v>
      </c>
      <c r="K7" s="5" t="n">
        <v>1865433</v>
      </c>
      <c r="L7" s="5" t="n">
        <v>1997891</v>
      </c>
    </row>
    <row r="8" spans="1:12">
      <c r="A8" s="4" t="s">
        <v>39</v>
      </c>
      <c r="B8" s="5" t="n">
        <v>170289</v>
      </c>
      <c r="C8" s="5" t="n">
        <v>163594</v>
      </c>
      <c r="D8" s="5" t="n">
        <v>183280</v>
      </c>
      <c r="E8" s="5" t="n">
        <v>164605</v>
      </c>
      <c r="F8" s="5" t="n">
        <v>165135</v>
      </c>
      <c r="G8" s="5" t="n">
        <v>155023</v>
      </c>
      <c r="H8" s="5" t="n">
        <v>175117</v>
      </c>
      <c r="I8" s="5" t="n">
        <v>160968</v>
      </c>
      <c r="J8" s="5" t="n">
        <v>681768</v>
      </c>
      <c r="K8" s="5" t="n">
        <v>656243</v>
      </c>
      <c r="L8" s="5" t="n">
        <v>621033</v>
      </c>
    </row>
    <row r="9" spans="1:12">
      <c r="A9" s="4" t="s">
        <v>40</v>
      </c>
      <c r="J9" s="5" t="n">
        <v>415336</v>
      </c>
      <c r="K9" s="5" t="n">
        <v>412739</v>
      </c>
      <c r="L9" s="5" t="n">
        <v>447368</v>
      </c>
    </row>
    <row r="10" spans="1:12">
      <c r="A10" s="4" t="s">
        <v>41</v>
      </c>
      <c r="J10" s="5" t="n">
        <v>0</v>
      </c>
      <c r="K10" s="5" t="n">
        <v>0</v>
      </c>
      <c r="L10" s="5" t="n">
        <v>41970</v>
      </c>
    </row>
    <row r="11" spans="1:12">
      <c r="A11" s="4" t="s">
        <v>42</v>
      </c>
      <c r="J11" s="5" t="n">
        <v>266432</v>
      </c>
      <c r="K11" s="5" t="n">
        <v>243504</v>
      </c>
      <c r="L11" s="5" t="n">
        <v>131695</v>
      </c>
    </row>
    <row r="12" spans="1:12">
      <c r="A12" s="3" t="s">
        <v>1110</v>
      </c>
    </row>
    <row r="13" spans="1:12">
      <c r="A13" s="4" t="s">
        <v>44</v>
      </c>
      <c r="J13" s="5" t="n">
        <v>-44645</v>
      </c>
      <c r="K13" s="5" t="n">
        <v>-44409</v>
      </c>
      <c r="L13" s="5" t="n">
        <v>-44621</v>
      </c>
    </row>
    <row r="14" spans="1:12">
      <c r="A14" s="4" t="s">
        <v>45</v>
      </c>
      <c r="J14" s="5" t="n">
        <v>4737</v>
      </c>
      <c r="K14" s="5" t="n">
        <v>3105</v>
      </c>
      <c r="L14" s="5" t="n">
        <v>3296</v>
      </c>
    </row>
    <row r="15" spans="1:12">
      <c r="A15" s="4" t="s">
        <v>46</v>
      </c>
      <c r="J15" s="5" t="n">
        <v>1940</v>
      </c>
      <c r="K15" s="5" t="n">
        <v>18254</v>
      </c>
      <c r="L15" s="5" t="n">
        <v>2637</v>
      </c>
    </row>
    <row r="16" spans="1:12">
      <c r="A16" s="4" t="s">
        <v>47</v>
      </c>
      <c r="J16" s="5" t="n">
        <v>-37968</v>
      </c>
      <c r="K16" s="5" t="n">
        <v>-23050</v>
      </c>
      <c r="L16" s="5" t="n">
        <v>-38688</v>
      </c>
    </row>
    <row r="17" spans="1:12">
      <c r="A17" s="4" t="s">
        <v>48</v>
      </c>
      <c r="J17" s="5" t="n">
        <v>228464</v>
      </c>
      <c r="K17" s="5" t="n">
        <v>220454</v>
      </c>
      <c r="L17" s="5" t="n">
        <v>93007</v>
      </c>
    </row>
    <row r="18" spans="1:12">
      <c r="A18" s="3" t="s">
        <v>49</v>
      </c>
    </row>
    <row r="19" spans="1:12">
      <c r="A19" s="4" t="s">
        <v>50</v>
      </c>
      <c r="J19" s="5" t="n">
        <v>66390</v>
      </c>
      <c r="K19" s="5" t="n">
        <v>65748</v>
      </c>
      <c r="L19" s="5" t="n">
        <v>42569</v>
      </c>
    </row>
    <row r="20" spans="1:12">
      <c r="A20" s="4" t="s">
        <v>106</v>
      </c>
      <c r="J20" s="5" t="n">
        <v>39755</v>
      </c>
      <c r="K20" s="5" t="n">
        <v>-23685</v>
      </c>
      <c r="L20" s="5" t="n">
        <v>4858</v>
      </c>
    </row>
    <row r="21" spans="1:12">
      <c r="A21" s="4" t="s">
        <v>52</v>
      </c>
      <c r="J21" s="5" t="n">
        <v>106145</v>
      </c>
      <c r="K21" s="5" t="n">
        <v>42063</v>
      </c>
      <c r="L21" s="5" t="n">
        <v>47427</v>
      </c>
    </row>
    <row r="22" spans="1:12">
      <c r="A22" s="4" t="s">
        <v>54</v>
      </c>
      <c r="J22" s="5" t="n">
        <v>122319</v>
      </c>
      <c r="K22" s="5" t="n">
        <v>178391</v>
      </c>
      <c r="L22" s="5" t="n">
        <v>45580</v>
      </c>
    </row>
    <row r="23" spans="1:12">
      <c r="A23" s="4" t="s">
        <v>55</v>
      </c>
      <c r="J23" s="5" t="n">
        <v>0</v>
      </c>
      <c r="K23" s="5" t="n">
        <v>0</v>
      </c>
      <c r="L23" s="5" t="n">
        <v>-247</v>
      </c>
    </row>
    <row r="24" spans="1:12">
      <c r="A24" s="4" t="s">
        <v>56</v>
      </c>
      <c r="J24" s="5" t="n">
        <v>-12568</v>
      </c>
      <c r="K24" s="5" t="n">
        <v>13652</v>
      </c>
      <c r="L24" s="5" t="n">
        <v>0</v>
      </c>
    </row>
    <row r="25" spans="1:12">
      <c r="A25" s="4" t="s">
        <v>57</v>
      </c>
      <c r="J25" s="5" t="n">
        <v>122319</v>
      </c>
      <c r="K25" s="5" t="n">
        <v>178391</v>
      </c>
      <c r="L25" s="5" t="n">
        <v>45333</v>
      </c>
    </row>
    <row r="26" spans="1:12">
      <c r="A26" s="4" t="s">
        <v>58</v>
      </c>
      <c r="J26" s="5" t="n">
        <v>-6079</v>
      </c>
      <c r="K26" s="5" t="n">
        <v>-5159</v>
      </c>
      <c r="L26" s="5" t="n">
        <v>-5216</v>
      </c>
    </row>
    <row r="27" spans="1:12">
      <c r="A27" s="4" t="s">
        <v>59</v>
      </c>
      <c r="B27" s="6" t="n">
        <v>-3611</v>
      </c>
      <c r="C27" s="6" t="n">
        <v>35208</v>
      </c>
      <c r="D27" s="6" t="n">
        <v>45664</v>
      </c>
      <c r="E27" s="6" t="n">
        <v>38979</v>
      </c>
      <c r="F27" s="6" t="n">
        <v>70064</v>
      </c>
      <c r="G27" s="6" t="n">
        <v>28173</v>
      </c>
      <c r="H27" s="6" t="n">
        <v>42026</v>
      </c>
      <c r="I27" s="6" t="n">
        <v>32969</v>
      </c>
      <c r="J27" s="5" t="n">
        <v>116240</v>
      </c>
      <c r="K27" s="5" t="n">
        <v>173232</v>
      </c>
      <c r="L27" s="5" t="n">
        <v>40117</v>
      </c>
    </row>
    <row r="28" spans="1:12">
      <c r="A28" s="4" t="s">
        <v>1111</v>
      </c>
    </row>
    <row r="29" spans="1:12">
      <c r="A29" s="3" t="s">
        <v>1108</v>
      </c>
    </row>
    <row r="30" spans="1:12">
      <c r="A30" s="4" t="s">
        <v>35</v>
      </c>
      <c r="J30" s="5" t="n">
        <v>-251876</v>
      </c>
      <c r="K30" s="5" t="n">
        <v>-191877</v>
      </c>
      <c r="L30" s="5" t="n">
        <v>-213287</v>
      </c>
    </row>
    <row r="31" spans="1:12">
      <c r="A31" s="4" t="s">
        <v>1109</v>
      </c>
      <c r="J31" s="5" t="n">
        <v>-252182</v>
      </c>
      <c r="K31" s="5" t="n">
        <v>-190716</v>
      </c>
      <c r="L31" s="5" t="n">
        <v>-212927</v>
      </c>
    </row>
    <row r="32" spans="1:12">
      <c r="A32" s="4" t="s">
        <v>39</v>
      </c>
      <c r="J32" s="5" t="n">
        <v>306</v>
      </c>
      <c r="K32" s="5" t="n">
        <v>-1161</v>
      </c>
      <c r="L32" s="5" t="n">
        <v>-360</v>
      </c>
    </row>
    <row r="33" spans="1:12">
      <c r="A33" s="4" t="s">
        <v>40</v>
      </c>
      <c r="J33" s="5" t="n">
        <v>0</v>
      </c>
      <c r="K33" s="5" t="n">
        <v>0</v>
      </c>
      <c r="L33" s="5" t="n">
        <v>0</v>
      </c>
    </row>
    <row r="34" spans="1:12">
      <c r="A34" s="4" t="s">
        <v>41</v>
      </c>
      <c r="K34" s="5" t="n">
        <v>0</v>
      </c>
      <c r="L34" s="5" t="n">
        <v>0</v>
      </c>
    </row>
    <row r="35" spans="1:12">
      <c r="A35" s="4" t="s">
        <v>42</v>
      </c>
      <c r="J35" s="5" t="n">
        <v>306</v>
      </c>
      <c r="K35" s="5" t="n">
        <v>-1161</v>
      </c>
      <c r="L35" s="5" t="n">
        <v>-360</v>
      </c>
    </row>
    <row r="36" spans="1:12">
      <c r="A36" s="3" t="s">
        <v>1110</v>
      </c>
    </row>
    <row r="37" spans="1:12">
      <c r="A37" s="4" t="s">
        <v>44</v>
      </c>
      <c r="J37" s="5" t="n">
        <v>-13866</v>
      </c>
      <c r="K37" s="5" t="n">
        <v>0</v>
      </c>
      <c r="L37" s="5" t="n">
        <v>0</v>
      </c>
    </row>
    <row r="38" spans="1:12">
      <c r="A38" s="4" t="s">
        <v>45</v>
      </c>
      <c r="J38" s="5" t="n">
        <v>-13866</v>
      </c>
      <c r="K38" s="5" t="n">
        <v>0</v>
      </c>
      <c r="L38" s="5" t="n">
        <v>0</v>
      </c>
    </row>
    <row r="39" spans="1:12">
      <c r="A39" s="4" t="s">
        <v>46</v>
      </c>
      <c r="J39" s="5" t="n">
        <v>0</v>
      </c>
      <c r="K39" s="5" t="n">
        <v>0</v>
      </c>
      <c r="L39" s="5" t="n">
        <v>0</v>
      </c>
    </row>
    <row r="40" spans="1:12">
      <c r="A40" s="4" t="s">
        <v>47</v>
      </c>
      <c r="J40" s="5" t="n">
        <v>0</v>
      </c>
      <c r="K40" s="5" t="n">
        <v>0</v>
      </c>
      <c r="L40" s="5" t="n">
        <v>0</v>
      </c>
    </row>
    <row r="41" spans="1:12">
      <c r="A41" s="4" t="s">
        <v>48</v>
      </c>
      <c r="J41" s="5" t="n">
        <v>306</v>
      </c>
      <c r="K41" s="5" t="n">
        <v>-1161</v>
      </c>
      <c r="L41" s="5" t="n">
        <v>-360</v>
      </c>
    </row>
    <row r="42" spans="1:12">
      <c r="A42" s="3" t="s">
        <v>49</v>
      </c>
    </row>
    <row r="43" spans="1:12">
      <c r="A43" s="4" t="s">
        <v>50</v>
      </c>
      <c r="J43" s="5" t="n">
        <v>135</v>
      </c>
      <c r="K43" s="5" t="n">
        <v>-323</v>
      </c>
      <c r="L43" s="5" t="n">
        <v>-1</v>
      </c>
    </row>
    <row r="44" spans="1:12">
      <c r="A44" s="4" t="s">
        <v>106</v>
      </c>
      <c r="J44" s="5" t="n">
        <v>0</v>
      </c>
      <c r="K44" s="5" t="n">
        <v>0</v>
      </c>
      <c r="L44" s="5" t="n">
        <v>0</v>
      </c>
    </row>
    <row r="45" spans="1:12">
      <c r="A45" s="4" t="s">
        <v>52</v>
      </c>
      <c r="J45" s="5" t="n">
        <v>135</v>
      </c>
      <c r="K45" s="5" t="n">
        <v>-323</v>
      </c>
      <c r="L45" s="5" t="n">
        <v>-1</v>
      </c>
    </row>
    <row r="46" spans="1:12">
      <c r="A46" s="4" t="s">
        <v>54</v>
      </c>
      <c r="J46" s="5" t="n">
        <v>171</v>
      </c>
      <c r="K46" s="5" t="n">
        <v>-838</v>
      </c>
      <c r="L46" s="5" t="n">
        <v>-359</v>
      </c>
    </row>
    <row r="47" spans="1:12">
      <c r="A47" s="4" t="s">
        <v>55</v>
      </c>
      <c r="J47" s="5" t="n">
        <v>-106023</v>
      </c>
      <c r="K47" s="5" t="n">
        <v>-207189</v>
      </c>
      <c r="L47" s="5" t="n">
        <v>27576</v>
      </c>
    </row>
    <row r="48" spans="1:12">
      <c r="A48" s="4" t="s">
        <v>56</v>
      </c>
      <c r="K48" s="5" t="n">
        <v>0</v>
      </c>
    </row>
    <row r="49" spans="1:12">
      <c r="A49" s="4" t="s">
        <v>57</v>
      </c>
      <c r="J49" s="5" t="n">
        <v>-105852</v>
      </c>
      <c r="K49" s="5" t="n">
        <v>-208027</v>
      </c>
      <c r="L49" s="5" t="n">
        <v>27217</v>
      </c>
    </row>
    <row r="50" spans="1:12">
      <c r="A50" s="4" t="s">
        <v>58</v>
      </c>
      <c r="J50" s="5" t="n">
        <v>0</v>
      </c>
      <c r="K50" s="5" t="n">
        <v>0</v>
      </c>
      <c r="L50" s="5" t="n">
        <v>0</v>
      </c>
    </row>
    <row r="51" spans="1:12">
      <c r="A51" s="4" t="s">
        <v>59</v>
      </c>
      <c r="J51" s="5" t="n">
        <v>-105852</v>
      </c>
      <c r="K51" s="5" t="n">
        <v>-208027</v>
      </c>
      <c r="L51" s="5" t="n">
        <v>27217</v>
      </c>
    </row>
    <row r="52" spans="1:12">
      <c r="A52" s="4" t="s">
        <v>1082</v>
      </c>
    </row>
    <row r="53" spans="1:12">
      <c r="A53" s="3" t="s">
        <v>1108</v>
      </c>
    </row>
    <row r="54" spans="1:12">
      <c r="A54" s="4" t="s">
        <v>35</v>
      </c>
      <c r="J54" s="5" t="n">
        <v>1200181</v>
      </c>
      <c r="K54" s="5" t="n">
        <v>1126985</v>
      </c>
      <c r="L54" s="5" t="n">
        <v>1169674</v>
      </c>
    </row>
    <row r="55" spans="1:12">
      <c r="A55" s="4" t="s">
        <v>1109</v>
      </c>
      <c r="J55" s="5" t="n">
        <v>898799</v>
      </c>
      <c r="K55" s="5" t="n">
        <v>837616</v>
      </c>
      <c r="L55" s="5" t="n">
        <v>890242</v>
      </c>
    </row>
    <row r="56" spans="1:12">
      <c r="A56" s="4" t="s">
        <v>39</v>
      </c>
      <c r="J56" s="5" t="n">
        <v>301382</v>
      </c>
      <c r="K56" s="5" t="n">
        <v>289369</v>
      </c>
      <c r="L56" s="5" t="n">
        <v>279432</v>
      </c>
    </row>
    <row r="57" spans="1:12">
      <c r="A57" s="4" t="s">
        <v>40</v>
      </c>
      <c r="J57" s="5" t="n">
        <v>192182</v>
      </c>
      <c r="K57" s="5" t="n">
        <v>184493</v>
      </c>
      <c r="L57" s="5" t="n">
        <v>194335</v>
      </c>
    </row>
    <row r="58" spans="1:12">
      <c r="A58" s="4" t="s">
        <v>41</v>
      </c>
      <c r="K58" s="5" t="n">
        <v>0</v>
      </c>
      <c r="L58" s="5" t="n">
        <v>0</v>
      </c>
    </row>
    <row r="59" spans="1:12">
      <c r="A59" s="4" t="s">
        <v>42</v>
      </c>
      <c r="J59" s="5" t="n">
        <v>109200</v>
      </c>
      <c r="K59" s="5" t="n">
        <v>104876</v>
      </c>
      <c r="L59" s="5" t="n">
        <v>85097</v>
      </c>
    </row>
    <row r="60" spans="1:12">
      <c r="A60" s="3" t="s">
        <v>1110</v>
      </c>
    </row>
    <row r="61" spans="1:12">
      <c r="A61" s="4" t="s">
        <v>44</v>
      </c>
      <c r="J61" s="5" t="n">
        <v>-43642</v>
      </c>
      <c r="K61" s="5" t="n">
        <v>-43703</v>
      </c>
      <c r="L61" s="5" t="n">
        <v>-43552</v>
      </c>
    </row>
    <row r="62" spans="1:12">
      <c r="A62" s="4" t="s">
        <v>45</v>
      </c>
      <c r="J62" s="5" t="n">
        <v>838</v>
      </c>
      <c r="K62" s="5" t="n">
        <v>273</v>
      </c>
      <c r="L62" s="5" t="n">
        <v>9</v>
      </c>
    </row>
    <row r="63" spans="1:12">
      <c r="A63" s="4" t="s">
        <v>46</v>
      </c>
      <c r="J63" s="5" t="n">
        <v>5681</v>
      </c>
      <c r="K63" s="5" t="n">
        <v>1480</v>
      </c>
      <c r="L63" s="5" t="n">
        <v>-2374</v>
      </c>
    </row>
    <row r="64" spans="1:12">
      <c r="A64" s="4" t="s">
        <v>47</v>
      </c>
      <c r="J64" s="5" t="n">
        <v>-37123</v>
      </c>
      <c r="K64" s="5" t="n">
        <v>-41950</v>
      </c>
      <c r="L64" s="5" t="n">
        <v>-45917</v>
      </c>
    </row>
    <row r="65" spans="1:12">
      <c r="A65" s="4" t="s">
        <v>48</v>
      </c>
      <c r="J65" s="5" t="n">
        <v>72077</v>
      </c>
      <c r="K65" s="5" t="n">
        <v>62926</v>
      </c>
      <c r="L65" s="5" t="n">
        <v>39180</v>
      </c>
    </row>
    <row r="66" spans="1:12">
      <c r="A66" s="3" t="s">
        <v>49</v>
      </c>
    </row>
    <row r="67" spans="1:12">
      <c r="A67" s="4" t="s">
        <v>50</v>
      </c>
      <c r="J67" s="5" t="n">
        <v>29407</v>
      </c>
      <c r="K67" s="5" t="n">
        <v>24539</v>
      </c>
      <c r="L67" s="5" t="n">
        <v>863</v>
      </c>
    </row>
    <row r="68" spans="1:12">
      <c r="A68" s="4" t="s">
        <v>106</v>
      </c>
      <c r="J68" s="5" t="n">
        <v>10307</v>
      </c>
      <c r="K68" s="5" t="n">
        <v>6216</v>
      </c>
      <c r="L68" s="5" t="n">
        <v>10042</v>
      </c>
    </row>
    <row r="69" spans="1:12">
      <c r="A69" s="4" t="s">
        <v>52</v>
      </c>
      <c r="J69" s="5" t="n">
        <v>39714</v>
      </c>
      <c r="K69" s="5" t="n">
        <v>30755</v>
      </c>
      <c r="L69" s="5" t="n">
        <v>10905</v>
      </c>
    </row>
    <row r="70" spans="1:12">
      <c r="A70" s="4" t="s">
        <v>54</v>
      </c>
      <c r="J70" s="5" t="n">
        <v>32363</v>
      </c>
      <c r="K70" s="5" t="n">
        <v>32171</v>
      </c>
      <c r="L70" s="5" t="n">
        <v>28275</v>
      </c>
    </row>
    <row r="71" spans="1:12">
      <c r="A71" s="4" t="s">
        <v>55</v>
      </c>
      <c r="J71" s="5" t="n">
        <v>83877</v>
      </c>
      <c r="K71" s="5" t="n">
        <v>141061</v>
      </c>
      <c r="L71" s="5" t="n">
        <v>11842</v>
      </c>
    </row>
    <row r="72" spans="1:12">
      <c r="A72" s="4" t="s">
        <v>56</v>
      </c>
      <c r="K72" s="5" t="n">
        <v>0</v>
      </c>
    </row>
    <row r="73" spans="1:12">
      <c r="A73" s="4" t="s">
        <v>57</v>
      </c>
      <c r="J73" s="5" t="n">
        <v>116240</v>
      </c>
      <c r="K73" s="5" t="n">
        <v>173232</v>
      </c>
      <c r="L73" s="5" t="n">
        <v>40117</v>
      </c>
    </row>
    <row r="74" spans="1:12">
      <c r="A74" s="4" t="s">
        <v>58</v>
      </c>
      <c r="J74" s="5" t="n">
        <v>0</v>
      </c>
      <c r="K74" s="5" t="n">
        <v>0</v>
      </c>
      <c r="L74" s="5" t="n">
        <v>0</v>
      </c>
    </row>
    <row r="75" spans="1:12">
      <c r="A75" s="4" t="s">
        <v>59</v>
      </c>
      <c r="J75" s="5" t="n">
        <v>116240</v>
      </c>
      <c r="K75" s="5" t="n">
        <v>173232</v>
      </c>
      <c r="L75" s="5" t="n">
        <v>40117</v>
      </c>
    </row>
    <row r="76" spans="1:12">
      <c r="A76" s="4" t="s">
        <v>1112</v>
      </c>
    </row>
    <row r="77" spans="1:12">
      <c r="A77" s="3" t="s">
        <v>1108</v>
      </c>
    </row>
    <row r="78" spans="1:12">
      <c r="A78" s="4" t="s">
        <v>35</v>
      </c>
      <c r="J78" s="5" t="n">
        <v>485448</v>
      </c>
      <c r="K78" s="5" t="n">
        <v>390756</v>
      </c>
      <c r="L78" s="5" t="n">
        <v>423928</v>
      </c>
    </row>
    <row r="79" spans="1:12">
      <c r="A79" s="4" t="s">
        <v>1109</v>
      </c>
      <c r="J79" s="5" t="n">
        <v>375383</v>
      </c>
      <c r="K79" s="5" t="n">
        <v>285924</v>
      </c>
      <c r="L79" s="5" t="n">
        <v>332847</v>
      </c>
    </row>
    <row r="80" spans="1:12">
      <c r="A80" s="4" t="s">
        <v>39</v>
      </c>
      <c r="J80" s="5" t="n">
        <v>110065</v>
      </c>
      <c r="K80" s="5" t="n">
        <v>104832</v>
      </c>
      <c r="L80" s="5" t="n">
        <v>91081</v>
      </c>
    </row>
    <row r="81" spans="1:12">
      <c r="A81" s="4" t="s">
        <v>40</v>
      </c>
      <c r="J81" s="5" t="n">
        <v>47955</v>
      </c>
      <c r="K81" s="5" t="n">
        <v>46244</v>
      </c>
      <c r="L81" s="5" t="n">
        <v>45549</v>
      </c>
    </row>
    <row r="82" spans="1:12">
      <c r="A82" s="4" t="s">
        <v>41</v>
      </c>
      <c r="K82" s="5" t="n">
        <v>0</v>
      </c>
      <c r="L82" s="5" t="n">
        <v>0</v>
      </c>
    </row>
    <row r="83" spans="1:12">
      <c r="A83" s="4" t="s">
        <v>42</v>
      </c>
      <c r="J83" s="5" t="n">
        <v>62110</v>
      </c>
      <c r="K83" s="5" t="n">
        <v>58588</v>
      </c>
      <c r="L83" s="5" t="n">
        <v>45532</v>
      </c>
    </row>
    <row r="84" spans="1:12">
      <c r="A84" s="3" t="s">
        <v>1110</v>
      </c>
    </row>
    <row r="85" spans="1:12">
      <c r="A85" s="4" t="s">
        <v>44</v>
      </c>
      <c r="J85" s="5" t="n">
        <v>-13866</v>
      </c>
      <c r="K85" s="5" t="n">
        <v>-10</v>
      </c>
      <c r="L85" s="5" t="n">
        <v>0</v>
      </c>
    </row>
    <row r="86" spans="1:12">
      <c r="A86" s="4" t="s">
        <v>45</v>
      </c>
      <c r="J86" s="5" t="n">
        <v>42</v>
      </c>
      <c r="K86" s="5" t="n">
        <v>112</v>
      </c>
      <c r="L86" s="5" t="n">
        <v>103</v>
      </c>
    </row>
    <row r="87" spans="1:12">
      <c r="A87" s="4" t="s">
        <v>46</v>
      </c>
      <c r="J87" s="5" t="n">
        <v>58</v>
      </c>
      <c r="K87" s="5" t="n">
        <v>77</v>
      </c>
      <c r="L87" s="5" t="n">
        <v>60</v>
      </c>
    </row>
    <row r="88" spans="1:12">
      <c r="A88" s="4" t="s">
        <v>47</v>
      </c>
      <c r="J88" s="5" t="n">
        <v>-13766</v>
      </c>
      <c r="K88" s="5" t="n">
        <v>179</v>
      </c>
      <c r="L88" s="5" t="n">
        <v>163</v>
      </c>
    </row>
    <row r="89" spans="1:12">
      <c r="A89" s="4" t="s">
        <v>48</v>
      </c>
      <c r="J89" s="5" t="n">
        <v>48344</v>
      </c>
      <c r="K89" s="5" t="n">
        <v>58767</v>
      </c>
      <c r="L89" s="5" t="n">
        <v>45695</v>
      </c>
    </row>
    <row r="90" spans="1:12">
      <c r="A90" s="3" t="s">
        <v>49</v>
      </c>
    </row>
    <row r="91" spans="1:12">
      <c r="A91" s="4" t="s">
        <v>50</v>
      </c>
      <c r="J91" s="5" t="n">
        <v>17928</v>
      </c>
      <c r="K91" s="5" t="n">
        <v>20270</v>
      </c>
      <c r="L91" s="5" t="n">
        <v>23261</v>
      </c>
    </row>
    <row r="92" spans="1:12">
      <c r="A92" s="4" t="s">
        <v>106</v>
      </c>
      <c r="J92" s="5" t="n">
        <v>0</v>
      </c>
      <c r="K92" s="5" t="n">
        <v>0</v>
      </c>
      <c r="L92" s="5" t="n">
        <v>-6224</v>
      </c>
    </row>
    <row r="93" spans="1:12">
      <c r="A93" s="4" t="s">
        <v>52</v>
      </c>
      <c r="J93" s="5" t="n">
        <v>17928</v>
      </c>
      <c r="K93" s="5" t="n">
        <v>20270</v>
      </c>
      <c r="L93" s="5" t="n">
        <v>17037</v>
      </c>
    </row>
    <row r="94" spans="1:12">
      <c r="A94" s="4" t="s">
        <v>54</v>
      </c>
      <c r="J94" s="5" t="n">
        <v>30416</v>
      </c>
      <c r="K94" s="5" t="n">
        <v>38497</v>
      </c>
      <c r="L94" s="5" t="n">
        <v>28658</v>
      </c>
    </row>
    <row r="95" spans="1:12">
      <c r="A95" s="4" t="s">
        <v>55</v>
      </c>
      <c r="J95" s="5" t="n">
        <v>22146</v>
      </c>
      <c r="K95" s="5" t="n">
        <v>66128</v>
      </c>
      <c r="L95" s="5" t="n">
        <v>-39418</v>
      </c>
    </row>
    <row r="96" spans="1:12">
      <c r="A96" s="4" t="s">
        <v>56</v>
      </c>
      <c r="K96" s="5" t="n">
        <v>0</v>
      </c>
    </row>
    <row r="97" spans="1:12">
      <c r="A97" s="4" t="s">
        <v>57</v>
      </c>
      <c r="J97" s="5" t="n">
        <v>52562</v>
      </c>
      <c r="K97" s="5" t="n">
        <v>104625</v>
      </c>
      <c r="L97" s="5" t="n">
        <v>-10760</v>
      </c>
    </row>
    <row r="98" spans="1:12">
      <c r="A98" s="4" t="s">
        <v>58</v>
      </c>
      <c r="J98" s="5" t="n">
        <v>0</v>
      </c>
      <c r="K98" s="5" t="n">
        <v>0</v>
      </c>
      <c r="L98" s="5" t="n">
        <v>0</v>
      </c>
    </row>
    <row r="99" spans="1:12">
      <c r="A99" s="4" t="s">
        <v>59</v>
      </c>
      <c r="J99" s="5" t="n">
        <v>52562</v>
      </c>
      <c r="K99" s="5" t="n">
        <v>104625</v>
      </c>
      <c r="L99" s="5" t="n">
        <v>-10760</v>
      </c>
    </row>
    <row r="100" spans="1:12">
      <c r="A100" s="4" t="s">
        <v>1113</v>
      </c>
    </row>
    <row r="101" spans="1:12">
      <c r="A101" s="3" t="s">
        <v>1108</v>
      </c>
    </row>
    <row r="102" spans="1:12">
      <c r="A102" s="4" t="s">
        <v>35</v>
      </c>
      <c r="J102" s="5" t="n">
        <v>1312214</v>
      </c>
      <c r="K102" s="5" t="n">
        <v>1195812</v>
      </c>
      <c r="L102" s="5" t="n">
        <v>1238609</v>
      </c>
    </row>
    <row r="103" spans="1:12">
      <c r="A103" s="4" t="s">
        <v>1109</v>
      </c>
      <c r="J103" s="5" t="n">
        <v>1042199</v>
      </c>
      <c r="K103" s="5" t="n">
        <v>932609</v>
      </c>
      <c r="L103" s="5" t="n">
        <v>987729</v>
      </c>
    </row>
    <row r="104" spans="1:12">
      <c r="A104" s="4" t="s">
        <v>39</v>
      </c>
      <c r="J104" s="5" t="n">
        <v>270015</v>
      </c>
      <c r="K104" s="5" t="n">
        <v>263203</v>
      </c>
      <c r="L104" s="5" t="n">
        <v>250880</v>
      </c>
    </row>
    <row r="105" spans="1:12">
      <c r="A105" s="4" t="s">
        <v>40</v>
      </c>
      <c r="J105" s="5" t="n">
        <v>175199</v>
      </c>
      <c r="K105" s="5" t="n">
        <v>182002</v>
      </c>
      <c r="L105" s="5" t="n">
        <v>207484</v>
      </c>
    </row>
    <row r="106" spans="1:12">
      <c r="A106" s="4" t="s">
        <v>41</v>
      </c>
      <c r="K106" s="5" t="n">
        <v>0</v>
      </c>
      <c r="L106" s="5" t="n">
        <v>41970</v>
      </c>
    </row>
    <row r="107" spans="1:12">
      <c r="A107" s="4" t="s">
        <v>42</v>
      </c>
      <c r="J107" s="5" t="n">
        <v>94816</v>
      </c>
      <c r="K107" s="5" t="n">
        <v>81201</v>
      </c>
      <c r="L107" s="5" t="n">
        <v>1426</v>
      </c>
    </row>
    <row r="108" spans="1:12">
      <c r="A108" s="3" t="s">
        <v>1110</v>
      </c>
    </row>
    <row r="109" spans="1:12">
      <c r="A109" s="4" t="s">
        <v>44</v>
      </c>
      <c r="J109" s="5" t="n">
        <v>-1003</v>
      </c>
      <c r="K109" s="5" t="n">
        <v>-696</v>
      </c>
      <c r="L109" s="5" t="n">
        <v>-1069</v>
      </c>
    </row>
    <row r="110" spans="1:12">
      <c r="A110" s="4" t="s">
        <v>45</v>
      </c>
      <c r="J110" s="5" t="n">
        <v>17723</v>
      </c>
      <c r="K110" s="5" t="n">
        <v>2720</v>
      </c>
      <c r="L110" s="5" t="n">
        <v>3184</v>
      </c>
    </row>
    <row r="111" spans="1:12">
      <c r="A111" s="4" t="s">
        <v>46</v>
      </c>
      <c r="J111" s="5" t="n">
        <v>-3799</v>
      </c>
      <c r="K111" s="5" t="n">
        <v>16697</v>
      </c>
      <c r="L111" s="5" t="n">
        <v>4951</v>
      </c>
    </row>
    <row r="112" spans="1:12">
      <c r="A112" s="4" t="s">
        <v>47</v>
      </c>
      <c r="J112" s="5" t="n">
        <v>12921</v>
      </c>
      <c r="K112" s="5" t="n">
        <v>18721</v>
      </c>
      <c r="L112" s="5" t="n">
        <v>7066</v>
      </c>
    </row>
    <row r="113" spans="1:12">
      <c r="A113" s="4" t="s">
        <v>48</v>
      </c>
      <c r="J113" s="5" t="n">
        <v>107737</v>
      </c>
      <c r="K113" s="5" t="n">
        <v>99922</v>
      </c>
      <c r="L113" s="5" t="n">
        <v>8492</v>
      </c>
    </row>
    <row r="114" spans="1:12">
      <c r="A114" s="3" t="s">
        <v>49</v>
      </c>
    </row>
    <row r="115" spans="1:12">
      <c r="A115" s="4" t="s">
        <v>50</v>
      </c>
      <c r="J115" s="5" t="n">
        <v>18920</v>
      </c>
      <c r="K115" s="5" t="n">
        <v>21262</v>
      </c>
      <c r="L115" s="5" t="n">
        <v>18446</v>
      </c>
    </row>
    <row r="116" spans="1:12">
      <c r="A116" s="4" t="s">
        <v>106</v>
      </c>
      <c r="J116" s="5" t="n">
        <v>29448</v>
      </c>
      <c r="K116" s="5" t="n">
        <v>-29901</v>
      </c>
      <c r="L116" s="5" t="n">
        <v>1040</v>
      </c>
    </row>
    <row r="117" spans="1:12">
      <c r="A117" s="4" t="s">
        <v>52</v>
      </c>
      <c r="J117" s="5" t="n">
        <v>48368</v>
      </c>
      <c r="K117" s="5" t="n">
        <v>-8639</v>
      </c>
      <c r="L117" s="5" t="n">
        <v>19486</v>
      </c>
    </row>
    <row r="118" spans="1:12">
      <c r="A118" s="4" t="s">
        <v>54</v>
      </c>
      <c r="J118" s="5" t="n">
        <v>59369</v>
      </c>
      <c r="K118" s="5" t="n">
        <v>108561</v>
      </c>
      <c r="L118" s="5" t="n">
        <v>-10994</v>
      </c>
    </row>
    <row r="119" spans="1:12">
      <c r="A119" s="4" t="s">
        <v>55</v>
      </c>
      <c r="J119" s="5" t="n">
        <v>0</v>
      </c>
      <c r="K119" s="5" t="n">
        <v>0</v>
      </c>
      <c r="L119" s="5" t="n">
        <v>-247</v>
      </c>
    </row>
    <row r="120" spans="1:12">
      <c r="A120" s="4" t="s">
        <v>56</v>
      </c>
      <c r="K120" s="5" t="n">
        <v>13652</v>
      </c>
    </row>
    <row r="121" spans="1:12">
      <c r="A121" s="4" t="s">
        <v>57</v>
      </c>
      <c r="J121" s="5" t="n">
        <v>59369</v>
      </c>
      <c r="K121" s="5" t="n">
        <v>108561</v>
      </c>
      <c r="L121" s="5" t="n">
        <v>-11241</v>
      </c>
    </row>
    <row r="122" spans="1:12">
      <c r="A122" s="4" t="s">
        <v>58</v>
      </c>
      <c r="J122" s="5" t="n">
        <v>-6079</v>
      </c>
      <c r="K122" s="5" t="n">
        <v>-5159</v>
      </c>
      <c r="L122" s="5" t="n">
        <v>-5216</v>
      </c>
    </row>
    <row r="123" spans="1:12">
      <c r="A123" s="4" t="s">
        <v>59</v>
      </c>
      <c r="J123" s="6" t="n">
        <v>53290</v>
      </c>
      <c r="K123" s="6" t="n">
        <v>103402</v>
      </c>
      <c r="L123" s="6" t="n">
        <v>-1645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0</v>
      </c>
      <c r="D2" s="2" t="s">
        <v>31</v>
      </c>
    </row>
    <row r="3" spans="1:4">
      <c r="A3" s="3" t="s">
        <v>1108</v>
      </c>
    </row>
    <row r="4" spans="1:4">
      <c r="A4" s="4" t="s">
        <v>57</v>
      </c>
      <c r="B4" s="6" t="n">
        <v>122319</v>
      </c>
      <c r="C4" s="6" t="n">
        <v>178391</v>
      </c>
      <c r="D4" s="6" t="n">
        <v>45333</v>
      </c>
    </row>
    <row r="5" spans="1:4">
      <c r="A5" s="3" t="s">
        <v>68</v>
      </c>
    </row>
    <row r="6" spans="1:4">
      <c r="A6" s="4" t="s">
        <v>69</v>
      </c>
      <c r="B6" s="5" t="n">
        <v>79279</v>
      </c>
      <c r="C6" s="5" t="n">
        <v>-58315</v>
      </c>
      <c r="D6" s="5" t="n">
        <v>-96694</v>
      </c>
    </row>
    <row r="7" spans="1:4">
      <c r="A7" s="4" t="s">
        <v>1115</v>
      </c>
      <c r="C7" s="5" t="n">
        <v>-58315</v>
      </c>
      <c r="D7" s="5" t="n">
        <v>-96694</v>
      </c>
    </row>
    <row r="8" spans="1:4">
      <c r="A8" s="3" t="s">
        <v>1116</v>
      </c>
    </row>
    <row r="9" spans="1:4">
      <c r="A9" s="4" t="s">
        <v>1117</v>
      </c>
      <c r="B9" s="5" t="n">
        <v>-1695</v>
      </c>
      <c r="C9" s="5" t="n">
        <v>4226</v>
      </c>
      <c r="D9" s="5" t="n">
        <v>0</v>
      </c>
    </row>
    <row r="10" spans="1:4">
      <c r="A10" s="4" t="s">
        <v>72</v>
      </c>
      <c r="B10" s="5" t="n">
        <v>74</v>
      </c>
      <c r="C10" s="5" t="n">
        <v>74</v>
      </c>
      <c r="D10" s="5" t="n">
        <v>74</v>
      </c>
    </row>
    <row r="11" spans="1:4">
      <c r="A11" s="4" t="s">
        <v>73</v>
      </c>
      <c r="B11" s="5" t="n">
        <v>0</v>
      </c>
      <c r="C11" s="5" t="n">
        <v>0</v>
      </c>
      <c r="D11" s="5" t="n">
        <v>-3130</v>
      </c>
    </row>
    <row r="12" spans="1:4">
      <c r="A12" s="4" t="s">
        <v>1118</v>
      </c>
      <c r="B12" s="5" t="n">
        <v>0</v>
      </c>
      <c r="C12" s="5" t="n">
        <v>0</v>
      </c>
      <c r="D12" s="5" t="n">
        <v>2855</v>
      </c>
    </row>
    <row r="13" spans="1:4">
      <c r="A13" s="4" t="s">
        <v>75</v>
      </c>
      <c r="B13" s="5" t="n">
        <v>-1621</v>
      </c>
      <c r="C13" s="5" t="n">
        <v>4300</v>
      </c>
      <c r="D13" s="5" t="n">
        <v>-201</v>
      </c>
    </row>
    <row r="14" spans="1:4">
      <c r="A14" s="4" t="s">
        <v>1119</v>
      </c>
      <c r="B14" s="5" t="n">
        <v>-10871</v>
      </c>
      <c r="C14" s="5" t="n">
        <v>-24141</v>
      </c>
      <c r="D14" s="5" t="n">
        <v>-40274</v>
      </c>
    </row>
    <row r="15" spans="1:4">
      <c r="A15" s="4" t="s">
        <v>1120</v>
      </c>
      <c r="B15" s="5" t="n">
        <v>0</v>
      </c>
      <c r="C15" s="5" t="n">
        <v>0</v>
      </c>
      <c r="D15" s="5" t="n">
        <v>0</v>
      </c>
    </row>
    <row r="16" spans="1:4">
      <c r="A16" s="4" t="s">
        <v>77</v>
      </c>
      <c r="B16" s="5" t="n">
        <v>66787</v>
      </c>
      <c r="C16" s="5" t="n">
        <v>-78156</v>
      </c>
      <c r="D16" s="5" t="n">
        <v>-137169</v>
      </c>
    </row>
    <row r="17" spans="1:4">
      <c r="A17" s="4" t="s">
        <v>53</v>
      </c>
      <c r="B17" s="5" t="n">
        <v>189106</v>
      </c>
      <c r="C17" s="5" t="n">
        <v>100235</v>
      </c>
      <c r="D17" s="5" t="n">
        <v>-91836</v>
      </c>
    </row>
    <row r="18" spans="1:4">
      <c r="A18" s="4" t="s">
        <v>78</v>
      </c>
      <c r="B18" s="5" t="n">
        <v>-5529</v>
      </c>
      <c r="C18" s="5" t="n">
        <v>-6144</v>
      </c>
      <c r="D18" s="5" t="n">
        <v>-832</v>
      </c>
    </row>
    <row r="19" spans="1:4">
      <c r="A19" s="4" t="s">
        <v>79</v>
      </c>
      <c r="B19" s="5" t="n">
        <v>183577</v>
      </c>
      <c r="C19" s="5" t="n">
        <v>94091</v>
      </c>
      <c r="D19" s="5" t="n">
        <v>-92668</v>
      </c>
    </row>
    <row r="20" spans="1:4">
      <c r="A20" s="4" t="s">
        <v>1111</v>
      </c>
    </row>
    <row r="21" spans="1:4">
      <c r="A21" s="3" t="s">
        <v>1108</v>
      </c>
    </row>
    <row r="22" spans="1:4">
      <c r="A22" s="4" t="s">
        <v>57</v>
      </c>
      <c r="B22" s="5" t="n">
        <v>-105852</v>
      </c>
      <c r="C22" s="5" t="n">
        <v>-208027</v>
      </c>
      <c r="D22" s="5" t="n">
        <v>27217</v>
      </c>
    </row>
    <row r="23" spans="1:4">
      <c r="A23" s="3" t="s">
        <v>68</v>
      </c>
    </row>
    <row r="24" spans="1:4">
      <c r="A24" s="4" t="s">
        <v>69</v>
      </c>
      <c r="B24" s="5" t="n">
        <v>0</v>
      </c>
      <c r="C24" s="5" t="n">
        <v>0</v>
      </c>
      <c r="D24" s="5" t="n">
        <v>0</v>
      </c>
    </row>
    <row r="25" spans="1:4">
      <c r="A25" s="4" t="s">
        <v>1115</v>
      </c>
      <c r="C25" s="5" t="n">
        <v>0</v>
      </c>
      <c r="D25" s="5" t="n">
        <v>0</v>
      </c>
    </row>
    <row r="26" spans="1:4">
      <c r="A26" s="3" t="s">
        <v>1116</v>
      </c>
    </row>
    <row r="27" spans="1:4">
      <c r="A27" s="4" t="s">
        <v>1117</v>
      </c>
      <c r="B27" s="5" t="n">
        <v>0</v>
      </c>
      <c r="C27" s="5" t="n">
        <v>0</v>
      </c>
    </row>
    <row r="28" spans="1:4">
      <c r="A28" s="4" t="s">
        <v>72</v>
      </c>
      <c r="B28" s="5" t="n">
        <v>0</v>
      </c>
      <c r="C28" s="5" t="n">
        <v>0</v>
      </c>
      <c r="D28" s="5" t="n">
        <v>0</v>
      </c>
    </row>
    <row r="29" spans="1:4">
      <c r="A29" s="4" t="s">
        <v>73</v>
      </c>
      <c r="D29" s="5" t="n">
        <v>0</v>
      </c>
    </row>
    <row r="30" spans="1:4">
      <c r="A30" s="4" t="s">
        <v>1118</v>
      </c>
      <c r="D30" s="5" t="n">
        <v>0</v>
      </c>
    </row>
    <row r="31" spans="1:4">
      <c r="A31" s="4" t="s">
        <v>75</v>
      </c>
      <c r="B31" s="5" t="n">
        <v>0</v>
      </c>
      <c r="C31" s="5" t="n">
        <v>0</v>
      </c>
      <c r="D31" s="5" t="n">
        <v>0</v>
      </c>
    </row>
    <row r="32" spans="1:4">
      <c r="A32" s="4" t="s">
        <v>1119</v>
      </c>
      <c r="B32" s="5" t="n">
        <v>0</v>
      </c>
      <c r="C32" s="5" t="n">
        <v>0</v>
      </c>
      <c r="D32" s="5" t="n">
        <v>0</v>
      </c>
    </row>
    <row r="33" spans="1:4">
      <c r="A33" s="4" t="s">
        <v>1120</v>
      </c>
      <c r="B33" s="5" t="n">
        <v>-68958</v>
      </c>
      <c r="C33" s="5" t="n">
        <v>83252</v>
      </c>
      <c r="D33" s="5" t="n">
        <v>132584</v>
      </c>
    </row>
    <row r="34" spans="1:4">
      <c r="A34" s="4" t="s">
        <v>77</v>
      </c>
      <c r="B34" s="5" t="n">
        <v>-68958</v>
      </c>
      <c r="C34" s="5" t="n">
        <v>83252</v>
      </c>
      <c r="D34" s="5" t="n">
        <v>132584</v>
      </c>
    </row>
    <row r="35" spans="1:4">
      <c r="A35" s="4" t="s">
        <v>53</v>
      </c>
      <c r="B35" s="5" t="n">
        <v>-174810</v>
      </c>
      <c r="C35" s="5" t="n">
        <v>-124775</v>
      </c>
      <c r="D35" s="5" t="n">
        <v>159801</v>
      </c>
    </row>
    <row r="36" spans="1:4">
      <c r="A36" s="4" t="s">
        <v>78</v>
      </c>
      <c r="B36" s="5" t="n">
        <v>0</v>
      </c>
      <c r="C36" s="5" t="n">
        <v>0</v>
      </c>
      <c r="D36" s="5" t="n">
        <v>0</v>
      </c>
    </row>
    <row r="37" spans="1:4">
      <c r="A37" s="4" t="s">
        <v>79</v>
      </c>
      <c r="B37" s="5" t="n">
        <v>-174810</v>
      </c>
      <c r="C37" s="5" t="n">
        <v>-124775</v>
      </c>
      <c r="D37" s="5" t="n">
        <v>159801</v>
      </c>
    </row>
    <row r="38" spans="1:4">
      <c r="A38" s="4" t="s">
        <v>1082</v>
      </c>
    </row>
    <row r="39" spans="1:4">
      <c r="A39" s="3" t="s">
        <v>1108</v>
      </c>
    </row>
    <row r="40" spans="1:4">
      <c r="A40" s="4" t="s">
        <v>57</v>
      </c>
      <c r="B40" s="5" t="n">
        <v>116240</v>
      </c>
      <c r="C40" s="5" t="n">
        <v>173232</v>
      </c>
      <c r="D40" s="5" t="n">
        <v>40117</v>
      </c>
    </row>
    <row r="41" spans="1:4">
      <c r="A41" s="3" t="s">
        <v>68</v>
      </c>
    </row>
    <row r="42" spans="1:4">
      <c r="A42" s="4" t="s">
        <v>69</v>
      </c>
      <c r="B42" s="5" t="n">
        <v>0</v>
      </c>
      <c r="C42" s="5" t="n">
        <v>0</v>
      </c>
      <c r="D42" s="5" t="n">
        <v>0</v>
      </c>
    </row>
    <row r="43" spans="1:4">
      <c r="A43" s="4" t="s">
        <v>1115</v>
      </c>
      <c r="C43" s="5" t="n">
        <v>0</v>
      </c>
      <c r="D43" s="5" t="n">
        <v>0</v>
      </c>
    </row>
    <row r="44" spans="1:4">
      <c r="A44" s="3" t="s">
        <v>1116</v>
      </c>
    </row>
    <row r="45" spans="1:4">
      <c r="A45" s="4" t="s">
        <v>1117</v>
      </c>
      <c r="B45" s="5" t="n">
        <v>-1695</v>
      </c>
      <c r="C45" s="5" t="n">
        <v>4226</v>
      </c>
    </row>
    <row r="46" spans="1:4">
      <c r="A46" s="4" t="s">
        <v>72</v>
      </c>
      <c r="B46" s="5" t="n">
        <v>74</v>
      </c>
      <c r="C46" s="5" t="n">
        <v>74</v>
      </c>
      <c r="D46" s="5" t="n">
        <v>74</v>
      </c>
    </row>
    <row r="47" spans="1:4">
      <c r="A47" s="4" t="s">
        <v>73</v>
      </c>
      <c r="D47" s="5" t="n">
        <v>-3130</v>
      </c>
    </row>
    <row r="48" spans="1:4">
      <c r="A48" s="4" t="s">
        <v>1118</v>
      </c>
      <c r="D48" s="5" t="n">
        <v>2855</v>
      </c>
    </row>
    <row r="49" spans="1:4">
      <c r="A49" s="4" t="s">
        <v>75</v>
      </c>
      <c r="B49" s="5" t="n">
        <v>-1621</v>
      </c>
      <c r="C49" s="5" t="n">
        <v>4300</v>
      </c>
      <c r="D49" s="5" t="n">
        <v>-201</v>
      </c>
    </row>
    <row r="50" spans="1:4">
      <c r="A50" s="4" t="s">
        <v>1119</v>
      </c>
      <c r="B50" s="5" t="n">
        <v>0</v>
      </c>
      <c r="C50" s="5" t="n">
        <v>0</v>
      </c>
      <c r="D50" s="5" t="n">
        <v>0</v>
      </c>
    </row>
    <row r="51" spans="1:4">
      <c r="A51" s="4" t="s">
        <v>1120</v>
      </c>
      <c r="B51" s="5" t="n">
        <v>68958</v>
      </c>
      <c r="C51" s="5" t="n">
        <v>-83252</v>
      </c>
      <c r="D51" s="5" t="n">
        <v>-132584</v>
      </c>
    </row>
    <row r="52" spans="1:4">
      <c r="A52" s="4" t="s">
        <v>77</v>
      </c>
      <c r="B52" s="5" t="n">
        <v>67337</v>
      </c>
      <c r="C52" s="5" t="n">
        <v>-78952</v>
      </c>
      <c r="D52" s="5" t="n">
        <v>-132785</v>
      </c>
    </row>
    <row r="53" spans="1:4">
      <c r="A53" s="4" t="s">
        <v>53</v>
      </c>
      <c r="B53" s="5" t="n">
        <v>183577</v>
      </c>
      <c r="C53" s="5" t="n">
        <v>94280</v>
      </c>
      <c r="D53" s="5" t="n">
        <v>-92668</v>
      </c>
    </row>
    <row r="54" spans="1:4">
      <c r="A54" s="4" t="s">
        <v>78</v>
      </c>
      <c r="B54" s="5" t="n">
        <v>0</v>
      </c>
      <c r="C54" s="5" t="n">
        <v>0</v>
      </c>
      <c r="D54" s="5" t="n">
        <v>0</v>
      </c>
    </row>
    <row r="55" spans="1:4">
      <c r="A55" s="4" t="s">
        <v>79</v>
      </c>
      <c r="B55" s="5" t="n">
        <v>183577</v>
      </c>
      <c r="C55" s="5" t="n">
        <v>94280</v>
      </c>
      <c r="D55" s="5" t="n">
        <v>-92668</v>
      </c>
    </row>
    <row r="56" spans="1:4">
      <c r="A56" s="4" t="s">
        <v>1112</v>
      </c>
    </row>
    <row r="57" spans="1:4">
      <c r="A57" s="3" t="s">
        <v>1108</v>
      </c>
    </row>
    <row r="58" spans="1:4">
      <c r="A58" s="4" t="s">
        <v>57</v>
      </c>
      <c r="B58" s="5" t="n">
        <v>52562</v>
      </c>
      <c r="C58" s="5" t="n">
        <v>104625</v>
      </c>
      <c r="D58" s="5" t="n">
        <v>-10760</v>
      </c>
    </row>
    <row r="59" spans="1:4">
      <c r="A59" s="3" t="s">
        <v>68</v>
      </c>
    </row>
    <row r="60" spans="1:4">
      <c r="A60" s="4" t="s">
        <v>69</v>
      </c>
      <c r="B60" s="5" t="n">
        <v>138795</v>
      </c>
      <c r="C60" s="5" t="n">
        <v>49</v>
      </c>
      <c r="D60" s="5" t="n">
        <v>-15166</v>
      </c>
    </row>
    <row r="61" spans="1:4">
      <c r="A61" s="4" t="s">
        <v>1115</v>
      </c>
      <c r="C61" s="5" t="n">
        <v>49</v>
      </c>
      <c r="D61" s="5" t="n">
        <v>-15166</v>
      </c>
    </row>
    <row r="62" spans="1:4">
      <c r="A62" s="3" t="s">
        <v>1116</v>
      </c>
    </row>
    <row r="63" spans="1:4">
      <c r="A63" s="4" t="s">
        <v>1117</v>
      </c>
      <c r="B63" s="5" t="n">
        <v>0</v>
      </c>
      <c r="C63" s="5" t="n">
        <v>0</v>
      </c>
    </row>
    <row r="64" spans="1:4">
      <c r="A64" s="4" t="s">
        <v>72</v>
      </c>
      <c r="B64" s="5" t="n">
        <v>0</v>
      </c>
      <c r="C64" s="5" t="n">
        <v>0</v>
      </c>
      <c r="D64" s="5" t="n">
        <v>0</v>
      </c>
    </row>
    <row r="65" spans="1:4">
      <c r="A65" s="4" t="s">
        <v>73</v>
      </c>
      <c r="D65" s="5" t="n">
        <v>0</v>
      </c>
    </row>
    <row r="66" spans="1:4">
      <c r="A66" s="4" t="s">
        <v>1118</v>
      </c>
      <c r="D66" s="5" t="n">
        <v>0</v>
      </c>
    </row>
    <row r="67" spans="1:4">
      <c r="A67" s="4" t="s">
        <v>75</v>
      </c>
      <c r="B67" s="5" t="n">
        <v>0</v>
      </c>
      <c r="C67" s="5" t="n">
        <v>0</v>
      </c>
      <c r="D67" s="5" t="n">
        <v>0</v>
      </c>
    </row>
    <row r="68" spans="1:4">
      <c r="A68" s="4" t="s">
        <v>1119</v>
      </c>
      <c r="B68" s="5" t="n">
        <v>0</v>
      </c>
      <c r="C68" s="5" t="n">
        <v>0</v>
      </c>
      <c r="D68" s="5" t="n">
        <v>0</v>
      </c>
    </row>
    <row r="69" spans="1:4">
      <c r="A69" s="4" t="s">
        <v>1120</v>
      </c>
      <c r="B69" s="5" t="n">
        <v>0</v>
      </c>
      <c r="C69" s="5" t="n">
        <v>0</v>
      </c>
      <c r="D69" s="5" t="n">
        <v>0</v>
      </c>
    </row>
    <row r="70" spans="1:4">
      <c r="A70" s="4" t="s">
        <v>77</v>
      </c>
      <c r="B70" s="5" t="n">
        <v>138795</v>
      </c>
      <c r="C70" s="5" t="n">
        <v>49</v>
      </c>
      <c r="D70" s="5" t="n">
        <v>-15166</v>
      </c>
    </row>
    <row r="71" spans="1:4">
      <c r="A71" s="4" t="s">
        <v>53</v>
      </c>
      <c r="B71" s="5" t="n">
        <v>191357</v>
      </c>
      <c r="C71" s="5" t="n">
        <v>104674</v>
      </c>
      <c r="D71" s="5" t="n">
        <v>-25926</v>
      </c>
    </row>
    <row r="72" spans="1:4">
      <c r="A72" s="4" t="s">
        <v>78</v>
      </c>
      <c r="B72" s="5" t="n">
        <v>0</v>
      </c>
      <c r="C72" s="5" t="n">
        <v>0</v>
      </c>
      <c r="D72" s="5" t="n">
        <v>0</v>
      </c>
    </row>
    <row r="73" spans="1:4">
      <c r="A73" s="4" t="s">
        <v>79</v>
      </c>
      <c r="B73" s="5" t="n">
        <v>191357</v>
      </c>
      <c r="C73" s="5" t="n">
        <v>104674</v>
      </c>
      <c r="D73" s="5" t="n">
        <v>-25926</v>
      </c>
    </row>
    <row r="74" spans="1:4">
      <c r="A74" s="4" t="s">
        <v>1113</v>
      </c>
    </row>
    <row r="75" spans="1:4">
      <c r="A75" s="3" t="s">
        <v>1108</v>
      </c>
    </row>
    <row r="76" spans="1:4">
      <c r="A76" s="4" t="s">
        <v>57</v>
      </c>
      <c r="B76" s="5" t="n">
        <v>59369</v>
      </c>
      <c r="C76" s="5" t="n">
        <v>108561</v>
      </c>
      <c r="D76" s="5" t="n">
        <v>-11241</v>
      </c>
    </row>
    <row r="77" spans="1:4">
      <c r="A77" s="3" t="s">
        <v>68</v>
      </c>
    </row>
    <row r="78" spans="1:4">
      <c r="A78" s="4" t="s">
        <v>69</v>
      </c>
      <c r="B78" s="5" t="n">
        <v>-59516</v>
      </c>
      <c r="C78" s="5" t="n">
        <v>-58364</v>
      </c>
      <c r="D78" s="5" t="n">
        <v>-81528</v>
      </c>
    </row>
    <row r="79" spans="1:4">
      <c r="A79" s="4" t="s">
        <v>1115</v>
      </c>
      <c r="C79" s="5" t="n">
        <v>-58364</v>
      </c>
      <c r="D79" s="5" t="n">
        <v>-81528</v>
      </c>
    </row>
    <row r="80" spans="1:4">
      <c r="A80" s="3" t="s">
        <v>1116</v>
      </c>
    </row>
    <row r="81" spans="1:4">
      <c r="A81" s="4" t="s">
        <v>1117</v>
      </c>
      <c r="B81" s="5" t="n">
        <v>0</v>
      </c>
      <c r="C81" s="5" t="n">
        <v>0</v>
      </c>
    </row>
    <row r="82" spans="1:4">
      <c r="A82" s="4" t="s">
        <v>72</v>
      </c>
      <c r="B82" s="5" t="n">
        <v>0</v>
      </c>
      <c r="C82" s="5" t="n">
        <v>0</v>
      </c>
      <c r="D82" s="5" t="n">
        <v>0</v>
      </c>
    </row>
    <row r="83" spans="1:4">
      <c r="A83" s="4" t="s">
        <v>73</v>
      </c>
      <c r="D83" s="5" t="n">
        <v>0</v>
      </c>
    </row>
    <row r="84" spans="1:4">
      <c r="A84" s="4" t="s">
        <v>1118</v>
      </c>
      <c r="D84" s="5" t="n">
        <v>0</v>
      </c>
    </row>
    <row r="85" spans="1:4">
      <c r="A85" s="4" t="s">
        <v>75</v>
      </c>
      <c r="B85" s="5" t="n">
        <v>0</v>
      </c>
      <c r="C85" s="5" t="n">
        <v>0</v>
      </c>
      <c r="D85" s="5" t="n">
        <v>0</v>
      </c>
    </row>
    <row r="86" spans="1:4">
      <c r="A86" s="4" t="s">
        <v>1119</v>
      </c>
      <c r="B86" s="5" t="n">
        <v>-10871</v>
      </c>
      <c r="C86" s="5" t="n">
        <v>-24141</v>
      </c>
      <c r="D86" s="5" t="n">
        <v>-40274</v>
      </c>
    </row>
    <row r="87" spans="1:4">
      <c r="A87" s="4" t="s">
        <v>1120</v>
      </c>
      <c r="B87" s="5" t="n">
        <v>0</v>
      </c>
      <c r="C87" s="5" t="n">
        <v>0</v>
      </c>
      <c r="D87" s="5" t="n">
        <v>0</v>
      </c>
    </row>
    <row r="88" spans="1:4">
      <c r="A88" s="4" t="s">
        <v>77</v>
      </c>
      <c r="B88" s="5" t="n">
        <v>-70387</v>
      </c>
      <c r="C88" s="5" t="n">
        <v>-82505</v>
      </c>
      <c r="D88" s="5" t="n">
        <v>-121802</v>
      </c>
    </row>
    <row r="89" spans="1:4">
      <c r="A89" s="4" t="s">
        <v>53</v>
      </c>
      <c r="B89" s="5" t="n">
        <v>-11018</v>
      </c>
      <c r="C89" s="5" t="n">
        <v>26056</v>
      </c>
      <c r="D89" s="5" t="n">
        <v>-133043</v>
      </c>
    </row>
    <row r="90" spans="1:4">
      <c r="A90" s="4" t="s">
        <v>78</v>
      </c>
      <c r="B90" s="5" t="n">
        <v>-5529</v>
      </c>
      <c r="C90" s="5" t="n">
        <v>-6144</v>
      </c>
      <c r="D90" s="5" t="n">
        <v>-832</v>
      </c>
    </row>
    <row r="91" spans="1:4">
      <c r="A91" s="4" t="s">
        <v>79</v>
      </c>
      <c r="B91" s="6" t="n">
        <v>-16547</v>
      </c>
      <c r="C91" s="6" t="n">
        <v>19912</v>
      </c>
      <c r="D91" s="6" t="n">
        <v>-1338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1</v>
      </c>
      <c r="B1" s="2" t="s">
        <v>2</v>
      </c>
      <c r="C1" s="2" t="s">
        <v>30</v>
      </c>
      <c r="D1" s="2" t="s">
        <v>31</v>
      </c>
      <c r="E1" s="2" t="s">
        <v>1122</v>
      </c>
      <c r="F1" s="2" t="s">
        <v>1123</v>
      </c>
    </row>
    <row r="2" spans="1:6">
      <c r="A2" s="3" t="s">
        <v>84</v>
      </c>
    </row>
    <row r="3" spans="1:6">
      <c r="A3" s="4" t="s">
        <v>85</v>
      </c>
      <c r="B3" s="6" t="n">
        <v>492805</v>
      </c>
      <c r="C3" s="6" t="n">
        <v>399948</v>
      </c>
      <c r="D3" s="6" t="n">
        <v>349074</v>
      </c>
      <c r="E3" s="6" t="n">
        <v>399948</v>
      </c>
      <c r="F3" s="6" t="n">
        <v>371579</v>
      </c>
    </row>
    <row r="4" spans="1:6">
      <c r="A4" s="4" t="s">
        <v>86</v>
      </c>
      <c r="B4" s="5" t="n">
        <v>503677</v>
      </c>
      <c r="C4" s="5" t="n">
        <v>439342</v>
      </c>
    </row>
    <row r="5" spans="1:6">
      <c r="A5" s="4" t="s">
        <v>87</v>
      </c>
      <c r="B5" s="5" t="n">
        <v>420948</v>
      </c>
      <c r="C5" s="5" t="n">
        <v>350028</v>
      </c>
    </row>
    <row r="6" spans="1:6">
      <c r="A6" s="4" t="s">
        <v>88</v>
      </c>
      <c r="B6" s="5" t="n">
        <v>43643</v>
      </c>
      <c r="C6" s="5" t="n">
        <v>57297</v>
      </c>
    </row>
    <row r="7" spans="1:6">
      <c r="A7" s="4" t="s">
        <v>89</v>
      </c>
      <c r="B7" s="5" t="n">
        <v>11492</v>
      </c>
      <c r="C7" s="5" t="n">
        <v>6601</v>
      </c>
    </row>
    <row r="8" spans="1:6">
      <c r="A8" s="4" t="s">
        <v>90</v>
      </c>
      <c r="B8" s="5" t="n">
        <v>1472565</v>
      </c>
      <c r="C8" s="5" t="n">
        <v>1253216</v>
      </c>
    </row>
    <row r="9" spans="1:6">
      <c r="A9" s="4" t="s">
        <v>91</v>
      </c>
      <c r="B9" s="5" t="n">
        <v>1165687</v>
      </c>
      <c r="C9" s="5" t="n">
        <v>1105736</v>
      </c>
    </row>
    <row r="10" spans="1:6">
      <c r="A10" s="4" t="s">
        <v>92</v>
      </c>
      <c r="B10" s="5" t="n">
        <v>646759</v>
      </c>
      <c r="C10" s="5" t="n">
        <v>587401</v>
      </c>
    </row>
    <row r="11" spans="1:6">
      <c r="A11" s="4" t="s">
        <v>93</v>
      </c>
      <c r="B11" s="5" t="n">
        <v>518928</v>
      </c>
      <c r="C11" s="5" t="n">
        <v>518335</v>
      </c>
    </row>
    <row r="12" spans="1:6">
      <c r="A12" s="4" t="s">
        <v>94</v>
      </c>
      <c r="B12" s="5" t="n">
        <v>337720</v>
      </c>
      <c r="C12" s="5" t="n">
        <v>321110</v>
      </c>
      <c r="D12" s="5" t="n">
        <v>371808</v>
      </c>
    </row>
    <row r="13" spans="1:6">
      <c r="A13" s="4" t="s">
        <v>1124</v>
      </c>
      <c r="B13" s="5" t="n">
        <v>138599</v>
      </c>
      <c r="C13" s="5" t="n">
        <v>144378</v>
      </c>
    </row>
    <row r="14" spans="1:6">
      <c r="A14" s="4" t="s">
        <v>1125</v>
      </c>
      <c r="B14" s="5" t="n">
        <v>0</v>
      </c>
      <c r="C14" s="5" t="n">
        <v>0</v>
      </c>
    </row>
    <row r="15" spans="1:6">
      <c r="A15" s="4" t="s">
        <v>96</v>
      </c>
      <c r="B15" s="5" t="n">
        <v>134438</v>
      </c>
      <c r="C15" s="5" t="n">
        <v>154692</v>
      </c>
    </row>
    <row r="16" spans="1:6">
      <c r="A16" s="4" t="s">
        <v>97</v>
      </c>
      <c r="B16" s="5" t="n">
        <v>2602250</v>
      </c>
      <c r="C16" s="5" t="n">
        <v>2391731</v>
      </c>
      <c r="D16" s="5" t="n">
        <v>2392382</v>
      </c>
    </row>
    <row r="17" spans="1:6">
      <c r="A17" s="3" t="s">
        <v>98</v>
      </c>
    </row>
    <row r="18" spans="1:6">
      <c r="A18" s="4" t="s">
        <v>99</v>
      </c>
      <c r="B18" s="5" t="n">
        <v>966</v>
      </c>
      <c r="C18" s="5" t="n">
        <v>851</v>
      </c>
    </row>
    <row r="19" spans="1:6">
      <c r="A19" s="4" t="s">
        <v>100</v>
      </c>
      <c r="B19" s="5" t="n">
        <v>161</v>
      </c>
      <c r="C19" s="5" t="n">
        <v>746</v>
      </c>
    </row>
    <row r="20" spans="1:6">
      <c r="A20" s="4" t="s">
        <v>101</v>
      </c>
      <c r="B20" s="5" t="n">
        <v>227906</v>
      </c>
      <c r="C20" s="5" t="n">
        <v>177488</v>
      </c>
    </row>
    <row r="21" spans="1:6">
      <c r="A21" s="4" t="s">
        <v>102</v>
      </c>
      <c r="B21" s="5" t="n">
        <v>84426</v>
      </c>
      <c r="C21" s="5" t="n">
        <v>72404</v>
      </c>
    </row>
    <row r="22" spans="1:6">
      <c r="A22" s="4" t="s">
        <v>103</v>
      </c>
      <c r="B22" s="5" t="n">
        <v>81029</v>
      </c>
      <c r="C22" s="5" t="n">
        <v>89914</v>
      </c>
    </row>
    <row r="23" spans="1:6">
      <c r="A23" s="4" t="s">
        <v>104</v>
      </c>
      <c r="B23" s="5" t="n">
        <v>8510</v>
      </c>
      <c r="C23" s="5" t="n">
        <v>8445</v>
      </c>
    </row>
    <row r="24" spans="1:6">
      <c r="A24" s="4" t="s">
        <v>105</v>
      </c>
      <c r="B24" s="5" t="n">
        <v>-402998</v>
      </c>
      <c r="C24" s="5" t="n">
        <v>-349848</v>
      </c>
    </row>
    <row r="25" spans="1:6">
      <c r="A25" s="4" t="s">
        <v>106</v>
      </c>
      <c r="B25" s="5" t="n">
        <v>34906</v>
      </c>
      <c r="C25" s="5" t="n">
        <v>35803</v>
      </c>
    </row>
    <row r="26" spans="1:6">
      <c r="A26" s="4" t="s">
        <v>107</v>
      </c>
      <c r="B26" s="5" t="n">
        <v>753888</v>
      </c>
      <c r="C26" s="5" t="n">
        <v>754795</v>
      </c>
    </row>
    <row r="27" spans="1:6">
      <c r="A27" s="4" t="s">
        <v>108</v>
      </c>
      <c r="B27" s="5" t="n">
        <v>189552</v>
      </c>
      <c r="C27" s="5" t="n">
        <v>209470</v>
      </c>
    </row>
    <row r="28" spans="1:6">
      <c r="A28" s="4" t="s">
        <v>109</v>
      </c>
      <c r="B28" s="5" t="n">
        <v>48526</v>
      </c>
      <c r="C28" s="5" t="n">
        <v>44319</v>
      </c>
    </row>
    <row r="29" spans="1:6">
      <c r="A29" s="4" t="s">
        <v>110</v>
      </c>
      <c r="B29" s="5" t="n">
        <v>20585</v>
      </c>
      <c r="C29" s="5" t="n">
        <v>14910</v>
      </c>
    </row>
    <row r="30" spans="1:6">
      <c r="A30" s="3" t="s">
        <v>111</v>
      </c>
    </row>
    <row r="31" spans="1:6">
      <c r="A31" s="4" t="s">
        <v>1126</v>
      </c>
      <c r="B31" s="5" t="n">
        <v>27900</v>
      </c>
      <c r="C31" s="5" t="n">
        <v>27900</v>
      </c>
    </row>
    <row r="32" spans="1:6">
      <c r="A32" s="4" t="s">
        <v>180</v>
      </c>
      <c r="B32" s="5" t="n">
        <v>0</v>
      </c>
      <c r="C32" s="5" t="n">
        <v>0</v>
      </c>
    </row>
    <row r="33" spans="1:6">
      <c r="A33" s="4" t="s">
        <v>114</v>
      </c>
      <c r="B33" s="5" t="n">
        <v>1954344</v>
      </c>
      <c r="C33" s="5" t="n">
        <v>1874722</v>
      </c>
    </row>
    <row r="34" spans="1:6">
      <c r="A34" s="4" t="s">
        <v>115</v>
      </c>
      <c r="B34" s="5" t="n">
        <v>-279022</v>
      </c>
      <c r="C34" s="5" t="n">
        <v>-346359</v>
      </c>
    </row>
    <row r="35" spans="1:6">
      <c r="A35" s="4" t="s">
        <v>116</v>
      </c>
      <c r="B35" s="5" t="n">
        <v>-590386</v>
      </c>
      <c r="C35" s="5" t="n">
        <v>-612781</v>
      </c>
    </row>
    <row r="36" spans="1:6">
      <c r="A36" s="4" t="s">
        <v>117</v>
      </c>
      <c r="B36" s="5" t="n">
        <v>1112836</v>
      </c>
      <c r="C36" s="5" t="n">
        <v>943482</v>
      </c>
    </row>
    <row r="37" spans="1:6">
      <c r="A37" s="4" t="s">
        <v>118</v>
      </c>
      <c r="B37" s="5" t="n">
        <v>38959</v>
      </c>
      <c r="C37" s="5" t="n">
        <v>39104</v>
      </c>
    </row>
    <row r="38" spans="1:6">
      <c r="A38" s="4" t="s">
        <v>119</v>
      </c>
      <c r="B38" s="5" t="n">
        <v>1151795</v>
      </c>
      <c r="C38" s="5" t="n">
        <v>982586</v>
      </c>
      <c r="D38" s="5" t="n">
        <v>965211</v>
      </c>
      <c r="F38" s="5" t="n">
        <v>1250405</v>
      </c>
    </row>
    <row r="39" spans="1:6">
      <c r="A39" s="4" t="s">
        <v>120</v>
      </c>
      <c r="B39" s="5" t="n">
        <v>2602250</v>
      </c>
      <c r="C39" s="5" t="n">
        <v>2391731</v>
      </c>
    </row>
    <row r="40" spans="1:6">
      <c r="A40" s="4" t="s">
        <v>1111</v>
      </c>
    </row>
    <row r="41" spans="1:6">
      <c r="A41" s="3" t="s">
        <v>84</v>
      </c>
    </row>
    <row r="42" spans="1:6">
      <c r="A42" s="4" t="s">
        <v>85</v>
      </c>
      <c r="B42" s="5" t="n">
        <v>0</v>
      </c>
      <c r="C42" s="5" t="n">
        <v>0</v>
      </c>
      <c r="D42" s="5" t="n">
        <v>0</v>
      </c>
      <c r="F42" s="5" t="n">
        <v>0</v>
      </c>
    </row>
    <row r="43" spans="1:6">
      <c r="A43" s="4" t="s">
        <v>86</v>
      </c>
      <c r="B43" s="5" t="n">
        <v>0</v>
      </c>
      <c r="C43" s="5" t="n">
        <v>0</v>
      </c>
    </row>
    <row r="44" spans="1:6">
      <c r="A44" s="4" t="s">
        <v>87</v>
      </c>
      <c r="B44" s="5" t="n">
        <v>-3848</v>
      </c>
      <c r="C44" s="5" t="n">
        <v>-4154</v>
      </c>
    </row>
    <row r="45" spans="1:6">
      <c r="A45" s="4" t="s">
        <v>88</v>
      </c>
      <c r="B45" s="5" t="n">
        <v>0</v>
      </c>
      <c r="C45" s="5" t="n">
        <v>0</v>
      </c>
    </row>
    <row r="46" spans="1:6">
      <c r="A46" s="4" t="s">
        <v>89</v>
      </c>
      <c r="B46" s="5" t="n">
        <v>0</v>
      </c>
      <c r="C46" s="5" t="n">
        <v>0</v>
      </c>
    </row>
    <row r="47" spans="1:6">
      <c r="A47" s="4" t="s">
        <v>90</v>
      </c>
      <c r="B47" s="5" t="n">
        <v>-3848</v>
      </c>
      <c r="C47" s="5" t="n">
        <v>-4154</v>
      </c>
    </row>
    <row r="48" spans="1:6">
      <c r="A48" s="4" t="s">
        <v>91</v>
      </c>
      <c r="B48" s="5" t="n">
        <v>0</v>
      </c>
      <c r="C48" s="5" t="n">
        <v>0</v>
      </c>
    </row>
    <row r="49" spans="1:6">
      <c r="A49" s="4" t="s">
        <v>92</v>
      </c>
      <c r="B49" s="5" t="n">
        <v>0</v>
      </c>
      <c r="C49" s="5" t="n">
        <v>0</v>
      </c>
    </row>
    <row r="50" spans="1:6">
      <c r="A50" s="4" t="s">
        <v>93</v>
      </c>
      <c r="B50" s="5" t="n">
        <v>0</v>
      </c>
      <c r="C50" s="5" t="n">
        <v>0</v>
      </c>
    </row>
    <row r="51" spans="1:6">
      <c r="A51" s="4" t="s">
        <v>94</v>
      </c>
      <c r="B51" s="5" t="n">
        <v>0</v>
      </c>
      <c r="C51" s="5" t="n">
        <v>0</v>
      </c>
    </row>
    <row r="52" spans="1:6">
      <c r="A52" s="4" t="s">
        <v>1124</v>
      </c>
      <c r="B52" s="5" t="n">
        <v>0</v>
      </c>
      <c r="C52" s="5" t="n">
        <v>0</v>
      </c>
    </row>
    <row r="53" spans="1:6">
      <c r="A53" s="4" t="s">
        <v>1125</v>
      </c>
      <c r="B53" s="5" t="n">
        <v>-3525162</v>
      </c>
      <c r="C53" s="5" t="n">
        <v>-3270540</v>
      </c>
    </row>
    <row r="54" spans="1:6">
      <c r="A54" s="4" t="s">
        <v>96</v>
      </c>
      <c r="B54" s="5" t="n">
        <v>0</v>
      </c>
      <c r="C54" s="5" t="n">
        <v>0</v>
      </c>
    </row>
    <row r="55" spans="1:6">
      <c r="A55" s="4" t="s">
        <v>97</v>
      </c>
      <c r="B55" s="5" t="n">
        <v>-3529010</v>
      </c>
      <c r="C55" s="5" t="n">
        <v>-3274694</v>
      </c>
    </row>
    <row r="56" spans="1:6">
      <c r="A56" s="3" t="s">
        <v>98</v>
      </c>
    </row>
    <row r="57" spans="1:6">
      <c r="A57" s="4" t="s">
        <v>99</v>
      </c>
      <c r="B57" s="5" t="n">
        <v>0</v>
      </c>
      <c r="C57" s="5" t="n">
        <v>0</v>
      </c>
    </row>
    <row r="58" spans="1:6">
      <c r="A58" s="4" t="s">
        <v>100</v>
      </c>
      <c r="B58" s="5" t="n">
        <v>0</v>
      </c>
      <c r="C58" s="5" t="n">
        <v>0</v>
      </c>
    </row>
    <row r="59" spans="1:6">
      <c r="A59" s="4" t="s">
        <v>101</v>
      </c>
      <c r="B59" s="5" t="n">
        <v>0</v>
      </c>
      <c r="C59" s="5" t="n">
        <v>0</v>
      </c>
    </row>
    <row r="60" spans="1:6">
      <c r="A60" s="4" t="s">
        <v>102</v>
      </c>
      <c r="B60" s="5" t="n">
        <v>0</v>
      </c>
      <c r="C60" s="5" t="n">
        <v>0</v>
      </c>
    </row>
    <row r="61" spans="1:6">
      <c r="A61" s="4" t="s">
        <v>103</v>
      </c>
      <c r="B61" s="5" t="n">
        <v>0</v>
      </c>
      <c r="C61" s="5" t="n">
        <v>0</v>
      </c>
    </row>
    <row r="62" spans="1:6">
      <c r="A62" s="4" t="s">
        <v>104</v>
      </c>
      <c r="B62" s="5" t="n">
        <v>0</v>
      </c>
      <c r="C62" s="5" t="n">
        <v>0</v>
      </c>
    </row>
    <row r="63" spans="1:6">
      <c r="A63" s="4" t="s">
        <v>105</v>
      </c>
      <c r="B63" s="5" t="n">
        <v>0</v>
      </c>
      <c r="C63" s="5" t="n">
        <v>0</v>
      </c>
    </row>
    <row r="64" spans="1:6">
      <c r="A64" s="4" t="s">
        <v>106</v>
      </c>
      <c r="B64" s="5" t="n">
        <v>0</v>
      </c>
      <c r="C64" s="5" t="n">
        <v>0</v>
      </c>
    </row>
    <row r="65" spans="1:6">
      <c r="A65" s="4" t="s">
        <v>107</v>
      </c>
      <c r="B65" s="5" t="n">
        <v>-191847</v>
      </c>
      <c r="C65" s="5" t="n">
        <v>0</v>
      </c>
    </row>
    <row r="66" spans="1:6">
      <c r="A66" s="4" t="s">
        <v>108</v>
      </c>
      <c r="B66" s="5" t="n">
        <v>0</v>
      </c>
      <c r="C66" s="5" t="n">
        <v>0</v>
      </c>
    </row>
    <row r="67" spans="1:6">
      <c r="A67" s="4" t="s">
        <v>109</v>
      </c>
      <c r="B67" s="5" t="n">
        <v>0</v>
      </c>
      <c r="C67" s="5" t="n">
        <v>0</v>
      </c>
    </row>
    <row r="68" spans="1:6">
      <c r="A68" s="4" t="s">
        <v>110</v>
      </c>
      <c r="B68" s="5" t="n">
        <v>0</v>
      </c>
      <c r="C68" s="5" t="n">
        <v>0</v>
      </c>
    </row>
    <row r="69" spans="1:6">
      <c r="A69" s="3" t="s">
        <v>111</v>
      </c>
    </row>
    <row r="70" spans="1:6">
      <c r="A70" s="4" t="s">
        <v>1126</v>
      </c>
      <c r="B70" s="5" t="n">
        <v>-1106632</v>
      </c>
      <c r="C70" s="5" t="n">
        <v>-1106633</v>
      </c>
    </row>
    <row r="71" spans="1:6">
      <c r="A71" s="4" t="s">
        <v>180</v>
      </c>
      <c r="B71" s="5" t="n">
        <v>-1266950</v>
      </c>
      <c r="C71" s="5" t="n">
        <v>-1266950</v>
      </c>
    </row>
    <row r="72" spans="1:6">
      <c r="A72" s="4" t="s">
        <v>114</v>
      </c>
      <c r="B72" s="5" t="n">
        <v>-1241666</v>
      </c>
      <c r="C72" s="5" t="n">
        <v>-1250087</v>
      </c>
    </row>
    <row r="73" spans="1:6">
      <c r="A73" s="4" t="s">
        <v>115</v>
      </c>
      <c r="B73" s="5" t="n">
        <v>278085</v>
      </c>
      <c r="C73" s="5" t="n">
        <v>348976</v>
      </c>
    </row>
    <row r="74" spans="1:6">
      <c r="A74" s="4" t="s">
        <v>116</v>
      </c>
      <c r="B74" s="5" t="n">
        <v>0</v>
      </c>
      <c r="C74" s="5" t="n">
        <v>0</v>
      </c>
    </row>
    <row r="75" spans="1:6">
      <c r="A75" s="4" t="s">
        <v>117</v>
      </c>
      <c r="B75" s="5" t="n">
        <v>-3337163</v>
      </c>
      <c r="C75" s="5" t="n">
        <v>-3274694</v>
      </c>
    </row>
    <row r="76" spans="1:6">
      <c r="A76" s="4" t="s">
        <v>118</v>
      </c>
      <c r="B76" s="5" t="n">
        <v>0</v>
      </c>
      <c r="C76" s="5" t="n">
        <v>0</v>
      </c>
    </row>
    <row r="77" spans="1:6">
      <c r="A77" s="4" t="s">
        <v>119</v>
      </c>
      <c r="B77" s="5" t="n">
        <v>-3337163</v>
      </c>
      <c r="C77" s="5" t="n">
        <v>-3274694</v>
      </c>
    </row>
    <row r="78" spans="1:6">
      <c r="A78" s="4" t="s">
        <v>120</v>
      </c>
      <c r="B78" s="5" t="n">
        <v>-3529010</v>
      </c>
      <c r="C78" s="5" t="n">
        <v>-3274694</v>
      </c>
    </row>
    <row r="79" spans="1:6">
      <c r="A79" s="4" t="s">
        <v>1082</v>
      </c>
    </row>
    <row r="80" spans="1:6">
      <c r="A80" s="3" t="s">
        <v>84</v>
      </c>
    </row>
    <row r="81" spans="1:6">
      <c r="A81" s="4" t="s">
        <v>85</v>
      </c>
      <c r="B81" s="5" t="n">
        <v>83329</v>
      </c>
      <c r="C81" s="5" t="n">
        <v>67225</v>
      </c>
      <c r="D81" s="5" t="n">
        <v>62281</v>
      </c>
      <c r="F81" s="5" t="n">
        <v>69869</v>
      </c>
    </row>
    <row r="82" spans="1:6">
      <c r="A82" s="4" t="s">
        <v>86</v>
      </c>
      <c r="B82" s="5" t="n">
        <v>149221</v>
      </c>
      <c r="C82" s="5" t="n">
        <v>134351</v>
      </c>
    </row>
    <row r="83" spans="1:6">
      <c r="A83" s="4" t="s">
        <v>87</v>
      </c>
      <c r="B83" s="5" t="n">
        <v>160444</v>
      </c>
      <c r="C83" s="5" t="n">
        <v>126669</v>
      </c>
    </row>
    <row r="84" spans="1:6">
      <c r="A84" s="4" t="s">
        <v>88</v>
      </c>
      <c r="B84" s="5" t="n">
        <v>8607</v>
      </c>
      <c r="C84" s="5" t="n">
        <v>13271</v>
      </c>
    </row>
    <row r="85" spans="1:6">
      <c r="A85" s="4" t="s">
        <v>89</v>
      </c>
      <c r="B85" s="5" t="n">
        <v>11492</v>
      </c>
      <c r="C85" s="5" t="n">
        <v>6601</v>
      </c>
    </row>
    <row r="86" spans="1:6">
      <c r="A86" s="4" t="s">
        <v>90</v>
      </c>
      <c r="B86" s="5" t="n">
        <v>413093</v>
      </c>
      <c r="C86" s="5" t="n">
        <v>348117</v>
      </c>
    </row>
    <row r="87" spans="1:6">
      <c r="A87" s="4" t="s">
        <v>91</v>
      </c>
      <c r="B87" s="5" t="n">
        <v>557371</v>
      </c>
      <c r="C87" s="5" t="n">
        <v>547076</v>
      </c>
    </row>
    <row r="88" spans="1:6">
      <c r="A88" s="4" t="s">
        <v>92</v>
      </c>
      <c r="B88" s="5" t="n">
        <v>368668</v>
      </c>
      <c r="C88" s="5" t="n">
        <v>352960</v>
      </c>
    </row>
    <row r="89" spans="1:6">
      <c r="A89" s="4" t="s">
        <v>93</v>
      </c>
      <c r="B89" s="5" t="n">
        <v>188703</v>
      </c>
      <c r="C89" s="5" t="n">
        <v>194116</v>
      </c>
    </row>
    <row r="90" spans="1:6">
      <c r="A90" s="4" t="s">
        <v>94</v>
      </c>
      <c r="B90" s="5" t="n">
        <v>20108</v>
      </c>
      <c r="C90" s="5" t="n">
        <v>20108</v>
      </c>
    </row>
    <row r="91" spans="1:6">
      <c r="A91" s="4" t="s">
        <v>1124</v>
      </c>
      <c r="B91" s="5" t="n">
        <v>130</v>
      </c>
      <c r="C91" s="5" t="n">
        <v>184</v>
      </c>
    </row>
    <row r="92" spans="1:6">
      <c r="A92" s="4" t="s">
        <v>1125</v>
      </c>
      <c r="B92" s="5" t="n">
        <v>1416446</v>
      </c>
      <c r="C92" s="5" t="n">
        <v>1279413</v>
      </c>
    </row>
    <row r="93" spans="1:6">
      <c r="A93" s="4" t="s">
        <v>96</v>
      </c>
      <c r="B93" s="5" t="n">
        <v>50773</v>
      </c>
      <c r="C93" s="5" t="n">
        <v>43880</v>
      </c>
    </row>
    <row r="94" spans="1:6">
      <c r="A94" s="4" t="s">
        <v>97</v>
      </c>
      <c r="B94" s="5" t="n">
        <v>2089253</v>
      </c>
      <c r="C94" s="5" t="n">
        <v>1885818</v>
      </c>
    </row>
    <row r="95" spans="1:6">
      <c r="A95" s="3" t="s">
        <v>98</v>
      </c>
    </row>
    <row r="96" spans="1:6">
      <c r="A96" s="4" t="s">
        <v>99</v>
      </c>
      <c r="B96" s="5" t="n">
        <v>0</v>
      </c>
      <c r="C96" s="5" t="n">
        <v>0</v>
      </c>
    </row>
    <row r="97" spans="1:6">
      <c r="A97" s="4" t="s">
        <v>100</v>
      </c>
      <c r="B97" s="5" t="n">
        <v>0</v>
      </c>
      <c r="C97" s="5" t="n">
        <v>0</v>
      </c>
    </row>
    <row r="98" spans="1:6">
      <c r="A98" s="4" t="s">
        <v>101</v>
      </c>
      <c r="B98" s="5" t="n">
        <v>69915</v>
      </c>
      <c r="C98" s="5" t="n">
        <v>52272</v>
      </c>
    </row>
    <row r="99" spans="1:6">
      <c r="A99" s="4" t="s">
        <v>102</v>
      </c>
      <c r="B99" s="5" t="n">
        <v>44086</v>
      </c>
      <c r="C99" s="5" t="n">
        <v>34508</v>
      </c>
    </row>
    <row r="100" spans="1:6">
      <c r="A100" s="4" t="s">
        <v>103</v>
      </c>
      <c r="B100" s="5" t="n">
        <v>28198</v>
      </c>
      <c r="C100" s="5" t="n">
        <v>30261</v>
      </c>
    </row>
    <row r="101" spans="1:6">
      <c r="A101" s="4" t="s">
        <v>104</v>
      </c>
      <c r="B101" s="5" t="n">
        <v>8510</v>
      </c>
      <c r="C101" s="5" t="n">
        <v>8445</v>
      </c>
    </row>
    <row r="102" spans="1:6">
      <c r="A102" s="4" t="s">
        <v>105</v>
      </c>
      <c r="B102" s="5" t="n">
        <v>-150709</v>
      </c>
      <c r="C102" s="5" t="n">
        <v>-125486</v>
      </c>
    </row>
    <row r="103" spans="1:6">
      <c r="A103" s="4" t="s">
        <v>106</v>
      </c>
      <c r="B103" s="5" t="n">
        <v>20885</v>
      </c>
      <c r="C103" s="5" t="n">
        <v>22481</v>
      </c>
    </row>
    <row r="104" spans="1:6">
      <c r="A104" s="4" t="s">
        <v>107</v>
      </c>
      <c r="B104" s="5" t="n">
        <v>750821</v>
      </c>
      <c r="C104" s="5" t="n">
        <v>751251</v>
      </c>
    </row>
    <row r="105" spans="1:6">
      <c r="A105" s="4" t="s">
        <v>108</v>
      </c>
      <c r="B105" s="5" t="n">
        <v>0</v>
      </c>
      <c r="C105" s="5" t="n">
        <v>0</v>
      </c>
    </row>
    <row r="106" spans="1:6">
      <c r="A106" s="4" t="s">
        <v>109</v>
      </c>
      <c r="B106" s="5" t="n">
        <v>42928</v>
      </c>
      <c r="C106" s="5" t="n">
        <v>39476</v>
      </c>
    </row>
    <row r="107" spans="1:6">
      <c r="A107" s="4" t="s">
        <v>110</v>
      </c>
      <c r="B107" s="5" t="n">
        <v>11074</v>
      </c>
      <c r="C107" s="5" t="n">
        <v>3642</v>
      </c>
    </row>
    <row r="108" spans="1:6">
      <c r="A108" s="3" t="s">
        <v>111</v>
      </c>
    </row>
    <row r="109" spans="1:6">
      <c r="A109" s="4" t="s">
        <v>1126</v>
      </c>
      <c r="B109" s="5" t="n">
        <v>27900</v>
      </c>
      <c r="C109" s="5" t="n">
        <v>27900</v>
      </c>
    </row>
    <row r="110" spans="1:6">
      <c r="A110" s="4" t="s">
        <v>180</v>
      </c>
      <c r="B110" s="5" t="n">
        <v>0</v>
      </c>
      <c r="C110" s="5" t="n">
        <v>0</v>
      </c>
    </row>
    <row r="111" spans="1:6">
      <c r="A111" s="4" t="s">
        <v>114</v>
      </c>
      <c r="B111" s="5" t="n">
        <v>1954344</v>
      </c>
      <c r="C111" s="5" t="n">
        <v>1874722</v>
      </c>
    </row>
    <row r="112" spans="1:6">
      <c r="A112" s="4" t="s">
        <v>115</v>
      </c>
      <c r="B112" s="5" t="n">
        <v>-279022</v>
      </c>
      <c r="C112" s="5" t="n">
        <v>-346359</v>
      </c>
    </row>
    <row r="113" spans="1:6">
      <c r="A113" s="4" t="s">
        <v>116</v>
      </c>
      <c r="B113" s="5" t="n">
        <v>-590386</v>
      </c>
      <c r="C113" s="5" t="n">
        <v>-612781</v>
      </c>
    </row>
    <row r="114" spans="1:6">
      <c r="A114" s="4" t="s">
        <v>117</v>
      </c>
      <c r="B114" s="5" t="n">
        <v>1112836</v>
      </c>
      <c r="C114" s="5" t="n">
        <v>943482</v>
      </c>
    </row>
    <row r="115" spans="1:6">
      <c r="A115" s="4" t="s">
        <v>118</v>
      </c>
      <c r="B115" s="5" t="n">
        <v>0</v>
      </c>
      <c r="C115" s="5" t="n">
        <v>0</v>
      </c>
    </row>
    <row r="116" spans="1:6">
      <c r="A116" s="4" t="s">
        <v>119</v>
      </c>
      <c r="B116" s="5" t="n">
        <v>1112836</v>
      </c>
      <c r="C116" s="5" t="n">
        <v>943482</v>
      </c>
    </row>
    <row r="117" spans="1:6">
      <c r="A117" s="4" t="s">
        <v>120</v>
      </c>
      <c r="B117" s="5" t="n">
        <v>2089253</v>
      </c>
      <c r="C117" s="5" t="n">
        <v>1885818</v>
      </c>
    </row>
    <row r="118" spans="1:6">
      <c r="A118" s="4" t="s">
        <v>1112</v>
      </c>
    </row>
    <row r="119" spans="1:6">
      <c r="A119" s="3" t="s">
        <v>84</v>
      </c>
    </row>
    <row r="120" spans="1:6">
      <c r="A120" s="4" t="s">
        <v>85</v>
      </c>
      <c r="B120" s="5" t="n">
        <v>5304</v>
      </c>
      <c r="C120" s="5" t="n">
        <v>6071</v>
      </c>
      <c r="D120" s="5" t="n">
        <v>4008</v>
      </c>
      <c r="F120" s="5" t="n">
        <v>2157</v>
      </c>
    </row>
    <row r="121" spans="1:6">
      <c r="A121" s="4" t="s">
        <v>86</v>
      </c>
      <c r="B121" s="5" t="n">
        <v>82995</v>
      </c>
      <c r="C121" s="5" t="n">
        <v>60522</v>
      </c>
    </row>
    <row r="122" spans="1:6">
      <c r="A122" s="4" t="s">
        <v>87</v>
      </c>
      <c r="B122" s="5" t="n">
        <v>46801</v>
      </c>
      <c r="C122" s="5" t="n">
        <v>45457</v>
      </c>
    </row>
    <row r="123" spans="1:6">
      <c r="A123" s="4" t="s">
        <v>88</v>
      </c>
      <c r="B123" s="5" t="n">
        <v>970</v>
      </c>
      <c r="C123" s="5" t="n">
        <v>880</v>
      </c>
    </row>
    <row r="124" spans="1:6">
      <c r="A124" s="4" t="s">
        <v>89</v>
      </c>
      <c r="B124" s="5" t="n">
        <v>0</v>
      </c>
      <c r="C124" s="5" t="n">
        <v>0</v>
      </c>
    </row>
    <row r="125" spans="1:6">
      <c r="A125" s="4" t="s">
        <v>90</v>
      </c>
      <c r="B125" s="5" t="n">
        <v>136070</v>
      </c>
      <c r="C125" s="5" t="n">
        <v>112930</v>
      </c>
    </row>
    <row r="126" spans="1:6">
      <c r="A126" s="4" t="s">
        <v>91</v>
      </c>
      <c r="B126" s="5" t="n">
        <v>160767</v>
      </c>
      <c r="C126" s="5" t="n">
        <v>153596</v>
      </c>
    </row>
    <row r="127" spans="1:6">
      <c r="A127" s="4" t="s">
        <v>92</v>
      </c>
      <c r="B127" s="5" t="n">
        <v>84508</v>
      </c>
      <c r="C127" s="5" t="n">
        <v>76776</v>
      </c>
    </row>
    <row r="128" spans="1:6">
      <c r="A128" s="4" t="s">
        <v>93</v>
      </c>
      <c r="B128" s="5" t="n">
        <v>76259</v>
      </c>
      <c r="C128" s="5" t="n">
        <v>76820</v>
      </c>
    </row>
    <row r="129" spans="1:6">
      <c r="A129" s="4" t="s">
        <v>94</v>
      </c>
      <c r="B129" s="5" t="n">
        <v>110562</v>
      </c>
      <c r="C129" s="5" t="n">
        <v>110561</v>
      </c>
    </row>
    <row r="130" spans="1:6">
      <c r="A130" s="4" t="s">
        <v>1124</v>
      </c>
      <c r="B130" s="5" t="n">
        <v>30955</v>
      </c>
      <c r="C130" s="5" t="n">
        <v>35953</v>
      </c>
    </row>
    <row r="131" spans="1:6">
      <c r="A131" s="4" t="s">
        <v>1125</v>
      </c>
      <c r="B131" s="5" t="n">
        <v>1181537</v>
      </c>
      <c r="C131" s="5" t="n">
        <v>901758</v>
      </c>
    </row>
    <row r="132" spans="1:6">
      <c r="A132" s="4" t="s">
        <v>96</v>
      </c>
      <c r="B132" s="5" t="n">
        <v>0</v>
      </c>
      <c r="C132" s="5" t="n">
        <v>0</v>
      </c>
    </row>
    <row r="133" spans="1:6">
      <c r="A133" s="4" t="s">
        <v>97</v>
      </c>
      <c r="B133" s="5" t="n">
        <v>1535383</v>
      </c>
      <c r="C133" s="5" t="n">
        <v>1238022</v>
      </c>
    </row>
    <row r="134" spans="1:6">
      <c r="A134" s="3" t="s">
        <v>98</v>
      </c>
    </row>
    <row r="135" spans="1:6">
      <c r="A135" s="4" t="s">
        <v>99</v>
      </c>
      <c r="B135" s="5" t="n">
        <v>0</v>
      </c>
      <c r="C135" s="5" t="n">
        <v>0</v>
      </c>
    </row>
    <row r="136" spans="1:6">
      <c r="A136" s="4" t="s">
        <v>100</v>
      </c>
      <c r="B136" s="5" t="n">
        <v>0</v>
      </c>
      <c r="C136" s="5" t="n">
        <v>0</v>
      </c>
    </row>
    <row r="137" spans="1:6">
      <c r="A137" s="4" t="s">
        <v>101</v>
      </c>
      <c r="B137" s="5" t="n">
        <v>18039</v>
      </c>
      <c r="C137" s="5" t="n">
        <v>15732</v>
      </c>
    </row>
    <row r="138" spans="1:6">
      <c r="A138" s="4" t="s">
        <v>102</v>
      </c>
      <c r="B138" s="5" t="n">
        <v>8749</v>
      </c>
      <c r="C138" s="5" t="n">
        <v>7243</v>
      </c>
    </row>
    <row r="139" spans="1:6">
      <c r="A139" s="4" t="s">
        <v>103</v>
      </c>
      <c r="B139" s="5" t="n">
        <v>9621</v>
      </c>
      <c r="C139" s="5" t="n">
        <v>15242</v>
      </c>
    </row>
    <row r="140" spans="1:6">
      <c r="A140" s="4" t="s">
        <v>104</v>
      </c>
      <c r="B140" s="5" t="n">
        <v>0</v>
      </c>
      <c r="C140" s="5" t="n">
        <v>0</v>
      </c>
    </row>
    <row r="141" spans="1:6">
      <c r="A141" s="4" t="s">
        <v>105</v>
      </c>
      <c r="B141" s="5" t="n">
        <v>-36409</v>
      </c>
      <c r="C141" s="5" t="n">
        <v>-38217</v>
      </c>
    </row>
    <row r="142" spans="1:6">
      <c r="A142" s="4" t="s">
        <v>106</v>
      </c>
      <c r="B142" s="5" t="n">
        <v>0</v>
      </c>
      <c r="C142" s="5" t="n">
        <v>0</v>
      </c>
    </row>
    <row r="143" spans="1:6">
      <c r="A143" s="4" t="s">
        <v>107</v>
      </c>
      <c r="B143" s="5" t="n">
        <v>185078</v>
      </c>
      <c r="C143" s="5" t="n">
        <v>0</v>
      </c>
    </row>
    <row r="144" spans="1:6">
      <c r="A144" s="4" t="s">
        <v>108</v>
      </c>
      <c r="B144" s="5" t="n">
        <v>0</v>
      </c>
      <c r="C144" s="5" t="n">
        <v>0</v>
      </c>
    </row>
    <row r="145" spans="1:6">
      <c r="A145" s="4" t="s">
        <v>109</v>
      </c>
      <c r="B145" s="5" t="n">
        <v>0</v>
      </c>
      <c r="C145" s="5" t="n">
        <v>0</v>
      </c>
    </row>
    <row r="146" spans="1:6">
      <c r="A146" s="4" t="s">
        <v>110</v>
      </c>
      <c r="B146" s="5" t="n">
        <v>6</v>
      </c>
      <c r="C146" s="5" t="n">
        <v>5</v>
      </c>
    </row>
    <row r="147" spans="1:6">
      <c r="A147" s="3" t="s">
        <v>111</v>
      </c>
    </row>
    <row r="148" spans="1:6">
      <c r="A148" s="4" t="s">
        <v>1126</v>
      </c>
      <c r="B148" s="5" t="n">
        <v>457950</v>
      </c>
      <c r="C148" s="5" t="n">
        <v>457950</v>
      </c>
    </row>
    <row r="149" spans="1:6">
      <c r="A149" s="4" t="s">
        <v>180</v>
      </c>
      <c r="B149" s="5" t="n">
        <v>159414</v>
      </c>
      <c r="C149" s="5" t="n">
        <v>159414</v>
      </c>
    </row>
    <row r="150" spans="1:6">
      <c r="A150" s="4" t="s">
        <v>114</v>
      </c>
      <c r="B150" s="5" t="n">
        <v>622044</v>
      </c>
      <c r="C150" s="5" t="n">
        <v>646749</v>
      </c>
    </row>
    <row r="151" spans="1:6">
      <c r="A151" s="4" t="s">
        <v>115</v>
      </c>
      <c r="B151" s="5" t="n">
        <v>74482</v>
      </c>
      <c r="C151" s="5" t="n">
        <v>-64313</v>
      </c>
    </row>
    <row r="152" spans="1:6">
      <c r="A152" s="4" t="s">
        <v>116</v>
      </c>
      <c r="B152" s="5" t="n">
        <v>0</v>
      </c>
      <c r="C152" s="5" t="n">
        <v>0</v>
      </c>
    </row>
    <row r="153" spans="1:6">
      <c r="A153" s="4" t="s">
        <v>117</v>
      </c>
      <c r="B153" s="5" t="n">
        <v>1313890</v>
      </c>
      <c r="C153" s="5" t="n">
        <v>1199800</v>
      </c>
    </row>
    <row r="154" spans="1:6">
      <c r="A154" s="4" t="s">
        <v>118</v>
      </c>
      <c r="B154" s="5" t="n">
        <v>0</v>
      </c>
      <c r="C154" s="5" t="n">
        <v>0</v>
      </c>
    </row>
    <row r="155" spans="1:6">
      <c r="A155" s="4" t="s">
        <v>119</v>
      </c>
      <c r="B155" s="5" t="n">
        <v>1313890</v>
      </c>
      <c r="C155" s="5" t="n">
        <v>1199800</v>
      </c>
    </row>
    <row r="156" spans="1:6">
      <c r="A156" s="4" t="s">
        <v>120</v>
      </c>
      <c r="B156" s="5" t="n">
        <v>1535383</v>
      </c>
      <c r="C156" s="5" t="n">
        <v>1238022</v>
      </c>
    </row>
    <row r="157" spans="1:6">
      <c r="A157" s="4" t="s">
        <v>1113</v>
      </c>
    </row>
    <row r="158" spans="1:6">
      <c r="A158" s="3" t="s">
        <v>84</v>
      </c>
    </row>
    <row r="159" spans="1:6">
      <c r="A159" s="4" t="s">
        <v>85</v>
      </c>
      <c r="B159" s="5" t="n">
        <v>404172</v>
      </c>
      <c r="C159" s="5" t="n">
        <v>326652</v>
      </c>
      <c r="D159" s="6" t="n">
        <v>282785</v>
      </c>
      <c r="F159" s="6" t="n">
        <v>299553</v>
      </c>
    </row>
    <row r="160" spans="1:6">
      <c r="A160" s="4" t="s">
        <v>86</v>
      </c>
      <c r="B160" s="5" t="n">
        <v>271461</v>
      </c>
      <c r="C160" s="5" t="n">
        <v>244469</v>
      </c>
    </row>
    <row r="161" spans="1:6">
      <c r="A161" s="4" t="s">
        <v>87</v>
      </c>
      <c r="B161" s="5" t="n">
        <v>217551</v>
      </c>
      <c r="C161" s="5" t="n">
        <v>182056</v>
      </c>
    </row>
    <row r="162" spans="1:6">
      <c r="A162" s="4" t="s">
        <v>88</v>
      </c>
      <c r="B162" s="5" t="n">
        <v>34066</v>
      </c>
      <c r="C162" s="5" t="n">
        <v>43146</v>
      </c>
    </row>
    <row r="163" spans="1:6">
      <c r="A163" s="4" t="s">
        <v>89</v>
      </c>
      <c r="B163" s="5" t="n">
        <v>0</v>
      </c>
      <c r="C163" s="5" t="n">
        <v>0</v>
      </c>
    </row>
    <row r="164" spans="1:6">
      <c r="A164" s="4" t="s">
        <v>90</v>
      </c>
      <c r="B164" s="5" t="n">
        <v>927250</v>
      </c>
      <c r="C164" s="5" t="n">
        <v>796323</v>
      </c>
    </row>
    <row r="165" spans="1:6">
      <c r="A165" s="4" t="s">
        <v>91</v>
      </c>
      <c r="B165" s="5" t="n">
        <v>447549</v>
      </c>
      <c r="C165" s="5" t="n">
        <v>405064</v>
      </c>
    </row>
    <row r="166" spans="1:6">
      <c r="A166" s="4" t="s">
        <v>92</v>
      </c>
      <c r="B166" s="5" t="n">
        <v>193583</v>
      </c>
      <c r="C166" s="5" t="n">
        <v>157665</v>
      </c>
    </row>
    <row r="167" spans="1:6">
      <c r="A167" s="4" t="s">
        <v>93</v>
      </c>
      <c r="B167" s="5" t="n">
        <v>253966</v>
      </c>
      <c r="C167" s="5" t="n">
        <v>247399</v>
      </c>
    </row>
    <row r="168" spans="1:6">
      <c r="A168" s="4" t="s">
        <v>94</v>
      </c>
      <c r="B168" s="5" t="n">
        <v>207050</v>
      </c>
      <c r="C168" s="5" t="n">
        <v>190441</v>
      </c>
    </row>
    <row r="169" spans="1:6">
      <c r="A169" s="4" t="s">
        <v>1124</v>
      </c>
      <c r="B169" s="5" t="n">
        <v>107514</v>
      </c>
      <c r="C169" s="5" t="n">
        <v>108241</v>
      </c>
    </row>
    <row r="170" spans="1:6">
      <c r="A170" s="4" t="s">
        <v>1125</v>
      </c>
      <c r="B170" s="5" t="n">
        <v>927179</v>
      </c>
      <c r="C170" s="5" t="n">
        <v>1089369</v>
      </c>
    </row>
    <row r="171" spans="1:6">
      <c r="A171" s="4" t="s">
        <v>96</v>
      </c>
      <c r="B171" s="5" t="n">
        <v>83665</v>
      </c>
      <c r="C171" s="5" t="n">
        <v>110812</v>
      </c>
    </row>
    <row r="172" spans="1:6">
      <c r="A172" s="4" t="s">
        <v>97</v>
      </c>
      <c r="B172" s="5" t="n">
        <v>2506624</v>
      </c>
      <c r="C172" s="5" t="n">
        <v>2542585</v>
      </c>
    </row>
    <row r="173" spans="1:6">
      <c r="A173" s="3" t="s">
        <v>98</v>
      </c>
    </row>
    <row r="174" spans="1:6">
      <c r="A174" s="4" t="s">
        <v>99</v>
      </c>
      <c r="B174" s="5" t="n">
        <v>966</v>
      </c>
      <c r="C174" s="5" t="n">
        <v>851</v>
      </c>
    </row>
    <row r="175" spans="1:6">
      <c r="A175" s="4" t="s">
        <v>100</v>
      </c>
      <c r="B175" s="5" t="n">
        <v>161</v>
      </c>
      <c r="C175" s="5" t="n">
        <v>746</v>
      </c>
    </row>
    <row r="176" spans="1:6">
      <c r="A176" s="4" t="s">
        <v>101</v>
      </c>
      <c r="B176" s="5" t="n">
        <v>139952</v>
      </c>
      <c r="C176" s="5" t="n">
        <v>109484</v>
      </c>
    </row>
    <row r="177" spans="1:6">
      <c r="A177" s="4" t="s">
        <v>102</v>
      </c>
      <c r="B177" s="5" t="n">
        <v>31591</v>
      </c>
      <c r="C177" s="5" t="n">
        <v>30653</v>
      </c>
    </row>
    <row r="178" spans="1:6">
      <c r="A178" s="4" t="s">
        <v>103</v>
      </c>
      <c r="B178" s="5" t="n">
        <v>43210</v>
      </c>
      <c r="C178" s="5" t="n">
        <v>44411</v>
      </c>
    </row>
    <row r="179" spans="1:6">
      <c r="A179" s="4" t="s">
        <v>104</v>
      </c>
      <c r="B179" s="5" t="n">
        <v>0</v>
      </c>
      <c r="C179" s="5" t="n">
        <v>0</v>
      </c>
    </row>
    <row r="180" spans="1:6">
      <c r="A180" s="4" t="s">
        <v>105</v>
      </c>
      <c r="B180" s="5" t="n">
        <v>-215880</v>
      </c>
      <c r="C180" s="5" t="n">
        <v>-186145</v>
      </c>
    </row>
    <row r="181" spans="1:6">
      <c r="A181" s="4" t="s">
        <v>106</v>
      </c>
      <c r="B181" s="5" t="n">
        <v>14021</v>
      </c>
      <c r="C181" s="5" t="n">
        <v>13322</v>
      </c>
    </row>
    <row r="182" spans="1:6">
      <c r="A182" s="4" t="s">
        <v>107</v>
      </c>
      <c r="B182" s="5" t="n">
        <v>9836</v>
      </c>
      <c r="C182" s="5" t="n">
        <v>3544</v>
      </c>
    </row>
    <row r="183" spans="1:6">
      <c r="A183" s="4" t="s">
        <v>108</v>
      </c>
      <c r="B183" s="5" t="n">
        <v>189552</v>
      </c>
      <c r="C183" s="5" t="n">
        <v>209470</v>
      </c>
    </row>
    <row r="184" spans="1:6">
      <c r="A184" s="4" t="s">
        <v>109</v>
      </c>
      <c r="B184" s="5" t="n">
        <v>5598</v>
      </c>
      <c r="C184" s="5" t="n">
        <v>4843</v>
      </c>
    </row>
    <row r="185" spans="1:6">
      <c r="A185" s="4" t="s">
        <v>110</v>
      </c>
      <c r="B185" s="5" t="n">
        <v>9505</v>
      </c>
      <c r="C185" s="5" t="n">
        <v>11263</v>
      </c>
    </row>
    <row r="186" spans="1:6">
      <c r="A186" s="3" t="s">
        <v>111</v>
      </c>
    </row>
    <row r="187" spans="1:6">
      <c r="A187" s="4" t="s">
        <v>1126</v>
      </c>
      <c r="B187" s="5" t="n">
        <v>648682</v>
      </c>
      <c r="C187" s="5" t="n">
        <v>648683</v>
      </c>
    </row>
    <row r="188" spans="1:6">
      <c r="A188" s="4" t="s">
        <v>180</v>
      </c>
      <c r="B188" s="5" t="n">
        <v>1107536</v>
      </c>
      <c r="C188" s="5" t="n">
        <v>1107536</v>
      </c>
    </row>
    <row r="189" spans="1:6">
      <c r="A189" s="4" t="s">
        <v>114</v>
      </c>
      <c r="B189" s="5" t="n">
        <v>619622</v>
      </c>
      <c r="C189" s="5" t="n">
        <v>603338</v>
      </c>
    </row>
    <row r="190" spans="1:6">
      <c r="A190" s="4" t="s">
        <v>115</v>
      </c>
      <c r="B190" s="5" t="n">
        <v>-352567</v>
      </c>
      <c r="C190" s="5" t="n">
        <v>-284663</v>
      </c>
    </row>
    <row r="191" spans="1:6">
      <c r="A191" s="4" t="s">
        <v>116</v>
      </c>
      <c r="B191" s="5" t="n">
        <v>0</v>
      </c>
      <c r="C191" s="5" t="n">
        <v>0</v>
      </c>
    </row>
    <row r="192" spans="1:6">
      <c r="A192" s="4" t="s">
        <v>117</v>
      </c>
      <c r="B192" s="5" t="n">
        <v>2023273</v>
      </c>
      <c r="C192" s="5" t="n">
        <v>2074894</v>
      </c>
    </row>
    <row r="193" spans="1:6">
      <c r="A193" s="4" t="s">
        <v>118</v>
      </c>
      <c r="B193" s="5" t="n">
        <v>38959</v>
      </c>
      <c r="C193" s="5" t="n">
        <v>39104</v>
      </c>
    </row>
    <row r="194" spans="1:6">
      <c r="A194" s="4" t="s">
        <v>119</v>
      </c>
      <c r="B194" s="5" t="n">
        <v>2062232</v>
      </c>
      <c r="C194" s="5" t="n">
        <v>2113998</v>
      </c>
    </row>
    <row r="195" spans="1:6">
      <c r="A195" s="4" t="s">
        <v>120</v>
      </c>
      <c r="B195" s="6" t="n">
        <v>2506624</v>
      </c>
      <c r="C195" s="6" t="n">
        <v>25425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27</v>
      </c>
      <c r="B1" s="2" t="s">
        <v>2</v>
      </c>
      <c r="C1" s="2" t="s">
        <v>30</v>
      </c>
    </row>
    <row r="2" spans="1:3">
      <c r="A2" s="3" t="s">
        <v>259</v>
      </c>
    </row>
    <row r="3" spans="1:3">
      <c r="A3" s="4" t="s">
        <v>128</v>
      </c>
      <c r="B3" s="6" t="n">
        <v>1</v>
      </c>
      <c r="C3"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31</v>
      </c>
    </row>
    <row r="3" spans="1:4">
      <c r="A3" s="3" t="s">
        <v>197</v>
      </c>
    </row>
    <row r="4" spans="1:4">
      <c r="A4" s="4" t="s">
        <v>198</v>
      </c>
      <c r="B4" s="7" t="n">
        <v>1.5</v>
      </c>
      <c r="C4" s="7" t="n">
        <v>1.5</v>
      </c>
      <c r="D4" s="7" t="n">
        <v>1.5</v>
      </c>
    </row>
    <row r="5" spans="1:4">
      <c r="A5" s="4" t="s">
        <v>199</v>
      </c>
      <c r="B5" s="5" t="n">
        <v>0</v>
      </c>
      <c r="C5" s="5" t="n">
        <v>441949</v>
      </c>
      <c r="D5" s="5" t="n">
        <v>1435488</v>
      </c>
    </row>
    <row r="6" spans="1:4">
      <c r="A6" s="4" t="s">
        <v>200</v>
      </c>
      <c r="B6" s="5" t="n">
        <v>145866</v>
      </c>
      <c r="C6" s="5" t="n">
        <v>16777</v>
      </c>
      <c r="D6" s="5" t="n">
        <v>112995</v>
      </c>
    </row>
    <row r="7" spans="1:4">
      <c r="A7" s="4" t="s">
        <v>201</v>
      </c>
      <c r="B7" s="5" t="n">
        <v>284574</v>
      </c>
      <c r="C7" s="5" t="n">
        <v>109893</v>
      </c>
      <c r="D7" s="5" t="n">
        <v>169493</v>
      </c>
    </row>
    <row r="8" spans="1:4">
      <c r="A8" s="4" t="s">
        <v>202</v>
      </c>
      <c r="B8" s="5" t="n">
        <v>42846</v>
      </c>
      <c r="C8" s="5" t="n">
        <v>15700</v>
      </c>
      <c r="D8" s="5" t="n">
        <v>1032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28</v>
      </c>
      <c r="B1" s="2" t="s">
        <v>1</v>
      </c>
      <c r="E1" s="2" t="s">
        <v>133</v>
      </c>
    </row>
    <row r="2" spans="1:5">
      <c r="B2" s="2" t="s">
        <v>2</v>
      </c>
      <c r="C2" s="2" t="s">
        <v>30</v>
      </c>
      <c r="D2" s="2" t="s">
        <v>31</v>
      </c>
      <c r="E2" s="2" t="s">
        <v>2</v>
      </c>
    </row>
    <row r="3" spans="1:5">
      <c r="A3" s="3" t="s">
        <v>134</v>
      </c>
    </row>
    <row r="4" spans="1:5">
      <c r="A4" s="4" t="s">
        <v>57</v>
      </c>
      <c r="B4" s="6" t="n">
        <v>122319</v>
      </c>
      <c r="C4" s="6" t="n">
        <v>178391</v>
      </c>
      <c r="D4" s="6" t="n">
        <v>45333</v>
      </c>
    </row>
    <row r="5" spans="1:5">
      <c r="A5" s="3" t="s">
        <v>135</v>
      </c>
    </row>
    <row r="6" spans="1:5">
      <c r="A6" s="4" t="s">
        <v>136</v>
      </c>
      <c r="B6" s="5" t="n">
        <v>84957</v>
      </c>
      <c r="C6" s="5" t="n">
        <v>82417</v>
      </c>
      <c r="D6" s="5" t="n">
        <v>91144</v>
      </c>
    </row>
    <row r="7" spans="1:5">
      <c r="A7" s="4" t="s">
        <v>137</v>
      </c>
      <c r="B7" s="5" t="n">
        <v>237</v>
      </c>
      <c r="C7" s="5" t="n">
        <v>586</v>
      </c>
      <c r="D7" s="5" t="n">
        <v>4555</v>
      </c>
    </row>
    <row r="8" spans="1:5">
      <c r="A8" s="4" t="s">
        <v>138</v>
      </c>
      <c r="B8" s="5" t="n">
        <v>12568</v>
      </c>
      <c r="C8" s="5" t="n">
        <v>-13652</v>
      </c>
      <c r="D8" s="5" t="n">
        <v>0</v>
      </c>
    </row>
    <row r="9" spans="1:5">
      <c r="A9" s="4" t="s">
        <v>139</v>
      </c>
      <c r="B9" s="5" t="n">
        <v>0</v>
      </c>
      <c r="C9" s="5" t="n">
        <v>1099</v>
      </c>
      <c r="D9" s="5" t="n">
        <v>19836</v>
      </c>
    </row>
    <row r="10" spans="1:5">
      <c r="A10" s="4" t="s">
        <v>140</v>
      </c>
      <c r="B10" s="5" t="n">
        <v>12568</v>
      </c>
    </row>
    <row r="11" spans="1:5">
      <c r="A11" s="4" t="s">
        <v>1129</v>
      </c>
      <c r="B11" s="5" t="n">
        <v>0</v>
      </c>
      <c r="C11" s="5" t="n">
        <v>0</v>
      </c>
      <c r="D11" s="5" t="n">
        <v>41970</v>
      </c>
    </row>
    <row r="12" spans="1:5">
      <c r="A12" s="4" t="s">
        <v>142</v>
      </c>
      <c r="B12" s="5" t="n">
        <v>10706</v>
      </c>
      <c r="C12" s="5" t="n">
        <v>9931</v>
      </c>
      <c r="D12" s="5" t="n">
        <v>7244</v>
      </c>
    </row>
    <row r="13" spans="1:5">
      <c r="A13" s="4" t="s">
        <v>143</v>
      </c>
      <c r="B13" s="5" t="n">
        <v>0</v>
      </c>
      <c r="C13" s="5" t="n">
        <v>-3242</v>
      </c>
      <c r="D13" s="5" t="n">
        <v>0</v>
      </c>
    </row>
    <row r="14" spans="1:5">
      <c r="A14" s="4" t="s">
        <v>1130</v>
      </c>
      <c r="B14" s="5" t="n">
        <v>648</v>
      </c>
      <c r="C14" s="5" t="n">
        <v>1870</v>
      </c>
      <c r="D14" s="5" t="n">
        <v>-610</v>
      </c>
    </row>
    <row r="15" spans="1:5">
      <c r="A15" s="4" t="s">
        <v>145</v>
      </c>
      <c r="B15" s="5" t="n">
        <v>-40245</v>
      </c>
      <c r="C15" s="5" t="n">
        <v>-1488</v>
      </c>
      <c r="D15" s="5" t="n">
        <v>-16500</v>
      </c>
    </row>
    <row r="16" spans="1:5">
      <c r="A16" s="4" t="s">
        <v>146</v>
      </c>
      <c r="B16" s="5" t="n">
        <v>-3924</v>
      </c>
      <c r="C16" s="5" t="n">
        <v>631</v>
      </c>
      <c r="D16" s="5" t="n">
        <v>2327</v>
      </c>
    </row>
    <row r="17" spans="1:5">
      <c r="A17" s="4" t="s">
        <v>147</v>
      </c>
      <c r="B17" s="5" t="n">
        <v>0</v>
      </c>
      <c r="C17" s="5" t="n">
        <v>0</v>
      </c>
      <c r="D17" s="5" t="n">
        <v>247</v>
      </c>
    </row>
    <row r="18" spans="1:5">
      <c r="A18" s="4" t="s">
        <v>106</v>
      </c>
      <c r="B18" s="5" t="n">
        <v>39755</v>
      </c>
      <c r="C18" s="5" t="n">
        <v>-23685</v>
      </c>
      <c r="D18" s="5" t="n">
        <v>4858</v>
      </c>
    </row>
    <row r="19" spans="1:5">
      <c r="A19" s="3" t="s">
        <v>148</v>
      </c>
    </row>
    <row r="20" spans="1:5">
      <c r="A20" s="4" t="s">
        <v>149</v>
      </c>
      <c r="B20" s="5" t="n">
        <v>-49112</v>
      </c>
      <c r="C20" s="5" t="n">
        <v>24622</v>
      </c>
      <c r="D20" s="5" t="n">
        <v>50267</v>
      </c>
    </row>
    <row r="21" spans="1:5">
      <c r="A21" s="4" t="s">
        <v>87</v>
      </c>
      <c r="B21" s="5" t="n">
        <v>-57442</v>
      </c>
      <c r="C21" s="5" t="n">
        <v>-11461</v>
      </c>
      <c r="D21" s="5" t="n">
        <v>3296</v>
      </c>
    </row>
    <row r="22" spans="1:5">
      <c r="A22" s="4" t="s">
        <v>150</v>
      </c>
      <c r="B22" s="5" t="n">
        <v>-6038</v>
      </c>
      <c r="C22" s="5" t="n">
        <v>1138</v>
      </c>
      <c r="D22" s="5" t="n">
        <v>10844</v>
      </c>
    </row>
    <row r="23" spans="1:5">
      <c r="A23" s="4" t="s">
        <v>101</v>
      </c>
      <c r="B23" s="5" t="n">
        <v>39405</v>
      </c>
      <c r="C23" s="5" t="n">
        <v>104</v>
      </c>
      <c r="D23" s="5" t="n">
        <v>-6805</v>
      </c>
    </row>
    <row r="24" spans="1:5">
      <c r="A24" s="4" t="s">
        <v>103</v>
      </c>
      <c r="B24" s="5" t="n">
        <v>-1998</v>
      </c>
      <c r="C24" s="5" t="n">
        <v>-12207</v>
      </c>
      <c r="D24" s="5" t="n">
        <v>8918</v>
      </c>
    </row>
    <row r="25" spans="1:5">
      <c r="A25" s="4" t="s">
        <v>110</v>
      </c>
      <c r="B25" s="5" t="n">
        <v>-7228</v>
      </c>
      <c r="C25" s="5" t="n">
        <v>-23880</v>
      </c>
      <c r="D25" s="5" t="n">
        <v>-1764</v>
      </c>
    </row>
    <row r="26" spans="1:5">
      <c r="A26" s="4" t="s">
        <v>151</v>
      </c>
      <c r="B26" s="5" t="n">
        <v>1108</v>
      </c>
      <c r="C26" s="5" t="n">
        <v>7994</v>
      </c>
      <c r="D26" s="5" t="n">
        <v>7107</v>
      </c>
    </row>
    <row r="27" spans="1:5">
      <c r="A27" s="4" t="s">
        <v>152</v>
      </c>
      <c r="B27" s="5" t="n">
        <v>145716</v>
      </c>
      <c r="C27" s="5" t="n">
        <v>219168</v>
      </c>
      <c r="D27" s="5" t="n">
        <v>272267</v>
      </c>
    </row>
    <row r="28" spans="1:5">
      <c r="A28" s="3" t="s">
        <v>153</v>
      </c>
    </row>
    <row r="29" spans="1:5">
      <c r="A29" s="4" t="s">
        <v>154</v>
      </c>
      <c r="B29" s="5" t="n">
        <v>-55266</v>
      </c>
      <c r="C29" s="5" t="n">
        <v>-57920</v>
      </c>
      <c r="D29" s="5" t="n">
        <v>-45468</v>
      </c>
    </row>
    <row r="30" spans="1:5">
      <c r="A30" s="4" t="s">
        <v>155</v>
      </c>
      <c r="B30" s="5" t="n">
        <v>8185</v>
      </c>
      <c r="C30" s="5" t="n">
        <v>5126</v>
      </c>
      <c r="D30" s="5" t="n">
        <v>3249</v>
      </c>
    </row>
    <row r="31" spans="1:5">
      <c r="A31" s="4" t="s">
        <v>156</v>
      </c>
      <c r="B31" s="5" t="n">
        <v>-5362</v>
      </c>
      <c r="C31" s="5" t="n">
        <v>0</v>
      </c>
      <c r="D31" s="5" t="n">
        <v>-12778</v>
      </c>
    </row>
    <row r="32" spans="1:5">
      <c r="A32" s="4" t="s">
        <v>157</v>
      </c>
      <c r="B32" s="5" t="n">
        <v>5123</v>
      </c>
      <c r="C32" s="5" t="n">
        <v>0</v>
      </c>
      <c r="D32" s="5" t="n">
        <v>0</v>
      </c>
    </row>
    <row r="33" spans="1:5">
      <c r="A33" s="4" t="s">
        <v>158</v>
      </c>
      <c r="B33" s="5" t="n">
        <v>-2295</v>
      </c>
      <c r="C33" s="5" t="n">
        <v>-255</v>
      </c>
      <c r="D33" s="5" t="n">
        <v>6826</v>
      </c>
    </row>
    <row r="34" spans="1:5">
      <c r="A34" s="4" t="s">
        <v>159</v>
      </c>
      <c r="B34" s="5" t="n">
        <v>-49615</v>
      </c>
      <c r="C34" s="5" t="n">
        <v>-53049</v>
      </c>
      <c r="D34" s="5" t="n">
        <v>-48171</v>
      </c>
    </row>
    <row r="35" spans="1:5">
      <c r="A35" s="3" t="s">
        <v>160</v>
      </c>
    </row>
    <row r="36" spans="1:5">
      <c r="A36" s="4" t="s">
        <v>161</v>
      </c>
      <c r="B36" s="5" t="n">
        <v>-585</v>
      </c>
      <c r="C36" s="5" t="n">
        <v>-200</v>
      </c>
      <c r="D36" s="5" t="n">
        <v>-12853</v>
      </c>
    </row>
    <row r="37" spans="1:5">
      <c r="A37" s="4" t="s">
        <v>162</v>
      </c>
      <c r="B37" s="5" t="n">
        <v>0</v>
      </c>
      <c r="C37" s="5" t="n">
        <v>0</v>
      </c>
      <c r="D37" s="5" t="n">
        <v>68000</v>
      </c>
    </row>
    <row r="38" spans="1:5">
      <c r="A38" s="4" t="s">
        <v>163</v>
      </c>
      <c r="B38" s="5" t="n">
        <v>-887</v>
      </c>
      <c r="C38" s="5" t="n">
        <v>-2006</v>
      </c>
      <c r="D38" s="5" t="n">
        <v>-69098</v>
      </c>
    </row>
    <row r="39" spans="1:5">
      <c r="A39" s="4" t="s">
        <v>164</v>
      </c>
      <c r="B39" s="5" t="n">
        <v>-33862</v>
      </c>
      <c r="C39" s="5" t="n">
        <v>-34053</v>
      </c>
      <c r="D39" s="5" t="n">
        <v>-35357</v>
      </c>
    </row>
    <row r="40" spans="1:5">
      <c r="A40" s="4" t="s">
        <v>1131</v>
      </c>
      <c r="B40" s="5" t="n">
        <v>0</v>
      </c>
      <c r="D40" s="5" t="n">
        <v>0</v>
      </c>
    </row>
    <row r="41" spans="1:5">
      <c r="A41" s="4" t="s">
        <v>1132</v>
      </c>
      <c r="B41" s="5" t="n">
        <v>0</v>
      </c>
    </row>
    <row r="42" spans="1:5">
      <c r="A42" s="4" t="s">
        <v>165</v>
      </c>
      <c r="B42" s="5" t="n">
        <v>-5674</v>
      </c>
      <c r="C42" s="5" t="n">
        <v>-2938</v>
      </c>
      <c r="D42" s="5" t="n">
        <v>-2634</v>
      </c>
    </row>
    <row r="43" spans="1:5">
      <c r="A43" s="4" t="s">
        <v>1133</v>
      </c>
      <c r="B43" s="5" t="n">
        <v>0</v>
      </c>
      <c r="C43" s="5" t="n">
        <v>-11009</v>
      </c>
      <c r="D43" s="5" t="n">
        <v>0</v>
      </c>
    </row>
    <row r="44" spans="1:5">
      <c r="A44" s="4" t="s">
        <v>168</v>
      </c>
      <c r="B44" s="5" t="n">
        <v>35159</v>
      </c>
      <c r="C44" s="5" t="n">
        <v>11153</v>
      </c>
      <c r="D44" s="5" t="n">
        <v>13075</v>
      </c>
    </row>
    <row r="45" spans="1:5">
      <c r="A45" s="4" t="s">
        <v>169</v>
      </c>
      <c r="B45" s="5" t="n">
        <v>0</v>
      </c>
      <c r="C45" s="5" t="n">
        <v>0</v>
      </c>
      <c r="D45" s="5" t="n">
        <v>1699</v>
      </c>
    </row>
    <row r="46" spans="1:5">
      <c r="A46" s="4" t="s">
        <v>167</v>
      </c>
      <c r="B46" s="5" t="n">
        <v>0</v>
      </c>
      <c r="C46" s="5" t="n">
        <v>-53800</v>
      </c>
      <c r="D46" s="5" t="n">
        <v>-168983</v>
      </c>
      <c r="E46" s="6" t="n">
        <v>-617800</v>
      </c>
    </row>
    <row r="47" spans="1:5">
      <c r="A47" s="4" t="s">
        <v>1134</v>
      </c>
      <c r="B47" s="5" t="n">
        <v>-26161</v>
      </c>
      <c r="C47" s="5" t="n">
        <v>-2305</v>
      </c>
      <c r="D47" s="5" t="n">
        <v>-13854</v>
      </c>
    </row>
    <row r="48" spans="1:5">
      <c r="A48" s="4" t="s">
        <v>171</v>
      </c>
      <c r="B48" s="5" t="n">
        <v>-32010</v>
      </c>
      <c r="C48" s="5" t="n">
        <v>-95158</v>
      </c>
      <c r="D48" s="5" t="n">
        <v>-220005</v>
      </c>
    </row>
    <row r="49" spans="1:5">
      <c r="A49" s="4" t="s">
        <v>172</v>
      </c>
      <c r="B49" s="5" t="n">
        <v>28766</v>
      </c>
      <c r="C49" s="5" t="n">
        <v>-20087</v>
      </c>
      <c r="D49" s="5" t="n">
        <v>-26596</v>
      </c>
    </row>
    <row r="50" spans="1:5">
      <c r="A50" s="4" t="s">
        <v>173</v>
      </c>
      <c r="B50" s="5" t="n">
        <v>92857</v>
      </c>
      <c r="C50" s="5" t="n">
        <v>50874</v>
      </c>
      <c r="D50" s="5" t="n">
        <v>-22505</v>
      </c>
    </row>
    <row r="51" spans="1:5">
      <c r="A51" s="4" t="s">
        <v>174</v>
      </c>
      <c r="B51" s="5" t="n">
        <v>399948</v>
      </c>
      <c r="C51" s="5" t="n">
        <v>349074</v>
      </c>
      <c r="D51" s="5" t="n">
        <v>371579</v>
      </c>
    </row>
    <row r="52" spans="1:5">
      <c r="A52" s="4" t="s">
        <v>175</v>
      </c>
      <c r="B52" s="5" t="n">
        <v>492805</v>
      </c>
      <c r="C52" s="5" t="n">
        <v>399948</v>
      </c>
      <c r="D52" s="5" t="n">
        <v>349074</v>
      </c>
      <c r="E52" s="5" t="n">
        <v>492805</v>
      </c>
    </row>
    <row r="53" spans="1:5">
      <c r="A53" s="4" t="s">
        <v>1111</v>
      </c>
    </row>
    <row r="54" spans="1:5">
      <c r="A54" s="3" t="s">
        <v>134</v>
      </c>
    </row>
    <row r="55" spans="1:5">
      <c r="A55" s="4" t="s">
        <v>57</v>
      </c>
      <c r="B55" s="5" t="n">
        <v>-105852</v>
      </c>
      <c r="C55" s="5" t="n">
        <v>-208027</v>
      </c>
      <c r="D55" s="5" t="n">
        <v>27217</v>
      </c>
    </row>
    <row r="56" spans="1:5">
      <c r="A56" s="3" t="s">
        <v>135</v>
      </c>
    </row>
    <row r="57" spans="1:5">
      <c r="A57" s="4" t="s">
        <v>136</v>
      </c>
      <c r="B57" s="5" t="n">
        <v>0</v>
      </c>
      <c r="C57" s="5" t="n">
        <v>0</v>
      </c>
      <c r="D57" s="5" t="n">
        <v>0</v>
      </c>
    </row>
    <row r="58" spans="1:5">
      <c r="A58" s="4" t="s">
        <v>137</v>
      </c>
      <c r="B58" s="5" t="n">
        <v>0</v>
      </c>
      <c r="C58" s="5" t="n">
        <v>0</v>
      </c>
      <c r="D58" s="5" t="n">
        <v>0</v>
      </c>
    </row>
    <row r="59" spans="1:5">
      <c r="A59" s="4" t="s">
        <v>138</v>
      </c>
      <c r="C59" s="5" t="n">
        <v>0</v>
      </c>
    </row>
    <row r="60" spans="1:5">
      <c r="A60" s="4" t="s">
        <v>139</v>
      </c>
      <c r="C60" s="5" t="n">
        <v>0</v>
      </c>
      <c r="D60" s="5" t="n">
        <v>0</v>
      </c>
    </row>
    <row r="61" spans="1:5">
      <c r="A61" s="4" t="s">
        <v>140</v>
      </c>
      <c r="B61" s="5" t="n">
        <v>0</v>
      </c>
    </row>
    <row r="62" spans="1:5">
      <c r="A62" s="4" t="s">
        <v>1129</v>
      </c>
      <c r="D62" s="5" t="n">
        <v>0</v>
      </c>
    </row>
    <row r="63" spans="1:5">
      <c r="A63" s="4" t="s">
        <v>142</v>
      </c>
      <c r="B63" s="5" t="n">
        <v>0</v>
      </c>
      <c r="C63" s="5" t="n">
        <v>0</v>
      </c>
      <c r="D63" s="5" t="n">
        <v>0</v>
      </c>
    </row>
    <row r="64" spans="1:5">
      <c r="A64" s="4" t="s">
        <v>143</v>
      </c>
      <c r="C64" s="5" t="n">
        <v>0</v>
      </c>
    </row>
    <row r="65" spans="1:5">
      <c r="A65" s="4" t="s">
        <v>1130</v>
      </c>
      <c r="B65" s="5" t="n">
        <v>0</v>
      </c>
      <c r="C65" s="5" t="n">
        <v>0</v>
      </c>
      <c r="D65" s="5" t="n">
        <v>0</v>
      </c>
    </row>
    <row r="66" spans="1:5">
      <c r="A66" s="4" t="s">
        <v>145</v>
      </c>
      <c r="B66" s="5" t="n">
        <v>0</v>
      </c>
      <c r="C66" s="5" t="n">
        <v>0</v>
      </c>
      <c r="D66" s="5" t="n">
        <v>0</v>
      </c>
    </row>
    <row r="67" spans="1:5">
      <c r="A67" s="4" t="s">
        <v>146</v>
      </c>
      <c r="B67" s="5" t="n">
        <v>0</v>
      </c>
      <c r="C67" s="5" t="n">
        <v>0</v>
      </c>
      <c r="D67" s="5" t="n">
        <v>0</v>
      </c>
    </row>
    <row r="68" spans="1:5">
      <c r="A68" s="4" t="s">
        <v>147</v>
      </c>
      <c r="B68" s="5" t="n">
        <v>106023</v>
      </c>
      <c r="C68" s="5" t="n">
        <v>207189</v>
      </c>
      <c r="D68" s="5" t="n">
        <v>-27576</v>
      </c>
    </row>
    <row r="69" spans="1:5">
      <c r="A69" s="4" t="s">
        <v>106</v>
      </c>
      <c r="B69" s="5" t="n">
        <v>0</v>
      </c>
      <c r="C69" s="5" t="n">
        <v>0</v>
      </c>
      <c r="D69" s="5" t="n">
        <v>0</v>
      </c>
    </row>
    <row r="70" spans="1:5">
      <c r="A70" s="3" t="s">
        <v>148</v>
      </c>
    </row>
    <row r="71" spans="1:5">
      <c r="A71" s="4" t="s">
        <v>149</v>
      </c>
      <c r="B71" s="5" t="n">
        <v>0</v>
      </c>
      <c r="C71" s="5" t="n">
        <v>0</v>
      </c>
      <c r="D71" s="5" t="n">
        <v>0</v>
      </c>
    </row>
    <row r="72" spans="1:5">
      <c r="A72" s="4" t="s">
        <v>87</v>
      </c>
      <c r="B72" s="5" t="n">
        <v>-306</v>
      </c>
      <c r="C72" s="5" t="n">
        <v>1160</v>
      </c>
      <c r="D72" s="5" t="n">
        <v>2228</v>
      </c>
    </row>
    <row r="73" spans="1:5">
      <c r="A73" s="4" t="s">
        <v>150</v>
      </c>
      <c r="B73" s="5" t="n">
        <v>0</v>
      </c>
      <c r="C73" s="5" t="n">
        <v>0</v>
      </c>
      <c r="D73" s="5" t="n">
        <v>0</v>
      </c>
    </row>
    <row r="74" spans="1:5">
      <c r="A74" s="4" t="s">
        <v>101</v>
      </c>
      <c r="B74" s="5" t="n">
        <v>0</v>
      </c>
      <c r="C74" s="5" t="n">
        <v>0</v>
      </c>
      <c r="D74" s="5" t="n">
        <v>0</v>
      </c>
    </row>
    <row r="75" spans="1:5">
      <c r="A75" s="4" t="s">
        <v>103</v>
      </c>
      <c r="B75" s="5" t="n">
        <v>0</v>
      </c>
      <c r="C75" s="5" t="n">
        <v>0</v>
      </c>
      <c r="D75" s="5" t="n">
        <v>324</v>
      </c>
    </row>
    <row r="76" spans="1:5">
      <c r="A76" s="4" t="s">
        <v>110</v>
      </c>
      <c r="B76" s="5" t="n">
        <v>0</v>
      </c>
      <c r="C76" s="5" t="n">
        <v>0</v>
      </c>
      <c r="D76" s="5" t="n">
        <v>0</v>
      </c>
    </row>
    <row r="77" spans="1:5">
      <c r="A77" s="4" t="s">
        <v>151</v>
      </c>
      <c r="B77" s="5" t="n">
        <v>0</v>
      </c>
      <c r="C77" s="5" t="n">
        <v>0</v>
      </c>
      <c r="D77" s="5" t="n">
        <v>0</v>
      </c>
    </row>
    <row r="78" spans="1:5">
      <c r="A78" s="4" t="s">
        <v>152</v>
      </c>
      <c r="B78" s="5" t="n">
        <v>-135</v>
      </c>
      <c r="C78" s="5" t="n">
        <v>322</v>
      </c>
      <c r="D78" s="5" t="n">
        <v>2193</v>
      </c>
    </row>
    <row r="79" spans="1:5">
      <c r="A79" s="3" t="s">
        <v>153</v>
      </c>
    </row>
    <row r="80" spans="1:5">
      <c r="A80" s="4" t="s">
        <v>154</v>
      </c>
      <c r="B80" s="5" t="n">
        <v>0</v>
      </c>
      <c r="C80" s="5" t="n">
        <v>0</v>
      </c>
      <c r="D80" s="5" t="n">
        <v>0</v>
      </c>
    </row>
    <row r="81" spans="1:5">
      <c r="A81" s="4" t="s">
        <v>155</v>
      </c>
      <c r="B81" s="5" t="n">
        <v>0</v>
      </c>
      <c r="C81" s="5" t="n">
        <v>0</v>
      </c>
      <c r="D81" s="5" t="n">
        <v>0</v>
      </c>
    </row>
    <row r="82" spans="1:5">
      <c r="A82" s="4" t="s">
        <v>156</v>
      </c>
      <c r="B82" s="5" t="n">
        <v>0</v>
      </c>
      <c r="D82" s="5" t="n">
        <v>0</v>
      </c>
    </row>
    <row r="83" spans="1:5">
      <c r="A83" s="4" t="s">
        <v>157</v>
      </c>
      <c r="B83" s="5" t="n">
        <v>0</v>
      </c>
    </row>
    <row r="84" spans="1:5">
      <c r="A84" s="4" t="s">
        <v>158</v>
      </c>
      <c r="B84" s="5" t="n">
        <v>135</v>
      </c>
      <c r="C84" s="5" t="n">
        <v>-322</v>
      </c>
      <c r="D84" s="5" t="n">
        <v>-2193</v>
      </c>
    </row>
    <row r="85" spans="1:5">
      <c r="A85" s="4" t="s">
        <v>159</v>
      </c>
      <c r="B85" s="5" t="n">
        <v>135</v>
      </c>
      <c r="C85" s="5" t="n">
        <v>-322</v>
      </c>
      <c r="D85" s="5" t="n">
        <v>-2193</v>
      </c>
    </row>
    <row r="86" spans="1:5">
      <c r="A86" s="3" t="s">
        <v>160</v>
      </c>
    </row>
    <row r="87" spans="1:5">
      <c r="A87" s="4" t="s">
        <v>161</v>
      </c>
      <c r="B87" s="5" t="n">
        <v>0</v>
      </c>
      <c r="C87" s="5" t="n">
        <v>0</v>
      </c>
      <c r="D87" s="5" t="n">
        <v>0</v>
      </c>
    </row>
    <row r="88" spans="1:5">
      <c r="A88" s="4" t="s">
        <v>162</v>
      </c>
      <c r="D88" s="5" t="n">
        <v>0</v>
      </c>
    </row>
    <row r="89" spans="1:5">
      <c r="A89" s="4" t="s">
        <v>163</v>
      </c>
      <c r="B89" s="5" t="n">
        <v>0</v>
      </c>
      <c r="C89" s="5" t="n">
        <v>0</v>
      </c>
      <c r="D89" s="5" t="n">
        <v>0</v>
      </c>
    </row>
    <row r="90" spans="1:5">
      <c r="A90" s="4" t="s">
        <v>164</v>
      </c>
      <c r="B90" s="5" t="n">
        <v>0</v>
      </c>
      <c r="C90" s="5" t="n">
        <v>0</v>
      </c>
      <c r="D90" s="5" t="n">
        <v>0</v>
      </c>
    </row>
    <row r="91" spans="1:5">
      <c r="A91" s="4" t="s">
        <v>1131</v>
      </c>
      <c r="B91" s="5" t="n">
        <v>0</v>
      </c>
      <c r="D91" s="5" t="n">
        <v>0</v>
      </c>
    </row>
    <row r="92" spans="1:5">
      <c r="A92" s="4" t="s">
        <v>165</v>
      </c>
      <c r="B92" s="5" t="n">
        <v>0</v>
      </c>
      <c r="C92" s="5" t="n">
        <v>0</v>
      </c>
      <c r="D92" s="5" t="n">
        <v>0</v>
      </c>
    </row>
    <row r="93" spans="1:5">
      <c r="A93" s="4" t="s">
        <v>1133</v>
      </c>
      <c r="C93" s="5" t="n">
        <v>0</v>
      </c>
    </row>
    <row r="94" spans="1:5">
      <c r="A94" s="4" t="s">
        <v>168</v>
      </c>
      <c r="B94" s="5" t="n">
        <v>0</v>
      </c>
      <c r="C94" s="5" t="n">
        <v>0</v>
      </c>
      <c r="D94" s="5" t="n">
        <v>0</v>
      </c>
    </row>
    <row r="95" spans="1:5">
      <c r="A95" s="4" t="s">
        <v>169</v>
      </c>
      <c r="D95" s="5" t="n">
        <v>0</v>
      </c>
    </row>
    <row r="96" spans="1:5">
      <c r="A96" s="4" t="s">
        <v>167</v>
      </c>
      <c r="C96" s="5" t="n">
        <v>0</v>
      </c>
      <c r="D96" s="5" t="n">
        <v>0</v>
      </c>
    </row>
    <row r="97" spans="1:5">
      <c r="A97" s="4" t="s">
        <v>1134</v>
      </c>
      <c r="B97" s="5" t="n">
        <v>0</v>
      </c>
      <c r="C97" s="5" t="n">
        <v>0</v>
      </c>
      <c r="D97" s="5" t="n">
        <v>0</v>
      </c>
    </row>
    <row r="98" spans="1:5">
      <c r="A98" s="4" t="s">
        <v>171</v>
      </c>
      <c r="B98" s="5" t="n">
        <v>0</v>
      </c>
      <c r="C98" s="5" t="n">
        <v>0</v>
      </c>
      <c r="D98" s="5" t="n">
        <v>0</v>
      </c>
    </row>
    <row r="99" spans="1:5">
      <c r="A99" s="4" t="s">
        <v>172</v>
      </c>
      <c r="B99" s="5" t="n">
        <v>0</v>
      </c>
      <c r="C99" s="5" t="n">
        <v>0</v>
      </c>
      <c r="D99" s="5" t="n">
        <v>0</v>
      </c>
    </row>
    <row r="100" spans="1:5">
      <c r="A100" s="4" t="s">
        <v>173</v>
      </c>
      <c r="B100" s="5" t="n">
        <v>0</v>
      </c>
      <c r="C100" s="5" t="n">
        <v>0</v>
      </c>
      <c r="D100" s="5" t="n">
        <v>0</v>
      </c>
    </row>
    <row r="101" spans="1:5">
      <c r="A101" s="4" t="s">
        <v>174</v>
      </c>
      <c r="B101" s="5" t="n">
        <v>0</v>
      </c>
      <c r="C101" s="5" t="n">
        <v>0</v>
      </c>
      <c r="D101" s="5" t="n">
        <v>0</v>
      </c>
    </row>
    <row r="102" spans="1:5">
      <c r="A102" s="4" t="s">
        <v>175</v>
      </c>
      <c r="B102" s="5" t="n">
        <v>0</v>
      </c>
      <c r="C102" s="5" t="n">
        <v>0</v>
      </c>
      <c r="D102" s="5" t="n">
        <v>0</v>
      </c>
      <c r="E102" s="5" t="n">
        <v>0</v>
      </c>
    </row>
    <row r="103" spans="1:5">
      <c r="A103" s="4" t="s">
        <v>1082</v>
      </c>
    </row>
    <row r="104" spans="1:5">
      <c r="A104" s="3" t="s">
        <v>134</v>
      </c>
    </row>
    <row r="105" spans="1:5">
      <c r="A105" s="4" t="s">
        <v>57</v>
      </c>
      <c r="B105" s="5" t="n">
        <v>116240</v>
      </c>
      <c r="C105" s="5" t="n">
        <v>173232</v>
      </c>
      <c r="D105" s="5" t="n">
        <v>40117</v>
      </c>
    </row>
    <row r="106" spans="1:5">
      <c r="A106" s="3" t="s">
        <v>135</v>
      </c>
    </row>
    <row r="107" spans="1:5">
      <c r="A107" s="4" t="s">
        <v>136</v>
      </c>
      <c r="B107" s="5" t="n">
        <v>26237</v>
      </c>
      <c r="C107" s="5" t="n">
        <v>27096</v>
      </c>
      <c r="D107" s="5" t="n">
        <v>29433</v>
      </c>
    </row>
    <row r="108" spans="1:5">
      <c r="A108" s="4" t="s">
        <v>137</v>
      </c>
      <c r="B108" s="5" t="n">
        <v>0</v>
      </c>
      <c r="C108" s="5" t="n">
        <v>0</v>
      </c>
      <c r="D108" s="5" t="n">
        <v>0</v>
      </c>
    </row>
    <row r="109" spans="1:5">
      <c r="A109" s="4" t="s">
        <v>138</v>
      </c>
      <c r="C109" s="5" t="n">
        <v>0</v>
      </c>
    </row>
    <row r="110" spans="1:5">
      <c r="A110" s="4" t="s">
        <v>139</v>
      </c>
      <c r="C110" s="5" t="n">
        <v>0</v>
      </c>
      <c r="D110" s="5" t="n">
        <v>7486</v>
      </c>
    </row>
    <row r="111" spans="1:5">
      <c r="A111" s="4" t="s">
        <v>140</v>
      </c>
      <c r="B111" s="5" t="n">
        <v>0</v>
      </c>
    </row>
    <row r="112" spans="1:5">
      <c r="A112" s="4" t="s">
        <v>1129</v>
      </c>
      <c r="D112" s="5" t="n">
        <v>0</v>
      </c>
    </row>
    <row r="113" spans="1:5">
      <c r="A113" s="4" t="s">
        <v>142</v>
      </c>
      <c r="B113" s="5" t="n">
        <v>10706</v>
      </c>
      <c r="C113" s="5" t="n">
        <v>9931</v>
      </c>
      <c r="D113" s="5" t="n">
        <v>7244</v>
      </c>
    </row>
    <row r="114" spans="1:5">
      <c r="A114" s="4" t="s">
        <v>143</v>
      </c>
      <c r="C114" s="5" t="n">
        <v>0</v>
      </c>
    </row>
    <row r="115" spans="1:5">
      <c r="A115" s="4" t="s">
        <v>1130</v>
      </c>
      <c r="B115" s="5" t="n">
        <v>0</v>
      </c>
      <c r="C115" s="5" t="n">
        <v>0</v>
      </c>
      <c r="D115" s="5" t="n">
        <v>0</v>
      </c>
    </row>
    <row r="116" spans="1:5">
      <c r="A116" s="4" t="s">
        <v>145</v>
      </c>
      <c r="B116" s="5" t="n">
        <v>0</v>
      </c>
      <c r="C116" s="5" t="n">
        <v>0</v>
      </c>
      <c r="D116" s="5" t="n">
        <v>0</v>
      </c>
    </row>
    <row r="117" spans="1:5">
      <c r="A117" s="4" t="s">
        <v>146</v>
      </c>
      <c r="B117" s="5" t="n">
        <v>-664</v>
      </c>
      <c r="C117" s="5" t="n">
        <v>165</v>
      </c>
      <c r="D117" s="5" t="n">
        <v>983</v>
      </c>
    </row>
    <row r="118" spans="1:5">
      <c r="A118" s="4" t="s">
        <v>147</v>
      </c>
      <c r="B118" s="5" t="n">
        <v>-83877</v>
      </c>
      <c r="C118" s="5" t="n">
        <v>-141061</v>
      </c>
      <c r="D118" s="5" t="n">
        <v>-11842</v>
      </c>
    </row>
    <row r="119" spans="1:5">
      <c r="A119" s="4" t="s">
        <v>106</v>
      </c>
      <c r="B119" s="5" t="n">
        <v>10307</v>
      </c>
      <c r="C119" s="5" t="n">
        <v>6216</v>
      </c>
      <c r="D119" s="5" t="n">
        <v>10042</v>
      </c>
    </row>
    <row r="120" spans="1:5">
      <c r="A120" s="3" t="s">
        <v>148</v>
      </c>
    </row>
    <row r="121" spans="1:5">
      <c r="A121" s="4" t="s">
        <v>149</v>
      </c>
      <c r="B121" s="5" t="n">
        <v>-13120</v>
      </c>
      <c r="C121" s="5" t="n">
        <v>-3610</v>
      </c>
      <c r="D121" s="5" t="n">
        <v>27576</v>
      </c>
    </row>
    <row r="122" spans="1:5">
      <c r="A122" s="4" t="s">
        <v>87</v>
      </c>
      <c r="B122" s="5" t="n">
        <v>-33775</v>
      </c>
      <c r="C122" s="5" t="n">
        <v>5554</v>
      </c>
      <c r="D122" s="5" t="n">
        <v>-4364</v>
      </c>
    </row>
    <row r="123" spans="1:5">
      <c r="A123" s="4" t="s">
        <v>150</v>
      </c>
      <c r="B123" s="5" t="n">
        <v>-2207</v>
      </c>
      <c r="C123" s="5" t="n">
        <v>-1250</v>
      </c>
      <c r="D123" s="5" t="n">
        <v>2337</v>
      </c>
    </row>
    <row r="124" spans="1:5">
      <c r="A124" s="4" t="s">
        <v>101</v>
      </c>
      <c r="B124" s="5" t="n">
        <v>17643</v>
      </c>
      <c r="C124" s="5" t="n">
        <v>-14452</v>
      </c>
      <c r="D124" s="5" t="n">
        <v>6831</v>
      </c>
    </row>
    <row r="125" spans="1:5">
      <c r="A125" s="4" t="s">
        <v>103</v>
      </c>
      <c r="B125" s="5" t="n">
        <v>7516</v>
      </c>
      <c r="C125" s="5" t="n">
        <v>1423</v>
      </c>
      <c r="D125" s="5" t="n">
        <v>-16485</v>
      </c>
    </row>
    <row r="126" spans="1:5">
      <c r="A126" s="4" t="s">
        <v>110</v>
      </c>
      <c r="B126" s="5" t="n">
        <v>-140</v>
      </c>
      <c r="C126" s="5" t="n">
        <v>-2333</v>
      </c>
      <c r="D126" s="5" t="n">
        <v>177</v>
      </c>
    </row>
    <row r="127" spans="1:5">
      <c r="A127" s="4" t="s">
        <v>151</v>
      </c>
      <c r="B127" s="5" t="n">
        <v>-11837</v>
      </c>
      <c r="C127" s="5" t="n">
        <v>32873</v>
      </c>
      <c r="D127" s="5" t="n">
        <v>7895</v>
      </c>
    </row>
    <row r="128" spans="1:5">
      <c r="A128" s="4" t="s">
        <v>152</v>
      </c>
      <c r="B128" s="5" t="n">
        <v>43029</v>
      </c>
      <c r="C128" s="5" t="n">
        <v>93784</v>
      </c>
      <c r="D128" s="5" t="n">
        <v>107430</v>
      </c>
    </row>
    <row r="129" spans="1:5">
      <c r="A129" s="3" t="s">
        <v>153</v>
      </c>
    </row>
    <row r="130" spans="1:5">
      <c r="A130" s="4" t="s">
        <v>154</v>
      </c>
      <c r="B130" s="5" t="n">
        <v>-20460</v>
      </c>
      <c r="C130" s="5" t="n">
        <v>-9031</v>
      </c>
      <c r="D130" s="5" t="n">
        <v>-14362</v>
      </c>
    </row>
    <row r="131" spans="1:5">
      <c r="A131" s="4" t="s">
        <v>155</v>
      </c>
      <c r="B131" s="5" t="n">
        <v>748</v>
      </c>
      <c r="C131" s="5" t="n">
        <v>44</v>
      </c>
      <c r="D131" s="5" t="n">
        <v>3996</v>
      </c>
    </row>
    <row r="132" spans="1:5">
      <c r="A132" s="4" t="s">
        <v>156</v>
      </c>
      <c r="B132" s="5" t="n">
        <v>0</v>
      </c>
      <c r="D132" s="5" t="n">
        <v>0</v>
      </c>
    </row>
    <row r="133" spans="1:5">
      <c r="A133" s="4" t="s">
        <v>157</v>
      </c>
      <c r="B133" s="5" t="n">
        <v>5123</v>
      </c>
    </row>
    <row r="134" spans="1:5">
      <c r="A134" s="4" t="s">
        <v>158</v>
      </c>
      <c r="B134" s="5" t="n">
        <v>684</v>
      </c>
      <c r="C134" s="5" t="n">
        <v>-633</v>
      </c>
      <c r="D134" s="5" t="n">
        <v>72866</v>
      </c>
    </row>
    <row r="135" spans="1:5">
      <c r="A135" s="4" t="s">
        <v>159</v>
      </c>
      <c r="B135" s="5" t="n">
        <v>-13905</v>
      </c>
      <c r="C135" s="5" t="n">
        <v>-9620</v>
      </c>
      <c r="D135" s="5" t="n">
        <v>62500</v>
      </c>
    </row>
    <row r="136" spans="1:5">
      <c r="A136" s="3" t="s">
        <v>160</v>
      </c>
    </row>
    <row r="137" spans="1:5">
      <c r="A137" s="4" t="s">
        <v>161</v>
      </c>
      <c r="B137" s="5" t="n">
        <v>0</v>
      </c>
      <c r="C137" s="5" t="n">
        <v>0</v>
      </c>
      <c r="D137" s="5" t="n">
        <v>0</v>
      </c>
    </row>
    <row r="138" spans="1:5">
      <c r="A138" s="4" t="s">
        <v>162</v>
      </c>
      <c r="D138" s="5" t="n">
        <v>68000</v>
      </c>
    </row>
    <row r="139" spans="1:5">
      <c r="A139" s="4" t="s">
        <v>163</v>
      </c>
      <c r="B139" s="4" t="s">
        <v>1135</v>
      </c>
      <c r="C139" s="5" t="n">
        <v>-215</v>
      </c>
      <c r="D139" s="5" t="n">
        <v>-68213</v>
      </c>
    </row>
    <row r="140" spans="1:5">
      <c r="A140" s="4" t="s">
        <v>164</v>
      </c>
      <c r="B140" s="5" t="n">
        <v>-33862</v>
      </c>
      <c r="C140" s="5" t="n">
        <v>-34053</v>
      </c>
      <c r="D140" s="5" t="n">
        <v>-35357</v>
      </c>
    </row>
    <row r="141" spans="1:5">
      <c r="A141" s="4" t="s">
        <v>1131</v>
      </c>
      <c r="B141" s="5" t="n">
        <v>-22662</v>
      </c>
      <c r="D141" s="5" t="n">
        <v>-26115</v>
      </c>
    </row>
    <row r="142" spans="1:5">
      <c r="A142" s="4" t="s">
        <v>1132</v>
      </c>
      <c r="B142" s="5" t="n">
        <v>-10818</v>
      </c>
    </row>
    <row r="143" spans="1:5">
      <c r="A143" s="4" t="s">
        <v>165</v>
      </c>
      <c r="B143" s="5" t="n">
        <v>0</v>
      </c>
      <c r="C143" s="5" t="n">
        <v>0</v>
      </c>
      <c r="D143" s="5" t="n">
        <v>0</v>
      </c>
    </row>
    <row r="144" spans="1:5">
      <c r="A144" s="4" t="s">
        <v>1133</v>
      </c>
      <c r="C144" s="5" t="n">
        <v>0</v>
      </c>
    </row>
    <row r="145" spans="1:5">
      <c r="A145" s="4" t="s">
        <v>168</v>
      </c>
      <c r="B145" s="5" t="n">
        <v>35159</v>
      </c>
      <c r="C145" s="5" t="n">
        <v>11153</v>
      </c>
      <c r="D145" s="5" t="n">
        <v>13075</v>
      </c>
    </row>
    <row r="146" spans="1:5">
      <c r="A146" s="4" t="s">
        <v>169</v>
      </c>
      <c r="D146" s="5" t="n">
        <v>1699</v>
      </c>
    </row>
    <row r="147" spans="1:5">
      <c r="A147" s="4" t="s">
        <v>167</v>
      </c>
      <c r="C147" s="5" t="n">
        <v>-53800</v>
      </c>
      <c r="D147" s="5" t="n">
        <v>-168983</v>
      </c>
    </row>
    <row r="148" spans="1:5">
      <c r="A148" s="4" t="s">
        <v>1134</v>
      </c>
      <c r="B148" s="5" t="n">
        <v>-26161</v>
      </c>
      <c r="C148" s="5" t="n">
        <v>-2305</v>
      </c>
      <c r="D148" s="5" t="n">
        <v>-13854</v>
      </c>
    </row>
    <row r="149" spans="1:5">
      <c r="A149" s="4" t="s">
        <v>171</v>
      </c>
      <c r="B149" s="5" t="n">
        <v>-13020</v>
      </c>
      <c r="C149" s="5" t="n">
        <v>-79220</v>
      </c>
      <c r="D149" s="5" t="n">
        <v>-177518</v>
      </c>
    </row>
    <row r="150" spans="1:5">
      <c r="A150" s="4" t="s">
        <v>172</v>
      </c>
      <c r="B150" s="5" t="n">
        <v>0</v>
      </c>
      <c r="C150" s="5" t="n">
        <v>0</v>
      </c>
      <c r="D150" s="5" t="n">
        <v>0</v>
      </c>
    </row>
    <row r="151" spans="1:5">
      <c r="A151" s="4" t="s">
        <v>173</v>
      </c>
      <c r="B151" s="5" t="n">
        <v>16104</v>
      </c>
      <c r="C151" s="5" t="n">
        <v>4944</v>
      </c>
      <c r="D151" s="5" t="n">
        <v>-7588</v>
      </c>
    </row>
    <row r="152" spans="1:5">
      <c r="A152" s="4" t="s">
        <v>174</v>
      </c>
      <c r="B152" s="5" t="n">
        <v>67225</v>
      </c>
      <c r="C152" s="5" t="n">
        <v>62281</v>
      </c>
      <c r="D152" s="5" t="n">
        <v>69869</v>
      </c>
    </row>
    <row r="153" spans="1:5">
      <c r="A153" s="4" t="s">
        <v>175</v>
      </c>
      <c r="B153" s="5" t="n">
        <v>83329</v>
      </c>
      <c r="C153" s="5" t="n">
        <v>67225</v>
      </c>
      <c r="D153" s="5" t="n">
        <v>62281</v>
      </c>
      <c r="E153" s="5" t="n">
        <v>83329</v>
      </c>
    </row>
    <row r="154" spans="1:5">
      <c r="A154" s="4" t="s">
        <v>1112</v>
      </c>
    </row>
    <row r="155" spans="1:5">
      <c r="A155" s="3" t="s">
        <v>134</v>
      </c>
    </row>
    <row r="156" spans="1:5">
      <c r="A156" s="4" t="s">
        <v>57</v>
      </c>
      <c r="B156" s="5" t="n">
        <v>52562</v>
      </c>
      <c r="C156" s="5" t="n">
        <v>104625</v>
      </c>
      <c r="D156" s="5" t="n">
        <v>-10760</v>
      </c>
    </row>
    <row r="157" spans="1:5">
      <c r="A157" s="3" t="s">
        <v>135</v>
      </c>
    </row>
    <row r="158" spans="1:5">
      <c r="A158" s="4" t="s">
        <v>136</v>
      </c>
      <c r="B158" s="5" t="n">
        <v>15003</v>
      </c>
      <c r="C158" s="5" t="n">
        <v>13316</v>
      </c>
      <c r="D158" s="5" t="n">
        <v>12611</v>
      </c>
    </row>
    <row r="159" spans="1:5">
      <c r="A159" s="4" t="s">
        <v>137</v>
      </c>
      <c r="B159" s="5" t="n">
        <v>0</v>
      </c>
      <c r="C159" s="5" t="n">
        <v>0</v>
      </c>
      <c r="D159" s="5" t="n">
        <v>0</v>
      </c>
    </row>
    <row r="160" spans="1:5">
      <c r="A160" s="4" t="s">
        <v>138</v>
      </c>
      <c r="C160" s="5" t="n">
        <v>0</v>
      </c>
    </row>
    <row r="161" spans="1:5">
      <c r="A161" s="4" t="s">
        <v>139</v>
      </c>
      <c r="C161" s="5" t="n">
        <v>0</v>
      </c>
      <c r="D161" s="5" t="n">
        <v>542</v>
      </c>
    </row>
    <row r="162" spans="1:5">
      <c r="A162" s="4" t="s">
        <v>140</v>
      </c>
      <c r="B162" s="5" t="n">
        <v>0</v>
      </c>
    </row>
    <row r="163" spans="1:5">
      <c r="A163" s="4" t="s">
        <v>1129</v>
      </c>
      <c r="D163" s="5" t="n">
        <v>0</v>
      </c>
    </row>
    <row r="164" spans="1:5">
      <c r="A164" s="4" t="s">
        <v>142</v>
      </c>
      <c r="B164" s="5" t="n">
        <v>0</v>
      </c>
      <c r="C164" s="5" t="n">
        <v>0</v>
      </c>
      <c r="D164" s="5" t="n">
        <v>0</v>
      </c>
    </row>
    <row r="165" spans="1:5">
      <c r="A165" s="4" t="s">
        <v>143</v>
      </c>
      <c r="C165" s="5" t="n">
        <v>0</v>
      </c>
    </row>
    <row r="166" spans="1:5">
      <c r="A166" s="4" t="s">
        <v>1130</v>
      </c>
      <c r="B166" s="5" t="n">
        <v>0</v>
      </c>
      <c r="C166" s="5" t="n">
        <v>0</v>
      </c>
      <c r="D166" s="5" t="n">
        <v>0</v>
      </c>
    </row>
    <row r="167" spans="1:5">
      <c r="A167" s="4" t="s">
        <v>145</v>
      </c>
      <c r="B167" s="5" t="n">
        <v>0</v>
      </c>
      <c r="C167" s="5" t="n">
        <v>0</v>
      </c>
      <c r="D167" s="5" t="n">
        <v>0</v>
      </c>
    </row>
    <row r="168" spans="1:5">
      <c r="A168" s="4" t="s">
        <v>146</v>
      </c>
      <c r="B168" s="5" t="n">
        <v>8</v>
      </c>
      <c r="C168" s="5" t="n">
        <v>103</v>
      </c>
      <c r="D168" s="5" t="n">
        <v>319</v>
      </c>
    </row>
    <row r="169" spans="1:5">
      <c r="A169" s="4" t="s">
        <v>147</v>
      </c>
      <c r="B169" s="5" t="n">
        <v>-22146</v>
      </c>
      <c r="C169" s="5" t="n">
        <v>-66128</v>
      </c>
      <c r="D169" s="5" t="n">
        <v>39418</v>
      </c>
    </row>
    <row r="170" spans="1:5">
      <c r="A170" s="4" t="s">
        <v>106</v>
      </c>
      <c r="B170" s="5" t="n">
        <v>0</v>
      </c>
      <c r="C170" s="5" t="n">
        <v>0</v>
      </c>
      <c r="D170" s="5" t="n">
        <v>-6224</v>
      </c>
    </row>
    <row r="171" spans="1:5">
      <c r="A171" s="3" t="s">
        <v>148</v>
      </c>
    </row>
    <row r="172" spans="1:5">
      <c r="A172" s="4" t="s">
        <v>149</v>
      </c>
      <c r="B172" s="5" t="n">
        <v>-22473</v>
      </c>
      <c r="C172" s="5" t="n">
        <v>5865</v>
      </c>
      <c r="D172" s="5" t="n">
        <v>3547</v>
      </c>
    </row>
    <row r="173" spans="1:5">
      <c r="A173" s="4" t="s">
        <v>87</v>
      </c>
      <c r="B173" s="5" t="n">
        <v>-1345</v>
      </c>
      <c r="C173" s="5" t="n">
        <v>-7078</v>
      </c>
      <c r="D173" s="5" t="n">
        <v>18130</v>
      </c>
    </row>
    <row r="174" spans="1:5">
      <c r="A174" s="4" t="s">
        <v>150</v>
      </c>
      <c r="B174" s="5" t="n">
        <v>-90</v>
      </c>
      <c r="C174" s="5" t="n">
        <v>-114</v>
      </c>
      <c r="D174" s="5" t="n">
        <v>-172</v>
      </c>
    </row>
    <row r="175" spans="1:5">
      <c r="A175" s="4" t="s">
        <v>101</v>
      </c>
      <c r="B175" s="5" t="n">
        <v>2307</v>
      </c>
      <c r="C175" s="5" t="n">
        <v>2052</v>
      </c>
      <c r="D175" s="5" t="n">
        <v>-1970</v>
      </c>
    </row>
    <row r="176" spans="1:5">
      <c r="A176" s="4" t="s">
        <v>103</v>
      </c>
      <c r="B176" s="5" t="n">
        <v>-4116</v>
      </c>
      <c r="C176" s="5" t="n">
        <v>-6664</v>
      </c>
      <c r="D176" s="5" t="n">
        <v>17713</v>
      </c>
    </row>
    <row r="177" spans="1:5">
      <c r="A177" s="4" t="s">
        <v>110</v>
      </c>
      <c r="B177" s="5" t="n">
        <v>0</v>
      </c>
      <c r="C177" s="5" t="n">
        <v>5</v>
      </c>
      <c r="D177" s="5" t="n">
        <v>0</v>
      </c>
    </row>
    <row r="178" spans="1:5">
      <c r="A178" s="4" t="s">
        <v>151</v>
      </c>
      <c r="B178" s="5" t="n">
        <v>728</v>
      </c>
      <c r="C178" s="5" t="n">
        <v>-16567</v>
      </c>
      <c r="D178" s="5" t="n">
        <v>-306</v>
      </c>
    </row>
    <row r="179" spans="1:5">
      <c r="A179" s="4" t="s">
        <v>152</v>
      </c>
      <c r="B179" s="5" t="n">
        <v>20438</v>
      </c>
      <c r="C179" s="5" t="n">
        <v>29415</v>
      </c>
      <c r="D179" s="5" t="n">
        <v>72848</v>
      </c>
    </row>
    <row r="180" spans="1:5">
      <c r="A180" s="3" t="s">
        <v>153</v>
      </c>
    </row>
    <row r="181" spans="1:5">
      <c r="A181" s="4" t="s">
        <v>154</v>
      </c>
      <c r="B181" s="5" t="n">
        <v>-9454</v>
      </c>
      <c r="C181" s="5" t="n">
        <v>-22320</v>
      </c>
      <c r="D181" s="5" t="n">
        <v>-7718</v>
      </c>
    </row>
    <row r="182" spans="1:5">
      <c r="A182" s="4" t="s">
        <v>155</v>
      </c>
      <c r="B182" s="5" t="n">
        <v>3</v>
      </c>
      <c r="C182" s="5" t="n">
        <v>102</v>
      </c>
      <c r="D182" s="5" t="n">
        <v>302</v>
      </c>
    </row>
    <row r="183" spans="1:5">
      <c r="A183" s="4" t="s">
        <v>156</v>
      </c>
      <c r="B183" s="5" t="n">
        <v>0</v>
      </c>
      <c r="D183" s="5" t="n">
        <v>-12778</v>
      </c>
    </row>
    <row r="184" spans="1:5">
      <c r="A184" s="4" t="s">
        <v>157</v>
      </c>
      <c r="B184" s="5" t="n">
        <v>0</v>
      </c>
    </row>
    <row r="185" spans="1:5">
      <c r="A185" s="4" t="s">
        <v>158</v>
      </c>
      <c r="B185" s="5" t="n">
        <v>-22777</v>
      </c>
      <c r="C185" s="5" t="n">
        <v>-5085</v>
      </c>
      <c r="D185" s="5" t="n">
        <v>-50447</v>
      </c>
    </row>
    <row r="186" spans="1:5">
      <c r="A186" s="4" t="s">
        <v>159</v>
      </c>
      <c r="B186" s="5" t="n">
        <v>-32228</v>
      </c>
      <c r="C186" s="5" t="n">
        <v>-27303</v>
      </c>
      <c r="D186" s="5" t="n">
        <v>-70641</v>
      </c>
    </row>
    <row r="187" spans="1:5">
      <c r="A187" s="3" t="s">
        <v>160</v>
      </c>
    </row>
    <row r="188" spans="1:5">
      <c r="A188" s="4" t="s">
        <v>161</v>
      </c>
      <c r="B188" s="5" t="n">
        <v>0</v>
      </c>
      <c r="C188" s="5" t="n">
        <v>0</v>
      </c>
      <c r="D188" s="5" t="n">
        <v>0</v>
      </c>
    </row>
    <row r="189" spans="1:5">
      <c r="A189" s="4" t="s">
        <v>162</v>
      </c>
      <c r="D189" s="5" t="n">
        <v>0</v>
      </c>
    </row>
    <row r="190" spans="1:5">
      <c r="A190" s="4" t="s">
        <v>163</v>
      </c>
      <c r="B190" s="5" t="n">
        <v>0</v>
      </c>
      <c r="C190" s="5" t="n">
        <v>0</v>
      </c>
      <c r="D190" s="5" t="n">
        <v>0</v>
      </c>
    </row>
    <row r="191" spans="1:5">
      <c r="A191" s="4" t="s">
        <v>164</v>
      </c>
      <c r="B191" s="5" t="n">
        <v>0</v>
      </c>
      <c r="C191" s="5" t="n">
        <v>0</v>
      </c>
      <c r="D191" s="5" t="n">
        <v>0</v>
      </c>
    </row>
    <row r="192" spans="1:5">
      <c r="A192" s="4" t="s">
        <v>1131</v>
      </c>
      <c r="B192" s="5" t="n">
        <v>0</v>
      </c>
      <c r="D192" s="5" t="n">
        <v>0</v>
      </c>
    </row>
    <row r="193" spans="1:5">
      <c r="A193" s="4" t="s">
        <v>1132</v>
      </c>
      <c r="B193" s="5" t="n">
        <v>10818</v>
      </c>
    </row>
    <row r="194" spans="1:5">
      <c r="A194" s="4" t="s">
        <v>165</v>
      </c>
      <c r="B194" s="5" t="n">
        <v>0</v>
      </c>
      <c r="C194" s="5" t="n">
        <v>0</v>
      </c>
      <c r="D194" s="5" t="n">
        <v>0</v>
      </c>
    </row>
    <row r="195" spans="1:5">
      <c r="A195" s="4" t="s">
        <v>1133</v>
      </c>
      <c r="C195" s="5" t="n">
        <v>0</v>
      </c>
    </row>
    <row r="196" spans="1:5">
      <c r="A196" s="4" t="s">
        <v>168</v>
      </c>
      <c r="B196" s="5" t="n">
        <v>0</v>
      </c>
      <c r="C196" s="5" t="n">
        <v>0</v>
      </c>
      <c r="D196" s="5" t="n">
        <v>0</v>
      </c>
    </row>
    <row r="197" spans="1:5">
      <c r="A197" s="4" t="s">
        <v>169</v>
      </c>
      <c r="D197" s="5" t="n">
        <v>0</v>
      </c>
    </row>
    <row r="198" spans="1:5">
      <c r="A198" s="4" t="s">
        <v>167</v>
      </c>
      <c r="C198" s="5" t="n">
        <v>0</v>
      </c>
      <c r="D198" s="5" t="n">
        <v>0</v>
      </c>
    </row>
    <row r="199" spans="1:5">
      <c r="A199" s="4" t="s">
        <v>1134</v>
      </c>
      <c r="B199" s="5" t="n">
        <v>0</v>
      </c>
      <c r="C199" s="5" t="n">
        <v>0</v>
      </c>
      <c r="D199" s="5" t="n">
        <v>0</v>
      </c>
    </row>
    <row r="200" spans="1:5">
      <c r="A200" s="4" t="s">
        <v>171</v>
      </c>
      <c r="B200" s="5" t="n">
        <v>10818</v>
      </c>
      <c r="C200" s="5" t="n">
        <v>0</v>
      </c>
      <c r="D200" s="5" t="n">
        <v>0</v>
      </c>
    </row>
    <row r="201" spans="1:5">
      <c r="A201" s="4" t="s">
        <v>172</v>
      </c>
      <c r="B201" s="5" t="n">
        <v>205</v>
      </c>
      <c r="C201" s="5" t="n">
        <v>-49</v>
      </c>
      <c r="D201" s="5" t="n">
        <v>-356</v>
      </c>
    </row>
    <row r="202" spans="1:5">
      <c r="A202" s="4" t="s">
        <v>173</v>
      </c>
      <c r="B202" s="5" t="n">
        <v>-767</v>
      </c>
      <c r="C202" s="5" t="n">
        <v>2063</v>
      </c>
      <c r="D202" s="5" t="n">
        <v>1851</v>
      </c>
    </row>
    <row r="203" spans="1:5">
      <c r="A203" s="4" t="s">
        <v>174</v>
      </c>
      <c r="B203" s="5" t="n">
        <v>6071</v>
      </c>
      <c r="C203" s="5" t="n">
        <v>4008</v>
      </c>
      <c r="D203" s="5" t="n">
        <v>2157</v>
      </c>
    </row>
    <row r="204" spans="1:5">
      <c r="A204" s="4" t="s">
        <v>175</v>
      </c>
      <c r="B204" s="5" t="n">
        <v>5304</v>
      </c>
      <c r="C204" s="5" t="n">
        <v>6071</v>
      </c>
      <c r="D204" s="5" t="n">
        <v>4008</v>
      </c>
      <c r="E204" s="5" t="n">
        <v>5304</v>
      </c>
    </row>
    <row r="205" spans="1:5">
      <c r="A205" s="4" t="s">
        <v>1113</v>
      </c>
    </row>
    <row r="206" spans="1:5">
      <c r="A206" s="3" t="s">
        <v>134</v>
      </c>
    </row>
    <row r="207" spans="1:5">
      <c r="A207" s="4" t="s">
        <v>57</v>
      </c>
      <c r="B207" s="5" t="n">
        <v>59369</v>
      </c>
      <c r="C207" s="5" t="n">
        <v>108561</v>
      </c>
      <c r="D207" s="5" t="n">
        <v>-11241</v>
      </c>
    </row>
    <row r="208" spans="1:5">
      <c r="A208" s="3" t="s">
        <v>135</v>
      </c>
    </row>
    <row r="209" spans="1:5">
      <c r="A209" s="4" t="s">
        <v>136</v>
      </c>
      <c r="B209" s="5" t="n">
        <v>43717</v>
      </c>
      <c r="C209" s="5" t="n">
        <v>42005</v>
      </c>
      <c r="D209" s="5" t="n">
        <v>49100</v>
      </c>
    </row>
    <row r="210" spans="1:5">
      <c r="A210" s="4" t="s">
        <v>137</v>
      </c>
      <c r="B210" s="5" t="n">
        <v>237</v>
      </c>
      <c r="C210" s="5" t="n">
        <v>586</v>
      </c>
      <c r="D210" s="5" t="n">
        <v>4555</v>
      </c>
    </row>
    <row r="211" spans="1:5">
      <c r="A211" s="4" t="s">
        <v>138</v>
      </c>
      <c r="C211" s="5" t="n">
        <v>-13652</v>
      </c>
    </row>
    <row r="212" spans="1:5">
      <c r="A212" s="4" t="s">
        <v>139</v>
      </c>
      <c r="C212" s="5" t="n">
        <v>1099</v>
      </c>
      <c r="D212" s="5" t="n">
        <v>11808</v>
      </c>
    </row>
    <row r="213" spans="1:5">
      <c r="A213" s="4" t="s">
        <v>140</v>
      </c>
      <c r="B213" s="5" t="n">
        <v>12568</v>
      </c>
    </row>
    <row r="214" spans="1:5">
      <c r="A214" s="4" t="s">
        <v>1129</v>
      </c>
      <c r="D214" s="5" t="n">
        <v>41970</v>
      </c>
    </row>
    <row r="215" spans="1:5">
      <c r="A215" s="4" t="s">
        <v>142</v>
      </c>
      <c r="B215" s="5" t="n">
        <v>0</v>
      </c>
      <c r="C215" s="5" t="n">
        <v>0</v>
      </c>
      <c r="D215" s="5" t="n">
        <v>0</v>
      </c>
    </row>
    <row r="216" spans="1:5">
      <c r="A216" s="4" t="s">
        <v>143</v>
      </c>
      <c r="C216" s="5" t="n">
        <v>-3242</v>
      </c>
    </row>
    <row r="217" spans="1:5">
      <c r="A217" s="4" t="s">
        <v>1130</v>
      </c>
      <c r="B217" s="5" t="n">
        <v>648</v>
      </c>
      <c r="C217" s="5" t="n">
        <v>1870</v>
      </c>
      <c r="D217" s="5" t="n">
        <v>-610</v>
      </c>
    </row>
    <row r="218" spans="1:5">
      <c r="A218" s="4" t="s">
        <v>145</v>
      </c>
      <c r="B218" s="5" t="n">
        <v>-40245</v>
      </c>
      <c r="C218" s="5" t="n">
        <v>-1488</v>
      </c>
      <c r="D218" s="5" t="n">
        <v>-16500</v>
      </c>
    </row>
    <row r="219" spans="1:5">
      <c r="A219" s="4" t="s">
        <v>146</v>
      </c>
      <c r="B219" s="5" t="n">
        <v>-3268</v>
      </c>
      <c r="C219" s="5" t="n">
        <v>363</v>
      </c>
      <c r="D219" s="5" t="n">
        <v>1025</v>
      </c>
    </row>
    <row r="220" spans="1:5">
      <c r="A220" s="4" t="s">
        <v>147</v>
      </c>
      <c r="B220" s="5" t="n">
        <v>0</v>
      </c>
      <c r="C220" s="5" t="n">
        <v>0</v>
      </c>
      <c r="D220" s="5" t="n">
        <v>247</v>
      </c>
    </row>
    <row r="221" spans="1:5">
      <c r="A221" s="4" t="s">
        <v>106</v>
      </c>
      <c r="B221" s="5" t="n">
        <v>29448</v>
      </c>
      <c r="C221" s="5" t="n">
        <v>-29901</v>
      </c>
      <c r="D221" s="5" t="n">
        <v>1040</v>
      </c>
    </row>
    <row r="222" spans="1:5">
      <c r="A222" s="3" t="s">
        <v>148</v>
      </c>
    </row>
    <row r="223" spans="1:5">
      <c r="A223" s="4" t="s">
        <v>149</v>
      </c>
      <c r="B223" s="5" t="n">
        <v>-13519</v>
      </c>
      <c r="C223" s="5" t="n">
        <v>22367</v>
      </c>
      <c r="D223" s="5" t="n">
        <v>19144</v>
      </c>
    </row>
    <row r="224" spans="1:5">
      <c r="A224" s="4" t="s">
        <v>87</v>
      </c>
      <c r="B224" s="5" t="n">
        <v>-22016</v>
      </c>
      <c r="C224" s="5" t="n">
        <v>-11097</v>
      </c>
      <c r="D224" s="5" t="n">
        <v>-12698</v>
      </c>
    </row>
    <row r="225" spans="1:5">
      <c r="A225" s="4" t="s">
        <v>150</v>
      </c>
      <c r="B225" s="5" t="n">
        <v>-3741</v>
      </c>
      <c r="C225" s="5" t="n">
        <v>2502</v>
      </c>
      <c r="D225" s="5" t="n">
        <v>8679</v>
      </c>
    </row>
    <row r="226" spans="1:5">
      <c r="A226" s="4" t="s">
        <v>101</v>
      </c>
      <c r="B226" s="5" t="n">
        <v>19455</v>
      </c>
      <c r="C226" s="5" t="n">
        <v>12504</v>
      </c>
      <c r="D226" s="5" t="n">
        <v>-11666</v>
      </c>
    </row>
    <row r="227" spans="1:5">
      <c r="A227" s="4" t="s">
        <v>103</v>
      </c>
      <c r="B227" s="5" t="n">
        <v>-5398</v>
      </c>
      <c r="C227" s="5" t="n">
        <v>-6966</v>
      </c>
      <c r="D227" s="5" t="n">
        <v>7366</v>
      </c>
    </row>
    <row r="228" spans="1:5">
      <c r="A228" s="4" t="s">
        <v>110</v>
      </c>
      <c r="B228" s="5" t="n">
        <v>-7088</v>
      </c>
      <c r="C228" s="5" t="n">
        <v>-21552</v>
      </c>
      <c r="D228" s="5" t="n">
        <v>-1941</v>
      </c>
    </row>
    <row r="229" spans="1:5">
      <c r="A229" s="4" t="s">
        <v>151</v>
      </c>
      <c r="B229" s="5" t="n">
        <v>12217</v>
      </c>
      <c r="C229" s="5" t="n">
        <v>-8312</v>
      </c>
      <c r="D229" s="5" t="n">
        <v>-482</v>
      </c>
    </row>
    <row r="230" spans="1:5">
      <c r="A230" s="4" t="s">
        <v>152</v>
      </c>
      <c r="B230" s="5" t="n">
        <v>82384</v>
      </c>
      <c r="C230" s="5" t="n">
        <v>95647</v>
      </c>
      <c r="D230" s="5" t="n">
        <v>89796</v>
      </c>
    </row>
    <row r="231" spans="1:5">
      <c r="A231" s="3" t="s">
        <v>153</v>
      </c>
    </row>
    <row r="232" spans="1:5">
      <c r="A232" s="4" t="s">
        <v>154</v>
      </c>
      <c r="B232" s="5" t="n">
        <v>-25352</v>
      </c>
      <c r="C232" s="5" t="n">
        <v>-26569</v>
      </c>
      <c r="D232" s="5" t="n">
        <v>-23388</v>
      </c>
    </row>
    <row r="233" spans="1:5">
      <c r="A233" s="4" t="s">
        <v>155</v>
      </c>
      <c r="B233" s="5" t="n">
        <v>7434</v>
      </c>
      <c r="C233" s="5" t="n">
        <v>4980</v>
      </c>
      <c r="D233" s="5" t="n">
        <v>-1049</v>
      </c>
    </row>
    <row r="234" spans="1:5">
      <c r="A234" s="4" t="s">
        <v>156</v>
      </c>
      <c r="B234" s="5" t="n">
        <v>-5362</v>
      </c>
      <c r="D234" s="5" t="n">
        <v>0</v>
      </c>
    </row>
    <row r="235" spans="1:5">
      <c r="A235" s="4" t="s">
        <v>157</v>
      </c>
      <c r="B235" s="5" t="n">
        <v>0</v>
      </c>
    </row>
    <row r="236" spans="1:5">
      <c r="A236" s="4" t="s">
        <v>158</v>
      </c>
      <c r="B236" s="5" t="n">
        <v>19663</v>
      </c>
      <c r="C236" s="5" t="n">
        <v>5785</v>
      </c>
      <c r="D236" s="5" t="n">
        <v>-13400</v>
      </c>
    </row>
    <row r="237" spans="1:5">
      <c r="A237" s="4" t="s">
        <v>159</v>
      </c>
      <c r="B237" s="5" t="n">
        <v>-3617</v>
      </c>
      <c r="C237" s="5" t="n">
        <v>-15804</v>
      </c>
      <c r="D237" s="5" t="n">
        <v>-37837</v>
      </c>
    </row>
    <row r="238" spans="1:5">
      <c r="A238" s="3" t="s">
        <v>160</v>
      </c>
    </row>
    <row r="239" spans="1:5">
      <c r="A239" s="4" t="s">
        <v>161</v>
      </c>
      <c r="B239" s="5" t="n">
        <v>-585</v>
      </c>
      <c r="C239" s="5" t="n">
        <v>-200</v>
      </c>
      <c r="D239" s="5" t="n">
        <v>-12853</v>
      </c>
    </row>
    <row r="240" spans="1:5">
      <c r="A240" s="4" t="s">
        <v>162</v>
      </c>
      <c r="D240" s="5" t="n">
        <v>0</v>
      </c>
    </row>
    <row r="241" spans="1:5">
      <c r="A241" s="4" t="s">
        <v>163</v>
      </c>
      <c r="B241" s="5" t="n">
        <v>-887</v>
      </c>
      <c r="C241" s="5" t="n">
        <v>-1791</v>
      </c>
      <c r="D241" s="5" t="n">
        <v>-885</v>
      </c>
    </row>
    <row r="242" spans="1:5">
      <c r="A242" s="4" t="s">
        <v>164</v>
      </c>
      <c r="B242" s="5" t="n">
        <v>0</v>
      </c>
      <c r="C242" s="5" t="n">
        <v>0</v>
      </c>
      <c r="D242" s="5" t="n">
        <v>0</v>
      </c>
    </row>
    <row r="243" spans="1:5">
      <c r="A243" s="4" t="s">
        <v>1131</v>
      </c>
      <c r="B243" s="5" t="n">
        <v>22662</v>
      </c>
      <c r="D243" s="5" t="n">
        <v>26115</v>
      </c>
    </row>
    <row r="244" spans="1:5">
      <c r="A244" s="4" t="s">
        <v>165</v>
      </c>
      <c r="B244" s="5" t="n">
        <v>-5674</v>
      </c>
      <c r="C244" s="5" t="n">
        <v>-2938</v>
      </c>
      <c r="D244" s="5" t="n">
        <v>-2634</v>
      </c>
    </row>
    <row r="245" spans="1:5">
      <c r="A245" s="4" t="s">
        <v>1133</v>
      </c>
      <c r="C245" s="5" t="n">
        <v>-11009</v>
      </c>
    </row>
    <row r="246" spans="1:5">
      <c r="A246" s="4" t="s">
        <v>168</v>
      </c>
      <c r="B246" s="5" t="n">
        <v>0</v>
      </c>
      <c r="C246" s="5" t="n">
        <v>0</v>
      </c>
      <c r="D246" s="5" t="n">
        <v>0</v>
      </c>
    </row>
    <row r="247" spans="1:5">
      <c r="A247" s="4" t="s">
        <v>169</v>
      </c>
      <c r="D247" s="5" t="n">
        <v>0</v>
      </c>
    </row>
    <row r="248" spans="1:5">
      <c r="A248" s="4" t="s">
        <v>167</v>
      </c>
      <c r="C248" s="5" t="n">
        <v>0</v>
      </c>
      <c r="D248" s="5" t="n">
        <v>0</v>
      </c>
    </row>
    <row r="249" spans="1:5">
      <c r="A249" s="4" t="s">
        <v>1134</v>
      </c>
      <c r="B249" s="5" t="n">
        <v>0</v>
      </c>
      <c r="C249" s="5" t="n">
        <v>0</v>
      </c>
      <c r="D249" s="5" t="n">
        <v>0</v>
      </c>
    </row>
    <row r="250" spans="1:5">
      <c r="A250" s="4" t="s">
        <v>171</v>
      </c>
      <c r="B250" s="5" t="n">
        <v>-29808</v>
      </c>
      <c r="C250" s="5" t="n">
        <v>-15938</v>
      </c>
      <c r="D250" s="5" t="n">
        <v>-42487</v>
      </c>
    </row>
    <row r="251" spans="1:5">
      <c r="A251" s="4" t="s">
        <v>172</v>
      </c>
      <c r="B251" s="5" t="n">
        <v>28561</v>
      </c>
      <c r="C251" s="5" t="n">
        <v>-20038</v>
      </c>
      <c r="D251" s="5" t="n">
        <v>-26240</v>
      </c>
    </row>
    <row r="252" spans="1:5">
      <c r="A252" s="4" t="s">
        <v>173</v>
      </c>
      <c r="B252" s="5" t="n">
        <v>77520</v>
      </c>
      <c r="C252" s="5" t="n">
        <v>43867</v>
      </c>
      <c r="D252" s="5" t="n">
        <v>-16768</v>
      </c>
    </row>
    <row r="253" spans="1:5">
      <c r="A253" s="4" t="s">
        <v>174</v>
      </c>
      <c r="B253" s="5" t="n">
        <v>326652</v>
      </c>
      <c r="C253" s="5" t="n">
        <v>282785</v>
      </c>
      <c r="D253" s="5" t="n">
        <v>299553</v>
      </c>
    </row>
    <row r="254" spans="1:5">
      <c r="A254" s="4" t="s">
        <v>175</v>
      </c>
      <c r="B254" s="6" t="n">
        <v>404172</v>
      </c>
      <c r="C254" s="6" t="n">
        <v>326652</v>
      </c>
      <c r="D254" s="6" t="n">
        <v>282785</v>
      </c>
      <c r="E254" s="6" t="n">
        <v>4041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707</v>
      </c>
      <c r="J1" s="2" t="s">
        <v>1</v>
      </c>
    </row>
    <row r="2" spans="1:12">
      <c r="B2" s="2" t="s">
        <v>2</v>
      </c>
      <c r="C2" s="2" t="s">
        <v>479</v>
      </c>
      <c r="D2" s="2" t="s">
        <v>3</v>
      </c>
      <c r="E2" s="2" t="s">
        <v>930</v>
      </c>
      <c r="F2" s="2" t="s">
        <v>30</v>
      </c>
      <c r="G2" s="2" t="s">
        <v>931</v>
      </c>
      <c r="H2" s="2" t="s">
        <v>932</v>
      </c>
      <c r="I2" s="2" t="s">
        <v>933</v>
      </c>
      <c r="J2" s="2" t="s">
        <v>2</v>
      </c>
      <c r="K2" s="2" t="s">
        <v>30</v>
      </c>
      <c r="L2" s="2" t="s">
        <v>31</v>
      </c>
    </row>
    <row r="3" spans="1:12">
      <c r="A3" s="3" t="s">
        <v>262</v>
      </c>
    </row>
    <row r="4" spans="1:12">
      <c r="A4" s="4" t="s">
        <v>35</v>
      </c>
      <c r="B4" s="6" t="n">
        <v>714978</v>
      </c>
      <c r="C4" s="6" t="n">
        <v>680779</v>
      </c>
      <c r="D4" s="6" t="n">
        <v>712737</v>
      </c>
      <c r="E4" s="6" t="n">
        <v>637473</v>
      </c>
      <c r="F4" s="6" t="n">
        <v>674575</v>
      </c>
      <c r="G4" s="6" t="n">
        <v>610247</v>
      </c>
      <c r="H4" s="6" t="n">
        <v>640249</v>
      </c>
      <c r="I4" s="6" t="n">
        <v>596605</v>
      </c>
      <c r="J4" s="6" t="n">
        <v>2745967</v>
      </c>
      <c r="K4" s="6" t="n">
        <v>2521676</v>
      </c>
      <c r="L4" s="6" t="n">
        <v>2618924</v>
      </c>
    </row>
    <row r="5" spans="1:12">
      <c r="A5" s="4" t="s">
        <v>39</v>
      </c>
      <c r="B5" s="5" t="n">
        <v>170289</v>
      </c>
      <c r="C5" s="5" t="n">
        <v>163594</v>
      </c>
      <c r="D5" s="5" t="n">
        <v>183280</v>
      </c>
      <c r="E5" s="5" t="n">
        <v>164605</v>
      </c>
      <c r="F5" s="5" t="n">
        <v>165135</v>
      </c>
      <c r="G5" s="5" t="n">
        <v>155023</v>
      </c>
      <c r="H5" s="5" t="n">
        <v>175117</v>
      </c>
      <c r="I5" s="5" t="n">
        <v>160968</v>
      </c>
      <c r="J5" s="5" t="n">
        <v>681768</v>
      </c>
      <c r="K5" s="5" t="n">
        <v>656243</v>
      </c>
      <c r="L5" s="5" t="n">
        <v>621033</v>
      </c>
    </row>
    <row r="6" spans="1:12">
      <c r="A6" s="4" t="s">
        <v>1137</v>
      </c>
      <c r="B6" s="6" t="n">
        <v>-3611</v>
      </c>
      <c r="C6" s="6" t="n">
        <v>35208</v>
      </c>
      <c r="D6" s="6" t="n">
        <v>45664</v>
      </c>
      <c r="E6" s="6" t="n">
        <v>38979</v>
      </c>
      <c r="F6" s="6" t="n">
        <v>70064</v>
      </c>
      <c r="G6" s="6" t="n">
        <v>28173</v>
      </c>
      <c r="H6" s="6" t="n">
        <v>42026</v>
      </c>
      <c r="I6" s="6" t="n">
        <v>32969</v>
      </c>
      <c r="J6" s="6" t="n">
        <v>116240</v>
      </c>
      <c r="K6" s="6" t="n">
        <v>173232</v>
      </c>
      <c r="L6" s="6" t="n">
        <v>40117</v>
      </c>
    </row>
    <row r="7" spans="1:12">
      <c r="A7" s="4" t="s">
        <v>1138</v>
      </c>
      <c r="B7" s="7" t="n">
        <v>-0.16</v>
      </c>
      <c r="C7" s="7" t="n">
        <v>1.56</v>
      </c>
      <c r="D7" s="7" t="n">
        <v>2.03</v>
      </c>
      <c r="E7" s="7" t="n">
        <v>1.73</v>
      </c>
      <c r="F7" s="7" t="n">
        <v>3.12</v>
      </c>
      <c r="G7" s="7" t="n">
        <v>1.25</v>
      </c>
      <c r="H7" s="7" t="n">
        <v>1.86</v>
      </c>
      <c r="I7" s="7" t="n">
        <v>1.45</v>
      </c>
      <c r="J7" s="7" t="n">
        <v>5.16</v>
      </c>
      <c r="K7" s="7" t="n">
        <v>7.68</v>
      </c>
      <c r="L7" s="7" t="n">
        <v>1.72</v>
      </c>
    </row>
    <row r="8" spans="1:12">
      <c r="A8" s="4" t="s">
        <v>1139</v>
      </c>
      <c r="B8" s="8" t="n">
        <v>-0.16</v>
      </c>
      <c r="C8" s="8" t="n">
        <v>1.55</v>
      </c>
      <c r="D8" s="8" t="n">
        <v>2.01</v>
      </c>
      <c r="E8" s="8" t="n">
        <v>1.72</v>
      </c>
      <c r="F8" s="8" t="n">
        <v>3.1</v>
      </c>
      <c r="G8" s="8" t="n">
        <v>1.24</v>
      </c>
      <c r="H8" s="8" t="n">
        <v>1.85</v>
      </c>
      <c r="I8" s="8" t="n">
        <v>1.45</v>
      </c>
      <c r="J8" s="8" t="n">
        <v>5.11</v>
      </c>
      <c r="K8" s="8" t="n">
        <v>7.63</v>
      </c>
      <c r="L8" s="8" t="n">
        <v>1.71</v>
      </c>
    </row>
    <row r="9" spans="1:12">
      <c r="A9" s="4" t="s">
        <v>1140</v>
      </c>
      <c r="B9" s="8" t="n">
        <v>176.35</v>
      </c>
      <c r="C9" s="8" t="n">
        <v>160.35</v>
      </c>
      <c r="D9" s="8" t="n">
        <v>157.6</v>
      </c>
      <c r="E9" s="8" t="n">
        <v>165.2</v>
      </c>
      <c r="F9" s="8" t="n">
        <v>156.05</v>
      </c>
      <c r="G9" s="8" t="n">
        <v>139.62</v>
      </c>
      <c r="H9" s="8" t="n">
        <v>145.94</v>
      </c>
      <c r="I9" s="8" t="n">
        <v>125.69</v>
      </c>
      <c r="J9" s="8" t="n">
        <v>176.35</v>
      </c>
      <c r="K9" s="8" t="n">
        <v>156.05</v>
      </c>
    </row>
    <row r="10" spans="1:12">
      <c r="A10" s="4" t="s">
        <v>1141</v>
      </c>
      <c r="B10" s="8" t="n">
        <v>153.65</v>
      </c>
      <c r="C10" s="8" t="n">
        <v>140.9</v>
      </c>
      <c r="D10" s="8" t="n">
        <v>144.65</v>
      </c>
      <c r="E10" s="8" t="n">
        <v>135.95</v>
      </c>
      <c r="F10" s="8" t="n">
        <v>120.65</v>
      </c>
      <c r="G10" s="8" t="n">
        <v>125.6</v>
      </c>
      <c r="H10" s="8" t="n">
        <v>117.1</v>
      </c>
      <c r="I10" s="8" t="n">
        <v>96.5</v>
      </c>
      <c r="J10" s="8" t="n">
        <v>135.95</v>
      </c>
      <c r="K10" s="8" t="n">
        <v>96.5</v>
      </c>
    </row>
    <row r="11" spans="1:12">
      <c r="A11" s="4" t="s">
        <v>1142</v>
      </c>
      <c r="B11" s="9" t="n">
        <v>0.375</v>
      </c>
      <c r="C11" s="9" t="n">
        <v>0.375</v>
      </c>
      <c r="D11" s="9" t="n">
        <v>0.375</v>
      </c>
      <c r="E11" s="9" t="n">
        <v>0.375</v>
      </c>
      <c r="F11" s="9" t="n">
        <v>0.375</v>
      </c>
      <c r="G11" s="9" t="n">
        <v>0.375</v>
      </c>
      <c r="H11" s="9" t="n">
        <v>0.375</v>
      </c>
      <c r="I11" s="9" t="n">
        <v>0.375</v>
      </c>
      <c r="J11" s="9" t="n">
        <v>1.5</v>
      </c>
      <c r="K11" s="9" t="n">
        <v>1.5</v>
      </c>
      <c r="L11" s="9" t="n">
        <v>1.5</v>
      </c>
    </row>
    <row r="12" spans="1:12">
      <c r="A12" s="3" t="s">
        <v>1143</v>
      </c>
    </row>
    <row r="13" spans="1:12">
      <c r="A13" s="4" t="s">
        <v>945</v>
      </c>
      <c r="B13" s="4" t="s">
        <v>720</v>
      </c>
      <c r="J13" s="4" t="s">
        <v>721</v>
      </c>
      <c r="K13" s="4" t="s">
        <v>721</v>
      </c>
      <c r="L13" s="4" t="s">
        <v>721</v>
      </c>
    </row>
    <row r="14" spans="1:12">
      <c r="A14" s="4" t="s">
        <v>946</v>
      </c>
      <c r="B14" s="6" t="n">
        <v>20372</v>
      </c>
      <c r="J14" s="6" t="n">
        <v>20372</v>
      </c>
    </row>
    <row r="15" spans="1:12">
      <c r="A15" s="4" t="s">
        <v>947</v>
      </c>
      <c r="B15" s="7" t="n">
        <v>0.9</v>
      </c>
    </row>
    <row r="16" spans="1:12">
      <c r="A16" s="4" t="s">
        <v>948</v>
      </c>
      <c r="B16" s="6" t="n">
        <v>9890</v>
      </c>
    </row>
    <row r="17" spans="1:12">
      <c r="A17" s="4" t="s">
        <v>949</v>
      </c>
      <c r="B17" s="7" t="n">
        <v>0.44</v>
      </c>
    </row>
    <row r="18" spans="1:12">
      <c r="A18" s="4" t="s">
        <v>950</v>
      </c>
      <c r="B18" s="6" t="n">
        <v>11673</v>
      </c>
      <c r="J18" s="5" t="n">
        <v>49766</v>
      </c>
      <c r="K18" s="6" t="n">
        <v>-32391</v>
      </c>
      <c r="L18" s="6" t="n">
        <v>1809</v>
      </c>
    </row>
    <row r="19" spans="1:12">
      <c r="A19" s="4" t="s">
        <v>951</v>
      </c>
      <c r="B19" s="7" t="n">
        <v>0.51</v>
      </c>
    </row>
    <row r="20" spans="1:12">
      <c r="A20" s="4" t="s">
        <v>952</v>
      </c>
      <c r="J20" s="6" t="n">
        <v>30590</v>
      </c>
    </row>
    <row r="21" spans="1:12">
      <c r="A21" s="4" t="s">
        <v>953</v>
      </c>
      <c r="J21" s="7" t="n">
        <v>1.35</v>
      </c>
    </row>
    <row r="22" spans="1:12">
      <c r="A22" s="4" t="s">
        <v>779</v>
      </c>
      <c r="J22" s="6" t="n">
        <v>9888</v>
      </c>
    </row>
    <row r="23" spans="1:12">
      <c r="A23" s="4" t="s">
        <v>954</v>
      </c>
      <c r="J23" s="7" t="n">
        <v>0.44</v>
      </c>
    </row>
    <row r="24" spans="1:12">
      <c r="A24" s="4" t="s">
        <v>955</v>
      </c>
      <c r="J24" s="6" t="n">
        <v>16591</v>
      </c>
    </row>
    <row r="25" spans="1:12">
      <c r="A25" s="4" t="s">
        <v>956</v>
      </c>
      <c r="J25" s="7" t="n">
        <v>0.73</v>
      </c>
    </row>
    <row r="26" spans="1:12">
      <c r="A26" s="4" t="s">
        <v>961</v>
      </c>
      <c r="J26" s="7" t="n">
        <v>0.58</v>
      </c>
    </row>
    <row r="27" spans="1:12">
      <c r="A27" s="4" t="s">
        <v>41</v>
      </c>
      <c r="J27" s="6" t="n">
        <v>0</v>
      </c>
      <c r="K27" s="5" t="n">
        <v>0</v>
      </c>
      <c r="L27" s="6" t="n">
        <v>41970</v>
      </c>
    </row>
    <row r="28" spans="1:12">
      <c r="A28" s="4" t="s">
        <v>957</v>
      </c>
      <c r="J28" s="7" t="n">
        <v>1.72</v>
      </c>
    </row>
    <row r="29" spans="1:12">
      <c r="A29" s="4" t="s">
        <v>497</v>
      </c>
      <c r="K29" s="5" t="n">
        <v>34892</v>
      </c>
    </row>
    <row r="30" spans="1:12">
      <c r="A30" s="4" t="s">
        <v>313</v>
      </c>
    </row>
    <row r="31" spans="1:12">
      <c r="A31" s="3" t="s">
        <v>1143</v>
      </c>
    </row>
    <row r="32" spans="1:12">
      <c r="A32" s="4" t="s">
        <v>498</v>
      </c>
      <c r="B32" s="6" t="n">
        <v>4581</v>
      </c>
      <c r="F32" s="6" t="n">
        <v>39852</v>
      </c>
      <c r="J32" s="6" t="n">
        <v>4581</v>
      </c>
      <c r="K32" s="6" t="n">
        <v>3985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02:55Z</dcterms:created>
  <dcterms:modified xmlns:dcterms="http://purl.org/dc/terms/" xmlns:xsi="http://www.w3.org/2001/XMLSchema-instance" xsi:type="dcterms:W3CDTF">2018-02-28T15:02:55Z</dcterms:modified>
</cp:coreProperties>
</file>